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INCIPAL ACTIVITIES, ORGANIZAT" sheetId="7" state="visible" r:id="rId7"/>
    <sheet xmlns:r="http://schemas.openxmlformats.org/officeDocument/2006/relationships" name="SIGNIFICANT ACCOUNTING POLICIES" sheetId="8" state="visible" r:id="rId8"/>
    <sheet xmlns:r="http://schemas.openxmlformats.org/officeDocument/2006/relationships" name="SALES OF GOODS" sheetId="9" state="visible" r:id="rId9"/>
    <sheet xmlns:r="http://schemas.openxmlformats.org/officeDocument/2006/relationships" name="OTHER OPERATING REVENUES" sheetId="10" state="visible" r:id="rId10"/>
    <sheet xmlns:r="http://schemas.openxmlformats.org/officeDocument/2006/relationships" name="SELLING, GENERAL AND ADMINISTRA" sheetId="11" state="visible" r:id="rId11"/>
    <sheet xmlns:r="http://schemas.openxmlformats.org/officeDocument/2006/relationships" name="PERSONNEL EXPENSES" sheetId="12" state="visible" r:id="rId12"/>
    <sheet xmlns:r="http://schemas.openxmlformats.org/officeDocument/2006/relationships" name="TAXES OTHER THAN INCOME TAX" sheetId="13" state="visible" r:id="rId13"/>
    <sheet xmlns:r="http://schemas.openxmlformats.org/officeDocument/2006/relationships" name="OTHER OPERATING EXPENSE, NET" sheetId="14" state="visible" r:id="rId14"/>
    <sheet xmlns:r="http://schemas.openxmlformats.org/officeDocument/2006/relationships" name="INTEREST EXPENSE" sheetId="15" state="visible" r:id="rId15"/>
    <sheet xmlns:r="http://schemas.openxmlformats.org/officeDocument/2006/relationships" name="INCOME TAX EXPENSE" sheetId="16" state="visible" r:id="rId16"/>
    <sheet xmlns:r="http://schemas.openxmlformats.org/officeDocument/2006/relationships" name="OTHER COMPREHENSIVE INCOME" sheetId="17" state="visible" r:id="rId17"/>
    <sheet xmlns:r="http://schemas.openxmlformats.org/officeDocument/2006/relationships" name="BASIC AND DILUTED EARNINGS PER " sheetId="18" state="visible" r:id="rId18"/>
    <sheet xmlns:r="http://schemas.openxmlformats.org/officeDocument/2006/relationships" name="FINANCIAL ASSETS AT FAIR VALUE " sheetId="19" state="visible" r:id="rId19"/>
    <sheet xmlns:r="http://schemas.openxmlformats.org/officeDocument/2006/relationships" name="DERIVATIVE FINANCIAL ASSETS AND" sheetId="20" state="visible" r:id="rId20"/>
    <sheet xmlns:r="http://schemas.openxmlformats.org/officeDocument/2006/relationships" name="TRADE ACCOUNTS RECEIVABLE AND B" sheetId="21" state="visible" r:id="rId21"/>
    <sheet xmlns:r="http://schemas.openxmlformats.org/officeDocument/2006/relationships" name="INVENTORIES" sheetId="22" state="visible" r:id="rId22"/>
    <sheet xmlns:r="http://schemas.openxmlformats.org/officeDocument/2006/relationships" name="PREPAID EXPENSES AND OTHER CURR" sheetId="23" state="visible" r:id="rId23"/>
    <sheet xmlns:r="http://schemas.openxmlformats.org/officeDocument/2006/relationships" name="PROPERTY, PLANT AND EQUIPMENT" sheetId="24" state="visible" r:id="rId24"/>
    <sheet xmlns:r="http://schemas.openxmlformats.org/officeDocument/2006/relationships" name="CONSTRUCTION IN PROGRESS" sheetId="25" state="visible" r:id="rId25"/>
    <sheet xmlns:r="http://schemas.openxmlformats.org/officeDocument/2006/relationships" name="RIGHT-OF-USE ASSETS" sheetId="26" state="visible" r:id="rId26"/>
    <sheet xmlns:r="http://schemas.openxmlformats.org/officeDocument/2006/relationships" name="GOODWILL" sheetId="27" state="visible" r:id="rId27"/>
    <sheet xmlns:r="http://schemas.openxmlformats.org/officeDocument/2006/relationships" name="INTEREST IN ASSOCIATES" sheetId="28" state="visible" r:id="rId28"/>
    <sheet xmlns:r="http://schemas.openxmlformats.org/officeDocument/2006/relationships" name="INTEREST IN JOINT VENTURES" sheetId="29" state="visible" r:id="rId29"/>
    <sheet xmlns:r="http://schemas.openxmlformats.org/officeDocument/2006/relationships" name="FINANCIAL ASSETS AT FAIR VALU_2" sheetId="30" state="visible" r:id="rId30"/>
    <sheet xmlns:r="http://schemas.openxmlformats.org/officeDocument/2006/relationships" name="DEFERRED TAX ASSETS AND LIABILI" sheetId="31" state="visible" r:id="rId31"/>
    <sheet xmlns:r="http://schemas.openxmlformats.org/officeDocument/2006/relationships" name="LONG-TERM PREPAYMENTS AND OTHER" sheetId="32" state="visible" r:id="rId32"/>
    <sheet xmlns:r="http://schemas.openxmlformats.org/officeDocument/2006/relationships" name="SHORT-TERM AND LONG-TERM DEBTS " sheetId="33" state="visible" r:id="rId33"/>
    <sheet xmlns:r="http://schemas.openxmlformats.org/officeDocument/2006/relationships" name="LEASE LIABILITIES" sheetId="34" state="visible" r:id="rId34"/>
    <sheet xmlns:r="http://schemas.openxmlformats.org/officeDocument/2006/relationships" name="TRADE ACCOUNTS AND BILLS PAYABL" sheetId="35" state="visible" r:id="rId35"/>
    <sheet xmlns:r="http://schemas.openxmlformats.org/officeDocument/2006/relationships" name="CONTRACT LIABILITIES" sheetId="36" state="visible" r:id="rId36"/>
    <sheet xmlns:r="http://schemas.openxmlformats.org/officeDocument/2006/relationships" name="OTHER PAYABLES" sheetId="37" state="visible" r:id="rId37"/>
    <sheet xmlns:r="http://schemas.openxmlformats.org/officeDocument/2006/relationships" name="PROVISIONS" sheetId="38" state="visible" r:id="rId38"/>
    <sheet xmlns:r="http://schemas.openxmlformats.org/officeDocument/2006/relationships" name="SHARE CAPITAL" sheetId="39" state="visible" r:id="rId39"/>
    <sheet xmlns:r="http://schemas.openxmlformats.org/officeDocument/2006/relationships" name="COMMITMENTS AND CONTINGENT LIAB" sheetId="40" state="visible" r:id="rId40"/>
    <sheet xmlns:r="http://schemas.openxmlformats.org/officeDocument/2006/relationships" name="BUSINESS COMBINATION" sheetId="41" state="visible" r:id="rId41"/>
    <sheet xmlns:r="http://schemas.openxmlformats.org/officeDocument/2006/relationships" name="RELATED PARTY TRANSACTIONS" sheetId="42" state="visible" r:id="rId42"/>
    <sheet xmlns:r="http://schemas.openxmlformats.org/officeDocument/2006/relationships" name="EMPLOYEE BENEFITS PLAN" sheetId="43" state="visible" r:id="rId43"/>
    <sheet xmlns:r="http://schemas.openxmlformats.org/officeDocument/2006/relationships" name="SEGMENT REPORTING" sheetId="44" state="visible" r:id="rId44"/>
    <sheet xmlns:r="http://schemas.openxmlformats.org/officeDocument/2006/relationships" name="PRINCIPAL SUBSIDIARIES" sheetId="45" state="visible" r:id="rId45"/>
    <sheet xmlns:r="http://schemas.openxmlformats.org/officeDocument/2006/relationships" name="FINANCIAL RISK MANAGEMENT AND F" sheetId="46" state="visible" r:id="rId46"/>
    <sheet xmlns:r="http://schemas.openxmlformats.org/officeDocument/2006/relationships" name="ACCOUNTING ESTIMATES AND JUDGEM" sheetId="47" state="visible" r:id="rId47"/>
    <sheet xmlns:r="http://schemas.openxmlformats.org/officeDocument/2006/relationships" name="EVENTS AFTER THE BALANCE SHEET " sheetId="48" state="visible" r:id="rId48"/>
    <sheet xmlns:r="http://schemas.openxmlformats.org/officeDocument/2006/relationships" name="PARENT AND ULTIMATE HOLDING COM" sheetId="49" state="visible" r:id="rId49"/>
    <sheet xmlns:r="http://schemas.openxmlformats.org/officeDocument/2006/relationships" name="RESERVES" sheetId="50" state="visible" r:id="rId50"/>
    <sheet xmlns:r="http://schemas.openxmlformats.org/officeDocument/2006/relationships" name="SIGNIFICANT ACCOUNTING POLICI_2" sheetId="51" state="visible" r:id="rId51"/>
    <sheet xmlns:r="http://schemas.openxmlformats.org/officeDocument/2006/relationships" name="PRINCIPAL ACTIVITIES, ORGANIZ_2" sheetId="52" state="visible" r:id="rId52"/>
    <sheet xmlns:r="http://schemas.openxmlformats.org/officeDocument/2006/relationships" name="SIGNIFICANT ACCOUNTING POLICI_3" sheetId="53" state="visible" r:id="rId53"/>
    <sheet xmlns:r="http://schemas.openxmlformats.org/officeDocument/2006/relationships" name="SALES OF GOODS (Tables)" sheetId="54" state="visible" r:id="rId54"/>
    <sheet xmlns:r="http://schemas.openxmlformats.org/officeDocument/2006/relationships" name="OTHER OPERATING REVENUES (Table" sheetId="55" state="visible" r:id="rId55"/>
    <sheet xmlns:r="http://schemas.openxmlformats.org/officeDocument/2006/relationships" name="SELLING, GENERAL AND ADMINIST_2" sheetId="56" state="visible" r:id="rId56"/>
    <sheet xmlns:r="http://schemas.openxmlformats.org/officeDocument/2006/relationships" name="PERSONNEL EXPENSES (Tables)" sheetId="57" state="visible" r:id="rId57"/>
    <sheet xmlns:r="http://schemas.openxmlformats.org/officeDocument/2006/relationships" name="TAXES OTHER THAN INCOME TAX (Ta" sheetId="58" state="visible" r:id="rId58"/>
    <sheet xmlns:r="http://schemas.openxmlformats.org/officeDocument/2006/relationships" name="OTHER OPERATING EXPENSE, NET (T" sheetId="59" state="visible" r:id="rId59"/>
    <sheet xmlns:r="http://schemas.openxmlformats.org/officeDocument/2006/relationships" name="INTEREST EXPENSE (Tables)" sheetId="60" state="visible" r:id="rId60"/>
    <sheet xmlns:r="http://schemas.openxmlformats.org/officeDocument/2006/relationships" name="INCOME TAX EXPENSE (Tables)" sheetId="61" state="visible" r:id="rId61"/>
    <sheet xmlns:r="http://schemas.openxmlformats.org/officeDocument/2006/relationships" name="OTHER COMPREHENSIVE INCOME (Tab" sheetId="62" state="visible" r:id="rId62"/>
    <sheet xmlns:r="http://schemas.openxmlformats.org/officeDocument/2006/relationships" name="BASIC AND DILUTED EARNINGS PE_2" sheetId="63" state="visible" r:id="rId63"/>
    <sheet xmlns:r="http://schemas.openxmlformats.org/officeDocument/2006/relationships" name="FINANCIAL ASSETS AT FAIR VALU_3" sheetId="64" state="visible" r:id="rId64"/>
    <sheet xmlns:r="http://schemas.openxmlformats.org/officeDocument/2006/relationships" name="TRADE ACCOUNTS RECEIVABLE AND_2" sheetId="65" state="visible" r:id="rId65"/>
    <sheet xmlns:r="http://schemas.openxmlformats.org/officeDocument/2006/relationships" name="INVENTORIES (Tables)" sheetId="66" state="visible" r:id="rId66"/>
    <sheet xmlns:r="http://schemas.openxmlformats.org/officeDocument/2006/relationships" name="PREPAID EXPENSES AND OTHER CU_2" sheetId="67" state="visible" r:id="rId67"/>
    <sheet xmlns:r="http://schemas.openxmlformats.org/officeDocument/2006/relationships" name="PROPERTY, PLANT AND EQUIPMENT (" sheetId="68" state="visible" r:id="rId68"/>
    <sheet xmlns:r="http://schemas.openxmlformats.org/officeDocument/2006/relationships" name="CONSTRUCTION IN PROGRESS (Table" sheetId="69" state="visible" r:id="rId69"/>
    <sheet xmlns:r="http://schemas.openxmlformats.org/officeDocument/2006/relationships" name="RIGHT-OF-USE ASSETS (Tables)" sheetId="70" state="visible" r:id="rId70"/>
    <sheet xmlns:r="http://schemas.openxmlformats.org/officeDocument/2006/relationships" name="GOODWILL (Tables)" sheetId="71" state="visible" r:id="rId71"/>
    <sheet xmlns:r="http://schemas.openxmlformats.org/officeDocument/2006/relationships" name="INTEREST IN ASSOCIATES (Tables)" sheetId="72" state="visible" r:id="rId72"/>
    <sheet xmlns:r="http://schemas.openxmlformats.org/officeDocument/2006/relationships" name="INTEREST IN JOINT VENTURES (Tab" sheetId="73" state="visible" r:id="rId73"/>
    <sheet xmlns:r="http://schemas.openxmlformats.org/officeDocument/2006/relationships" name="FINANCIAL ASSETS AT FAIR VALU_4" sheetId="74" state="visible" r:id="rId74"/>
    <sheet xmlns:r="http://schemas.openxmlformats.org/officeDocument/2006/relationships" name="DEFERRED TAX ASSETS AND LIABI_2" sheetId="75" state="visible" r:id="rId75"/>
    <sheet xmlns:r="http://schemas.openxmlformats.org/officeDocument/2006/relationships" name="LONG-TERM PREPAYMENTS AND OTH_2" sheetId="76" state="visible" r:id="rId76"/>
    <sheet xmlns:r="http://schemas.openxmlformats.org/officeDocument/2006/relationships" name="SHORT-TERM AND LONG-TERM DEBT_2" sheetId="77" state="visible" r:id="rId77"/>
    <sheet xmlns:r="http://schemas.openxmlformats.org/officeDocument/2006/relationships" name="LEASE LIABILITIES (Tables)" sheetId="78" state="visible" r:id="rId78"/>
    <sheet xmlns:r="http://schemas.openxmlformats.org/officeDocument/2006/relationships" name="TRADE ACCOUNTS AND BILLS PAYA_2" sheetId="79" state="visible" r:id="rId79"/>
    <sheet xmlns:r="http://schemas.openxmlformats.org/officeDocument/2006/relationships" name="OTHER PAYABLES (Tables)" sheetId="80" state="visible" r:id="rId80"/>
    <sheet xmlns:r="http://schemas.openxmlformats.org/officeDocument/2006/relationships" name="PROVISIONS (Tables)" sheetId="81" state="visible" r:id="rId81"/>
    <sheet xmlns:r="http://schemas.openxmlformats.org/officeDocument/2006/relationships" name="SHARE CAPITAL (Tables)" sheetId="82" state="visible" r:id="rId82"/>
    <sheet xmlns:r="http://schemas.openxmlformats.org/officeDocument/2006/relationships" name="COMMITMENTS AND CONTINGENT LI_2" sheetId="83" state="visible" r:id="rId83"/>
    <sheet xmlns:r="http://schemas.openxmlformats.org/officeDocument/2006/relationships" name="BUSINESS COMBINATION (Tables)" sheetId="84" state="visible" r:id="rId84"/>
    <sheet xmlns:r="http://schemas.openxmlformats.org/officeDocument/2006/relationships" name="RELATED PARTY TRANSACTIONS (Tab" sheetId="85" state="visible" r:id="rId85"/>
    <sheet xmlns:r="http://schemas.openxmlformats.org/officeDocument/2006/relationships" name="SEGMENT REPORTING (Tables)" sheetId="86" state="visible" r:id="rId86"/>
    <sheet xmlns:r="http://schemas.openxmlformats.org/officeDocument/2006/relationships" name="PRINCIPAL SUBSIDIARIES (Tables)" sheetId="87" state="visible" r:id="rId87"/>
    <sheet xmlns:r="http://schemas.openxmlformats.org/officeDocument/2006/relationships" name="FINANCIAL RISK MANAGEMENT AND_2" sheetId="88" state="visible" r:id="rId88"/>
    <sheet xmlns:r="http://schemas.openxmlformats.org/officeDocument/2006/relationships" name="RESERVES (Tables)" sheetId="89" state="visible" r:id="rId89"/>
    <sheet xmlns:r="http://schemas.openxmlformats.org/officeDocument/2006/relationships" name="PRINCIPAL ACTIVITIES, ORGANIZ_3" sheetId="90" state="visible" r:id="rId90"/>
    <sheet xmlns:r="http://schemas.openxmlformats.org/officeDocument/2006/relationships" name="PRINCIPAL ACTIVITIES, ORGANIZ_4" sheetId="91" state="visible" r:id="rId91"/>
    <sheet xmlns:r="http://schemas.openxmlformats.org/officeDocument/2006/relationships" name="PRINCIPAL ACTIVITIES, ORGANIZ_5" sheetId="92" state="visible" r:id="rId92"/>
    <sheet xmlns:r="http://schemas.openxmlformats.org/officeDocument/2006/relationships" name="PRINCIPAL ACTIVITIES, ORGANIZ_6" sheetId="93" state="visible" r:id="rId93"/>
    <sheet xmlns:r="http://schemas.openxmlformats.org/officeDocument/2006/relationships" name="PRINCIPAL ACTIVITIES, ORGANIZ_7" sheetId="94" state="visible" r:id="rId94"/>
    <sheet xmlns:r="http://schemas.openxmlformats.org/officeDocument/2006/relationships" name="PRINCIPAL ACTIVITIES, ORGANIZ_8" sheetId="95" state="visible" r:id="rId95"/>
    <sheet xmlns:r="http://schemas.openxmlformats.org/officeDocument/2006/relationships" name="SIGNIFICANT ACCOUNTING POLICI_4" sheetId="96" state="visible" r:id="rId96"/>
    <sheet xmlns:r="http://schemas.openxmlformats.org/officeDocument/2006/relationships" name="SIGNIFICANT ACCOUNTING POLICI_5" sheetId="97" state="visible" r:id="rId97"/>
    <sheet xmlns:r="http://schemas.openxmlformats.org/officeDocument/2006/relationships" name="SIGNIFICANT ACCOUNTING POLICI_6" sheetId="98" state="visible" r:id="rId98"/>
    <sheet xmlns:r="http://schemas.openxmlformats.org/officeDocument/2006/relationships" name="SALES OF GOODS (Details)" sheetId="99" state="visible" r:id="rId99"/>
    <sheet xmlns:r="http://schemas.openxmlformats.org/officeDocument/2006/relationships" name="OTHER OPERATING REVENUES (Detai" sheetId="100" state="visible" r:id="rId100"/>
    <sheet xmlns:r="http://schemas.openxmlformats.org/officeDocument/2006/relationships" name="SELLING, GENERAL AND ADMINIST_3" sheetId="101" state="visible" r:id="rId101"/>
    <sheet xmlns:r="http://schemas.openxmlformats.org/officeDocument/2006/relationships" name="PERSONNEL EXPENSES (Details)" sheetId="102" state="visible" r:id="rId102"/>
    <sheet xmlns:r="http://schemas.openxmlformats.org/officeDocument/2006/relationships" name="TAXES OTHER THAN INCOME TAX (De" sheetId="103" state="visible" r:id="rId103"/>
    <sheet xmlns:r="http://schemas.openxmlformats.org/officeDocument/2006/relationships" name="TAXES OTHER THAN INCOME TAX - C" sheetId="104" state="visible" r:id="rId104"/>
    <sheet xmlns:r="http://schemas.openxmlformats.org/officeDocument/2006/relationships" name="OTHER OPERATING EXPENSE, NET (D" sheetId="105" state="visible" r:id="rId105"/>
    <sheet xmlns:r="http://schemas.openxmlformats.org/officeDocument/2006/relationships" name="OTHER OPERATING EXPENSE, NET - " sheetId="106" state="visible" r:id="rId106"/>
    <sheet xmlns:r="http://schemas.openxmlformats.org/officeDocument/2006/relationships" name="INTEREST EXPENSE (Details)" sheetId="107" state="visible" r:id="rId107"/>
    <sheet xmlns:r="http://schemas.openxmlformats.org/officeDocument/2006/relationships" name="INCOME TAX EXPENSE (Details)" sheetId="108" state="visible" r:id="rId108"/>
    <sheet xmlns:r="http://schemas.openxmlformats.org/officeDocument/2006/relationships" name="INCOME TAX EXPENSE - RECONCILIA" sheetId="109" state="visible" r:id="rId109"/>
    <sheet xmlns:r="http://schemas.openxmlformats.org/officeDocument/2006/relationships" name="OTHER COMPREHENSIVE INCOME (Det" sheetId="110" state="visible" r:id="rId110"/>
    <sheet xmlns:r="http://schemas.openxmlformats.org/officeDocument/2006/relationships" name="BASIC AND DILUTED EARNINGS PE_3" sheetId="111" state="visible" r:id="rId111"/>
    <sheet xmlns:r="http://schemas.openxmlformats.org/officeDocument/2006/relationships" name="BASIC AND DILUTED EARNINGS PE_4" sheetId="112" state="visible" r:id="rId112"/>
    <sheet xmlns:r="http://schemas.openxmlformats.org/officeDocument/2006/relationships" name="FINANCIAL ASSETS AT FAIR VALU_5" sheetId="113" state="visible" r:id="rId113"/>
    <sheet xmlns:r="http://schemas.openxmlformats.org/officeDocument/2006/relationships" name="TRADE ACCOUNTS RECEIVABLE AND_3" sheetId="114" state="visible" r:id="rId114"/>
    <sheet xmlns:r="http://schemas.openxmlformats.org/officeDocument/2006/relationships" name="TRADE ACCOUNTS RECEIVABLE AND_4" sheetId="115" state="visible" r:id="rId115"/>
    <sheet xmlns:r="http://schemas.openxmlformats.org/officeDocument/2006/relationships" name="TRADE ACCOUNTS RECEIVABLE AND_5" sheetId="116" state="visible" r:id="rId116"/>
    <sheet xmlns:r="http://schemas.openxmlformats.org/officeDocument/2006/relationships" name="INVENTORIES (Details)" sheetId="117" state="visible" r:id="rId117"/>
    <sheet xmlns:r="http://schemas.openxmlformats.org/officeDocument/2006/relationships" name="INVENTORIES - ALLOWANCE FOR DIM" sheetId="118" state="visible" r:id="rId118"/>
    <sheet xmlns:r="http://schemas.openxmlformats.org/officeDocument/2006/relationships" name="PREPAID EXPENSES AND OTHER CU_3" sheetId="119" state="visible" r:id="rId119"/>
    <sheet xmlns:r="http://schemas.openxmlformats.org/officeDocument/2006/relationships" name="PROPERTY, PLANT AND EQUIPMENT_2" sheetId="120" state="visible" r:id="rId120"/>
    <sheet xmlns:r="http://schemas.openxmlformats.org/officeDocument/2006/relationships" name="CONSTRUCTION IN PROGRESS (Detai" sheetId="121" state="visible" r:id="rId121"/>
    <sheet xmlns:r="http://schemas.openxmlformats.org/officeDocument/2006/relationships" name="CONSTRUCTION IN PROGRESS - NET " sheetId="122" state="visible" r:id="rId122"/>
    <sheet xmlns:r="http://schemas.openxmlformats.org/officeDocument/2006/relationships" name="CONSTRUCTION IN PROGRESS - AGIN" sheetId="123" state="visible" r:id="rId123"/>
    <sheet xmlns:r="http://schemas.openxmlformats.org/officeDocument/2006/relationships" name="RIGHT-OF-USE ASSETS (Details)" sheetId="124" state="visible" r:id="rId124"/>
    <sheet xmlns:r="http://schemas.openxmlformats.org/officeDocument/2006/relationships" name="GOODWILL - IMPAIRMENT TESTS FOR" sheetId="125" state="visible" r:id="rId125"/>
    <sheet xmlns:r="http://schemas.openxmlformats.org/officeDocument/2006/relationships" name="GOODWILL - GOODWILL ALLOCATED T" sheetId="126" state="visible" r:id="rId126"/>
    <sheet xmlns:r="http://schemas.openxmlformats.org/officeDocument/2006/relationships" name="GOODWILL - RECOVERABLE AMOUNTS " sheetId="127" state="visible" r:id="rId127"/>
    <sheet xmlns:r="http://schemas.openxmlformats.org/officeDocument/2006/relationships" name="INTEREST IN ASSOCIATES - PRINCI" sheetId="128" state="visible" r:id="rId128"/>
    <sheet xmlns:r="http://schemas.openxmlformats.org/officeDocument/2006/relationships" name="INTEREST IN ASSOCIATES - SUMMAR" sheetId="129" state="visible" r:id="rId129"/>
    <sheet xmlns:r="http://schemas.openxmlformats.org/officeDocument/2006/relationships" name="INTEREST IN ASSOCIATES - SUMM_2" sheetId="130" state="visible" r:id="rId130"/>
    <sheet xmlns:r="http://schemas.openxmlformats.org/officeDocument/2006/relationships" name="INTEREST IN JOINT VENTURES - PR" sheetId="131" state="visible" r:id="rId131"/>
    <sheet xmlns:r="http://schemas.openxmlformats.org/officeDocument/2006/relationships" name="INTEREST IN JOINT VENTURES - SU" sheetId="132" state="visible" r:id="rId132"/>
    <sheet xmlns:r="http://schemas.openxmlformats.org/officeDocument/2006/relationships" name="INTEREST IN JOINT VENTURES - _2" sheetId="133" state="visible" r:id="rId133"/>
    <sheet xmlns:r="http://schemas.openxmlformats.org/officeDocument/2006/relationships" name="FINANCIAL ASSETS AT FAIR VALU_6" sheetId="134" state="visible" r:id="rId134"/>
    <sheet xmlns:r="http://schemas.openxmlformats.org/officeDocument/2006/relationships" name="DEFERRED TAX ASSETS AND LIABI_3" sheetId="135" state="visible" r:id="rId135"/>
    <sheet xmlns:r="http://schemas.openxmlformats.org/officeDocument/2006/relationships" name="DEFERRED TAX ASSETS AND LIABI_4" sheetId="136" state="visible" r:id="rId136"/>
    <sheet xmlns:r="http://schemas.openxmlformats.org/officeDocument/2006/relationships" name="DEFERRED TAX ASSETS AND LIABI_5" sheetId="137" state="visible" r:id="rId137"/>
    <sheet xmlns:r="http://schemas.openxmlformats.org/officeDocument/2006/relationships" name="LONG-TERM PREPAYMENTS AND OTH_3" sheetId="138" state="visible" r:id="rId138"/>
    <sheet xmlns:r="http://schemas.openxmlformats.org/officeDocument/2006/relationships" name="LONG-TERM PREPAYMENTS AND OTH_4" sheetId="139" state="visible" r:id="rId139"/>
    <sheet xmlns:r="http://schemas.openxmlformats.org/officeDocument/2006/relationships" name="SHORT-TERM DEBTS AND LOANS FROM" sheetId="140" state="visible" r:id="rId140"/>
    <sheet xmlns:r="http://schemas.openxmlformats.org/officeDocument/2006/relationships" name="LONG-TERM DEBTS AND LOANS FROM " sheetId="141" state="visible" r:id="rId141"/>
    <sheet xmlns:r="http://schemas.openxmlformats.org/officeDocument/2006/relationships" name="LEASE LIABILITIES (Details)" sheetId="142" state="visible" r:id="rId142"/>
    <sheet xmlns:r="http://schemas.openxmlformats.org/officeDocument/2006/relationships" name="TRADE ACCOUNTS AND BILLS PAYA_3" sheetId="143" state="visible" r:id="rId143"/>
    <sheet xmlns:r="http://schemas.openxmlformats.org/officeDocument/2006/relationships" name="CONTRACT LIABILITIES (Details)" sheetId="144" state="visible" r:id="rId144"/>
    <sheet xmlns:r="http://schemas.openxmlformats.org/officeDocument/2006/relationships" name="OTHER PAYABLES (Details)" sheetId="145" state="visible" r:id="rId145"/>
    <sheet xmlns:r="http://schemas.openxmlformats.org/officeDocument/2006/relationships" name="PROVISIONS (Details)" sheetId="146" state="visible" r:id="rId146"/>
    <sheet xmlns:r="http://schemas.openxmlformats.org/officeDocument/2006/relationships" name="SHARE CAPITAL - REGISTERED, ISS" sheetId="147" state="visible" r:id="rId147"/>
    <sheet xmlns:r="http://schemas.openxmlformats.org/officeDocument/2006/relationships" name="SHARE CAPITAL - REGISTERED, I_2" sheetId="148" state="visible" r:id="rId148"/>
    <sheet xmlns:r="http://schemas.openxmlformats.org/officeDocument/2006/relationships" name="SHARE CAPITAL - CAPITAL MANAGEM" sheetId="149" state="visible" r:id="rId149"/>
    <sheet xmlns:r="http://schemas.openxmlformats.org/officeDocument/2006/relationships" name="COMMITMENTS AND CONTINGENT LI_3" sheetId="150" state="visible" r:id="rId150"/>
    <sheet xmlns:r="http://schemas.openxmlformats.org/officeDocument/2006/relationships" name="COMMITMENTS AND CONTINGENT LI_4" sheetId="151" state="visible" r:id="rId151"/>
    <sheet xmlns:r="http://schemas.openxmlformats.org/officeDocument/2006/relationships" name="COMMITMENTS AND CONTINGENT LI_5" sheetId="152" state="visible" r:id="rId152"/>
    <sheet xmlns:r="http://schemas.openxmlformats.org/officeDocument/2006/relationships" name="COMMITMENTS AND CONTINGENT LI_6" sheetId="153" state="visible" r:id="rId153"/>
    <sheet xmlns:r="http://schemas.openxmlformats.org/officeDocument/2006/relationships" name="COMMITMENTS AND CONTINGENT LI_7" sheetId="154" state="visible" r:id="rId154"/>
    <sheet xmlns:r="http://schemas.openxmlformats.org/officeDocument/2006/relationships" name="COMMITMENTS AND CONTINGENT LI_8" sheetId="155" state="visible" r:id="rId155"/>
    <sheet xmlns:r="http://schemas.openxmlformats.org/officeDocument/2006/relationships" name="BUSINESS COMBINATION - ACQUISIT" sheetId="156" state="visible" r:id="rId156"/>
    <sheet xmlns:r="http://schemas.openxmlformats.org/officeDocument/2006/relationships" name="RELATED PARTY TRANSACTIONS - TR" sheetId="157" state="visible" r:id="rId157"/>
    <sheet xmlns:r="http://schemas.openxmlformats.org/officeDocument/2006/relationships" name="RELATED PARTY TRANSACTIONS - _2" sheetId="158" state="visible" r:id="rId158"/>
    <sheet xmlns:r="http://schemas.openxmlformats.org/officeDocument/2006/relationships" name="RELATED PARTY TRANSACTIONS - _3" sheetId="159" state="visible" r:id="rId159"/>
    <sheet xmlns:r="http://schemas.openxmlformats.org/officeDocument/2006/relationships" name="RELATED PARTY TRANSACTIONS - _4" sheetId="160" state="visible" r:id="rId160"/>
    <sheet xmlns:r="http://schemas.openxmlformats.org/officeDocument/2006/relationships" name="EMPLOYEE BENEFITS PLAN (Details" sheetId="161" state="visible" r:id="rId161"/>
    <sheet xmlns:r="http://schemas.openxmlformats.org/officeDocument/2006/relationships" name="SEGMENT REPORTING (Details)" sheetId="162" state="visible" r:id="rId162"/>
    <sheet xmlns:r="http://schemas.openxmlformats.org/officeDocument/2006/relationships" name="PRINCIPAL SUBSIDIARIES (Details" sheetId="163" state="visible" r:id="rId163"/>
    <sheet xmlns:r="http://schemas.openxmlformats.org/officeDocument/2006/relationships" name="PRINCIPAL SUBSIDIARIES - SUMMAR" sheetId="164" state="visible" r:id="rId164"/>
    <sheet xmlns:r="http://schemas.openxmlformats.org/officeDocument/2006/relationships" name="PRINCIPAL SUBSIDIARIES - SUMM_2" sheetId="165" state="visible" r:id="rId165"/>
    <sheet xmlns:r="http://schemas.openxmlformats.org/officeDocument/2006/relationships" name="PRINCIPAL SUBSIDIARIES - SUMM_3" sheetId="166" state="visible" r:id="rId166"/>
    <sheet xmlns:r="http://schemas.openxmlformats.org/officeDocument/2006/relationships" name="FINANCIAL RISK MANAGEMENT AND_3" sheetId="167" state="visible" r:id="rId167"/>
    <sheet xmlns:r="http://schemas.openxmlformats.org/officeDocument/2006/relationships" name="FINANCIAL RISK MANAGEMENT AND_4" sheetId="168" state="visible" r:id="rId168"/>
    <sheet xmlns:r="http://schemas.openxmlformats.org/officeDocument/2006/relationships" name="FINANCIAL RISK MANAGEMENT AND_5" sheetId="169" state="visible" r:id="rId169"/>
    <sheet xmlns:r="http://schemas.openxmlformats.org/officeDocument/2006/relationships" name="FINANCIAL RISK MANAGEMENT AND_6" sheetId="170" state="visible" r:id="rId170"/>
    <sheet xmlns:r="http://schemas.openxmlformats.org/officeDocument/2006/relationships" name="FINANCIAL RISK MANAGEMENT AND_7" sheetId="171" state="visible" r:id="rId171"/>
    <sheet xmlns:r="http://schemas.openxmlformats.org/officeDocument/2006/relationships" name="FINANCIAL RISK MANAGEMENT AND_8" sheetId="172" state="visible" r:id="rId172"/>
    <sheet xmlns:r="http://schemas.openxmlformats.org/officeDocument/2006/relationships" name="FINANCIAL RISK MANAGEMENT AND_9" sheetId="173" state="visible" r:id="rId173"/>
    <sheet xmlns:r="http://schemas.openxmlformats.org/officeDocument/2006/relationships" name="FINANCIAL RISK MANAGEMENT AN_10" sheetId="174" state="visible" r:id="rId174"/>
    <sheet xmlns:r="http://schemas.openxmlformats.org/officeDocument/2006/relationships" name="RESERVES (Details)" sheetId="175" state="visible" r:id="rId175"/>
    <sheet xmlns:r="http://schemas.openxmlformats.org/officeDocument/2006/relationships" name="RESERVES - NARRATIVE (Details)" sheetId="176" state="visible" r:id="rId176"/>
  </sheets>
  <definedNames/>
  <calcPr calcId="124519" fullCalcOnLoad="1"/>
</workbook>
</file>

<file path=xl/sharedStrings.xml><?xml version="1.0" encoding="utf-8"?>
<sst xmlns="http://schemas.openxmlformats.org/spreadsheetml/2006/main" uniqueCount="1387">
  <si>
    <t>DOCUMENT AND ENTITY INFORMATION</t>
  </si>
  <si>
    <t>12 Months Ended</t>
  </si>
  <si>
    <t>Dec. 31, 2019shares</t>
  </si>
  <si>
    <t>Class of Shares</t>
  </si>
  <si>
    <t>Entity Central Index Key</t>
  </si>
  <si>
    <t>0001123658</t>
  </si>
  <si>
    <t>Document Type</t>
  </si>
  <si>
    <t>20-F</t>
  </si>
  <si>
    <t>Document Registration Statement</t>
  </si>
  <si>
    <t>false</t>
  </si>
  <si>
    <t>Document Annual Report</t>
  </si>
  <si>
    <t>true</t>
  </si>
  <si>
    <t>Document Transition Report</t>
  </si>
  <si>
    <t>Document Shell Company Report</t>
  </si>
  <si>
    <t>Entity Registrant Name</t>
  </si>
  <si>
    <t>CHINA PETROLEUM &amp; CHEMICAL CORPORATION</t>
  </si>
  <si>
    <t>Entity Incorporation, State or Country Code</t>
  </si>
  <si>
    <t>F4</t>
  </si>
  <si>
    <t>Document Period End Date</t>
  </si>
  <si>
    <t>Dec. 31,
		2019</t>
  </si>
  <si>
    <t>Amendment Flag</t>
  </si>
  <si>
    <t>Current Fiscal Year End Date</t>
  </si>
  <si>
    <t>--12-31</t>
  </si>
  <si>
    <t>Entity Well-known Seasoned Issuer</t>
  </si>
  <si>
    <t>Yes</t>
  </si>
  <si>
    <t>Entity Filer Category</t>
  </si>
  <si>
    <t>Large Accelerated Filer</t>
  </si>
  <si>
    <t>Entity Voluntary Filers</t>
  </si>
  <si>
    <t>No</t>
  </si>
  <si>
    <t>Entity Interactive Data Current</t>
  </si>
  <si>
    <t>Entity Current Reporting Status</t>
  </si>
  <si>
    <t>Entity Emerging Growth Company</t>
  </si>
  <si>
    <t>Entity Shell Company</t>
  </si>
  <si>
    <t>Document Fiscal Year Focus</t>
  </si>
  <si>
    <t>2019</t>
  </si>
  <si>
    <t>Document Fiscal Period Focus</t>
  </si>
  <si>
    <t>FY</t>
  </si>
  <si>
    <t>H shares</t>
  </si>
  <si>
    <t>Entity Common Stock, Shares Outstanding</t>
  </si>
  <si>
    <t>A shares</t>
  </si>
  <si>
    <t>CONSOLIDATED INCOME STATEMENT - CNY (¥) ¥ in Millions</t>
  </si>
  <si>
    <t>Dec. 31, 2019</t>
  </si>
  <si>
    <t>Dec. 31, 2018</t>
  </si>
  <si>
    <t>Dec. 31, 2017</t>
  </si>
  <si>
    <t>Operating revenues</t>
  </si>
  <si>
    <t>Sales of goods</t>
  </si>
  <si>
    <t>Other operating revenues</t>
  </si>
  <si>
    <t>Operating expenses</t>
  </si>
  <si>
    <t>Purchased crude oil, products and operating supplies and expenses</t>
  </si>
  <si>
    <t>Selling, general and administrative expenses</t>
  </si>
  <si>
    <t>Depreciation, depletion and amortization</t>
  </si>
  <si>
    <t>Exploration expenses, including dry holes</t>
  </si>
  <si>
    <t>Personnel expenses</t>
  </si>
  <si>
    <t>Taxes other than income tax</t>
  </si>
  <si>
    <t>Other operating expense, net</t>
  </si>
  <si>
    <t>Total operating expenses</t>
  </si>
  <si>
    <t>Operating income</t>
  </si>
  <si>
    <t>Finance costs</t>
  </si>
  <si>
    <t>Interest expense</t>
  </si>
  <si>
    <t>Interest income</t>
  </si>
  <si>
    <t>Foreign currency exchange gain/(loss), net</t>
  </si>
  <si>
    <t>Net finance costs</t>
  </si>
  <si>
    <t>Investment income</t>
  </si>
  <si>
    <t>Share of profits less losses from associates and joint ventures</t>
  </si>
  <si>
    <t>Earnings before income tax</t>
  </si>
  <si>
    <t>Income tax expense</t>
  </si>
  <si>
    <t>Net income</t>
  </si>
  <si>
    <t>Attributable to:</t>
  </si>
  <si>
    <t>Owners of the Company</t>
  </si>
  <si>
    <t>Non-controlling interests</t>
  </si>
  <si>
    <t>Earnings per share:</t>
  </si>
  <si>
    <t>Basic</t>
  </si>
  <si>
    <t>Diluted</t>
  </si>
  <si>
    <t>CONSOLIDATED STATEMENT OF COMPREHENSIVE INCOME - CNY (¥) ¥ in Millions</t>
  </si>
  <si>
    <t>CONSOLIDATED STATEMENT OF COMPREHENSIVE INCOME</t>
  </si>
  <si>
    <t>Items that may not be reclassified subsequently to profit or loss</t>
  </si>
  <si>
    <t>Equity investments at fair value through other comprehensive income</t>
  </si>
  <si>
    <t>Total items that may not be reclassified subsequently to profit or loss</t>
  </si>
  <si>
    <t>Items that may be reclassified subsequently to profit or loss</t>
  </si>
  <si>
    <t>Share of other comprehensive income/(loss) of associates and joint ventures</t>
  </si>
  <si>
    <t>Available-for-sale securities</t>
  </si>
  <si>
    <t>Cash flow hedges</t>
  </si>
  <si>
    <t>Foreign currency translation differences</t>
  </si>
  <si>
    <t>Total items that may be reclassified subsequently to profit or loss</t>
  </si>
  <si>
    <t>Total other comprehensive income</t>
  </si>
  <si>
    <t>Total comprehensive income for the year</t>
  </si>
  <si>
    <t>CONSOLIDATED BALANCE SHEET - CNY (¥) ¥ in Millions</t>
  </si>
  <si>
    <t>Current assets</t>
  </si>
  <si>
    <t>Cash and cash equivalents</t>
  </si>
  <si>
    <t>Time deposits with financial institutions</t>
  </si>
  <si>
    <t>Financial assets at fair value through profit or loss</t>
  </si>
  <si>
    <t>Derivatives financial assets</t>
  </si>
  <si>
    <t>Trade accounts receivable and bills receivable</t>
  </si>
  <si>
    <t>Financial assets at fair value through other comprehensive income</t>
  </si>
  <si>
    <t>Inventories</t>
  </si>
  <si>
    <t>Prepaid expenses and other current assets</t>
  </si>
  <si>
    <t>Total current assets</t>
  </si>
  <si>
    <t>Non-current assets</t>
  </si>
  <si>
    <t>Property, plant and equipment, net</t>
  </si>
  <si>
    <t>Construction in progress</t>
  </si>
  <si>
    <t>Right-of-use assets</t>
  </si>
  <si>
    <t>Goodwill</t>
  </si>
  <si>
    <t>Interest in associates</t>
  </si>
  <si>
    <t>Interest in joint ventures</t>
  </si>
  <si>
    <t>Deferred tax assets</t>
  </si>
  <si>
    <t>Lease prepayments</t>
  </si>
  <si>
    <t>Long-term prepayments and other assets</t>
  </si>
  <si>
    <t>Total non-current assets</t>
  </si>
  <si>
    <t>Total assets</t>
  </si>
  <si>
    <t>Current liabilities</t>
  </si>
  <si>
    <t>Short-term debts</t>
  </si>
  <si>
    <t>Loans from Sinopec Group Company and fellow subsidiaries</t>
  </si>
  <si>
    <t>Lease liabilities</t>
  </si>
  <si>
    <t>Derivatives financial liabilities</t>
  </si>
  <si>
    <t>Trade accounts payable and bills payable</t>
  </si>
  <si>
    <t>Contract liabilities</t>
  </si>
  <si>
    <t>Other payables</t>
  </si>
  <si>
    <t>Income tax payable</t>
  </si>
  <si>
    <t>Total current liabilities</t>
  </si>
  <si>
    <t>Non-current liabilities</t>
  </si>
  <si>
    <t>Long-term debts</t>
  </si>
  <si>
    <t>Deferred tax liabilities</t>
  </si>
  <si>
    <t>Provisions</t>
  </si>
  <si>
    <t>Other long-term liabilities</t>
  </si>
  <si>
    <t>Total non-current liabilities</t>
  </si>
  <si>
    <t>Total liabilities</t>
  </si>
  <si>
    <t>Equity</t>
  </si>
  <si>
    <t>Share capital</t>
  </si>
  <si>
    <t>Reserves</t>
  </si>
  <si>
    <t>Total equity attributable to owners of the Company</t>
  </si>
  <si>
    <t>Total equity</t>
  </si>
  <si>
    <t>Total liabilities and equity</t>
  </si>
  <si>
    <t>CONSOLIDATED STATEMENT OF CHANGES IN EQUITY - CNY (¥) ¥ in Millions</t>
  </si>
  <si>
    <t>Capital reserve</t>
  </si>
  <si>
    <t>Share premium</t>
  </si>
  <si>
    <t>Statutory surplus reserve</t>
  </si>
  <si>
    <t>Discretionary surplus reserve</t>
  </si>
  <si>
    <t>Other reserves</t>
  </si>
  <si>
    <t>Retained earnings</t>
  </si>
  <si>
    <t>Total</t>
  </si>
  <si>
    <t>Balance at beginning of year at Dec. 31, 2016</t>
  </si>
  <si>
    <t>Other comprehensive income (Note 11)</t>
  </si>
  <si>
    <t>Contributions by and distributions to owners:</t>
  </si>
  <si>
    <t>Final dividend</t>
  </si>
  <si>
    <t>Interim dividend</t>
  </si>
  <si>
    <t>Appropriation (Note 44 (c))</t>
  </si>
  <si>
    <t>Distributions to non-controlling interests</t>
  </si>
  <si>
    <t>Total contributions by and distributions to owners</t>
  </si>
  <si>
    <t>Changes in ownership interests in subsidiaries that do not result in loss of control [abstract]</t>
  </si>
  <si>
    <t>Transaction with non-controlling interests</t>
  </si>
  <si>
    <t>Total changes in ownership interests in subsidiaries that do not result in a loss of control</t>
  </si>
  <si>
    <t>Total transactions with owners</t>
  </si>
  <si>
    <t>Others</t>
  </si>
  <si>
    <t>Balance at end of year at Dec. 31, 2017</t>
  </si>
  <si>
    <t>Change in accounting policy</t>
  </si>
  <si>
    <t>Balance at January 1, 2018</t>
  </si>
  <si>
    <t>Amounts transferred to initial carrying amount of hedged items</t>
  </si>
  <si>
    <t>Contributions to subsidiaries from non-controlling interests</t>
  </si>
  <si>
    <t>Balance at end of year at Dec. 31, 2018</t>
  </si>
  <si>
    <t>Balance at end of year at Dec. 31, 2019</t>
  </si>
  <si>
    <t>CONSOLIDATED STATEMENT OF CASH FLOWS - CNY (¥) ¥ in Millions</t>
  </si>
  <si>
    <t>CONSOLIDATED STATEMENT OF CASH FLOWS [abstract]</t>
  </si>
  <si>
    <t>Net cash generated from operating activities</t>
  </si>
  <si>
    <t>Investing activities</t>
  </si>
  <si>
    <t>Capital expenditure</t>
  </si>
  <si>
    <t>Exploratory wells expenditure</t>
  </si>
  <si>
    <t>Purchase of investments, investments in associates and investments in joint ventures</t>
  </si>
  <si>
    <t>Payment for financial assets at fair value through profit or loss</t>
  </si>
  <si>
    <t>Proceeds from sale of financial assets at fair value through profit or loss</t>
  </si>
  <si>
    <t>Payment for acquisition of subsidiary, net of cash acquired</t>
  </si>
  <si>
    <t>Proceeds from disposal of investments and investments in associates</t>
  </si>
  <si>
    <t>Proceeds from disposal of property, plant, equipment and other non-current assets</t>
  </si>
  <si>
    <t>Increase in time deposits with maturities over three months</t>
  </si>
  <si>
    <t>Decrease in time deposits with maturities over three months</t>
  </si>
  <si>
    <t>Interest received</t>
  </si>
  <si>
    <t>Investment and dividend income received</t>
  </si>
  <si>
    <t>Repayments of other investing activities</t>
  </si>
  <si>
    <t>Net cash used in investing activities</t>
  </si>
  <si>
    <t>Financing activities</t>
  </si>
  <si>
    <t>Proceeds from bank and other loans</t>
  </si>
  <si>
    <t>Repayments of bank and other loans</t>
  </si>
  <si>
    <t>Dividend paid by the Company</t>
  </si>
  <si>
    <t>Distributions by subsidiaries to non-controlling interests</t>
  </si>
  <si>
    <t>Interest paid</t>
  </si>
  <si>
    <t>Payments made to acquire non-controlling interests</t>
  </si>
  <si>
    <t>Repayments of lease liabilities (2018: Finance lease payments)</t>
  </si>
  <si>
    <t>Proceeds from other financing activities</t>
  </si>
  <si>
    <t>Repayments of other financing activities</t>
  </si>
  <si>
    <t>Net cash used in financing activities</t>
  </si>
  <si>
    <t>Net decrease in cash and cash equivalents</t>
  </si>
  <si>
    <t>Balance at beginning of period</t>
  </si>
  <si>
    <t>Effect of foreign currency exchange rate changes</t>
  </si>
  <si>
    <t>Balance at end of period</t>
  </si>
  <si>
    <t>Operating activities</t>
  </si>
  <si>
    <t>Adjustments for:</t>
  </si>
  <si>
    <t>Depreciation, depletion and amortisation</t>
  </si>
  <si>
    <t>Dry hole costs written off</t>
  </si>
  <si>
    <t>Income from associates and joint ventures</t>
  </si>
  <si>
    <t>Gain on remeasurement of interests in the Shanghai SECCO (Note 35)</t>
  </si>
  <si>
    <t>(Gain)/Loss on foreign currency exchange rate changes and derivative financial instruments</t>
  </si>
  <si>
    <t>Loss on disposal of property, plant, equipment and other non-current assets, net</t>
  </si>
  <si>
    <t>Impairment losses on assets</t>
  </si>
  <si>
    <t>Credit impairment losses</t>
  </si>
  <si>
    <t>Cash flows from (used in) operations before changes in working capital</t>
  </si>
  <si>
    <t>Net changes from:</t>
  </si>
  <si>
    <t>Accounts receivable and other current assets</t>
  </si>
  <si>
    <t>Accounts payable and other current liabilities</t>
  </si>
  <si>
    <t>Net charges from operating activities</t>
  </si>
  <si>
    <t>Income tax paid</t>
  </si>
  <si>
    <t>PRINCIPAL ACTIVITIES, ORGANIZATION AND BASIS OF PREPARATION</t>
  </si>
  <si>
    <t>1 PRINCIPAL ACTIVITIES, ORGANIZATION AND BASIS OF PREPARATION
Principal activities
China Petroleum &amp; Chemical Corporation (the “Company”) is an energy and chemical company that, through its subsidiaries (hereinafter collectively referred to as the “Group”), engages in oil and gas and chemical operations in the People’s Republic of China (the “PRC”). Oil and gas operations consist of exploring for, developing and producing crude oil and natural gas; transporting crude oil and natural gas by pipelines; refining crude oil into finished petroleum products; and marketing crude oil, natural gas and refined petroleum products. Chemical operations include the manufacture and marketing of a wide range of chemicals for industrial uses.
Organization
The Company was established in the PRC on February 25, 2000 as a joint stock limited company as part of the reorganization (the “Reorganization”) of China Petrochemical Corporation (“Sinopec Group Company”), the ultimate holding company of the Group and a ministry-level enterprise under the direct supervision of the State Council of the PRC. Prior to the incorporation of the Company, the oil and gas and chemical operations of the Group were carried on by oil administration bureaux, petrochemical and refining production enterprises and sales and marketing companies of Sinopec Group Company.
As part of the Reorganization, certain of Sinopec Group Company’s core oil and gas and chemical operations and businesses together with the related assets and liabilities were transferred to the Company. On February 25, 2000, in consideration for Sinopec Group Company transferring such oil and gas and chemical operations and businesses and the related assets and liabilities to the Company, the Company issued 68.8 billion domestic state-owned ordinary shares with a par value of RMB 1.00 each to Sinopec Group Company. The shares issued to Sinopec Group Company on February 25, 2000 represented the entire registered and issued share capital of the Company as of that date. The oil and gas and chemical operations and businesses transferred to the Company were related to (i) the exploration, development and production of crude oil and natural gas, (ii) the refining, transportation, storage and marketing of crude oil and petroleum products, and (iii) the production and sales of chemicals.
Basis of preparation
The accompanying consolidated financial statements have been prepared in accordance with all applicable International Financial Reporting Standards (“IFRS”) as issued by the International Accounting Standards Board (“IASB”). IFRS includes International Accounting Standards (“IAS”) and related interpretations (“IFRIC”). A summary of the significant accounting policies adopted by the Group are set out in Note 2. The accompanying financial statements were authorized for issue by the Board of Directors on March 27, 2020.
The accounting policies adopted are consistent with those of the previous financial year, except for the adoption of new and amended standards as set out below.
(a) New and amended standards and interpretations adopted by the Group
A number of new or amended standards became applicable for the current reporting period and the Group had changed its accounting policies as a result of adopting IFRS 16 Leases.
IFRS 16 Leases - Impact of adoption
The Group has adopted IFRS 16 Leases from January 1, 2019, but has not restated comparative amounts for the 2018 reporting period, as permitted under the specific transition provision in the standard. The reclassifications and the adjustments arising from IFRS 16 Leases are therefore recognized in the opening balance sheet on January 1, 2019.
Lease accounting policy applied until December 31, 2018 is disclosed in Note 2 (x)(iii).
On adoption of IFRS 16 Leases, the Group recognized lease liabilities in relation to leases which had previously been classified as 'operating leases'. These liabilities were measured at the present value of the remaining lease payments, discounted using the lessee's incremental borrowing rate as of January 1, 2019. The lessee’s incremental borrowing rates applied to the lease liabilities on January 1, 2019 ranged from 4.35% to 4.90%.
(i)
In applying IFRS 16 Leases for the first time, the Group has used the following practical expedients permitted by the standard:
§
the use of a single discount rate to a portfolio of leases with reasonably similar characteristics,
§
the accounting for operating leases with a remaining lease term of less than 12 months as of January 1, 2019 as short-term leases.
The Group has also elected not to reassess whether a contract is, or contains a lease at the date of initial application.
(ii)
RMB
Operating lease commitments disclosed as of December 31, 2018
352,794
Discounted using the lessee’s incremental borrowing rate of at the date of initial application
200,867
(Less): short-term leases and low-value leases recognized on a straight-line basis as expense
(2,303)
Lease liabilities recognized as of January 1, 2019
198,564
Of which are:
Current lease liabilities
13,894
Non-current lease liabilities
184,670
198,564
(iii)
Right-of-use assets were measured at the amount equal to the lease liabilities, adjusted by the amount of any prepaid or accrued lease payments relating to that lease recognized in the balance sheet as of December 31, 2018.
The recognized right-of-use assets relate to the following types of assets:
January 1, 2019
December 31, 2019
RMB
RMB
Land
244,588
239,374
Others
27,381
28,486
Total right-of-use assets
271,969
267,860
(iv)
The change in accounting policy affected the following items in the balance sheet on January 1, 2019:
·
right-of-use assets – increase by RMB 271,969
·
lease prepayments – decrease by RMB 64,514
·
prepaid expenses and other current assets – decrease by RMB 766
·
long-term prepayments and other assets – decrease by RMB 8,125
·
lease liabilities – increase by RMB 198,564
(v)
Segment assets and segment liabilities for December 31, 2019 all increased as a result of the changes in accounting policy. The following segments were affected by the changes in accounting policy:
Increase in
Segment assets
Segment liabilities
RMB
RMB
Exploration and production
79,263
78,041
Refining
32,839
26,094
Marketing and distribution
120,983
62,237
Chemicals
19,124
12,252
Corporate and others
15,651
14,248
267,860
192,872
Comparative segment information has not been restated. As a consequence, the segment information disclosure for the items noted above is not entirely comparable to the information disclosed for the prior year.
(b) New and amended standards and interpretations not yet adopted by the Group
Certain new accounting standards and interpretations have been published that are not mandatory for December 31, 2019 reporting periods and have not been early adopted by the Group. These standards are not expected to have a material impact on the entity in the current or future reporting periods and on foreseeable future transactions.
The preparation of the consolidated financial statements in accordance with IFRS requires management to make judgements, estimates and assumptions that affect the application of policies and reported amounts of assets and liabilities and disclosure of contingent assets and liabilities at the date of the consolidated financial statements and the reported amounts of revenues and expenses during the period. The estimates and associated assumptions are based on historical experience and various other factors that are believed to be reasonable under the circumstances, the results of which form the basis of making the judgements about the carrying values of assets and liabilities that are not readily apparent from other sources. Actual results could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Key assumptions and estimation made by management in the application of IFRS that have significant effect on the consolidated financial statements and the major sources of estimation uncertainty are disclosed in Note 41.</t>
  </si>
  <si>
    <t>SIGNIFICANT ACCOUNTING POLICIES</t>
  </si>
  <si>
    <t>2 SIGNIFICANT ACCOUNTING POLICIES
(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effectively commences until the date that control effectively ceases.
Non-controlling interests at the balance sheet date, being the portion of the net assets of subsidiaries attributable to equity interests that are not owned by the Company, whether directly or indirectly through subsidiaries, are presented in the consolidated balance sheet and consolidated statement of changes in equity within equity, separately from equity attributable to the owners of the Company. Non-controlling interests in the results of the Group are presented on the face of the consolidated statement of income and the consolidated statement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statement of income.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j)) or, when appropriate, the cost on initial recognition of an investment in an associate or joint venture (Notes 2(a)(ii)).
In the Company’s balance sheet, investments in subsidiaries are stated at cost less impairment losses (Note 2(n)).
The particulars of the Group’s principal subsidiaries are set out in Note 39.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 2(i) and (n)).
The Group’s share of the post-acquisition, post-tax results of the investees and any impairment losses for the year are recognized in the consolidated statement of income, whereas the Group’s share of the post-acquisition, post-tax items of the investees’ other comprehensive income is recognized in the consolidated statement of comprehensive incom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j)) or, when appropriate, the cost on initial recognition of an investment in an associate.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The consolidated statement of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previous balance sheet date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
(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balance sheet date.
Exchange differences, other than those capitalized as construction in progress, are recognized as income or expense in the “finance costs” section of the consolidated statement of income.
The results of foreign operations are translated into Renminbi at the applicable rates quoted by the PBOC prevailing on the transaction dates. Balance sheet items, including goodwill arising on consolidation of foreign operations are translated into Renminbi at the closing foreign exchange rates at the balance sheet date.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statement of income when the profit or loss on disposal is recognized.
(c) Cash and cash equivalents
Cash equivalents consist of time deposits with financial institutions with an initial term of less than three months when purchased. Cash equivalents are stated at cost, which approximates fair value.
(d) Trade, bills and other receivables
Trade, bills and other receivables are recognized initially at their transaction price, unless they contain significant financing components when they are recognized at fair value. They are subsequently measured at amortized cost using the effective interest method, less impairment losses for bad and doubtful debts (Note 2(j)). 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
(e) Inventories
Inventories are stated at the lower of cost and net realizable value. Cost mainly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
(f) Property, plant and equipment
An item of property, plant and equipment is initially recorded at cost, less accumulated depreciation and impairment losses (Note 2(n)).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statement of income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statement of income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Estimated usage period
Estimated residuals rate
Buildings
12 to 50 years
Equipment, machinery and others
4 to 30 years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
(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to explore for or use oil and natural ga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a pre-tax risk-free rate and are capitalized as oil and gas properties, which are subsequently amortized as part of the costs of the oil and gas properties.
(h) Construction in progress
Construction in progress represents buildings, oil and gas properties, various plant and equipment under construction and pending installation, and is stated at cost less impairment losses (Note 2(n)). Cost comprises direct costs of construction as well as interest charges, and foreign exchange differences on related borrowed funds to the extent that they are regarded as an adjustment to interest charges, during the periods of construction.
Construction in progress is transferred to property, plant and equipment when the asset is substantially ready for its intended use.
No depreciation is provided in respect of construction in progress.
(i)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n)). In respect of associates or joint ventures, the carrying amount of goodwill is included in the carrying amount of the interest in the associates or joint ventures and the investment as a whole is tested for impairment whenever there is objective evidence of impairment (Note 2(n)).
(j) Financial assets
(i) Classification and measurement
The Group classifies financial assets into different categories depending on the business model for managing the financial assets and the contractual terms of cash flows of the financial assets: a) financial assets measured at amortized cost, b) financial assets measured at fair value through other comprehensive income ("FVOCI"), c) financial assets measured at fair value through profit or loss. A contractual cash flow characteristic which could have only a de minimis effect, or could have an effect that is more than de minimis but is not genuine, does not affect the classification of the financial asset.
Financial assets are initially recognized at fair value. For financial assets measured at fair value through profit or loss, the relevant transaction costs are recognized in profit or loss. The transaction costs for other financial assets are included in the initially recognized amount. However, trade accounts receivable and bills receivable arising from sale of goods or rendering services, without significant financing component, are initially recognized based on the transaction price expected to be entitled by the Group.
Debt instruments
Debt instruments held by the Group mainly includes cash and cash equivalents, time deposits with financial institutions, receivables. These financial assets are measured at amortized cost and FVOCI.
·
Amortized cost: The business model for managing such financial assets by the Group are held for collection of contractual cash flows. The contractual cash flow characteristics are to give rise on specified dates to cash flows that are solely payments of principal and interest on the principal amount outstanding. Interest income from these financial assets is recognized using the effective interest rate method.
·
FVOCI: The business model for managing such financial assets by the Group are held for collection of contractual cash flows and for selling the financial assets, where the assets’ cash flows represent solely payments of principal and interest on the principal amount outstanding. Movements in the carrying amount are taken through other comprehensive income, except for the recognition of impairment gains or losses, foreign exchange gains and losses and interest income calculated using the effective interest rate method, which are recognized in profit or loss. Equity instruments
Equity instruments that the Group has no power to control, jointly control or exercise significant influence over, are measured at fair value through profit or loss and presented in financial assets at fair value through profit or loss.
In addition, the Group designates some equity instruments that are not held for trading as financial assets at FVOCI, are presented in financial assets at FVOCI. The relevant dividends of these financial assets are recognized in profit or loss. When derecognized, the cumulative gain or loss previously recognized in other comprehensive income is transferred to retained earnings.
(ii) Impairment
The Group recognizes a loss allowance for expected credit losses on a financial asset that is measured at amortized cost and a debt instrument that is measured at FVOCI.
The Group measures and recognizes expected credit losses, considering reasonable and supportable information about the relevant past events, current conditions and forecasts of future economic conditions.
The Group measures the expected credit losses of financial instruments on different stages at each balance sheet date. For financial instruments that have no significant increase in credit risk since the initial recognition, on first stage, the Group measures the loss allowance at an amount equal to 12-month expected credit losses. If there has been a significant increase in credit risk since the initial recognition of a financial instrument but credit impairment has not occurred, on second stage, the Group recognizes a loss allowance at an amount equal to lifetime expected credit losses. If credit impairment has occurred since the initial recognition of a financial instrument, on third stage, the Group recognizes a loss allowance at an amount equal to lifetime expected credit losses.
For financial instruments that have low credit risk at the balance sheet date, the Group assumes that there is no significant increase in credit risk since the initial recognition, and measures the loss allowance at an amount equal to 12-month expected credit losses.
For financial instruments on the first stage and the second stage, and that have low credit risk, the Group calculates interest income according to carrying amount without deducting the impairment allowance and effective interest rate. For financial instruments on the third stage, interest income is calculated according to the carrying amount minus amortized cost after the provision of impairment allowance and effective interest rate.
For trade accounts receivable and bills receivable and financial assets at FVOCI related to revenue, the Group measures the loss allowance at an amount equal to lifetime expected credit losses.
The Group recognizes the loss allowance accrued or written back in profit or loss.
(iii) Derecognition
The Group derecognizes a financial asset when: a) the contractual right to receive cash flows from the financial asset expires; b) the Group transfers the financial asset and substantially all the risks and rewards of ownership of the financial asset; c) the financial asset has been transferred and the Group neither transfers nor retains substantially all the risks and rewards of ownership of the financial asset, but the Group has not retained control.
On derecognition of equity instruments at FVOCI, the difference between the carrying amounts and the sum of the consideration received and any accumulated gain or loss previously recognized in other comprehensive income, is recognized in retained earnings. While on derecognition of other financial assets, this difference is recognized in profit or loss.
(iv)
Classification
Until December 31, 2017, the group classified its financial assets in the following categories: financial assets at fair value through profit or loss, loans and receivables, held-to-maturity investments, and available-for-sale financial assets.
The classification depended on the purpose for which the investments were acquired. Management determined the classification of its investments at initial recognition.
Subsequent measurement
The measurement at initial recognition did not change on adoption of IFRS 9.
Subsequent to the initial recognition, loans and receivables and held-to-maturity investments were carried at amortized cost using the effective interest method.
Available-for-sale financial assets and financial assets at fair value through profit or loss were subsequently carried at fair value. Gains or losses arising from changes in the fair value were recognized as follows: for financial assets at fair value through profit or loss - in profit or loss within other gains/(losses), for available-for-sale financial assets - in other comprehensive income.
When securities classified as available-for-sale were derecognized or impaired, the accumulated gains or losses recognized in other comprehensive income were reclassified to the consolidated statement of income.
Impairment
Trade accounts receivables, other receivables and investment in equity securities that do not have a quoted market price in an active market are reviewed at each balance sheet date to determine whether there is objective evidence of impairment. If any such evidence exists, an impairment loss is determined and recognized.
The impairment loss is measured as the difference between the asset's carrying amount and the estimated future cash flows, discounted at the current market rate of return for a similar financial asset where the effect of discounting is material, and is recognized as an expense in the consolidated statement of income. Impairment losses for trade and other receivables are reversed through the consolidated statement of income if in a subsequent period the amount of the impairment losses decreases. Impairment losses for equity securities carried at cost are not reversed.
(k) Financial liabilities
The Group, at initial recognition, classifies financial liabilities as either financial liabilities subsequently measured at amortized cost or financial liabilities at fair value through profit or loss.
The Group’s financial liabilities are mainly financial liabilities measured at amortized cost, including trade accounts payable and bills payable, other payables, and loans, etc. These financial liabilities are initially measured at the amount of their fair value after deducting transaction costs and use the effective interest rate method for subsequent measurement.
Where the present obligations of financial liabilities are completely or partially discharged, the Group derecognizes these financial liabilities or discharged parts of obligations. The differences between the carrying amounts and the consideration received are recognized in profit or loss.
(l) Determination of fair value for financial instruments
If there is an active market for financial instruments, the quoted price in the active market is used to measure fair values of the financial instruments. If no active market exists for financial instruments, valuation techniques are used to measure fair values. In valuation, the Group adopts valuation techniques that are applicable in the current situation and have sufficient available data and other information to support it, and selects input values that are consistent with the asset or liability characteristics considered by market participants in the transaction of relevant assets or liabilities, and gives priority to relevant observable input values. Use of unobservable input values where relevant observable input values cannot be obtained or are not practicable.
(m) Derivative financial instruments and hedge accounting
Derivative financial instruments are recognized initially at fair value. At each balance sheet date, the fair value is remeasured. The gain or loss on remeasurement to fair value is recognized immediately in profit or loss, except where the derivatives qualify for hedge accounting.
Hedge accounting is a method which recognizes the offsetting effects on profit or loss (or other comprehensive income) of changes in the fair values of the hedging instrument and the hedged item in the same accounting period, to represent the effect of risk management activities.
Hedged items are the items that expose the Group to risks of changes in future cash flows and that are designated as being hedged and that must be reliably measurable. The Group’s hedged items include a forecast transaction that is settled with an undetermined future market price and exposes the Group to risk of variability in cash flows, etc.
A hedging instrument is a designated derivative whose changes in cash flows are expected to offset changes in cash flows of the hedged item.
The hedging relationship meets all of the following hedge effectiveness requirements:
(i) There is an economic relationship between the hedged item and the hedging instrument, which shares a risk and that gives rise to opposite changes in fair value that tend to offset each other.
(ii) The effect of credit risk does not dominate the value changes that result from that economic relationship.
(iii) The hedge ratio of the hedging relationship is the same as that resulting from the quantity of the hedged item that the entity actually hedges and the quantity of the hedging instrument that the entity actually uses to hedge that quantity of hedged item. However, that designation does not reflect an imbalance between the weightings of the hedged item and the hedging instrument.
Cash flow hedges
Cash flow hedge is a hedge of the exposure to variability in cash flows that is attributable to a particular risk associated with all, or a component of, a recognized asset or liability (such as all or some future interest payments on variable-rate debt) or a highly probable forecast transaction, and could affect profit or loss. Hedge effectiveness is determined at the inception of the hedge relationship, and through periodic prospective effectiveness assessments to ensure that an economic relationship exists between the hedged item and hedging instrument.
As long as a cash flow hedge meets the qualifying criteria for hedge accounting, the separate component of equity associated with the hedged item (cash flow hedge reserve) is adjusted to the lower of the following (in absolute amounts):
(i) The cumulative gain or loss on the hedging instrument from inception of the hedge; and
(ii) The cumulative change in fair value (present value) of the hedged item (i.e. the present value of the cumulative change in the hedged expected future cash flows) from inception of the hedge.
The gain or loss on the hedging instrument that is determined to be an effective hedge is recognized in other comprehensive income.
The portion of the gain or loss on the hedging instrument that is determined to be an ineffective hedge is recognized in profit or loss.
If a hedged forecast transaction subsequently results in the recognition of a non-financial asset or non-financial liability, or a hedged forecast transaction for a non-financial asset or a non-financial liability becomes a firm commitment for which fair value hedge accounting is applied, the entity removes that amount from the cash flow hedge reserve and include it directly in the initial cost or other carrying amount of the asset or the liability. This is not a reclassification adjustment and hence it does not affect other comprehensive income.
For cash flow hedges, other than those covered by the preceding policy statements, that amount is reclassified from the cash flow hedge reserve to profit or loss as a reclassification adjustment in the same period or periods during which the hedged expected future cash flows affect profit or loss.
If the amount that has been accumulated in the cash flow hedge reserve is a loss and the Group expects that all or a portion of that loss will not be recovered in one or more future periods, the Group immediately reclassifies the amount that is not expected to be recovered into profit or loss.
When the hedging relationship no longer meets the risk management objective on the basis of which it qualified for hedge accounting (ie the entity no longer pursues that risk management objective), or when a hedging instrument expires or is sold, terminated, exercised, or there is no longer an economic relationship between the hedged item and the hedging instrument or the effect of credit risk starts to dominate the value changes that result from that economic relationship or no longer meets the criteria for hedge accounting, the Group discontinues prospectively the hedge accounting treatments. If the hedged future cash flows are still expected to occur, that amount remains in the cash flow hedge reserve and is accounted for as cash flow hedges. If the hedged future cash flows are no longer expected to occur, that amount is immediately reclassified from the cash flow hedge reserve to profit or loss as a reclassification adjustment. A hedged future cash flow that is no longer highly probable to occur may still be expected to occur, if the hedged future cash flows are still expected to occur, that amount remains in the cash flow hedge reserve and is accounted for as cash flow hedges.
(n) Impairment of assets
The carrying amounts of assets, including property, plant and equipment, construction in progress, right-of-use assets and other assets, are reviewed at each balance sheet date to identify indicators that the assets may be impaired. These assets are tested for impairment whenever events or changes in circumstances indicate that their recorded carrying amounts may not be recoverable. When such a decline has occurred, the carrying amount is reduced to the recoverable amount. For goodwill, the recoverable amount is estimated at each balance sheet date.
The recoverable amount is the greater of the fair value less costs to disposal and the value in use. In determining the value in use, expected future cash flows generated by the asset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t>
  </si>
  <si>
    <t>SALES OF GOODS</t>
  </si>
  <si>
    <t>3. SALES OF GOODS
Sales of goods primarily represents revenue from the sales of refined petroleum products, chemical products , crude oil and natural gas.
Years ended December 31,
2017
2018
2019
RMB
RMB
RMB
Crude oil
421,585
519,910
553,848
Gasoline
600,113
711,236
699,202
Diesel
503,406
594,008
615,342
Basic chemical feedstock
205,722
250,884
214,911
Kerosene
115,739
168,823
191,636
Synthetic resin
107,633
124,618
124,271
Natural gas
34,277
43,205
53,839
Synthetic fiber monomers and polymers
61,998
77,572
80,100
Others(i)
249,997
335,357
367,339
2,300,470
2,825,613
2,900,488
(i)
Others are primarily liquefied petroleum gas and other refinery and chemical by-products and joint products.</t>
  </si>
  <si>
    <t>OTHER OPERATING REVENUES</t>
  </si>
  <si>
    <t>4. OTHER OPERATING REVENUES
Years ended December 31,
2017
2018
2019
RMB
RMB
RMB
Sale of materials and others
58,930
64,503
64,489
Rental income
793
1,063
1,216
59,723
65,566
65,705</t>
  </si>
  <si>
    <t>SELLING, GENERAL AND ADMINISTRATIVE EXPENSES</t>
  </si>
  <si>
    <t>5. SELLING, GENERAL AND ADMINISTRATIVE EXPENSES
The following items are included in selling, general and administrative expenses:
Years ended December 31,
2017
2018
2019
RMB
RMB
RMB
Operating lease charges
12,104
12,297
1,856
Auditor’s remuneration:
- audit services
72
94
70
- others
5
9
6
Impairment losses:
- trade accounts receivable
(51)
6
1,283
- other receivables
159
9
(2)</t>
  </si>
  <si>
    <t>PERSONNEL EXPENSES</t>
  </si>
  <si>
    <t>6. PERSONNEL EXPENSES
Years ended December 31,
2017
2018
2019
RMB
RMB
RMB
Salaries, wages and other benefits
65,873
68,425
69,817
Contributions to retirement schemes (Note 37)
8,981
9,296
11,665
74,854
77,721
81,482</t>
  </si>
  <si>
    <t>TAXES OTHER THAN INCOME TAX</t>
  </si>
  <si>
    <t>7. TAXES OTHER THAN INCOME TAX
Years ended December 31,
2017
2018
2019
RMB
RMB
RMB
Consumption tax (i)
192,907
201,901
202,671
City construction tax (ii)
18,274
18,237
16,247
Education surcharge
13,811
13,187
12,011
Resources tax
4,841
6,021
5,883
Others
5,459
7,152
5,723
235,292
246,498
242,535
Note:
(i)
Consumption tax was levied based on sales quantities of taxable products, tax rate of products is presented as below:
Effective from
January 13, 2015
Products
RMB/Ton
Gasoline
2,109.76
Diesel
1,411.20
Naphtha
2,105.20
Solvent oil
1,948.64
Lubricant oil
1,711.52
Fuel oil
1,218.00
Jet fuel oil
1,495.20
(ii)
City construction tax is levied on an entity based on its total paid amount of value-added tax and consumption tax.</t>
  </si>
  <si>
    <t>OTHER OPERATING EXPENSE, NET</t>
  </si>
  <si>
    <t>8. OTHER OPERATING EXPENSE, NET
Years ended December 31,
2017
2018
2019
RMB
RMB
RMB
Government grants(i)
4,893
7,539
6,911
Ineffective portion of change in fair value of cash flow hedges
(813)
(1,978)
(222)
Net realized and unrealized (loss)/gain on derivative financial instruments not qualified as hedging
(909)
191
(4,384)
Impairment losses on long-lived assets (ii)
(21,258)
(6,281)
(345)
Loss on disposal of property, plant, equipment and other non-current assets, net
(1,518)
(1,526)
(1,918)
Fines, penalties and compensations
(89)
(276)
(173)
Donations
(152)
(180)
(209)
Gain on remeasurement of interests in the Shanghai SECCO (Note 35)
3,941
—
—
Others
(649)
(2,849)
(96)
(16,554)
(5,360)
(436)
Note:
(i)
Government grants for the years ended December 31, 2017, 2018 and 2019 primarily represent financial appropriation income and non-income tax refunds received from respective government agencies without conditions or other contingencies attached to the receipts of the grants.
(ii)
Impairment losses recognized on long-lived assets of the exploration and production (“E&amp;P”) segments were RMB 13,556, RMB 4,274 and RMB 3 for the years ended December 31, 2017, 2018 and 2019, respectively. The impairment comprised RMB 12,611 RMB 4,274 on property, plant and equipment for the years ended December 31, 2017 and 2018, respectively, RMB 907 on investment in joint venture, RMB 21 on construction in progress and RMB 17 on available for sale financial assets for the year ended December 31, 2017, and RMB 3 on prepayments for the year ended December 31, 2019. E&amp;P segment determines recoverable amounts of property, plant and equipment relating to oil and gas producing activities, which include significant judgements and assumptions. The recoverable amounts were determined based on the present values of the expected future cash flows of the assets using a pre-tax discount rate of 10.47%, 10.47% and 10.47% for the years ended December 31, 2017, 2018 and 2019, respectively. Further future downward revisions to the Group’s oil price outlook would lead to further impairments which, in aggregate, are likely to be material. It is estimated that a general decrease of 5% in oil price, with all other variables held constant, would result in additional impairment loss on the Group's properties, plant and equipment relating to oil and gas producing activities by approximately RMB 184. It is estimated that a general increase of 5% in operating cost, with all other variables held constant, would result in additional impairment loss on the Group's properties, plant and equipment relating to oil and gas producing activities by approximately RMB 180. It is estimated that a general increase of 5% in discount rate, with all other variables held constant, would result in additional impairment loss on the Group's properties, plant and equipment relating to oil and gas producing activities by approximately RMB 7. The primary factor resulting in the E&amp;P segment impairment loss for the year ended December 31, 2018 was downward revision of oil and gas reserve in certain fields. The primary factors resulting in the E&amp;P segment impairment loss for the year ended December 31, 2017 was downward revision of oil and gas reserve due to price change and high operating and development cost for certain oil fields.
Impairment losses recognized for the chemicals segment were RMB 4,922, RMB 1,374 and RMB 17 for the years ended December 31, 2017, 2018 and 2019, respectively, and comprised of impairment losses of RMB 4,779, RMB 1,252 and RMB 4 on property, plant and equipment for the years ended December 31, 2017, 2018 and 2019, respectively, RMB 143, RMB 25 and RMB 29 on construction in progress for the years ended December 31, 2017, 2018 and 2019, respectively, RMB 97 on entrusted loans for the year ended December 31, 2018 and written back RMB 16 on entrusted loans for the year ended December 31, 2019. Impairment losses recognized for the refining segment were RMB 1,894, RMB 353 and RMB 245 for the years ended December 31, 2017, 2018 and 2019, respectively, and comprised of impairment losses of RMB 1,836, RMB 353 and RMB 140 on property, plant and equipment for the years ended December 31, 2017, 2018 and 2019, respectively, RMB 47 and RMB 105 on construction in progress for the years ended December 31 2017 and 2019, respectively, RMB 1 on intangible assets and RMB 10 for investment in associates for the year ended December 31, 2017. These impairment losses relate to certain refining and chemicals production facilities that are held for use for the years ended December 31, 2017, 2018 and 2019. The carrying values of these facilities were written down to their recoverable amounts that were primarily determined based on the asset held for use model using the present value of estimated future cash flows of the production facilities using the pre-tax discount rates for the years ended December 31, 2017, 2018 and 2019, respectively. The primary factor resulting in the impairment losses on long-lived assets of the refining and chemicals segment for the years ended December 31, 2017, 2018 and 2019, were due to the suspension of operations of certain production facilities. Evidence indicates the economic performance of certain production facilities are worse than expected also contributed to the written down of assets in the chemical segments for the years ended December 31, 2018 and 2019.
Impairment losses recognized on long-lived assets of the marketing and distribution segment were RMB 675, RMB 264 and RMB 80 for the years ended December 31, 2017, 2018 and 2019 respectively. The impairment comprised of impairment losses of RMB 597, RMB 254 and RMB 52 on property, plant and equipment for the years ended December 31, 2017, 2018 and 2019, respectively, impairment losses of RMB 19, RMB 7 on investments in associates and joint ventures for the years ended December 31, 2017 and 2018, respectively, impairment losses of RMB 41, RMB 3 and RMB 1 on construction in progress for the year ended December 31, 2017, 2018 and 2019, respectively, impairment losses of RMB 12 on lease prepayments for the year ended December 31, 2017, impairment losses of RMB 6 on intangible assets for the year ended December 31, 2017, primarily relate to certain service stations and certain construction in progress that were closed or abandoned during respective years, and impairment losses of RMB 27 on prepayments for the year ended December 31, 2019. In measuring the amounts of impairment charges, the carrying amounts of these assets were compared to the present value of the expected future cash flows of the assets, as well as information about sales and purchases of similar properties in the same geographic area.
Impairment loss recognized on long-lived assets of the corporate and others segment was RMB 211, RMB 16 for the years ended December 31, 2017 and 2018. The impairment comprised of impairment loss of RMB 13 and RMB 16 on property, plant and equipment for the years ended December 31, 2017 and 2018, and impairment of RMB 198 on goodwill for the year ended December 31, 2017.</t>
  </si>
  <si>
    <t>INTEREST EXPENSE</t>
  </si>
  <si>
    <t>9. INTEREST EXPENSE
Years ended December 31,
2017
2018
2019
RMB
RMB
RMB
Interest expense incurred
6,368
6,376
6,954
Less: Interest expense capitalized*
(723)
(493)
(1,015)
5,645
5,883
5,939
Interest expense on lease liabilities
—
—
9,646
Accretion expenses (Note 32)
1,501
1,438
1,418
Interest expense
7,146
7,321
17,003
* Interest rates per annum at which borrowing costs were capitalized for construction in progress
2.37% to 4.41%
2.37% to 4.66%
2.92% to 4.66%</t>
  </si>
  <si>
    <t>INCOME TAX EXPENSE</t>
  </si>
  <si>
    <t xml:space="preserve">10. INCOME TAX EXPENSE
Income tax expense in the consolidated statement of income represents:
Years ended December 31,
2017
2018
2019
RMB
RMB
RMB
Current tax
- Provision for the year
26,668
27,176
14,976
- Adjustment of prior years
(72)
(719)
(467)
Deferred taxation (Note 25)
(10,317)
(6,244)
3,385
16,279
20,213
17,894
Reconciliation between actual income tax expense and the expected income tax expense at applicable statutory tax rates is as follows:
Years ended December 31,
2017
2018
2019
RMB
RMB
RMB
Earnings before income tax
86,697
99,110
89,927
Expected PRC income tax expense at a statutory tax rate of 25%
21,674
24,778
22,482
Tax effect of non-deductible expenses
1,905
2,351
2,300
Tax effect of non-taxable income
(5,939)
(5,033)
(4,458)
Tax effect of preferential tax rate (i)
(793)
(1,259)
(2,003)
Effect of income taxes at foreign operations
(1,394)
77
(312)
Tax effect of utilization of previously unrecognized tax losses and temporary differences
(613)
(779)
(335)
Tax effect of tax losses not recognized
1,485
609
498
Write-down of deferred tax assets
26
188
189
Adjustment of prior years
(72)
(719)
(467)
Actual income tax expense
16,279
20,213
17,894
Note:
(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0. </t>
  </si>
  <si>
    <t>OTHER COMPREHENSIVE INCOME</t>
  </si>
  <si>
    <t>11. OTHER COMPREHENSIVE INCOME
Years ended December 31,
2017
2018
2019
Before tax
Tax
Net of tax
Before tax
Tax
Net of tax
Before tax
Tax
Net of tax
amount
effect
amount
amount
effect
amount
amount
effect
amount
RMB
RMB
RMB
RMB
RMB
RMB
RMB
RMB
RMB
Cash flow hedges:
Effective portion of changes in fair value of hedging instruments recognized during the year
(1,314)
240
(1,074)
(12,500)
2,159
(10,341)
5,258
(974)
4,284
Amounts transferred to initial carrying amount of hedged items
(4)
1
(3)
—
—
—
—
—
—
Reclassification adjustments for amounts transferred to the consolidated statement of income
(575)
72
(503)
730
(130)
600
853
(196)
657
Net movement during the year recognized in other comprehensive income (i)
(1,893)
313
(1,580)
(11,770)
2,029
(9,741)
6,111
(1,170)
4,941
Available-for-sale financial assets:
Changes in fair value recognized during the year
(57)
—
(57)
—
—
—
—
—
—
Changes in the fair value of instruments at fair value through other comprehensive income
—
—
—
(41)
(12)
(53)
(39)
8
(31)
Net movement during the year recognized in other comprehensive income
(57)
—
(57)
(41)
(12)
(53)
(39)
8
(31)
Share of other comprehensive income/(loss) of associates and joint ventures
1,053
—
1,053
(240)
11
(229)
(810)
—
(810)
Foreign currency translation differences
(3,792)
—
(3,792)
3,399
—
3,399
1,480
—
1,480
Other comprehensive income
(4,689)
313
(4,376)
(8,652)
2,028
(6,624)
6,742
(1,162)
5,580
Note:
(i)
As of December 31, 2018 and 2019, cash flow hedge reserve amounted to a loss of RMB 4,932 and a gain of RMB 1,102, respectively, of which a loss of RMB 4,917 and a gain of RMB 1,037 were attributable to owners of the Company.
(1)</t>
  </si>
  <si>
    <t>BASIC AND DILUTED EARNINGS PER SHARE</t>
  </si>
  <si>
    <t>12. BASIC AND DILUTED EARNINGS PER SHARE
The calculation of basic earnings per share for the years ended December 31, 2017, 2018 and 2019 is based on the net income attributable to ordinary owners of the Company of RMB 51,244, RMB 61,618 and RMB 57,465, respectively, and the weighted average number of shares of 121,071,209,646, 121,071,209,646 and 121,071,209,646, respectively.
The calculation of diluted earnings per share for the years ended December 31, 2017, 2018 and 2019 is based on the net income attributable to ordinary owners of the Company (diluted) of RMB 51,242, RMB 61,618 and RMB 57,465, respectively, and the weighted average number of shares of 121,071,209,646, 121,071,209,646 and 121,071,209,646, respectively, calculated as follows:
(i) Net income attributable to ordinary owners of the Company (diluted)
2017
2018
2019
RMB
RMB
RMB
Net income attributable to ordinary owners of the Company
51,244
61,618
57,465
After tax effect of employee share option scheme of Shanghai Petrochemical
(2)
—
—
Net income attributable to ordinary owners of the Company (diluted)
51,242
61,618
57,465
(ii) Weighted average number of shares (diluted)
2017
2018
2019
Number of
Number of
Number of
shares
shares
shares
Weighted average number of shares as of December 31
121,071,209,646
121,071,209,646
121,071,209,646
Weighted average number of shares (diluted) as of December 31
121,071,209,646
121,071,209,646
121,071,209,646</t>
  </si>
  <si>
    <t>FINANCIAL ASSETS AT FAIR VALUE THROUGH PROFIT OR LOSS</t>
  </si>
  <si>
    <t>13. FINANCIAL ASSETS AT FAIR VALUE THROUGH PROFIT OR LOSS
December 31,
2018
2019
RMB
RMB
Structured deposits
25,550
3,318
Equity investments, listed and at quoted market price
182
1
25,732
3,319
The financial assets are the structured deposits with financial institutions, which are presented as current assets since they are expected to be expired within 12 months from the end of the reporting period.</t>
  </si>
  <si>
    <t>DERIVATIVE FINANCIAL ASSETS AND DERIVATIVE FINANCIAL LIABILITIES</t>
  </si>
  <si>
    <t>14. DERIVATIVE FINANCIAL ASSETS AND DERIVATIVE FINANCIAL LIABILITIES
Derivative financial assets and derivative financial liabilities of the Group are primarily commodity futures and swaps contracts. See Note 40.</t>
  </si>
  <si>
    <t>TRADE ACCOUNTS RECEIVABLE AND BILLS RECEIVABLE</t>
  </si>
  <si>
    <t>1 5. TRADE ACCOUNTS RECEIVABLE AND BILLS RECEIVABLE
December 31,
2018
2019
RMB
RMB
Amounts due from third parties
50,108
43,728
Amounts due from Sinopec Group Company and fellow subsidiaries
3,170
6,570
Amounts due from associates and joint ventures
4,321
6,415
57,599
56,713
Less: Impairment losses for bad and doubtful debts
(606)
(1,848)
Trade accounts receivable, net
56,993
54,865
Bills receivable
7,886
—
64,879
54,865
The ageing analysis of trade accounts receivable and bills receivable (net of impairment losses for bad and doubtful debts) is as follows:
December 31,
2018
2019
RMB
RMB
Within one year
64,317
54,517
Between one and two years
353
190
Between two and three years
124
64
Over three years
85
94
64,879
54,865
Impairment losses for bad and doubtful debts are analyzed as follows:
2017
2018
2019
RMB
RMB
RMB
Balance as of January 1
683
612
606
Provision for the year
49
83
1,566
Written back for the year
(100)
(77)
(283)
Written off for the year
(21)
(19)
(41)
Others
1
7
—
Balance as of December 31
612
606
1,848
Sales are generally on a cash term. Credit is generally only available for major customers with well-established trading records. Amounts due from Sinopec Group Company and fellow subsidiaries are repayable under the same terms.
Trade accounts receivable and bills receivable (net of impairment losses for bad and doubtful debts) primarily represent receivables that are neither past due nor impaired. These receivables relate to a wide range of customers for whom there is no recent history of default.
Information about the impairment of trade accounts receivable and bills receivable and the Group’s exposure to credit risk can be found in Note 40.</t>
  </si>
  <si>
    <t>INVENTORIES</t>
  </si>
  <si>
    <t>16. INVENTORIES
December 31,
2018
2019
RMB
RMB
Crude oil and other raw materials
85,469
88,465
Work in progress
13,690
12,615
Finished goods
88,929
91,368
Spare parts and consumables
2,872
2,576
190,960
195,024
Less: Allowance for diminution in value of inventories
(6,376)
(2,582)
184,584
192,442
Allowance for diminution in value of inventories is analyzed as follows:
2017
2018
2019
RMB
RMB
RMB
Balance as of January 1
920
1,155
6,376
Allowance for the year
436
5,535
1,616
Reversal of allowance on disposal
(13)
(114)
(189)
Written off
(190)
(217)
(5,233)
Other increase
2
17
12
Balance as of December 31
1,155
6,376
2,582
During the years ended December 31, 2017, 2018 and 2019, the costs of inventories recognized as an expense in the consolidated statement of income were RMB 1,854,629, RMB 2,366,199, and RMB 2,450,911, respectively. Such costs include the write-down of inventories of RMB 436, RMB 5,535, and RMB 1,616, respectively, and the reversal of write-down of inventories of RMB 13, RMB 114 and RMB 189, respectively. The write-down of inventories and the reversal of write-down of inventories were recorded in purchased crude oil, products and operating supplies and expenses in the consolidated statement of income. The write-down of inventories which were realized primarily with the sales of inventories for the years ended December 31, 2017, 2018 and 2019 were RMB 190, RMB 217 and RMB 5,233. The write-down of inventories for the year ended December 31, 2019 is mainly related to finished goods.</t>
  </si>
  <si>
    <t>PREPAID EXPENSES AND OTHER CURRENT ASSETS</t>
  </si>
  <si>
    <t>17. PREPAID EXPENSES AND OTHER CURRENT ASSETS
December 31,
2018
2019
RMB
RMB
Other receivables
26,455
25,586
Advances to suppliers
5,937
5,066
Value-added input tax to be deducted
21,331
25,313
Prepaid income tax
300
1,879
54,023
57,844</t>
  </si>
  <si>
    <t>PROPERTY, PLANT AND EQUIPMENT</t>
  </si>
  <si>
    <t>18. PROPERTY, PLANT AND EQUIPMENT
Equipment,
Plants and
Oil and gas,
machinery
buildings
properties
and others
Total
RMB
RMB
RMB
RMB
Cost:
Balance as of January 1, 2018
120,013
667,657
940,312
1,727,982
Additions
221
1,567
3,856
5,644
Transferred from construction in progress
3,741
24,366
45,103
73,210
Reclassifications
1,634
138
(1,772)
—
Reclassification to lease prepayments and other long-term assets
(483)
—
(3,828)
(4,311)
Disposals
(3,183)
(146)
(18,323)
(21,652)
Exchange adjustments
98
2,142
147
2,387
Balance as of December 31, 2018
122,041
695,724
965,495
1,783,260
Balance as of January 1, 2019
122,041
695,724
965,495
1,783,260
Additions
160
1,408
3,856
5,424
Transferred from construction in progress
6,192
31,378
54,275
91,845
Reclassifications
—
Invest into the joint ventures and associated companies
—
Reclassification to other long-term assets
(748)
—
(729)
(1,477)
Disposals
(237)
(1,549)
(13,467)
(15,253)
Exchange adjustments
42
667
71
780
Balance as of December 31, 2019
Accumulated depreciation:
Balance as of January 1, 2018
52,200
495,817
529,191
1,077,208
Depreciation for the year
4,038
48,616
47,250
99,904
Impairment losses for the year
274
4,027
1,848
6,149
Reclassifications
494
76
(570)
—
Reclassification to lease prepayments and other long-term assets
(120)
—
(1,390)
(1,510)
Disposals
(1,795)
(125)
(16,331)
(18,251)
Exchange adjustments
43
1,877
78
1,998
Balance as of December 31, 2018
55,134
550,288
560,076
1,165,498
Balance as of January 1, 2019
55,134
550,288
560,076
1,165,498
Depreciation for the year
4,095
36,289
47,583
87,967
Impairment losses for the year
11
—
185
196
Reclassifications
(46)
(246)
—
Invest into the joint ventures and associated companies
—
—
Reclassification to other long-term assets
3
—
(94)
(91)
Written back on disposals
(763)
(6)
(11,454)
(12,223)
Exchange adjustments
21
667
40
728
Balance as of December 31, 2019
Net book value:
Balance as of January 1, 2018
67,813
171,840
411,121
650,774
Balance as of December 31, 2018
Balance as of December 31, 2019
69,700
140,360
412,349
622,409
The additions to oil and gas properties of the Group for the years ended December 31, 2018 and 2019 included RMB 1,567 and RMB 1,408 respectively, of the estimated dismantlement costs for site restoration (Note 32).
As of December 31, 2018 and 2019, the Group had no individual substantial property, plant and equipment which have been pledged.
As of December 31, 2018 and 2019, the Group had no individual significant property, plant and equipment which were temporarily idle or pending for disposal.
As of December 31, 2018 and 2019, the Group had no individual significant fully depreciated property, plant and equipment which were still in use.</t>
  </si>
  <si>
    <t>CONSTRUCTION IN PROGRESS</t>
  </si>
  <si>
    <t>19. CONSTRUCTION IN PROGRESS
2018
2019
RMB
RMB
Balance as of January 1
118,645
136,963
Additions
108,555
144,369
Dry hole costs written off
(6,921)
(5,831)
Transferred to property, plant and equipment
(73,210)
(91,845)
Reclassification to other long-term assets
(10,066)
(10,086)
Impairment losses for the year
(28)
(135)
Disposals and others
(19)
46
Exchange adjustments
7
1
Balance as of December 31
136,963
173,482
Net changes in capitalized cost of exploratory wells included in the Group’s construction in progress in the E&amp;P segment are analyzed as follows:
2017
2018
2019
RMB
RMB
RMB
At beginning of year
12,192
9,737
7,296
Additions, net of amount that were capitalized and subsequently expensed in the same year, pending the determination of proved reserves
5,567
7,172
8,528
Transferred to oil and gas properties based on the determination of proved reserves
(1,839)
(2,387)
(2,822)
Dry hole costs written off
(6,183)
(7,226)
(4,041)
At end of year
9,737
7,296
8,961
Aging of capitalized exploratory well costs based on the date the drilling was completed are analyzed as follows:
December 31,
2017
2018
2019
RMB
RMB
RMB
One year or less
4,917
3,467
7,794
Over one year
4,820
3,829
1,167
9,737
7,296
8,961
Capitalized exploratory wells costs aged over one year are related to wells for which the drilling results are being further evaluated or the development plans are being formulated.
The geological and geophysical costs paid during the years ended December 31, 2017, 2018 and 2019 amounted to RMB 3,710, RMB 3,511 and RMB 4,024, respectively.</t>
  </si>
  <si>
    <t>RIGHT-OF-USE ASSETS</t>
  </si>
  <si>
    <t>20. RIGHT-OF-USE ASSETS
Land
Others
Total
RMB
RMB
RMB
Cost:
Change in accounting policy (Note 1(a))
244,588
27,381
271,969
Balance at January 1, 2019
244,588
27,381
271,969
Increase
8,650
7,555
16,205
Decrease
(4,760)
(748)
(5,508)
Balance at December 31, 2019
248,478
34,188
282,666
Accumulated depreciation:
Balance as of January 1, 2019
—
—
—
Increase
9,233
5,728
14,961
Decrease
(129)
(26)
(155)
Balance as of December 31, 2019
9,104
5,702
14,806
Impairment loss:
Balance as of January 1, 2019
—
—
—
Increase
—
—
—
Decrease
—
—
—
Balance as of December 31, 2019
—
—
—
Net book value:
Balance as of January 1, 2019
244,588
27,381
271,969
Balance as of December 31, 2019
239,374
28,486
267,860</t>
  </si>
  <si>
    <t>GOODWILL</t>
  </si>
  <si>
    <t>21. GOODWILL
December 31,
2018
2019
RMB
RMB
Cost
16,537
16,558
Less: Accumulated impairment losses
(7,861)
(7,861)
8,676
8,697
Impairment tests for cash-generating units containing goodwill
Goodwill is allocated to the following Group’s cash-generating units:
December 31,
Principal activities
2018
2019
RMB
RMB
Sinopec Zhenhai Refining and Chemical Branch (“Sinopec Zhenhai”)
Manufacturing of intermediate petrochemical products and petroleum products
4,043
4,043
Shanghai SECCO Petrochemical Company Limited ("Shanghai SECCO") (Note 35)
Production and sale of petrochemical products
2,541
2,541
Sinopec Beijing Yanshan Petrochemical Branch (“Sinopec Yanshan”)
Manufacturing of intermediate petrochemical products and petroleum products
1,004
1,004
Other units without individually significant goodwill
1,088
1,109
8,676
8,697
Goodwill represents the excess of the cost of purchase over the fair value of the underlying assets and liabilities. The recoverable amounts of the above cash-generating units are determined based on value in use calculations. These calculations use cash flow projections based on financial budgets approved by management covering a one-year period and pre-tax discount rates primarily ranging from 11.7% to 12.3% and 11.0% to 11.9% for the years ended December 31, 2018 and 2019, respectively. Cash flows beyond the one-year period are maintained constant. Based on the estimated recoverable amount, no major impairment loss was recognized.
Key assumptions used for cash flow forecasts for these entities are the gross margin and sales volume. Management determined the budgeted gross margin based on the gross margin achieved in the period immediately before the budget period and management’s expectation on the future trend of the prices of crude oil and petrochemical products. The sales volume was based on the production capacity and/or the sales volume in the period immediately before the budget period.</t>
  </si>
  <si>
    <t>INTEREST IN ASSOCIATES</t>
  </si>
  <si>
    <t>22. INTEREST IN ASSOCIATES
The Group’s investments in associates are with companies primarily engaged in the oil and gas, petrochemical, and marketing and distribution operations in the PRC.
The Group’s principal associates are as follows:
Particulars
Percentage
Percentage of
Form of
of issued
of equity
equity held
business
and paid
held
by the Company’s
Principal
Country of
Principal place
Name of company
structure
up capital
by the Company
subsidiaries
activities
incorporation
of business
%
%
Sinopec Sichuan to East China Gas Pipeline Co., Ltd. ("Pipeline Ltd")
Incorporated
Registered capital RMB 200 million
—
50.00
Operation of natural gas pipelines and auxiliary facilities
PRC
PRC
Sinopec Finance Company Limited ("Sinopec Finance")
Incorporated
Registered capital RMB 18,000 million
49.00
—
Provision of non-banking financial services
PRC
PRC
PAO SIBUR Holding (“SIBUR”) (i)
Incorporated
Registered capital RUB 21,784 million
—
10.00
Processing natural gas and manufacturing petrochemical products
Russia
Russia
Zhongtian Synergetic Energy Company Limited ("Zhongtian Synergetic Energy")
Incorporated
Registered capital RMB 17,516 million
—
38.75
Mining coal and manufacturing of coal-chemical products
PRC
PRC
Caspian Investments Resources Ltd. ("CIR")
Incorporated
Registered capital USD 10,000
—
50.00
Crude oil and natural gas extraction
British Virgin Islands
The Republic of Kazakhstan
Summarized financial information and reconciliation to their carrying amounts in respect of the Group’s principal associates:
Zhongtian
Pipeline Ltd
Sinopec Finance
SIBUR
Synergetic Energy
CIR
December 31,
December 31,
December 31,
December 31,
December 31,
2018
2019
2018
2019
2018
2019
2018
2019
2018
2019
RMB
RMB
RMB
RMB
RMB
RMB
RMB
RMB
RMB
RMB
Current assets
12,498
13,245
209,837
180,383
22,502
31,634
7,477
4,219
6,712
7,612
Non-current assets
39,320
37,842
16,359
18,926
170,796
182,646
49,961
56,424
1,828
971
Current liabilities
(1,020)
(721)
(200,402)
(170,621)
(23,293)
(31,295)
(7,252)
(13,887)
(961)
(936)
Non-current liabilities
(3,026)
(2,910)
(332)
(582)
(58,628)
(71,289)
(31,436)
(26,227)
(673)
(166)
Net assets
47,772
47,456
25,462
28,106
111,377
111,696
18,750
20,529
6,906
7,481
Net assets attributable to owners of the Company
47,772
47,456
25,462
28,106
110,860
111,250
18,750
20,529
6,906
7,481
Net assets attributable to non-controlling interests
—
—
—
—
517
446
—
—
—
—
Share of net assets from associates
23,886
23,728
12,476
13,772
11,086
11,125
7,266
7,955
3,453
3,741
Carrying Amounts
23,886
23,728
12,476
13,772
11,086
11,125
7,266
7,955
3,453
3,741
Summarized statement of comprehensive income
Zhongtian Synergetic
Pipeline Ltd
Sinopec Finance
SIBUR
Energy
CIR
Year ended December 31
2017
2018
2019
2017
2018
2019
2017
2018
2019
2017
2018
2019
2017
2018
2019
RMB
RMB
RMB
RMB
RMB
RMB
RMB
RMB
RMB
RMB
RMB
RMB
RMB
RMB
RMB
Operating revenues
5,644
4,746
5,008
3,542
4,536
4,966
52,496
59,927
56,706
3,569
12,235
13,329
2,563
2,856
2,334
Net income/(loss) for the year
2,543
2,022
2,191
1,536
1,868
2,234
9,601
10,400
6,513
123
1,142
1,994
(610)
583
424
Other comprehensive (loss)/income
—
—
—
(246)
(157)
411
(260)
6,410
(1,435)
—
—
—
(334)
116
151
Total comprehensive income/(loss)
2,543
2,022
2,191
1,290
1,711
2,645
9,341
16,810
5,078
123
1,142
1,994
(944)
699
575
Dividends declared by associates
—
1,207
1,259
—
490
—
221
271
468
—
—
219
—
—
—
Share of net income/(loss) from associates
1,272
1,011
1,096
753
915
1,095
960
1,040
651
48
443
773
(305)
292
212
Share of other comprehensive (loss)/income from associates (ii)
—
—
—
(121)
(77)
201
(26)
641
(144)
—
—
—
(167)
58
76
The share of net income for years ended December 31, 2017, 2018 and 2019 in all individually immaterial associates accounted for using equity method in aggregate were RMB 3,182, RMB 3,550 and RMB 4,565, respectively.
The share of other comprehensive income/(loss) for the years ended December 31, 2017, 2018 and 2019 in all individually immaterial associates accounted for using equity method in aggregate were a gain of RMB 569, a loss of RMB 844 and a loss of RMB 155, respectively.
The carrying amount as of December 31, 2018 and 2019 of all individually immaterial associates accounted for using equity method in aggregate were RMB 31,370 and RMB 35,416, respectively.
Notes:
(i)
(ii)
(1)</t>
  </si>
  <si>
    <t>INTEREST IN JOINT VENTURES</t>
  </si>
  <si>
    <t>23. INTEREST IN JOINT VENTURES
The Group’s principal interests in joint ventures which are incorporated companies are as follows:
Percentage of
Particulars of
Percentage of
equity held by
Principal
Country of
issued and paid
equity held by
the Company’s
place of
Name of company
incorporation
up capital
the Company
subsidiaries
Principal activities
business
%
%
Fujian Refining &amp; Petrochemical Company Limited (“FREP”)
PRC
Registered capital RMB 14,758 million
—
50.00
Manufacturing refining oil products
PRC
BASF-YPC Company Limited (“BASF-YPC”)
PRC
Registered capital RMB 12,704 million
30.00
10.00
Manufacturing and distribution of petrochemical products
PRC
Taihu Limited (“Taihu”)
Cyprus
Registered capital USD 25,000
—
49.00
Crude oil and natural gas extraction
Russia
Yanbu Aramco Sinopec Refining Company Ltd. (“YASREF”)
Saudi Arabia
Registered capital USD 1,560 million
—
37.50
Petroleum refining and processing business
Saudi Arabia
Sinopec SABIC Tianjin Petrochemical Company Limited ("Sinopec SABIC Tianjin")
PRC
Registered capital RMB 9,796 million
—
50.00
Manufacturing and distribution of petrochemical products
PRC
Summarized balance sheet and reconciliation to their carrying amounts in respect of the Group’s principal joint ventures:
Sinopec SABIC
FREP
BASF-YPC
Taihu
YASREF
Tianjin
December 31,
December 31,
December 31,
December 31,
December 31,
2018
2019
2018
2019
2018
2019
2018
2019
2018
2019
RMB
RMB
RMB
RMB
RMB
RMB
RMB
RMB
RMB
RMB
Current assets
Cash and cash equivalents
7,388
5,603
1,582
1,154
3,406
4,485
930
733
5,110
3,242
Other current assets
9,248
11,977
5,795
4,937
3,689
2,336
10,267
11,311
4,007
4,501
Total current assets
16,636
17,580
7,377
6,091
7,095
6,821
11,197
12,044
9,117
7,743
Non-current assets
19,271
17,267
11,086
10,498
9,216
10,453
51,873
50,548
13,990
14,878
Current liabilities
Current financial liabilities
(1,200)
(1,280)
(725)
(237)
(59)
(57)
(4,806)
(7,445)
(500)
(500)
Other current liabilities
(4,939)
(7,090)
(1,822)
(1,808)
(2,124)
(1,815)
(12,217)
(12,504)
(2,507)
(2,896)
Total current liabilities
(6,139)
(8,370)
(2,547)
(2,045)
(2,183)
(1,872)
(17,023)
(19,949)
(3,007)
(3,396)
Non-current liabilities
Non-current financial liabilities
(12,454)
(11,185)
(218)
—
(72)
(125)
(32,364)
(29,445)
(3,651)
(4,592)
Other non-current liabilities
(279)
(290)
(17)
(35)
(2,271)
(1,984)
(937)
(1,963)
(331)
(368)
Total non-current liabilities
(12,733)
(11,475)
(235)
(35)
(2,343)
(2,109)
(33,301)
(31,408)
(3,982)
(4,960)
Net assets
17,035
15,002
15,681
14,509
11,785
13,293
12,746
11,235
16,118
14,265
Net assets attributable to owners of the company
17,035
15,002
15,681
14,509
11,373
12,829
12,746
11,235
16,118
14,265
Net assets attributable to non-controlling interests
—
—
—
—
412
464
—
—
—
—
Share of net assets from joint ventures
8,518
7,501
6,272
5,804
5,573
6,286
4,780
4,213
8,059
7,133
Carrying Amounts
8,518
7,501
6,272
5,804
5,573
6,286
4,780
4,213
8,059
7,133
Summarized statement of comprehensive income
Sinopec SABIC
FREP
BASF-YPC
Taihu
YASREF
Tianjin
Year ended December 31,
2017
2018
2019
2017
2018
2019
2017
2018
2019
2017
2018
2019
2017
2018
2019
RMB
RMB
RMB
RMB
RMB
RMB
RMB
RMB
RMB
RMB
RMB
RMB
RMB
RMB
RMB
Operating revenues
49,356
52,469
57,047
21,020
21,574
19,590
12,520
14,944
15,222
61,587
77,561
75,940
22,286
23,501
20,541
Depreciation, depletion and amortization
(16)
(2,250)
(2,541)
(1,793)
(1,521)
(1,474)
(715)
(664)
(629)
(2,763)
(2,823)
(3,048)
(36)
(1,104)
(1,094)
Interest income
208
157
124
36
41
32
142
141
94
45
101
58
104
169
171
Interest expense
(857)
(647)
(597)
(71)
(43)
(26)
(142)
(151)
(265)
(1,382)
(1,382)
(1,470)
(223)
(167)
(134)
Earning/(loss) before income tax
6,977
3,920
964
4,565
3,625
2,314
1,697
3,493
3,320
548
(1,569)
(1,292)
5,113
3,916
2,178
Tax expense
(1,699)
(935)
(197)
(1,151)
(897)
(579)
(553)
(729)
(708)
57
(249)
(8)
(1,279)
(993)
(533)
Net income/(loss) for the year
5,278
2,985
767
3,414
2,728
1,735
1,144
2,764
2,612
605
(1,818)
(1,300)
3,834
2,923
1,645
Other comprehensive income/(loss)
—
—
—
—
—
—
25
921
(1,105)
(554)
1,059
(261)
—
—
—
Total comprehensive income/(loss)
5,278
2,985
767
3,414
2,728
1,735
1,169
3,685
1,507
51
(759)
(1,561)
3,834
2,923
1,645
Dividends declared by joint ventures
1,250
1,200
1,400
1,109
1,226
1,224
-
—
—
—
—
—
1,375
—
1,750
Share of net income/(loss) from joint ventures
2,639
1,493
384
1,366
1,091
694
541
1,307
1,235
227
(682)
(488)
1,917
1,462
823
Share of other comprehensive income/(loss) from joint ventures (i)
—
—
—
—
—
—
12
435
(522)
(208)
397
(98)
—
—
—
The share of net income for the years ended December 31, 2017, 2018 and 2019 in all individually immaterial joint ventures accounted for using equity method in aggregate were RMB 3,925, RMB 2,052 and RMB 1,737, respectively.
The share of other comprehensive income/(loss) for the years ended December 31, 2017, 2018 and 2019 in all individually immaterial joint ventures accounted for using equity method in aggregate were a gain of RMB 994, a loss of RMB 839 and a loss of RMB 168, respectively.
The carrying amount as of December 31, 2018 and 2019 of all individually immaterial joint ventures accounted for using equity method in aggregate were RMB 22,982 and RMB 25,530, respectively.
Note:
(i)
Including foreign currency translation differences.</t>
  </si>
  <si>
    <t>FINANCIAL ASSETS AT FAIR VALUE THROUGH OTHER COMPREHENSIVE INCOME</t>
  </si>
  <si>
    <t>24.
December 31,
2018
2019
RMB
RMB
Non–current assets
Unlisted equity instruments
1,323
1,431
Listed equity instruments
127
90
Current assets
Trade accounts receivable and bills receivable (i)
—
8,622
Balance as of December 31
1,450
10,143
Note:
(i) As of December 31, 2019, bills receivable and certain trade accounts receivable were classified as financial assets at FVOCI, as the Group's business model is achieved both by collecting contractual cash flows and selling of these assets.</t>
  </si>
  <si>
    <t>DEFERRED TAX ASSETS AND LIABILITIES</t>
  </si>
  <si>
    <t>25. DEFERRED TAX ASSETS AND LIABILITIES
Deferred tax assets and deferred tax liabilities before offset are attributable to the items detailed in the table below:
Assets
Liabilities
December 31,
December 31,
2018
2019
2018
2019
RMB
RMB
RMB
RMB
Receivables and inventories
2,563
2,546
—
—
Payables
1,808
1,142
—
—
Cash flow hedges
1,131
116
(27)
(384)
Property, plant and equipment
15,427
16,463
(8,666)
(12,317)
Tax losses carried forward
3,709
3,594
—
—
Financial assets at fair value through other comprehensive income
117
131
(1)
(7)
Intangible assets
474
595
(535)
(508)
Others
174
318
(428)
(882)
Deferred tax assets/(liabilities)
25,403
24,905
(9,657)
(14,098)
As of December 31, 2018 and 2019, certain subsidiaries of the Company did not recognize deferred tax of deductible loss carried forward of RMB 18,308 and RMB 16,605, respectively, of which RMB 2,437 and RMB 1,992 were incurred for the years ended December 31, 2018 and 2019, respectively, because it was not probable that the future taxable profits will be realized. These deductible losses carried forward of RMB 3,163, RMB 3,156, RMB 5,938, RMB 2,356 and RMB 1,992 will expire in 2020, 2021, 2022, 2023, 2024 and after, respectively.
Periodically, management performed assessment on the probability that future taxable profit will be available over the period which the deferred tax assets can be realized or utilized. In assessing the probability, both positive and negative evidence was considered, including whether it is probable that the operations will have sufficient future taxable profits over the periods which the deferred tax assets are deductible or utilized and whether the tax losses result from identifiable causes which are unlikely to recur. During the years ended December 31, 2018 and 2019, write-down of deferred tax assets amounted to RMB 188 and RMB 189 (Note 10).
Movements in the deferred tax assets and liabilities are as follows:
Recognized in
Recognized in
Acquisition
Balance as
Balance as of
consolidated
other
of
of
January 1,
statement of
comprehensive
Shanghai
December 31,
2017
income
income
Others
SECCO
2017
RMB
RMB
RMB
RMB
RMB
RMB
Receivables and inventories
87
300
(5)
(1)
—
381
Payables
391
1,534
—
—
—
1,925
Cash flow hedges
(215)
9
313
8
—
115
Property, plant and equipment
(3,351)
8,475
287
(8)
(1,181)
4,222
Tax losses carried forward
2,477
(135)
(17)
—
—
2,325
Available-for-sale financial assets
—
117
—
—
—
117
Intangible assets
260
(27)
—
—
(569)
(336)
Others
(96)
44
4
—
(36)
(84)
Net deferred tax (liabilities)/assets
(447)
10,317
582
(1)
(1,786)
8,665
Recognized in
Recognized in
Balance as
Balance as of
consolidated
other
Transferred
of
January 1,
statement of
comprehensive
from
December 31,
2018
income
income
Others
reserve
2018
RMB
RMB
RMB
RMB
RMB
RMB
Receivables and inventories
381
—
2,563
Payables
1,925
—
—
—
1,808
Cash flow hedges
115
1,104
Property, plant and equipment
4,222
—
6,761
Tax losses carried forward
2,325
—
3,709
Available-for-sale financial assets
117
—
—
—
—
Financial assets at fair value through other comprehensive income
—
—
—
116
Intangible assets
(336)
—
—
(61)
Others
(84)
—
(254)
Net deferred tax assets/(liabilities)
8,665
15,746
Recognized in
Recognized in
Balance as
Balance as of
consolidated
other
Transferred
of
January 1,
statement of
comprehensive
from
December 31,
2019
income
income
Others
reserve
2019
RMB
RMB
RMB
RMB
RMB
RMB
Receivables and inventories
2,563
(17)
—
—
—
2,546
Payables
1,808
(667)
—
1
—
1,142
Cash flow hedges
1,104
73
(1,195)
—
(250)
(268)
Property, plant and equipment
6,761
(2,575)
(39)
(1)
—
4,146
Tax losses carried forward
3,709
(151)
38
(2)
—
3,594
Financial assets at fair value through other comprehensive income
116
—
8
—
—
124
Intangible assets
(61)
148
—
—
—
87
Others
(254)
(196)
(49)
(65)
—
(564)
Net deferred tax assets/(liabilities)
15,746
(3,385)
(1,237)
(67)
(250)
10,807</t>
  </si>
  <si>
    <t>LONG-TERM PREPAYMENTS AND OTHER ASSETS</t>
  </si>
  <si>
    <t>26. LONG-TERM PREPAYMENTS AND OTHER ASSETS
December 31,
2018
2019
RMB
RMB
Operating rights of service stations
34,934
34,013
Long-term receivables from and prepayment to Sinopec Group Company and fellow subsidiaries
26,513
1,562
Prepayments for construction projects to third parties
5,502
3,926
Others (i)
24,459
25,925
Balance as of December 31
91,408
65,426
Note:
(i)
Others mainly comprise catalyst expenditures and improvement expenditures of property, plant and equipment.
The cost of operating rights of service stations is charged to expense on a straight-line basis over the respective periods of the rights. The movement of operating rights of service stations is as follows:
2018
2019
RMB
RMB
Operating rights of service stations
Cost:
Balance as of January 1
48,613
52,216
Additions
3,948
1,494
Decreases
(345)
(161)
Balance as of December 31
52,216
53,549
Accumulated amortization:
Balance as of January 1
14,345
17,282
Additions
3,019
2,357
Decreases
(82)
(103)
Balance as of December 31
17,282
19,536
Net book value as of December 31
34,934
34,013</t>
  </si>
  <si>
    <t>SHORT-TERM AND LONG-TERM DEBTS AND LOANS FROM SINOPEC GROUP COMPANY AND FELLOW SUBSIDIARIES</t>
  </si>
  <si>
    <t>27. SHORT-TERM AND LONG-TERM DEBTS AND LOANS FROM SINOPEC GROUP COMPANY AND FELLOW SUBSIDIARIES
Short-term debts represent:
December 31,
2018
2019
RMB
RMB
Third parties’ debts
Short-term bank loans
17,088
25,709
RMB denominated
13,201
25,619
US Dollar ("USD") denominated
3,887
90
Short-term other loans
300
22
RMB denominated
300
22
Current portion of long-term bank loans
12,074
1,790
RMB denominated
12,039
1,765
USD denominated
35
25
Current portion of long-term corporate bonds
—
13,000
RMB denominated
—
13,000
12,074
14,790
29,462
40,521
Loans from Sinopec Group Company and fellow subsidiaries
Short-term loans
27,304
5,465
RMB denominated
3,061
2,709
USD denominated
22,780
2,236
Hong Kong Dollar ("HKD") denominated
1,441
495
Euro denominated
22
25
Current portion of long-term loans
4,361
37,824
RMB denominated
4,361
37,824
31,665
43,289
61,127
83,810
The Group’s weighted average interest rates on short-term loans were 3.37% and 3.11% per annum as of December 31, 2018 and 2019, respectively. The above borrowings are unsecured.
Long-term debts represent:
December 31,
Interest rate and final maturity
2018
2019
RMB
RMB
Third parties’ debts
Long-term bank loans
RMB denominated
Interest rates ranging from 1.08% to 5.23% per annum as of December 31, 2019 with maturities through 2034
31,025
31,714
USD denominated
Interest rates ranging from 1.55% to 4.29% per annum as of December 31, 2019 with maturities through 2031
109
75
31,134
31,789
Corporate bonds(i)
RMB denominated
Fixed interest rates ranging from 3.70% to 4.90% per annum as of December 31, 2019 with maturities through 2022
20,000
20,000
USD denominated
Fixed interest rates ranging from 3.13% to 4.25% per annum as of December 31, 2019 with maturities through 2043
11,951
12,157
31,951
32,157
Total third parties’ long-term debts
63,085
63,946
Less: Current portion
(12,074)
(14,790)
51,011
49,156
Long-term loans from Sinopec Group Company and fellow subsidiaries
RMB denominated
Interest rates ranging from interest free to 5.50% per annum as of December 31, 2019 with maturities through 2034
46,877
47,450
Less: Current portion
(4,361)
(37,824)
42,516
9,626
93,527
58,782
Short-term and long-term bank loans, short-term other loans and loans from Sinopec Group Company and fellow subsidiaries are primarily unsecured and carried at amortized cost.
Note:
(i) These corporate bonds are carried at amortized cost. As of December 31, 2019, RMB 12,157 (USD denominated corporate bonds) are guaranteed by Sinopec Group Company.</t>
  </si>
  <si>
    <t>LEASE LIABILITIES</t>
  </si>
  <si>
    <t>28. LEASE LIABILITIES
January 1,
December 31,
2019
2019
RMB
RMB
Lease liabilities
Current
13,894
15,198
Non-current
184,670
177,674
198,564
192,872</t>
  </si>
  <si>
    <t>TRADE ACCOUNTS AND BILLS PAYABLE</t>
  </si>
  <si>
    <t>TRADE ACCOUNTS PAYABLE AND BILLS PAYABLE</t>
  </si>
  <si>
    <t>29. TRADE ACCOUNTS PAYABLE AND BILLS PAYABLE
December 31,
2018
2019
RMB
RMB
Amounts due to third parties
170,818
166,480
Amounts due to Sinopec Group Company and fellow subsidiaries
9,142
11,370
Amounts due to associates and joint ventures
6,381
10,108
186,341
187,958
Bills payable
6,416
11,834
Trade accounts payable and bills payable measured at amortized cost
192,757
199,792</t>
  </si>
  <si>
    <t>CONTRACT LIABILITIES</t>
  </si>
  <si>
    <t>30. CONTRACT LIABILITIES
As of December 31, 2018 and 2019, the Group's contract liabilities primarily represent advances from customers. Related performance obligations are satisfied and revenue is recognized within one year.</t>
  </si>
  <si>
    <t>OTHER PAYABLES</t>
  </si>
  <si>
    <t>31. OTHER PAYABLES
December 31,
2018
2019
RMB
RMB
Salaries and welfare payable
7,312
4,769
Interest payable
634
612
Payables for constructions
54,992
50,612
Other payables
22,852
22,778
Financial liabilities carried at amortized costs
85,790
78,771
Taxes other than income tax
80,361
66,075
Balance as of December 31
166,151
144,846</t>
  </si>
  <si>
    <t>PROVISIONS</t>
  </si>
  <si>
    <t>32. PROVISIONS
Provisions primarily represent provision for future dismantlement costs of oil and gas properties. The Group has mainly committed to the PRC government to establish certain standardized measures for the dismantlement of its oil and gas properties by making reference to the industry practices and is thereafter constructively obligated to take dismantlement measures of its oil and gas properties.
Movement of provision of the Group’s obligations for the dismantlement of its oil and gas properties is as follows:
2017
2018
2019
RMB
RMB
RMB
Balance as of January 1
36,918
39,407
42,007
Provision for the year
1,627
1,567
1,408
Accretion expenses
1,501
1,438
1,418
Decrease for the year
(467)
(598)
(2,439)
Exchange adjustments
(172)
193
44
Balance as of December 31
39,407
42,007
42,438</t>
  </si>
  <si>
    <t>SHARE CAPITAL</t>
  </si>
  <si>
    <t>33. SHARE CAPITAL
December 31,
2018
2019
RMB
RMB
Registered, issued and fully paid
95,557,771,046 listed A shares (2018: 95,557,771,046) of RMB 1.00 each
95,558
95,558
25,513,438,600 listed H shares (2018: 25,513,438,600) of RMB 1.00 each
25,513
25,513
121,071
121,071
The Company was established on February 25, 2000 with a registered capital of 68.8 billion domestic state-owned shares with a par value of RMB 1.00 each. Such shares were issued to Sinopec Group Company in consideration for the assets and liabilities transferred to the Company (Note 1).
Pursuant to the resolutions passed at an Extraordinary General Meeting held on July 25, 2000 and approvals from relevant government authorities, the Company is authorized to increase its share capital to a maximum of 88.3 billion shares with a par value of RMB 1.00 each and offer not more than 19.5 billion shares with a par value of RMB 1.00 each to investors outside the PRC. Sinopec Group Company is authorized to offer not more than 3.5 billion shares of its shareholdings in the Company to investors outside the PRC. The shares sold by Sinopec Group Company to investors outside the PRC would be converted into H shares.
In October 2000, the Company issued 15,102,439,000 H shares with a par value of RMB 1.00 each, representing 12,521,864,000 H shares and 25,805,750 American Depositary Shares (“ADSs”, each representing 100 H shares), at prices of HKD 1.59 per H share and USD 20.645 per ADS, respectively, by way of a global initial public offering to Hong Kong and overseas investors. As part of the global initial public offering, 1,678,049,000 state-owned ordinary shares of RMB 1.00 each owned by Sinopec Group Company were converted into H shares and sold to Hong Kong and overseas investors.
In July 2001, the Company issued 2.8 billion listed A shares with a par value of RMB 1.00 each at RMB 4.22 by way of a public offering to natural persons and institutional investors in the PRC.
During the year ended December 31, 2010, the Company issued 88,774 listed A shares with a par value of RMB 1.00 each, as a result of exercise of 188,292 warrants entitled to the Bonds with Warrants.
During the year ended December 31, 2011, the Company issued 34,662 listed A shares with a par value of RMB 1.00 each, as a result of conversion by the holders of the 2011 Convertible Bonds.
During the year ended December 31, 2012, the Company issued 117,724,450 listed A shares with a par value of RMB 1.00 each, as a result of conversion by the holders of the 2011 Convertible Bonds.
On February 14, 2013, the Company issued 2,845,234,000 listed H shares (“the Placing”) with a par value of RMB 1.00 each at the Placing Price of HKD 8.45 per share. The aggregate gross proceeds from the Placing amounted to approximately HKD 24,042,227,300.00 and the aggregate net proceeds (after deduction of the commissions and estimated expenses) amounted to approximately HKD 23,970,100,618.00.
In June 2013, the Company issued 21,011,962,225 listed A shares and 5,887,716,600 listed H shares as a result of bonus issues of 2 shares converted from the retained earnings, and 1 share transferred from the share premium for every 10 existing shares.
During the year ended December 31, 2013, the Company issued 114,076 listed A shares with a par value of RMB 1.00 each, as a result of exercise of conversion by the holders of the 2011 Convertible Bonds.
During the year ended December 31, 2014, the Company issued 1,715,081,853 listed A shares with a par value of RMB 1.00 each, as a result of exercise of conversion by the holders of the 2011 Convertible Bonds.
During the year ended December 31, 2015, the Company issued 2,790,814,006 listed A shares with a par value of RMB 1.00 each, as a result of exercise of conversion by the holders of the 2011 Convertible Bonds.
All A shares and H shares rank pari passu in all material aspects.
Capital management
Management optimizes the structure of the Group’s capital, which comprises of equity and debts. In order to maintain or adjust the capital structure of the Group, management may cause the Group to issue new shares, adjust the capital expenditure plan, sell assets to reduce debt, or adjust the proportion of short-term and long-term loans. Management monitors capital on the basis of debt-to-capital ratio, which is calculated by dividing long-term loans (excluding current portion), including long-term debts and loans from Sinopec Group Company and fellow subsidiaries, by the total of equity attributable to owners of the Company and long-term loans (excluding current portion), and liability-to-asset ratio, which is calculated by dividing total liabilities by total assets. Management’s strategy is to make appropriate adjustments according to the Group’s operating and investment needs and the changes of market conditions, and to maintain the debt-to-capital ratio and the liability-to-asset ratio of the Group at a range considered reasonable. The debt-to-capital ratio of the Group was 11.5% and 7.4% as of December 31, 2018 and 2019, respectively. The liability-to-asset ratio of the Group was 46.2% and 50.1% as of December 31, 2018 and 2019, respectively.
The schedule of the contractual maturities of loans and commitments are disclosed in Notes 27 and 34, respectively.
There were no changes in the management’s approach to capital management of the Group during the year. Neither the Company nor any of its subsidiaries is subject to externally imposed capital requirements.</t>
  </si>
  <si>
    <t>COMMITMENTS AND CONTINGENT LIABILITIES</t>
  </si>
  <si>
    <t>34. COMMITMENTS AND CONTINGENT LIABILITIES
Operating lease commitments
The Group leases land and other assets under non-cancellable operating leases expiring within three months to thirty years. These operating leases do not contain provisions for contingent lease rentals. None of the rental agreements contains escalation provisions that may require higher future rental payments.
From January 1, 2019, the Group has recognized right-of-use assets for these leases, except for short-term and low-value leases, see Note 1(a) and Note 20 for further information.
As of December 31, 2018 and 2019, the future minimum lease payments under operating leases are as follows:
December 31,
2018
2019
RMB
RMB
Within one year
15,625
—
Later than one year but not later than five years
55,882
—
Later than five years
281,287
—
352,794
—
Capital commitments
As of December 31, 2018 and 2019, the capital commitments of the Group are as follows:
December 31,
2018
2019
RMB
RMB
Authorized and contracted for (i)
141,045
138,088
Authorized but not contracted for
54,392
63,967
195,437
202,055
These capital commitments relate to oil and gas exploration and development, refining and petrochemical production capacity expansion projects, the construction of service stations and oil depots and investment commitments.
Note:
(i)
Commitments to joint ventures
Pursuant to certain of the joint venture agreements entered into by the Group, the Group is obliged to purchase products from the joint ventures based on market prices.
Exploration and production licenses
Exploration licenses for exploration activities are registered with the Ministry of Natural Resources. The maximum term of the Group’s exploration licenses is 7 years, and may be renewed twice within 30 days prior to expiration of the original term with each renewal being for a two-year term. The Group is obligated to make progressive annual minimum exploration investment relating to the exploration blocks in respect of which the license is issued. The Ministry of Natural Resources also issues production licenses to the Group on the basis of the reserve reports approved by relevant authorities. The maximum term of a full production license is 30 years unless a special dispensation is given by the State Council. The maximum term of production licenses issued to the Group is 80 years as a special dispensation was given to the Group by the State Council. The Group’s production license is renewable upon application by the Group 30 days prior to expiration.
The Group is required to make payments of exploration license fees and production right usage fees to the Ministry of Natural Resources annually which are expensed. Expenses recognized were approximately RMB 308, RMB 231 and RMB 179 for the years ended December 31, 2017, 2018 and 2019, respectively.
Estimated future annual payments are as follows:
December 31,
2018
2019
RMB
RMB
Within one year
380
302
Between one and two years
79
69
Between two and three years
33
34
Between three and four years
28
30
Between four and five years
28
29
Thereafter
852
845
1,400
1,309
Contingent liabilities
As of December 31, 2018 and 2019, the guarantees by the Group in respect of facilities granted to the parties below are as follows:
December 31,
2018
2019
RMB
RMB
Joint ventures
5,033
7,100
Associates (ii)
12,168
10,140
Others (iii)
7,197
—
24,398
17,240
Management monitors the conditions that are subject to the guarantees to identify whether it is probable that a loss will occur, and recognizes any such losses under guarantees when those losses are reliably estimable. As of December 31, 2018 and 2019, the Group estimates that there is no need to pay for the guarantees. Thus no liability has been accrued for a loss related to the Group’s obligation under these guarantee arrangements.
Notes:
(ii)
The Group provided a guarantee in respect to standby credit facilities granted to Zhongtian Synergetic Energy by banks amount to RMB 17,050. As of December 31, 2018 and 2019, the amount withdrawn by Zhongtian Synergetic Energy and guaranteed by the Group was RMB 12,168 and RMB 10,140.
(iii)
The Group provided a guarantee in respect to the loan of New Bright International Development Limited borrowed from Sinopec Overseas Oil &amp; Gas Limited. As of December 31, 2019, the loan agreement was terminated, in consequence, the guarantee agreement was terminated.
Environmental contingencies
Under existing legislation, management believes that there are no probable liabilities that will have a material adverse effect on the financial position or operating results of the Group. The PRC government, however, has moved, and may move further towards more rigorous enforcement of applicable laws, and towards the adoption of more stringent environmental standards. Environmental liabilities are subject to considerable uncertainties which affect management’s ability to estimate the ultimate cost of remediation efforts. These uncertainties include i) the exact nature and extent of the contamination at various sites including, but not limited to refineries, oil fields, service stations, terminals and land development areas, whether operating, closed or sold, ii) the extent of required cleanup efforts, iii) varying costs of alternative remediation strategies, iv) changes in environmental remediation requirements, and v) the identification of new remediation sites. The amount of such future cost is indeterminable due to such factors as the unknown magnitude of possible contamination and the unknown timing and extent of the corrective actions that may be required. Accordingly, the outcome of environmental liabilities under proposed or future environmental legislation cannot reasonably be estimated at present, and could be material.
The Group paid normal routine pollutant discharge fees of approximately RMB 7,851, RMB 7,940 and RMB 9,235 in the consolidated financial statements for the years ended December 31, 2017, 2018 and 2019, respectively.
Legal contingencies
The Group is a defendant in certain lawsuits as well as the named party in other proceedings arising in the ordinary course of business. Management has assessed the likelihood of an unfavourable outcome of such contingencies, lawsuits or other proceedings and believes that any resulting liabilities will not have a material adverse effect on the financial position, operating results or cash flows of the Group.</t>
  </si>
  <si>
    <t>BUSINESS COMBINATION</t>
  </si>
  <si>
    <t>35. BUSINESS COMBINATION
For the year ended December 31, 2019, significant business combination didn't occur in the Group.
(a) Acquisition of Shanghai SECCO
On October 26, 2017, a subsidiary of the Company, Gaoqiao Petrochemical Co., Ltd., purchased 50% equity interest in Shanghai SECCO from BP Chemicals East China Investment Limited with a cash consideration of RMB 10,135 ("the Transaction"). Before the Transaction, the Company and one of its subsidiaries held 30% and 20% equity interest in Shanghai SECCO, respectively. After the Transaction, the Company, together with its subsidiaries, hold 100% equity interest of Shanghai SECCO, which became a subsidiary of the Company.
Shanghai SECCO is principally engaged in the production and sale of petrochemical products including acrylonitrile, polystyrene, polyethylene, etc.
Based on the purchase price allocation performed, details of the purchase consideration, the net assets acquired and goodwill are as follows:
RMB
Purchase consideration
Acquisition date(October 26, 2017)
-Cash consideration for the purchase of 50% equity interest acquired
10,135
-Acquisition-date fair value of the 50% equity interest held before the acquisition
10,135
Total purchase consideration
20,270
The assets and liabilities recognized as a result of the acquisition are as follows:
Fair value
RMB
Cash and cash equivalents
5,653
Trade accounts receivable, net
538
Bills receivable
641
Inventories
1,702
Prepaid expenses and other current assets
2,130
Total current assets
10,664
Property, plant and equipment, net
9,587
Construction in progress
231
Deferred tax assets
11
Lease prepayments
1,920
Long-term prepayments and other assets
1,134
Total non-current assets
12,883
Total assets
23,547
Trade accounts payable
(2,092)
Accrued expenses and other payables
(1,517)
Income tax payable
(423)
Total current liabilities
(4,032)
Deferred tax liabilities (Note 25)
(1,786)
Net assets acquired
17,729
Goodwill (Note 21)
2,541
The goodwill is attributable to the high profitability of the acquired business and synergy to be achieved post the Transaction among Shanghai SECCO and the Group’s existing petrochemical operations located in eastern China.
As of Acquisition Date, a gain of RMB 3,941 was recognized as a result of remeauring the 50% equity interest held before the Transaction to its fair value, which is included in other operating (expense)/income in the Group's consolidated statement of income for the year ended December 31, 2017.
Shanghai SECCO contributed revenue of RMB 5,222 and net profit of RMB 726 to the Group for the period from the Acquisition Date to December 31, 2017.
If the acquisition had occurred on January 1, 2017, consolidated pro-forma revenue and profit for the year ended December 31, 2017 would have been RMB 2,365,632 and RMB 74,930 respectively. These amounts have been calculated using the subsidiary’s results and adjusting them for the additional depreciation and amortization that would have been charged assuming the fair value adjustments to property, plant and equipment and intangible assets had applied from January 1, 2017, together with the consequential tax effects.</t>
  </si>
  <si>
    <t>RELATED PARTY TRANSACTIONS</t>
  </si>
  <si>
    <t>36. RELATED PARTY TRANSACTIONS
Parties are considered to be related to the Group if the Group has the ability, directly or indirectly, to control or jointly control the party or exercise significant influence over the party in making financial and operating decisions, or vice versa, or where the Group and the party are subject to control or common control. Related parties may be individuals (being members of key management personnel, significant shareholders and/or their close family members) or other entities and include entities which are under the significant influence of related parties of the Group where those parties are individuals, and post-employment benefit plans which are for the benefit of employees of the Group or of any entity that is a related party of the Group.
(a) Transactions with Sinopec Group Company and fellow subsidiaries, associates and joint ventures
The Group is part of a larger group of companies under Sinopec Group Company, which is controlled by the PRC government, and has significant transactions and relationships with Sinopec Group Company and fellow subsidiaries. Because of these relationships, it is possible that the terms of these transactions are not the same as those that would result from transactions among wholly unrelated parties.
The principal related party transactions with Sinopec Group Company and fellow subsidiaries, associates and joint ventures, which were carried out in the ordinary course of business are as follows:
Years ended December 31,
Note
2017
2018
2019
RMB
RMB
RMB
Sales of goods
(i)
244,211
272,789
295,532
Purchases
(ii)
165,993
192,224
197,308
Transportation and storage
(iii)
7,716
7,319
8,206
Exploration and development services
(iv)
21,210
23,489
33,310
Production related services
(v)
20,824
28,472
38,668
Ancillary and social services
(vi)
6,653
6,664
3,098
Operating lease charges for land
(vii)
8,015
7,765
—
Operating lease charges for buildings
(vii)
510
521
—
Other operating lease charges
(vii)
626
869
—
Agency commission income
(viii)
127
113
116
Interest income
(ix)
807
848
1,066
Interest expense
(x)
554
1,110
1,334
Net deposits (placed with)/withdrawn from related parties
(ix)
(7,441)
6,457
5,350
Net funds obtained from related parties
(xi)
19,661
31,684
3,438
The amounts set out in the table above in respect of each of the years in the three-year period ended December 31, 2019 represent the relevant costs and income as determined by the corresponding contracts with the related parties.
For the year ended December 31, 2019, no individually significant right-of-use assets were leased from Sinopec Group Company and fellow subsidiaries, associates and joint ventures by the Group. The interest expense recognized for the year ended December 31, 2019 on lease liabilities in respect of amounts due to Sinopec Group Company and fellow subsidiaries, associates and joint ventures was RMB 8,518.
For the years ended December 31, 2018 and 2019, the amount of rental the Group paid to Sinopec Group Company and fellow subsidiaries, associates and joint ventures for land are RMB 7,636 and RMB 11,333. For the years ended December 31, 2018 and 2019, the amount of rental the Group paid to Sinopec Group Company and fellow subsidiaries, associates and joint ventures for buildings are RMB 653 and RMB 518. For the years ended December 31, 2018 and 2019, the amount of rental the Group paid to Sinopec Group Company and fellow subsidiaries, associates and joint ventures for others are RMB 836 and RMB 468.
As of December 31, 2018 and 2019, there was no guarantee given to banks by the Group in respect of banking facilities to Sinopec Group Company and fellow subsidiaries, associates and joint ventures, except for the guarantees disclosed in Note 34. Guarantees given to banks by the Group in respect of banking facilities to associates and joint ventures are disclosed in Note 34.
The directors of the Company are of the opinion that the above transactions with related parties were conducted in the ordinary course of business and on normal commercial terms or in accordance with the agreements governing such transactions, and this has been confirmed by the independent non-executive directors.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environmental protection and management services.
(vi)
Ancillary and social services represent expenditures for social welfare and support services such as educational facilities, media communication services, sanitation, accommodation, canteens, and property maintenance.
(vii)
Operating lease charges represent the rental incurred for operating leases in respect of land, buildings and equipment leased from Sinopec Group Company and fellow subsidiaries, associates and joint ventures. No lease charges have incurred during the current year because of the adoption of IFRS 16 Leases.
(viii)
Agency commission income represents commission earned for acting as an agent in respect of sales of products and purchase of materials for certain entities owned by Sinopec Group Company.
(ix)
Interest income represents interest received from deposits placed with Sinopec Finance and Sinopec Century Bright Capital Investment Limited, finance companies controlled by Sinopec Group Company. The applicable interest rate is determined in accordance with the prevailing saving deposit rate. The balance of deposits as of December 31, 2018 and 2019 were RMB 41,057 and RMB 35,707, respectively.
(x)
Interest expense represents interest charges on the loans obtained from Sinopec Group Company and fellow subsidiaries.
(xi)
The Group obtained loans, discounted bills and others from Sinopec Group Company and fellow subsidiaries.
In connection with the Reorganization, the Company and Sinopec Group Company entered into a number of agreements under which 1) Sinopec Group Company will provide goods and products and a range of ancillary, social and supporting services to the Group and 2) the Group will sell certain goods to Sinopec Group Company. These agreements impacted the operating results of the Group for the year ended December 31, 2019. The terms of these agreements are summarized as follows:
·
The Company has entered into a non-exclusive “Agreement for Mutual Provision of Products and Ancillary Services” (“Mutual Provision Agreement”) with Sinopec Group Company effective from January 1, 2000 in which Sinopec Group Company has agreed to provide the Group with certain ancillary production services, construction services, information advisory services, supply services and other services and products. While each of Sinopec Group Company and the Company is permitted to terminate the Mutual Provision Agreement upon at least six months notice, Sinopec Group Company has agreed not to terminate the agreement if the Group is unable to obtain comparable services from a third party. The pricing policy for these services and products provided by Sinopec Group Company to the Group is as follows:
(1)
the government-prescribed price;
(2)
where there is no government-prescribed price, the government-guidance price;
(3)
where there is neither a government-prescribed price nor a government-guidance price, the market price; or
(4)
where none of the above is applicable, the price to be agreed between the parties, which shall be based on a reasonable cost incurred in providing such services plus a profit margin not exceeding 6%.
·
The Company has entered into a non-exclusive “Agreement for Provision of Cultural and Educational, Health Care and Community Services” with Sinopec Group Company effective from January 1, 2000 in which Sinopec Group Company has agreed to provide the Group with certain cultural, educational, health care and community services on the same pricing terms and termination conditions as described in the above Mutual Provision Agreement.
·
The Company has entered into a series of lease agreements with Sinopec Group Company to lease certain lands and buildings effective on January 1, 2000. The lease term is 40 or 50 years for lands and 20 years for buildings, respectively. The Company and Sinopec Group Company can renegotiate the rental amount every three years for land. The Company and Sinopec Group Company can renegotiate the rental amount for buildings every year. However such amount cannot exceed the market price as determined by an independent third party.
·
The Company has entered into agreements with Sinopec Group Company effective from January 1, 2000 under which the Group has been granted the right to use certain trademarks, patents, technology and computer software developed by Sinopec Group Company.
·
The Company has entered into a service stations franchise agreement with Sinopec Group Company effective from January 1, 2000 under which its service stations and retail stores would exclusively sell the refined products supplied by the Group.
·
On the basis of a series of continuing connected transaction agreements signed in 2000, the Company and Sinopec Group Company have signed the Fifth Supplementary Agreement and the Fourth Revised Memorandum of land use rights leasing contract on August 24, 2018, which took effect on January 1, 2019 and made adjustment to "Mutual Supply Agreement", "Agreement for Provision of Cultural and Educational, Health Care and Community Services", "Buildings Leasing Contract", "Intellectual Property Contract" and "Land Use Rights Leasing Contract", etc.
Amounts due from/to Sinopec Group Company and fellow subsidiaries, associates and joint ventures included in the following accounts captions are summarized as follows:
December 31,
2018
2019
RMB
RMB
Trade accounts receivable and bills receivable
7,555
12,968
Financial assets at fair value through other comprehensive income
—
407
Prepaid expenses and other current assets
7,665
12,723
Long-term prepayments and other assets
23,482
734
Total
38,702
26,832
Trade accounts payable and bills payable
17,530
25,296
Contract liabilities
3,273
4,464
Other payables
18,160
16,141
Other long-term liabilities
12,470
—
Short-term loans and current portion of long-term loans from Sinopec Group Company and fellow subsidiaries
31,665
43,289
Long-term loans excluding current portion from Sinopec Group Company and fellow subsidiaries
42,516
9,626
Lease liabilities (including to be paid within one year)
—
171,402
Total
125,614
270,218
Amounts due from/to Sinopec Group Company and fellow subsidiaries, associates and joint ventures, other than short-term loans and long-term loans, bear no interest, are unsecured and are repayable in accordance with normal commercial terms. The terms and conditions associated with short-term loans and long-term loans payable to Sinopec Group Company and fellow subsidiaries are set out in Note 27.
As of December 31, 2019, the current portion of long-term loans mainly include an interest-free loan with a maturity period of 20 years amounting to RMB 35,560 from Sinopec Group Company (a state-owned enterprise) through Sinopec Finance. This borrowing is a special arrangement to reduce financing costs and improve liquidity of the Company during its initial global offering in 2000.
As of and for the years ended December 31, 2018 and 2019, no individually significant impairment losses for bad and doubtful debts were recognized in respect of amounts due from Sinopec Group Company and fellow subsidiaries, associates and joint ventures.
(b) Key management personnel emoluments
Key management personnel are those persons having authority and responsibility for planning, directing and controlling the activities of the Group, directly or indirectly, including directors and supervisors of the Group. The key management personnel compensation is as follows:
Years ended December 31,
2017
2018
2019
RMB’000
RMB’000
RMB’000
Short-term employee benefits
5,344
5,745
9,209
Retirement scheme contributions
424
351
536
5,768
6,096
9,745
(c) Contributions to defined contribution retirement plans
The Group participates in various defined contribution retirement plans organized by municipal and provincial governments for its staff. The details of the Group’s employee benefits plan are disclosed in Note 37. As of December 31, 2018 and 2019, the accrual for the contribution to post-employment benefit plans was not material.
(d) Transactions with other state-controlled entities in the PRC
The Group is a state-controlled energy and chemical enterprise and operates in an economic regime currently dominated by entities directly or indirectly controlled by the PRC government through its government authorities, agencies, affiliations and other organizations (collectively referred as “state-controlled entities”).
Apart from transactions with Sinopec Group Company and fellow subsidiaries, the Group has transactions with other state-controlled entities, include but not limited to the followings:
·
sales and purchases of goods and ancillary materials;
·
rendering and receiving services;
·
lease of assets;
·
depositing and borrowing money; and
·
uses of public utilities.
These transactions are conducted in the ordinary course of the Group’s business on terms comparable to those with other entities that are not state-controlled.</t>
  </si>
  <si>
    <t>EMPLOYEE BENEFITS PLAN</t>
  </si>
  <si>
    <t>37. EMPLOYEE BENEFITS PLAN
As stipulated by the regulations of the PRC, the Group participates in various defined contribution retirement plans organized by municipal and provincial governments for its staff. The Group is required to make contributions to the retirement plans at rates ranging from 13.0% to 20.0% of the salaries, bonuses and certain allowances of its staff. In addition, the Group provides a supplementary retirement plan for its staff at rates not exceeding 8% of the salaries. The Group has no other material obligation for the payment of pension benefits associated with these plans beyond the annual contributions described above. The Group’s contributions for the years ended December 31, 2017, 2018 and 2019 were RMB 8,981, RMB 9,296 and RMB 11,665, respectively.</t>
  </si>
  <si>
    <t>SEGMENT REPORTING</t>
  </si>
  <si>
    <t>38. SEGMENT REPORTING
Segment information is presented in respect of the Group’s business segments. The format is based on the Group’s management and internal reporting structure.
In a manner consistent with the way in which information is reported internally to the Group’s chief operating decision maker for the purposes of resource allocation and performance assessment, the Group has identified the following five reportable segments. No operating segments have been aggregated to form the following reportable segments.
(i)
Exploration and production, which explores and develops oil fields, produces crude oil and natural gas and sells such products to the refining segment of the Group and external customers.
(ii)
Refining, which processes and purifies crude oil, that is sourced from the exploration and production segment of the Group and external suppliers, and manufactures and sells petroleum products to the chemicals and marketing and distribution segments of the Group and external customers.
(iii)
Marketing and distribution, which owns and operates oil depots and service stations in the PRC, and distributes and sells refined petroleum products (mainly gasoline and diesel) in the PRC through wholesale and retail sales networks.
(iv)
Chemicals, which manufactures and sells petrochemical products, derivative petrochemical products and other chemical products mainly to external customers.
(v)
Corporate and others, which largely comprises the trading activities of the import and export companies of the Group and research and development undertaken by other subsidiaries.
The segments were determined primarily because the Group manages its exploration and production, refining, marketing and distribution, chemicals, and corporate and others businesses separately. The reportable segments are each managed separately because they manufacture and/or distribute distinct products with different production processes and due to their distinct operating and gross margin characteristics.
(1) Information of reportable segmental revenues, profits or losses, assets and liabilities
The Group’s chief operating decision maker evaluates the performance and allocates resources to its operating segments on an operating profit basis, without considering the effects of finance costs or investment income. Inter-segment transfer pricing is based on the market price or cost plus an appropriate margin, as specified by the Group’s policy.
Assets and liabilities dedicated to a particular segment’s operations are included in that segment’s total assets and liabilities. Segment assets include all tangible and intangible assets, except for interest in associates and joint ventures, investments, deferred tax assets, cash and cash equivalents, time deposits with financial institutions and other unallocated assets. Segment liabilities exclude short-term debts, income tax payable, long-term debts, loans from Sinopec Group Company and fellow subsidiaries, deferred tax liabilities and other unallocated liabilities.
Information of the Group’s reportable segments is as follows:
Years ended December 31,
2017
2018
2019
RMB
RMB
RMB
Sales of goods
Exploration and production
External sales
69,168
93,499
111,114
Inter-segment sales
77,804
95,954
89,315
146,972
189,453
200,429
Refining
External sales
132,478
148,930
141,674
Inter-segment sales
874,271
1,109,088
1,077,018
1,006,749
1,258,018
1,218,692
Marketing and distribution
External sales
1,191,902
1,408,989
1,393,557
Inter-segment sales
3,962
5,224
4,159
1,195,864
1,414,213
1,397,716
Chemicals
External sales
373,814
457,406
425,508
Inter-segment sales
49,615
73,835
54,865
423,429
531,241
480,373
Corporate and others
External sales
533,108
716,789
828,635
Inter-segment sales
440,303
650,271
654,337
973,411
1,367,060
1,482,972
Elimination of inter-segment sales
(1,445,955)
(1,934,372)
(1,879,694)
Sales of goods
2,300,470
2,825,613
2,900,488
Other operating revenues
Exploration and production
10,533
10,738
10,283
Refining
5,104
5,389
5,464
Marketing and distribution
28,333
32,424
33,247
Chemicals
14,314
15,492
14,861
Corporate and others
1,439
1,523
1,850
Other operating revenues
59,723
65,566
65,705
Sales of goods and other operating revenues
2,360,193
2,891,179
2,966,193
Years ended December 31,
2017
2018
2019
RMB
RMB
RMB
Result
Operating (loss)/income
By segment
- Exploration and production
(45,944)
(10,107)
9,284
- Refining
65,007
54,827
30,632
- Marketing and distribution
31,569
23,464
29,107
- Chemicals
26,977
27,007
17,151
- Corporate and others
(4,484)
(9,293)
64
- Elimination
(1,655)
(3,634)
(40)
Total segment operating income
71,470
82,264
86,198
Share of profits/(losses) from associates and joint ventures
- Exploration and production
1,449
2,598
3,167
- Refining
989
109
(640)
- Marketing and distribution
2,945
3,155
3,309
- Chemicals
9,621
6,298
4,611
- Corporate and others
1,521
1,814
2,330
Aggregate share of profits from associates and joint ventures
16,525
13,974
12,777
Investment income/(losses)
- Exploration and production
40
(3)
(19)
- Refining
28
315
59
- Marketing and distribution
90
43
73
- Chemicals
86
596
578
- Corporate and others
18
920
228
Aggregate investment income
262
1,871
919
Net finance costs
(1,560)
1,001
(9,967)
Earnings before income tax
86,697
99,110
89,927
December 31,
2017
2018
2019
RMB
RMB
RMB
Assets
Segment assets
- Exploration and production
343,404
321,686
410,950
- Refining
273,123
271,356
321,080
- Marketing and distribution
309,727
317,641
399,242
- Chemicals
158,472
156,865
175,884
- Corporate and others
170,045
152,799
131,686
Total segment assets
1,254,771
1,220,347
1,438,842
Interest in associates and joint ventures
131,087
145,721
152,204
Available-for-sale financial assets
1,676
—
—
Financial assets at fair value through other comprehensive income
—
1,450
1,521
Deferred tax assets
15,131
21,694
17,616
Cash and cash equivalents, time deposits with financial institutions
165,004
167,015
127,927
Other unallocated assets
27,835
36,081
16,961
Total assets
1,595,504
1,592,308
1,755,071
Liabilities
Segment liabilities
- Exploration and production
99,568
94,170
167,933
- Refining
101,429
103,809
122,264
- Marketing and distribution
164,101
159,536
226,531
- Chemicals
35,293
37,413
54,462
- Corporate and others
117,781
144,216
137,881
Total segment liabilities
518,172
539,144
709,071
Short-term debts
55,338
29,462
40,521
Income tax payable
13,015
6,699
3,264
Long-term debts
55,804
51,011
49,156
Loans from Sinopec Group Company and fellow subsidiaries
68,631
74,181
52,915
Deferred tax liabilities
6,466
5,948
6,809
Other unallocated liabilities
25,188
29,328
17,500
Total liabilities
742,614
735,773
879,236
Years ended December 31,
2017
2018
2019
RMB
RMB
RMB
Capital expenditure
Exploration and production
31,344
42,155
61,739
Refining
21,075
27,908
31,372
Marketing and distribution
21,539
21,429
29,566
Chemicals
23,028
19,578
22,438
Corporate and others
2,398
6,906
1,979
99,384
117,976
147,094
Depreciation, depletion and amortization
Exploration and production
66,843
60,331
50,732
Refining
18,408
18,164
19,676
Marketing and distribution
15,463
16,296
21,572
Chemicals
12,873
13,379
13,966
Corporate and others
1,723
1,797
2,866
115,310
109,967
108,812
Impairment losses on long-lived assets
Exploration and production
13,556
4,274
3
Refining
1,894
353
245
Marketing and distribution
675
264
80
Chemicals
4,922
1,374
17
Corporate and others
211
16
—
21,258
6,281
345
(2) Geographical information
The following tables set out information about the geographical information of the Group’s external sales and the Group’s non-current assets, excluding financial instruments and deferred tax assets. In presenting information on the basis of geographical segments, segment revenue is based on the geographical location of customers, and segment assets are based on the geographical location of the assets.
Years ended December 31,
2017
2018
2019
RMB
RMB
RMB
External sales
Mainland China
1,758,365
2,119,580
2,131,078
Singapore
269,349
395,129
505,672
Others
332,479
376,470
329,443
2,360,193
2,891,179
2,966,193
December 31,
2017
2018
2019
RMB
RMB
RMB
Non-current assets
Mainland China
979,329
989,668
1,235,676
Others
48,572
50,892
52,705
1,027,901
1,040,560
1,288,381</t>
  </si>
  <si>
    <t>PRINCIPAL SUBSIDIARIES</t>
  </si>
  <si>
    <t>39. PRINCIPAL SUBSIDIARIES
As of December 31, 2019, the following list contains the particulars of subsidiaries which principally affected the results, assets and liabilities of the Group.
Interests held
Particulars
Interests
by non-
of issued
held by the
controlling
Name of Company
capital
Company %
interests %
Principal activities
Sinopec International Petroleum Exploration and Production Limited ("SIPL")
RMB 8,000
—
Investment in exploration, production and sale of petroleum and natural gas
Sinopec Great Wall Energy &amp; Chemical Company Limited
RMB 22,761
—
Coal chemical industry investment management, production and sale of coal chemical products
Sinopec Yangzi Petrochemical Company Limited
RMB 15,651
—
Manufacturing of intermediate petrochemical products and petroleum products
Sinopec Pipeline Storage &amp; Transportation Company Limited
RMB 12,000
—
Pipeline storage and transportation of crude oil
Sinopec Yizheng Chemical Fibre Limited Liability Company
RMB 4,000
—
Production and sale of polyester chips and polyester fibres
Sinopec Lubricant Company Limited
RMB 3,374
—
Production and sale of refined petroleum products, lubricant base oil, and petrochemical materials
Sinopec Qingdao Petrochemical Company Limited
RMB 1,595
—
Manufacturing of intermediate petrochemical products and petroleum products
Sinopec Chemical Sales Company Limited
RMB 1,000
—
Marketing and distribution of petrochemical products
China International United Petroleum and Chemical Company Limited
RMB 5,000
—
Trading of crude oil and petrochemical products
Sinopec Overseas Investment Holding Limited ("SOIH")
USD 1,662
—
Investment holding of overseas business
Sinopec Catalyst Company Limited
RMB 1,500
—
Production and sale of catalyst products
China Petrochemical International Company Limited
RMB 1,400
—
Trading of petrochemical products
Sinopec Beihai Refining and Chemical Limited Liability Company
RMB 5,294
Import and processing of crude oil, production, storage and sale of petroleum products and petrochemical products
Sinopec Qingdao Refining and Chemical Company Limited
RMB 5,000
Manufacturing of intermediate petrochemical products and petroleum products
Sinopec Hainan Refining and Chemical Company Limited
RMB 9,628
Manufacturing of intermediate petrochemical products and petroleum products
Sinopec Marketing Co. Limited ("Marketing Company")
RMB 28,403
Marketing and distribution of refined petroleum products
Shanghai SECCO (Note 35)
RMB 7,801
Production and sale of petrochemical products
Sinopec Kantons Holdings Limited ("Sinopec Kantons")
HKD 248
Provision of crude oil jetty services and natural gas pipeline transmission services
Sinopec-SK (Wuhan) Petrochemical Company Limited ("Sinopec-SK ")
RMB 7,193
Production, sale, research and development of petrochemical products, ethylene and downstream byproducts
Gaoqiao Petrochemical Company Limited
RMB 10,000
Manufacturing of intermediate petrochemical products and petroleum products
Sinopec Shanghai Petrochemical Company Limited ("Shanghai Petrochemical")
RMB 10,824
Manufacturing of synthetic fibres, resin and plastics, intermediate petrochemical products and petroleum products
Fujian Petrochemical Company Limited ("Fujian Petrochemical") (i)
RMB 8,140
Manufacturing of plastics, intermediate petrochemical products and petroleum products
Except for Sinopec Kantons and SOIH, which are incorporated in Bermuda and Hong Kong SAR respectively, all of the above principal subsidiaries are incorporated and operate their businesses principally in the PRC. All of the above principal subsidiaries are limited companies.
Note:
(i)
The Group consolidated the financial statements of the entity because it is exposed to, or has rights to, variable returns from its involvement with the entity and has the ability to affect those returns through its power over the entity.
Summarized financial information on subsidiaries with material non-controlling interests
Set out below are the summarized financial information which the amount before inter-company eliminations for each subsidiary that has non-controlling interests that are material to the Group.
Summarized consolidated balance sheet
Shanghai
Marketing Company
SIPL
Petrochemical
Fujian Petrochemical
Sinopec Kantons
Shanghai SECCO
Sinopec-SK
December 31,
December 31,
December 31,
December 31,
December 31,
December 31,
December 31,
2018
2019
2018
2019
2018
2019
2018
2019
2018
2019
2018
2019
2018
2019
RMB
RMB
RMB
RMB
RMB
RMB
RMB
RMB
RMB
RMB
RMB
RMB
RMB
RMB
Current assets
130,861
129,266
16,731
19,151
25,299
22,309
816
1,788
1,209
1,284
9,537
11,858
2,750
5,337
Current liabilities
(181,766)
(192,106)
(483)
(456)
(13,913)
(15,479)
(50)
(804)
(3,722)
(2,961)
(2,233)
(3,196)
(2,333)
(15,037)
Net current (liabilities)/ assets
(50,905)
(62,840)
16,248
18,695
11,386
6,830
766
984
(2,513)
(1,677)
7,304
8,662
417
(9,700)
Non-current assets
261,062
340,356
38,020
13,234
19,087
23,185
11,444
11,558
12,895
12,777
12,301
11,473
12,612
21,567
Non-current liabilities
(2,086)
(58,732)
(31,050)
(16,952)
(10)
(21)
(688)
(688)
(132)
(158)
(1,698)
(1,627)
—
(7)
Net non-current assets/(liabilities)
258,976
281,624
6,970
(3,718)
19,077
23,164
10,756
10,870
12,763
12,619
10,603
9,846
12,612
21,560
Net assets
208,071
218,784
23,218
14,977
30,463
29,994
11,522
11,854
10,250
10,942
17,907
18,508
13,029
11,860
Attributable to owners of the Company
141,244
148,256
5,266
6,308
15,295
14,998
5,761
5,927
6,165
6,583
12,105
12,511
8,469
6,997
Attributable to non-controlling interests
66,827
70,528
17,952
8,669
15,168
14,996
5,761
5,927
4,085
4,359
5,802
5,997
4,560
4,863
Summarized consolidated statement of comprehensive income
Marketing Company
SIPL
Shanghai Petrochemical
Fujian Petrochemical
Sinopec Kantons
Shanghai SECCO (ii)
Sinopec-SK
Year ended December 31,
2017
2018
2019
2017
2018
2019
2017
2018
2019
2017
2018
2019
2017
2018
2019
2017
2018
2019
2017
2018
2019
RMB
RMB
RMB
RMB
RMB
RMB
RMB
RMB
RMB
RMB
RMB
RMB
RMB
RMB
RMB
RMB
RMB
RMB
RMB
RMB
RMB
Operating Revenues
1,221,530
1,443,698
1,427,705
6,136
5,037
3,282
91,962
107,689
100,270
6,068
5,261
5,535
1,498
1,398
1,274
5,222
26,320
28,341
16,139
17,134
31,016
Net income for the year
27,520
22,046
22,992
1,075
3,272
2,831
6,154
5,336
2,227
2,726
1,576
477
1,046
1,065
1,131
726
3,099
3,137
2,730
1,879
701
Total Comprehensive income
26,986
22,589
23,362
396
4,536
2,693
6,153
5,336
2,235
2,726
1,576
477
1,146
1,067
1,140
726
3,099
3,137
2,730
1,879
701
Comprehensive income/(loss) attributable to non-controlling interests
9,033
7,794
8,289
(38)
2,737
1,651
3,052
2,645
1,113
1,363
788
238
433
399
433
235
1,004
1,016
956
658
245
Dividends paid to non-controlling interests
9,544
3,964
4,830
—
—
10,926
1,344
1,616
1,344
625
600
650
70
104
159
—
1,191
822
—
—
—
Summarized statement of cash flows
Marketing Company
SIPL
Shanghai Petrochemical
Fujian Petrochemical
Sinopec Kantons
Shanghai SECCO (ii)
Sinopec-SK
Year ended December 31,
2017
2018
2019
2017
2018
2019
2017
2018
2019
2017
2018
2019
2017
2018
2019
2017
2018
2019
2017
2018
2019
RMB
RMB
RMB
RMB
RMB
RMB
RMB
RMB
RMB
RMB
RMB
RMB
RMB
RMB
RMB
RMB
RMB
RMB
RMB
RMB
RMB
Net cash generated from /(used in) operating activities
51,038
24,825
40,260
2,758
3,467
2,128
7,061
6,659
5,057
(558)
38
622
968
738
716
1,639
3,766
4,601
2,976
3,308
5,532
Net cash (used in)/ generated from investing activities
(35,738)
8,339
(25,923)
(2,211)
4,096
678
(2,401)
(1,928)
(4,623)
225
(215)
(472)
193
648
397
5,567
(480)
(91)
(2,415)
(3,099)
(4,987)
Net cash (used in)/ generated from financing activities
(16,499)
(32,084)
(21,535)
243
(5,419)
(116)
(2,590)
(3,507)
(1,737)
(158)
43
(163)
(1,093)
(1,551)
(1,208)
—
(3,676)
(2,050)
(631)
525
250
Net (decrease)/ increase in cash and cash equivalents
(1,199)
1,080
(7,198)
790
2,144
2,690
2,070
1,224
(1,303)
(491)
(134)
(13)
68
(165)
(95)
7,206
(390)
2,460
(70)
734
795
Cash and cash equivalents as of January 1
14,373
12,921
14,142
3,045
3,605
5,993
5,441
7,504
8,742
717
226
92
289
343
198
—
7,205
6,817
134
64
798
Effect of foreign currency exchange rate changes
(253)
141
(43)
(230)
244
150
(7)
14
11
—
—
—
(14)
20
14
(1)
2
1
—
—
—
Cash and cash equivalents as of December 31
12,921
14,142
6,901
3,605
5,993
8,833
7,504
8,742
7,450
226
92
79
343
198
117
7,205
6,817
9,278
64
798
1,593
(ii) The summarized consolidated statement of comprehensive income and the summarized statement of cash flow of Shanghai SECCO present the results from the acquisition date to December 31, 2017.</t>
  </si>
  <si>
    <t>FINANCIAL RISK MANAGEMENT AND FAIR VALUES</t>
  </si>
  <si>
    <t>40. FINANCIAL RISK MANAGEMENT AND FAIR VALUES
Overview
Financial assets of the Group include cash and cash equivalents, time deposits with financial institutions, financial assets at fair value through profit or loss, derivative financial assets, trade accounts receivable and bills receivable, amounts due from Sinopec Group Company and fellow subsidiaries, amounts due from associates and joint ventures, financial assets at FVOCI and other receivables. Financial liabilities of the Group include short-term debts, loans from Sinopec Group Company and fellow subsidiaries, derivative financial liabilities, trade accounts payable and bills payable, amounts due to Sinopec Group Company and fellow subsidiaries, amounts due to associates and joint ventures, other payables, long-term debts and lease liabilities.
The Group has exposure to the following risks from its uses of financial instruments:
·
credit risk;
·
liquidity risk; and
·
market risk.
The Board of Directors has overall responsibility for the establishment, oversight of the Group’s risk management framework, and developing and monitoring the Group’s risk management policies.
The Group’s risk management policies are established to identify and analyze the risks faced by the Group, and set appropriate risk limits and controls to monitor risks and adherence to limits. Risk management policies and systems are reviewed regularly to reflect changes in market conditions and the Group’s activities. The Group, through its training and management controls and procedures, aims to develop a disciplined and constructive control environment in which all employees understand their roles and obligations. Internal audit department undertakes both regular and ad hoc reviews of risk management controls and procedures, the results of which are reported to the Group’s audit committee.
Credit risk
(i)
Risk management
Credit risk is the risk of financial loss to the Group if a customer or counterparty to a financial instrument fails to meet its contractual obligations, and arises principally from the Group’s deposits placed with financial institutions (including structured deposits) and receivables from customers. To limit exposure to credit risk relating to deposits, the Group primarily places cash deposits only with large financial institutions in the PRC with acceptable credit ratings. The majority of the Group’s trade accounts receivable relate to sales of petroleum and chemical products to related parties and third parties operating in the petroleum and chemical industries. No single customer accounted for greater than 10% of total trade accounts receivable as of December 31, 2019, except the amounts due from Sinopec Group Company and fellow subsidiaries. Management performs ongoing credit evaluations of the Group’s customers’ financial condition and generally does not require collateral on trade accounts receivable. The Group maintains an impairment loss for doubtful accounts and actual losses have been within management’s expectations.
The carrying amounts of cash and cash equivalents, time deposits with financial institutions, financial assets at fair value through profit or loss , derivative financial assets, trade accounts receivable and bills receivable, financial assets at FVOCI and other receivables, represent the Group’s maximum exposure to credit risk in relation to financial assets.
(ii)
Impairment of financial assets
The Group’s primary type of financial assets that are subject to the expected credit loss model is trade accounts receivable and bills receivable, financial assets at FVOCI and other receivables.
The Group’s cash deposits are placed only with large financial institutions with acceptable credit ratings, and there is no material impairment loss identified.
For trade accounts receivable and bills receivable and financial assets at FVOCI, the Group applies the IFRS 9 simplified approach to measuring expected credit losses which uses a lifetime expected loss allowance for all trade accounts receivable and bills receivable and financial assets at FVOCI.
To measure the expected credit losses, trade accounts receivable and bills receivable and financial assets at FVOCI have been grouped based on shared credit risk characteristics and the days past due.
The expected loss rates are based on the payment profiles of sales over a period of 36 months before December 31, 2019 or January 1, 2019, respectively, and the corresponding historical credit losses experienced within this period. The historical loss rates are adjusted to reflect current and forward-looking information on macroeconomic factors affecting the ability of the customers to settle the receivables.
The detailed analysis of trade accounts receivable and bills receivable and financial assets at FVOCI, based on which the Group generated its payment profile is listed in Note 15 and Note 24.
All of the entity’s other receivables (Note 17) are considered to have low credit risk, and the loss allowance recognized during the period was therefore limited to 12 months expected losses. The Group considers ‘low credit risk’ for other receivables when they have a low risk of default and the issuer has a strong capacity to meet its contractual cash flow obligations in the near term.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Management prepares monthly cash flow budget to ensure that the Group will always have sufficient liquidity to meet its financial obligations as they fall due. The Group arranges and negotiates financing with financial institutions and maintains a certain level of standby credit facilities to reduce the Group’s liquidity risk.
As of December 31, 2018 and 2019, the Group has standby credit facilities with several PRC financial institutions which provide borrowings up to RMB 387,748 and RMB 379,649 on an unsecured basis, at a weighted average interest rate of 3.87% and 3.57% per annum, respectively. As of December 31, 2018 and 2019, the Group’s outstanding borrowings under these facilities were RMB 21,236 and RMB 2,947 and were included in debts, respectively.
The following table sets out the remaining contractual maturities at the balance sheet date of the Group’s financial liabilities, which are based on contractual undiscounted cash flows (including interest payments computed using contractual rates or, if floating, based on prevailing rates current at the balance sheet date) and the earliest date the Group would be required to repay:
December 31, 2018
Total
More than
More than
contractual
Within 1
1 year but
2 years but
Carrying
undiscounted
year or on
less than 2
less than 5
More than
amount
cash flow
demand
years
years
5 years
RMB
RMB
RMB
RMB
RMB
RMB
Short-term debts
29,462
30,123
30,123
—
—
—
Long-term debts
51,011
61,809
1,889
16,938
27,190
15,792
Loans from Sinopec Group Company and fellow subsidiaries
74,181
75,207
32,127
37,977
3,741
1,362
Derivative financial liabilities
13,571
13,571
13,571
—
—
—
Trade accounts payable and bills payable
192,757
192,757
192,757
—
—
—
Other payables
85,790
85,790
85,790
—
—
—
446,772
459,257
356,257
54,915
30,931
17,154
December 31, 2019
Total
More than
More than
contractual
Within 1
1 year but
2 years but
Carrying
undiscounted
year or on
less than 2
less than 5
More than
amount
cash flow
demand
years
years
5 years
RMB
RMB
RMB
RMB
RMB
RMB
Short-term debts
40,521
42,240
42,240
—
—
—
Long-term debts
49,156
62,903
952
6,271
25,189
30,491
Loans from Sinopec Group Company and fellow subsidiaries
52,915
54,508
43,623
985
7,088
2,812
Lease liabilities
Derivative financial liabilities
2,729
2,729
2,729
—
—
—
Trade accounts payable and bills payable
199,792
199,792
199,792
—
—
—
Other payables
78,771
78,771
78,771
—
—
—
616,756
808,654
384,595
22,932
77,285
323,842
Management believes that the Group’s current cash on hand, expected cash flows from operations and available standby credit facilities from financial institutions will be sufficient to meet the Group’s short-term and long-term capital requirements.
Market risk
Market risk is the risk that changes in market prices, such as foreign exchange rates and interest rates. The objective of market risk management is to manage and control market risk exposures within acceptable parameters, while optimizing the return on risk.
Currency risk
Currency risk arises on financial instruments that are denominated in a currency other than the functional currency in which they are measured. The Group’s currency risk exposure primarily relates to short-term and long-term debts and loans from Sinopec Group Company and fellow subsidiaries denominated in USD and lease liabilities denominated in Singapore Dollar (“SGD”). The Group enters into foreign exchange contracts to manage its currency risk exposure.
Included primarily in short-term and long-term debts and loans from Sinopec Group Company and fellow subsidiaries of the Group and lease liabilities are the following amounts denominated in a currency other than the functional currency of the entity to which they relate:
December 31,
2018
2019
Gross exposure arising from loans and lease liabilities
USD
SGD
—
4
A 5 percent strengthening/weakening of RMB against the following currencies as of December 31, 2018 and 2019 would have increased/decreased net income for the year of the Group by the amounts shown below. This analysis has been determined assuming that the change in foreign exchange rates had occurred at the balance sheet date and had been applied to the foreign currency balances to which the Group has significant exposure as stated above, and that all other variables, in particular interest rates, remain constant. The analysis is performed on the same basis for 2018.
December 31,
2018
2019
USD
27
SGD
—
1
Other than the amounts as disclosed above, the amounts of other financial assets and liabilities of the Group are substantially denominated in the functional currency of respective entity within the Group.
Interest rate risk
The Group’s interest rate risk exposure arises primarily from its short-term and long-term debts and loans from Sinopec Group Company and fellow subsidiaries. Debts bearing interest at variable rates and at fixed rates expose the Group to cash flow interest rate risk and fair value interest rate risk respectively. The interest rates and terms of repayment of short-term and long-term debts, and loans from Sinopec Group Company and fellow subsidiaries of the Group are disclosed in Note 27.
As of December 31, 2018, it is estimated that a general increase/decrease of 100 basis points in variable interest rates, with all other variables held constant, would decrease/increase the Group's net income for the year by approximately RMB 424.As of December 31, 2019, it is estimated that a general increase/decrease of 100 basis points in variable interest rates, with all other variables held constant, would decrease/increase the Group’s net income for the year by approximately RMB 352. This sensitivity analysis has been determined assuming that the change of interest rates was applied to the Group’s debts outstanding at the balance sheet date with exposure to cash flow interest rate risk. The analysis is performed on the same basis for 2018.
Commodity price risk
The Group engages in oil and gas operations and is exposed to commodity price risk related to price volatility of crude oil, refined oil products and chemical products. The fluctuations in prices of crude oil, refined oil products and chemical products could have significant impact on the Group. The Group uses derivative financial instruments, including commodity futures and swaps contracts, to manage a portion of this risk.
As of December 31, 2018 and 2019, the Group had certain commodity contracts of crude oil, refined oil product and chemical products designated as qualified cash flow hedges and economic hedges. As of December 31, 2018 and 2019, the fair value of such derivative hedging financial instruments is derivative financial assets of RMB 7,844 and RMB 788, respectively, and derivative financial liabilities of RMB 13,568 and RMB 2,728, respectively.
As of December 31, 2018, it is estimated that a general increase/decrease of USD 10 per barrel in basic price of derivative financial instruments, with all other variables held constant, would impact the fair value of derivative financial instruments, which would decrease/increase the Group’s net income for the year by approximately RMB 197 and increase/decrease the Group's other reserves by approximately RMB 6,850. As of December 31, 2019, it is estimated that a general increase/decrease of USD 10 per barrel in basic price of derivative financial instruments, with all other variables held constant, would impact the fair value of derivative financial instruments, which would increase/decrease the Group's net income for the year by approximately RMB 3,134 and decrease/increase the Group’s other reserves by approximately RMB 4,289. This sensitivity analysis has been determined assuming that the change in prices had occurred at the balance sheet date and the change was applied to the Group’s derivative financial instruments at that date with exposure to commodity price risk. The analysis is performed on the same basis for 2018.
Fair values
(i) Financial instruments carried at fair value
The following table presents the carrying value of financial instruments measured at fair value at the balance sheet date across the three levels of the fair value hierarchy defined in IFRS 7, Financial Instruments: Disclosures , with the fair value of each financial instrument categorized in its entirety based on the lowest level of input that is significant to that fair value measurement. The levels are defined as follows:
·
Level 1 (highest level): fair values measured using quoted prices (unadjusted) in active markets for identical financial instruments.
·
Level 2: fair values measured using quoted prices in active markets for similar financial instruments, or using valuation techniques in which all significant inputs are directly or indirectly based on observable market data.
·
Level 3 (lowest level): fair values measured using valuation techniques in which any significant input is not based on observable market data.
December 31, 2018
Level 1
Level 2
Level 3
Total
RMB
RMB
RMB
RMB
Assets
Financial assets at fair value through profit or loss:
- Structured deposits
—
—
25,550
25,550
- Equity investments, listed and at quoted market price
182
—
—
182
Derivative financial assets:
- Derivative financial assets
874
7,013
—
7,887
Financial assets at fair value through other comprehensive income:
- Equity investments
127
—
1,323
1,450
1,183
7,013
26,873
35,069
Liabilities
Derivative financial liabilities:
- Derivative financial liabilities
5,500
8,071
—
13,571
5,500
8,071
—
13,571
December 31, 2019
Level 1
Level 2
Level 3
Total
RMB
RMB
RMB
RMB
Assets
Financial assets at fair value through profit or loss:
- Structured deposits
—
—
3,318
3,318
- Equity investments, listed and at quoted market price
1
—
—
1
Derivative financial assets:
- Derivative financial assets
128
709
—
837
Financial assets at fair value through other comprehensive income:
- Equity investments
90
—
1,431
1,521
-Trade accounts receivable and bills receivable
—
—
8,622
8,622
219
709
13,371
14,299
Liabilities
Derivative financial liabilities:
- Derivative financial liabilities
1,209
1,520
—
2,729
1,209
1,520
—
2,729
During the years ended December 31, 2018 and 2019, there was no transfer between instruments in Level 1 and Level 2.
Management of the Group uses discounted cash flow model with inputted interest rate and commodity index, which were influenced by historical fluctuation and the probability of market fluctuation, to evaluate the fair value of the structured deposits and trade accounts receivable and bills receivable classified as Level 3 financial assets.
(ii) Fair values of financial instruments carried at other than fair value
The disclosures of the fair value estimates, and their methods and assumptions of the Group’s financial instruments, are made to comply with the requirements of IFRS 7 and IFRS 9 and should be read in conjunction with the Group’s consolidated financial statements and related notes. The estimated fair value amounts have been determined by the Group using market information and valuation methodologies considered appropriate. However, considerable judgement is required to interpret market data to develop the estimates of fair value. Accordingly, the estimates presented herein are not necessarily indicative of the amounts the Group could realize in a current market exchange. The use of different market assumptions and/or estimation methodologies may have a material effect on the estimated fair value amounts.
The fair values of the Group’s financial instruments carried at other than fair value (other than long-term indebtedness and investments in unquoted equity securities) approximate their carrying amounts due to the short-term maturity of these instruments. The fair values of long-term indebtedness are estimated by discounting future cash flows using current market interest rates offered to the Group for debt with substantially the same characteristic and maturities range between 2.76% to 4.90% and 2.37% to 4.90% for the years ended December 31, 2018 and 2019, respectively. The following table presents the carrying amount and fair value of the Group’s long-term indebtedness other than loans from Sinopec Group Company and fellow subsidiaries as of December 31, 2018 and 2019:
December 31,
2018
2019
RMB
RMB
Carrying amount
63,085
63,946
Fair value
62,656
62,594
The Group has not developed an internal valuation model necessary to estimate the fair values of loans from Sinopec Group Company and fellow subsidiaries as it is not considered practicable to estimate their fair values because the cost of obtaining discount and borrowing rates for comparable borrowings would be excessive based on the Reorganization of the Group, the Group’s existing capital structure and the terms of the borrowings.
Except for the above items, the financial assets and liabilities of the Group are carried at amounts not materially different from their fair values as of December 31, 2018 and 2019.</t>
  </si>
  <si>
    <t>ACCOUNTING ESTIMATES AND JUDGEMENTS</t>
  </si>
  <si>
    <t>41. ACCOUNTING ESTIMATES AND JUDGEMENTS
The Group’s financial condition and results of operations are sensitive to accounting methods, assumptions and estimates that underlie the preparation of the consolidated financial statements. Management bases the assumptions and estimates on historical experience and on various other assumptions that it believes to be reasonable and which form the basis for making judgements about matters that are not readily apparent from other sources. On an ongoing basis, management evaluates its estimates. Actual results may differ from those estimates as facts, circumstances and conditions change.
The selection of critical accounting policies, the judgements and other uncertainties affecting application of such policies and the sensitivity of reported results to changes in conditions and assumptions are factors to be considered when reviewing the consolidated financial statements. The significant accounting policies are set forth in Note 2. Management believes the following critical accounting policies involve the most significant judgements and estimates used in the preparation of the consolidated financial statements.
Oil and gas properties and reserves
The accounting for the exploration and production’s oil and gas activities is subject to accounting rules that are unique to the oil and gas industry. There are two methods to account for oil and gas business activities, the successful efforts method and the full cost method. The Group has elected to use the successful efforts method. The successful efforts method reflects the volatility that is inherent in exploring for mineral resources in that costs of unsuccessful exploratory efforts are charged to expense as they are incurred. These costs primarily include dry hole costs, seismic costs and other exploratory costs. Under the full cost method, these costs are capitalized and written-off or depreciated over time.
Engineering estimates of the Group’s oil and gas reserves are inherently imprecise and represent only approximate amounts because of the subjective judgements involved in developing such information. There are authoritative guidelines regarding the engineering criteria that have to be met before estimated oil and gas reserves can be designated as “proved”. Proved and proved developed reserves estimates are updated at least annually and take into account recent production and technical information about each field. In addition, as prices and cost levels change from year to year, the estimates of proved and proved developed reserves also change. This change is considered a change in estimate for accounting purposes and is reflected on a prospective basis in relation to depreciation rates. Oil and gas reserves have a direct impact on the assessment of the recoverability of the carrying amounts of oil and gas properties reported in the financial statements. If proved reserves estimates are revised downwards, earnings could be affected by changes in depreciation expense or an immediate write-down of the property’s carrying amount.
Future dismantlement costs for oil and gas properties are estimated with reference to engineering estimates after taking into consideration the anticipated method of dismantlement required in accordance with industry practices in similar geographic area, including estimation of economic life of oil and gas properties, technology and price level. The present values of these estimated future dismantlement costs are capitalized as oil and gas properties with equivalent amounts recognized as provisions for dismantlement costs.
Despite the inherent imprecision in these engineering estimates, these estimates are used in determining depreciation expense, impairment loss and future dismantlement costs. Capitalized costs of proved oil and gas properties are amortized on a unit-of-production method based on volumes produced and reserves.
Impairment for long-lived assets
If circumstances indicate that the net book value of a long-lived asset may not be recoverable, the asset may be considered “impaired”, and an impairment loss may be recognized in accordance with IAS 36 “Impairment of Assets”. The carrying amounts of long-lived assets are reviewed periodically in order to assess whether the recoverable amounts have declined below the carrying amounts. These assets are tested for impairment whenever events or changes in circumstances indicate that their recorded carrying amounts may not be recoverable. When such a decline has occurred, the carrying amount is reduced to recoverable amount. For goodwill, the recoverable amount is estimated annually. The recoverable amount is the greater of the net selling price and the value in use. It is difficult to precisely estimate selling price because quoted market prices for the Group’s assets or cash-generating units are not readily available. In determining the value in use, expected cash flows generated by the asset or the cash-generating units are discounted to their present value, which requires significant judgement relating to level of sale volume, selling price, amount of operating costs and discount rate. Management uses all readily available information in determining an amount that is a reasonable approximation of recoverable amount, including estimates based on reasonable and supportable assumptions and projections of sale volume, selling price, amount of operating costs and discount rate.
Depreciation
Property, plant and equipment, other than oil and gas properties, are depreciated on a straight-line basis over the estimated useful lives of the assets, after taking into account the estimated residual value. Management reviews the estimated useful lives of the assets at least annually in order to determine the amount of depreciation expense to be recorded during any reporting period. The useful lives are based on the Group’s historical experience with similar assets and take into account anticipated technological changes. The depreciation expense for future periods is adjusted if there are significant changes from previous estimates.
Measurement of expected credit losses
The Group measures and recognizes expected credit losses, considering reasonable and supportable information about the relevant past events, current conditions and forecasts of future economic conditions. The Group regularly monitors and reviews the assumptions used for estimating expected credit losses.
Allowance for diminution in value of inventories
If the costs of inventories become higher than their net realizable values, an allowance for diminution in value of inventories is recognized. Net realizable value represents the estimated selling price in the ordinary course of business, less the estimated costs of completion and the estimated costs necessary to make the sale. Management bases the estimates on all available information, including the current market prices of the finished goods and raw materials, and historical operating costs. If the actual selling prices were to be lower or the costs of completion were to be higher than estimated, the actual allowance for diminution in value of inventories could be higher than estimated.</t>
  </si>
  <si>
    <t>EVENTS AFTER THE BALANCE SHEET DATE</t>
  </si>
  <si>
    <t>42. EVENTS AFTER THE BALANCE SHEET DATE
In early 2020, the outbreak of Coronavirus Disease 2019 (“COVID-19”) has significant impacts on the consumption of refined oil products and sales of chemical products of the Group. The Group has taken a series of strong and effective measures, and has coordinated the prevention and control of the COVID-19 and the resumption of work and production with all-out efforts to minimize its impact.
International crude oil prices dropped significantly in March 2020 under the impact of the outbreak of the COVID-19 and the breakdown of OPEC's production reduction negotiation, which has a significant impact on the Group's operation.
The COVID-19 and international crude oil prices drop in March 2020 are events arose after the balance sheet date, which are non-adjusting events after the balance sheet date. The Group will keep continuous attention on the situation of the COVID-19 and future fluctuation in oil prices, take responsive tackling measures, and assess the impact on the financial position and operating results of the Group after the balance sheet date. Up to the date of the issuance of the consolidated financial statements, the assessment is still in progress.</t>
  </si>
  <si>
    <t>PARENT AND ULTIMATE HOLDING COMPANY</t>
  </si>
  <si>
    <t>43. PARENT AND ULTIMATE HOLDING COMPANY
The directors consider the parent and ultimate holding company of the Group as of December 31, 2019 is Sinopec Group Company, a state-owned enterprise established in the PRC. This entity does not produce financial statements available for public use.</t>
  </si>
  <si>
    <t>RESERVES</t>
  </si>
  <si>
    <t>44. RESERVES
2018
2019
RMB
RMB
Capital reserve (Note (a))
Balance as of January 1
26,326
26,053
Transaction with non-controlling interests
(12)
2,933
Others
(261)
7
Balance as of December 31
26,053
28,993
Share premium (Note (b))
Balance as of January 1
55,850
55,850
Balance as of December 31
55,850
55,850
Statutory surplus reserve (Note (c))
Balance as of January 1
82,682
86,678
Appropriation
3,996
3,745
Balance as of December 31
86,678
90,423
Discretionary surplus reserve
Balance as of January 1
117,000
117,000
Balance as of December 31
117,000
117,000
Other reserves
Change in accounting policy
(12)
—
Balance as of January 1
(2,946)
(4,477)
Other comprehensive income
(7,618)
5,415
Amounts transferred to initial carrying amount of hedged items
5,269
1,038
Others
818
(35)
Balance as of December 31
(4,477)
1,941
Retained earnings (Note (d))
Change in accounting policy
12
—
Balance as of January 1
326,137
315,109
Net income attributable to owners of the Company
61,618
57,465
Final dividend inspect of the previous year, approved and paid during the year (Note (e))
(48,428)
(31,479)
Interim dividend (Note (f))
(19,371)
(14,529)
Appropriation
(3,996)
(3,745)
Others
(851)
51
Balance as of December 31
596,213
617,079
Note:
(a)
The capital reserve represents (i) the difference between the total amount of the par value of shares issued and the amount of the net assets transferred from Sinopec Group Company in connection with the Reorganization (Note 1), and (ii) the difference between the considerations paid over or received the amount of the net assets of entities and related operations acquired from or sold to Sinopec Group Company and non-controlling interests.
(b)
The application of the share premium account is governed by Sections 167 and 168 of the PRC Company Law.
(c)
During the years ended December 31, 2017, 2018 and 2019, the Company transferred RMB 3,042, RMB 3,996 and RMB 3,745 respectively, being 10% of the net income determined in accordance with the accounting policies complying with CASs.
(d)
Pursuant to a resolution passed at the director’s meeting on March 27, 2020, final dividends in respect of the year ended December 31, 2019 of RMB 0.19 per share totaling RMB 23,004 were proposed for shareholders’ approval at the Annual General Meeting. Final cash dividend for the year ended December 31, 2019 proposed after the balance sheet date has not been recognized as a liability at the balance sheet date.
(e)
Pursuant to the shareholders’ approval at the Annual General Meeting on May 9, 2019, a final dividend of RMB 0.26 per share totaling RMB 31,479 according to total shares as of June 10, 2019 was approved. All dividends have been paid in the year ended December 31, 2019.
(f)
Pursuant to the Company’s Articles of Association and a resolution passed at the Directors’ meeting on August 23, 2019, the directors authorized to declare the interim dividends for the year ended December 31, 2019 of RMB 0.12 per share totaling RMB 14,529. Dividends were paid on September 17, 2019.</t>
  </si>
  <si>
    <t>SIGNIFICANT ACCOUNTING POLICIES (Policies)</t>
  </si>
  <si>
    <t>Basis of consolidation</t>
  </si>
  <si>
    <t>(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effectively commences until the date that control effectively ceases.
Non-controlling interests at the balance sheet date, being the portion of the net assets of subsidiaries attributable to equity interests that are not owned by the Company, whether directly or indirectly through subsidiaries, are presented in the consolidated balance sheet and consolidated statement of changes in equity within equity, separately from equity attributable to the owners of the Company. Non-controlling interests in the results of the Group are presented on the face of the consolidated statement of income and the consolidated statement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statement of income.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j)) or, when appropriate, the cost on initial recognition of an investment in an associate or joint venture (Notes 2(a)(ii)).
In the Company’s balance sheet, investments in subsidiaries are stated at cost less impairment losses (Note 2(n)).
The particulars of the Group’s principal subsidiaries are set out in Note 39.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 2(i) and (n)).
The Group’s share of the post-acquisition, post-tax results of the investees and any impairment losses for the year are recognized in the consolidated statement of income, whereas the Group’s share of the post-acquisition, post-tax items of the investees’ other comprehensive income is recognized in the consolidated statement of comprehensive incom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j)) or, when appropriate, the cost on initial recognition of an investment in an associate.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The consolidated statement of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previous balance sheet date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t>
  </si>
  <si>
    <t>Translation of foreign currencies</t>
  </si>
  <si>
    <t>(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balance sheet date.
Exchange differences, other than those capitalized as construction in progress, are recognized as income or expense in the “finance costs” section of the consolidated statement of income.
The results of foreign operations are translated into Renminbi at the applicable rates quoted by the PBOC prevailing on the transaction dates. Balance sheet items, including goodwill arising on consolidation of foreign operations are translated into Renminbi at the closing foreign exchange rates at the balance sheet date.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statement of income when the profit or loss on disposal is recognized.</t>
  </si>
  <si>
    <t>(c) Cash and cash equivalents
Cash equivalents consist of time deposits with financial institutions with an initial term of less than three months when purchased. Cash equivalents are stated at cost, which approximates fair value.</t>
  </si>
  <si>
    <t>Trade, bills and other receivables</t>
  </si>
  <si>
    <t>(d) Trade, bills and other receivables
Trade, bills and other receivables are recognized initially at their transaction price, unless they contain significant financing components when they are recognized at fair value. They are subsequently measured at amortized cost using the effective interest method, less impairment losses for bad and doubtful debts (Note 2(j)). 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t>
  </si>
  <si>
    <t>(e) Inventories
Inventories are stated at the lower of cost and net realizable value. Cost mainly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t>
  </si>
  <si>
    <t>Property, plant and equipment</t>
  </si>
  <si>
    <t>(f) Property, plant and equipment
An item of property, plant and equipment is initially recorded at cost, less accumulated depreciation and impairment losses (Note 2(n)).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statement of income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statement of income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Estimated usage period
Estimated residuals rate
Buildings
12 to 50 years
Equipment, machinery and others
4 to 30 years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t>
  </si>
  <si>
    <t>Oil and gas properties</t>
  </si>
  <si>
    <t>(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to explore for or use oil and natural ga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a pre-tax risk-free rate and are capitalized as oil and gas properties, which are subsequently amortized as part of the costs of the oil and gas properties.</t>
  </si>
  <si>
    <t>(h) Construction in progress
Construction in progress represents buildings, oil and gas properties, various plant and equipment under construction and pending installation, and is stated at cost less impairment losses (Note 2(n)). Cost comprises direct costs of construction as well as interest charges, and foreign exchange differences on related borrowed funds to the extent that they are regarded as an adjustment to interest charges, during the periods of construction.
Construction in progress is transferred to property, plant and equipment when the asset is substantially ready for its intended use.
No depreciation is provided in respect of construction in progress.</t>
  </si>
  <si>
    <t>(i)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n)). In respect of associates or joint ventures, the carrying amount of goodwill is included in the carrying amount of the interest in the associates or joint ventures and the investment as a whole is tested for impairment whenever there is objective evidence of impairment (Note 2(n)).</t>
  </si>
  <si>
    <t>Financial assets</t>
  </si>
  <si>
    <t>(j) Financial assets
(i) Classification and measurement
The Group classifies financial assets into different categories depending on the business model for managing the financial assets and the contractual terms of cash flows of the financial assets: a) financial assets measured at amortized cost, b) financial assets measured at fair value through other comprehensive income ("FVOCI"), c) financial assets measured at fair value through profit or loss. A contractual cash flow characteristic which could have only a de minimis effect, or could have an effect that is more than de minimis but is not genuine, does not affect the classification of the financial asset.
Financial assets are initially recognized at fair value. For financial assets measured at fair value through profit or loss, the relevant transaction costs are recognized in profit or loss. The transaction costs for other financial assets are included in the initially recognized amount. However, trade accounts receivable and bills receivable arising from sale of goods or rendering services, without significant financing component, are initially recognized based on the transaction price expected to be entitled by the Group.
Debt instruments
Debt instruments held by the Group mainly includes cash and cash equivalents, time deposits with financial institutions, receivables. These financial assets are measured at amortized cost and FVOCI.
·
Amortized cost: The business model for managing such financial assets by the Group are held for collection of contractual cash flows. The contractual cash flow characteristics are to give rise on specified dates to cash flows that are solely payments of principal and interest on the principal amount outstanding. Interest income from these financial assets is recognized using the effective interest rate method.
·
FVOCI: The business model for managing such financial assets by the Group are held for collection of contractual cash flows and for selling the financial assets, where the assets’ cash flows represent solely payments of principal and interest on the principal amount outstanding. Movements in the carrying amount are taken through other comprehensive income, except for the recognition of impairment gains or losses, foreign exchange gains and losses and interest income calculated using the effective interest rate method, which are recognized in profit or loss. Equity instruments
Equity instruments that the Group has no power to control, jointly control or exercise significant influence over, are measured at fair value through profit or loss and presented in financial assets at fair value through profit or loss.
In addition, the Group designates some equity instruments that are not held for trading as financial assets at FVOCI, are presented in financial assets at FVOCI. The relevant dividends of these financial assets are recognized in profit or loss. When derecognized, the cumulative gain or loss previously recognized in other comprehensive income is transferred to retained earnings.
(ii) Impairment
The Group recognizes a loss allowance for expected credit losses on a financial asset that is measured at amortized cost and a debt instrument that is measured at FVOCI.
The Group measures and recognizes expected credit losses, considering reasonable and supportable information about the relevant past events, current conditions and forecasts of future economic conditions.
The Group measures the expected credit losses of financial instruments on different stages at each balance sheet date. For financial instruments that have no significant increase in credit risk since the initial recognition, on first stage, the Group measures the loss allowance at an amount equal to 12-month expected credit losses. If there has been a significant increase in credit risk since the initial recognition of a financial instrument but credit impairment has not occurred, on second stage, the Group recognizes a loss allowance at an amount equal to lifetime expected credit losses. If credit impairment has occurred since the initial recognition of a financial instrument, on third stage, the Group recognizes a loss allowance at an amount equal to lifetime expected credit losses.
For financial instruments that have low credit risk at the balance sheet date, the Group assumes that there is no significant increase in credit risk since the initial recognition, and measures the loss allowance at an amount equal to 12-month expected credit losses.
For financial instruments on the first stage and the second stage, and that have low credit risk, the Group calculates interest income according to carrying amount without deducting the impairment allowance and effective interest rate. For financial instruments on the third stage, interest income is calculated according to the carrying amount minus amortized cost after the provision of impairment allowance and effective interest rate.
For trade accounts receivable and bills receivable and financial assets at FVOCI related to revenue, the Group measures the loss allowance at an amount equal to lifetime expected credit losses.
The Group recognizes the loss allowance accrued or written back in profit or loss.
(iii) Derecognition
The Group derecognizes a financial asset when: a) the contractual right to receive cash flows from the financial asset expires; b) the Group transfers the financial asset and substantially all the risks and rewards of ownership of the financial asset; c) the financial asset has been transferred and the Group neither transfers nor retains substantially all the risks and rewards of ownership of the financial asset, but the Group has not retained control.
On derecognition of equity instruments at FVOCI, the difference between the carrying amounts and the sum of the consideration received and any accumulated gain or loss previously recognized in other comprehensive income, is recognized in retained earnings. While on derecognition of other financial assets, this difference is recognized in profit or loss.
(iv)
Classification
Until December 31, 2017, the group classified its financial assets in the following categories: financial assets at fair value through profit or loss, loans and receivables, held-to-maturity investments, and available-for-sale financial assets.
The classification depended on the purpose for which the investments were acquired. Management determined the classification of its investments at initial recognition.
Subsequent measurement
The measurement at initial recognition did not change on adoption of IFRS 9.
Subsequent to the initial recognition, loans and receivables and held-to-maturity investments were carried at amortized cost using the effective interest method.
Available-for-sale financial assets and financial assets at fair value through profit or loss were subsequently carried at fair value. Gains or losses arising from changes in the fair value were recognized as follows: for financial assets at fair value through profit or loss - in profit or loss within other gains/(losses), for available-for-sale financial assets - in other comprehensive income.
When securities classified as available-for-sale were derecognized or impaired, the accumulated gains or losses recognized in other comprehensive income were reclassified to the consolidated statement of income.
Impairment
Trade accounts receivables, other receivables and investment in equity securities that do not have a quoted market price in an active market are reviewed at each balance sheet date to determine whether there is objective evidence of impairment. If any such evidence exists, an impairment loss is determined and recognized.
The impairment loss is measured as the difference between the asset's carrying amount and the estimated future cash flows, discounted at the current market rate of return for a similar financial asset where the effect of discounting is material, and is recognized as an expense in the consolidated statement of income. Impairment losses for trade and other receivables are reversed through the consolidated statement of income if in a subsequent period the amount of the impairment losses decreases. Impairment losses for equity securities carried at cost are not reversed.</t>
  </si>
  <si>
    <t>Financial liabilities</t>
  </si>
  <si>
    <t>(k) Financial liabilities
The Group, at initial recognition, classifies financial liabilities as either financial liabilities subsequently measured at amortized cost or financial liabilities at fair value through profit or loss.
The Group’s financial liabilities are mainly financial liabilities measured at amortized cost, including trade accounts payable and bills payable, other payables, and loans, etc. These financial liabilities are initially measured at the amount of their fair value after deducting transaction costs and use the effective interest rate method for subsequent measurement.
Where the present obligations of financial liabilities are completely or partially discharged, the Group derecognizes these financial liabilities or discharged parts of obligations. The differences between the carrying amounts and the consideration received are recognized in profit or loss.</t>
  </si>
  <si>
    <t>Determination of fair value for financial instruments</t>
  </si>
  <si>
    <t>(l) Determination of fair value for financial instruments
If there is an active market for financial instruments, the quoted price in the active market is used to measure fair values of the financial instruments. If no active market exists for financial instruments, valuation techniques are used to measure fair values. In valuation, the Group adopts valuation techniques that are applicable in the current situation and have sufficient available data and other information to support it, and selects input values that are consistent with the asset or liability characteristics considered by market participants in the transaction of relevant assets or liabilities, and gives priority to relevant observable input values. Use of unobservable input values where relevant observable input values cannot be obtained or are not practicable.</t>
  </si>
  <si>
    <t>Derivative financial instruments and hedge accounting</t>
  </si>
  <si>
    <t>(m) Derivative financial instruments and hedge accounting
Derivative financial instruments are recognized initially at fair value. At each balance sheet date, the fair value is remeasured. The gain or loss on remeasurement to fair value is recognized immediately in profit or loss, except where the derivatives qualify for hedge accounting.
Hedge accounting is a method which recognizes the offsetting effects on profit or loss (or other comprehensive income) of changes in the fair values of the hedging instrument and the hedged item in the same accounting period, to represent the effect of risk management activities.
Hedged items are the items that expose the Group to risks of changes in future cash flows and that are designated as being hedged and that must be reliably measurable. The Group’s hedged items include a forecast transaction that is settled with an undetermined future market price and exposes the Group to risk of variability in cash flows, etc.
A hedging instrument is a designated derivative whose changes in cash flows are expected to offset changes in cash flows of the hedged item.
The hedging relationship meets all of the following hedge effectiveness requirements:
(i) There is an economic relationship between the hedged item and the hedging instrument, which shares a risk and that gives rise to opposite changes in fair value that tend to offset each other.
(ii) The effect of credit risk does not dominate the value changes that result from that economic relationship.
(iii) The hedge ratio of the hedging relationship is the same as that resulting from the quantity of the hedged item that the entity actually hedges and the quantity of the hedging instrument that the entity actually uses to hedge that quantity of hedged item. However, that designation does not reflect an imbalance between the weightings of the hedged item and the hedging instrument.
Cash flow hedges
Cash flow hedge is a hedge of the exposure to variability in cash flows that is attributable to a particular risk associated with all, or a component of, a recognized asset or liability (such as all or some future interest payments on variable-rate debt) or a highly probable forecast transaction, and could affect profit or loss. Hedge effectiveness is determined at the inception of the hedge relationship, and through periodic prospective effectiveness assessments to ensure that an economic relationship exists between the hedged item and hedging instrument.
As long as a cash flow hedge meets the qualifying criteria for hedge accounting, the separate component of equity associated with the hedged item (cash flow hedge reserve) is adjusted to the lower of the following (in absolute amounts):
(i) The cumulative gain or loss on the hedging instrument from inception of the hedge; and
(ii) The cumulative change in fair value (present value) of the hedged item (i.e. the present value of the cumulative change in the hedged expected future cash flows) from inception of the hedge.
The gain or loss on the hedging instrument that is determined to be an effective hedge is recognized in other comprehensive income.
The portion of the gain or loss on the hedging instrument that is determined to be an ineffective hedge is recognized in profit or loss.
If a hedged forecast transaction subsequently results in the recognition of a non-financial asset or non-financial liability, or a hedged forecast transaction for a non-financial asset or a non-financial liability becomes a firm commitment for which fair value hedge accounting is applied, the entity removes that amount from the cash flow hedge reserve and include it directly in the initial cost or other carrying amount of the asset or the liability. This is not a reclassification adjustment and hence it does not affect other comprehensive income.
For cash flow hedges, other than those covered by the preceding policy statements, that amount is reclassified from the cash flow hedge reserve to profit or loss as a reclassification adjustment in the same period or periods during which the hedged expected future cash flows affect profit or loss.
If the amount that has been accumulated in the cash flow hedge reserve is a loss and the Group expects that all or a portion of that loss will not be recovered in one or more future periods, the Group immediately reclassifies the amount that is not expected to be recovered into profit or loss.
When the hedging relationship no longer meets the risk management objective on the basis of which it qualified for hedge accounting (ie the entity no longer pursues that risk management objective), or when a hedging instrument expires or is sold, terminated, exercised, or there is no longer an economic relationship between the hedged item and the hedging instrument or the effect of credit risk starts to dominate the value changes that result from that economic relationship or no longer meets the criteria for hedge accounting, the Group discontinues prospectively the hedge accounting treatments. If the hedged future cash flows are still expected to occur, that amount remains in the cash flow hedge reserve and is accounted for as cash flow hedges. If the hedged future cash flows are no longer expected to occur, that amount is immediately reclassified from the cash flow hedge reserve to profit or loss as a reclassification adjustment. A hedged future cash flow that is no longer highly probable to occur may still be expected to occur, if the hedged future cash flows are still expected to occur, that amount remains in the cash flow hedge reserve and is accounted for as cash flow hedges.</t>
  </si>
  <si>
    <t>Impairment of assets</t>
  </si>
  <si>
    <t>(n) Impairment of assets
The carrying amounts of assets, including property, plant and equipment, construction in progress, right-of-use assets and other assets, are reviewed at each balance sheet date to identify indicators that the assets may be impaired. These assets are tested for impairment whenever events or changes in circumstances indicate that their recorded carrying amounts may not be recoverable. When such a decline has occurred, the carrying amount is reduced to the recoverable amount. For goodwill, the recoverable amount is estimated at each balance sheet date.
The recoverable amount is the greater of the fair value less costs to disposal and the value in use. In determining the value in use, expected future cash flows generated by the asset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amount of the reduction is recognized as an expense in the consolidated statement of income. Impairment losses recognized in respect of cash-generating units are allocated first to reduce the carrying amount of any goodwill allocated to the cash-generating unit and then, to reduce the carrying amount of the other assets in the unit on a pro rata basis, except that the carrying value of an asset will not be reduced below its individual fair value less costs to disposal, or value in use, if determinable.
Management assesses at each balance sheet date whether there is any indication that an impairment loss recognized for an asset, except in the case of goodwill, in prior years may no longer exist. An impairment loss is reversed if there has been a favourable change in the estimates used to determine the recoverable amount. A subsequent increase in the recoverable amount of an asset, when the circumstances and events that led to the write-down or write-off cease to exist, is recognized as an income. The reversal is reduced by the amount that would have been recognized as depreciation had the write-down or write-off not occurred. An impairment loss in respect of goodwill is not reversed.</t>
  </si>
  <si>
    <t>Trade, bills and other payables</t>
  </si>
  <si>
    <t>(o) Trade, bills and other payables
Trade, bills and other payables are initially recognized at fair value and thereafter stated at amortized cost unless the effect of discounting would be immaterial, in which case they are stated at cost.</t>
  </si>
  <si>
    <t>Interest-bearing borrowings</t>
  </si>
  <si>
    <t>(p) Interest-bearing borrowings
Interest-bearing borrowings are recognized initially at fair value less attributable transaction costs. Subsequent to initial recognition, interest-bearing borrowings are stated at amortized cost with any difference between cost and redemption value being recognized in the consolidated statement of income over the period of borrowings using the effective interest method.</t>
  </si>
  <si>
    <t>Provisions and contingent liability</t>
  </si>
  <si>
    <t>(q) Provisions and contingent liability
A provision is recognized for liability of uncertain timing or amount when the Group has a legal or constructive obligation arising as a result of a past event, when it is probable that an outflow of economic benefits will be required to settle the obligation and a reliable estimate can be made.
When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Provisions for future dismantlement costs are initially recognized based on the present value of the future costs expected to be incurred in respect of the Group’s expected dismantlement and abandonment costs at the end of related oil and gas exploration and development activities. Any subsequent change in the present value of the estimated costs, other than the change due to passage of time which is regarded as interest cost, is reflected as an adjustment to the provision and oil and gas properties.</t>
  </si>
  <si>
    <t>Revenue recognition</t>
  </si>
  <si>
    <t>(r) Revenue recognition
Revenue arises in the course of the Group’s ordinary activities, and increases in economic benefits in the form of inflows that result in an increase in equity, other than those relating to contributions from equity participants.
The Group sells crude oil, natural gas, petroleum and chemical products, etc. Revenue is recogniesd according to the expected consideration amount, when a customer obtains control over the relevant goods or services. To determine whether a customer obtains control of a promised asset, the Group shall consider indicators of the transfer of control, which include, but are not limited to, the Group has a present right to payment for the asset; the Group has transferred physical possession of the asset to the customer; the customer has the significant risks and rewards of ownership of the asset; the customer has accepted the asset.
(i) Sales of goods
Sales are recognized when control of the goods have transferred, being when the products are delivered to the customer. Advance from customers but goods not yet delivered is recorded as contract liabilities and is recognized as revenues when a customer obtains control over the relevant goods.
(ii) Accounting policy applied until December 31, 2017
The Group has applied IFRS 15 retrospectively, but has elected not to restate comparative information. As a result, the comparative information provided continues to be accounted for in accordance with the Group's previous accounting policy.
Revenues associated with the sale of crude oil, natural gas, petroleum and chemical products and ancillary materials are recorded when the customer accepts the goods and the significant risks and rewards of ownership and title have been transferred to the buyer. Revenue from the rendering of services is recognized in the consolidated statement of income upon performance of the services. No revenue is recognized if there are significant uncertainties regarding recovery of the consideration due, the possible return of goods, or when the amount of revenue and the costs incurred or to be incurred in respect of the transaction cannot be measured reliably.</t>
  </si>
  <si>
    <t>Government grants</t>
  </si>
  <si>
    <t>(s) Government grants
Grants from the government are recognized at their fair value where there is a reasonable assurance that the grant will be received and the Group will comply with all attached conditions.
Government grants relating to costs are deferred and recognized in the profit or loss over the period necessary to match them with the costs that they are intended to compensate.
Government grants relating to the purchase of property, plant and equipment are included in non-current liabilities as deferred income and are credited to profit or loss on a straight-line basis over the expected lives of the related assets.</t>
  </si>
  <si>
    <t>Borrowing costs</t>
  </si>
  <si>
    <t>(t) Borrowing costs
Borrowing costs are expensed in the consolidated statements of income in the period in which they are incurred, except to the extent that they are capitalized as being attributable to the construction of an asset which necessarily takes a period of time to get ready for its intended use.</t>
  </si>
  <si>
    <t>Repairs and maintenance expenditure</t>
  </si>
  <si>
    <t>(u) Repairs and maintenance expenditure
Repairs and maintenance expenditure is expensed as incurred.</t>
  </si>
  <si>
    <t>Environmental expenditures</t>
  </si>
  <si>
    <t>(v) Environmental expenditures
Environmental expenditures that relate to current ongoing operations or to conditions caused by past operations are expensed as incurred.
Liabilities related to future remediation costs are recorded when environmental assessments and/or cleanups are probable and the costs can be reliably estimated. As facts concerning environmental contingencies become known to the Group, the Group reassesses its position both with respect to accrued liabilities and other potential exposures.</t>
  </si>
  <si>
    <t>Research and development expense</t>
  </si>
  <si>
    <t>(w) Research and development expense
Research and development expenditures that cannot be capitalized are expensed in the period in which they are incurred. Research and development expense amounted to RMB 6,423, RMB 7,956 and RMB 9,395 for the years ended December 31, 2017, 2018 and 2019, respectively.</t>
  </si>
  <si>
    <t>Leases</t>
  </si>
  <si>
    <t>(x) Leases
A lease is a contract that a lessor transfers the right to use an identified asset for a period of time to a lessee in exchange for consideration.
(i) As lessee
The Group recognizes a right-of-use asset at the date at which the leased asset is available for use by the Group, and recognizes a lease liability measured at the present value of the remaining lease payments. The lease payments include fixed payments, the exercise price of a purchase option if the Group is reasonably certain to exercise that option, and payments of penalties for terminating the lease if the lease term reflects the Group exercising that option, etc. Variable payments that are based on a percentage of sales are not included in the lease payments, and should be recognized in profit or loss when incurred. Lease liabilities to be paid within one year (including one year) from balance sheet date is presented in current liabilities.
Right-of-use assets of the Group mainly comprise land. Right-of-use assets are measured at cost which comprises the amount of the initial measurement of the lease liability, any lease payments made at or before the commencement date, any initial direct costs incurred by the lessee, less any lease incentives received. The Group depreciates the right-of-use assets over the shorter of the asset's useful life and the lease term on a straight-line basis. When the recoverable amount of a right-of-use asset is less than its carrying amount, the carrying amount is reduced to the recoverable amount.
Payments associated with short-term leases with lease terms within 12 months and all leases of low-value assets are recognized on a straight-line basis over the lease term as an expense in profit or loss or as cost of relevant assets, instead of recognising right-of-use assets and lease liabilities.
(ii) As lessor
A lease that transfers substantially all the risks and rewards incidental to ownership of an asset is a finance lease. An operating lease is a lease other than a finance lease.
When the Group leases self-owned plants and buildings, equipment and machinery, lease income from an operating lease is recognized on a straight-line basis over the period of the lease. The Group recognizes variable lease income which is based on a certain percentage of sales as rental income when occurred.
(iii) Accounting policy applied until December 31, 2018
Lease prepayments
Lease prepayments represent land use rights paid to the relevant government authorities. Land use rights are carried at cost less accumulated amount charged to expense and impairment losses. The cost of lease prepayments is charged to expense on a straight-line basis over the respective periods of the rights.
Operating leases
Operating lease payments are charged to the consolidated statement of income on a straight-line basis over the period of the respective leases.</t>
  </si>
  <si>
    <t>Employee benefits</t>
  </si>
  <si>
    <t>(y) Employee benefits
The contributions payable under the Group’s retirement plans are recognized as an expense in the consolidated statement of income as incurred and according to the contribution determined by the plans. Further information is set out in Note 37.
Termination benefits, such as employee reduction expenses, are recognized when, and only when, the Group demonstrably commits itself to terminate employment or to provide benefits as a result of voluntary redundancy by having a detailed formal plan which is without realistic possibility of withdrawal.</t>
  </si>
  <si>
    <t>Income tax</t>
  </si>
  <si>
    <t>(z) Income tax
Income tax comprises current and deferred tax. Current tax is calculated on taxable income by applying the applicable tax rates. Deferred tax is provided using the balance sheet liability method on all temporary differences between the carrying amounts of assets and liabilities for financial reporting purposes and the amounts used for taxation purposes only to the extent that it is probable that future taxable income will be available against which the assets can be utilized. Deferred tax is calculated on the basis of the enacted tax rates or substantially enacted tax rates that are expected to apply in the period when the asset is realized or the liability is settled. The effect on deferred tax of any changes in tax rates is charged or credited to the consolidated statement of income, except for the effect of a change in tax rate on the carrying amount of deferred tax assets and liabilities which were previously charged or credited to other comprehensive income or directly in equity.
The tax value of losses expected to be available for utilization against future taxable income is set off against the deferred tax liability within the same legal tax unit and jurisdiction to the extent appropriate, and is not available for set off against the taxable profit of another legal tax unit. The carrying amount of a deferred tax asset is reviewed at each balance sheet date and is reduced to the extent that it is no longer probable that the related tax benefit will be realized.</t>
  </si>
  <si>
    <t>Dividends</t>
  </si>
  <si>
    <t>(aa) Dividends
Dividends and distributions of profits proposed in the profit appropriation plan which will be authorized and declared after the balance sheet date, are not recognized as a liability at the balance sheet date and are separately disclosed in the notes to the financial statements. Dividends are recognized as a liability in the period in which they are declared.</t>
  </si>
  <si>
    <t>Segment reporting</t>
  </si>
  <si>
    <t>(bb) Segment reporting
Operating segments, and the amounts of each segment item reported in the consolidated financial statements, are identified from the financial information provided regularly to the Group’s chief operating decision maker for the purposes of allocating resources to, and assessing the performance of the Group’s various lines of business.</t>
  </si>
  <si>
    <t>PRINCIPAL ACTIVITIES, ORGANIZATION AND BASIS OF PREPARATION (Tables)</t>
  </si>
  <si>
    <t>Summary of measurement of lease liabilities</t>
  </si>
  <si>
    <t>RMB
Operating lease commitments disclosed as of December 31, 2018
352,794
Discounted using the lessee’s incremental borrowing rate of at the date of initial application
200,867
(Less): short-term leases and low-value leases recognized on a straight-line basis as expense
(2,303)
Lease liabilities recognized as of January 1, 2019
198,564
Of which are:
Current lease liabilities
13,894
Non-current lease liabilities
184,670
198,564</t>
  </si>
  <si>
    <t>Summary of recognised right-of-use assets</t>
  </si>
  <si>
    <t>January 1, 2019
December 31, 2019
RMB
RMB
Land
244,588
239,374
Others
27,381
28,486
Total right-of-use assets
271,969
267,860</t>
  </si>
  <si>
    <t>Schedule of adjustments from new accounting policies</t>
  </si>
  <si>
    <t>Increase in
Segment assets
Segment liabilities
RMB
RMB
Exploration and production
79,263
78,041
Refining
32,839
26,094
Marketing and distribution
120,983
62,237
Chemicals
19,124
12,252
Corporate and others
15,651
14,248
267,860
192,872</t>
  </si>
  <si>
    <t>SIGNIFICANT ACCOUNTING POLICIES (Tables)</t>
  </si>
  <si>
    <t>Disclosure of detailed information about property, plant and equipment</t>
  </si>
  <si>
    <t>Estimated usage period
Estimated residuals rate
Buildings
12 to 50 years
Equipment, machinery and others
4 to 30 years</t>
  </si>
  <si>
    <t>SALES OF GOODS (Tables)</t>
  </si>
  <si>
    <t>Schedule of sales of goods</t>
  </si>
  <si>
    <t>Years ended December 31,
2017
2018
2019
RMB
RMB
RMB
Crude oil
421,585
519,910
553,848
Gasoline
600,113
711,236
699,202
Diesel
503,406
594,008
615,342
Basic chemical feedstock
205,722
250,884
214,911
Kerosene
115,739
168,823
191,636
Synthetic resin
107,633
124,618
124,271
Natural gas
34,277
43,205
53,839
Synthetic fiber monomers and polymers
61,998
77,572
80,100
Others(i)
249,997
335,357
367,339
2,300,470
2,825,613
2,900,488
(i)
Others are primarily liquefied petroleum gas and other refinery and chemical by-products and joint products.</t>
  </si>
  <si>
    <t>OTHER OPERATING REVENUES (Tables)</t>
  </si>
  <si>
    <t>Schedule of other operating revenues</t>
  </si>
  <si>
    <t>Years ended December 31,
2017
2018
2019
RMB
RMB
RMB
Sale of materials and others
58,930
64,503
64,489
Rental income
793
1,063
1,216
59,723
65,566
65,705</t>
  </si>
  <si>
    <t>SELLING, GENERAL AND ADMINISTRATIVE EXPENSES (Tables)</t>
  </si>
  <si>
    <t>Schedule of selling, general and administrative expenses</t>
  </si>
  <si>
    <t>Years ended December 31,
2017
2018
2019
RMB
RMB
RMB
Operating lease charges
12,104
12,297
1,856
Auditor’s remuneration:
- audit services
72
94
70
- others
5
9
6
Impairment losses:
- trade accounts receivable
(51)
6
1,283
- other receivables
159
9
(2)</t>
  </si>
  <si>
    <t>PERSONNEL EXPENSES (Tables)</t>
  </si>
  <si>
    <t>Schedule of personnel expenses</t>
  </si>
  <si>
    <t>Years ended December 31,
2017
2018
2019
RMB
RMB
RMB
Salaries, wages and other benefits
65,873
68,425
69,817
Contributions to retirement schemes (Note 37)
8,981
9,296
11,665
74,854
77,721
81,482</t>
  </si>
  <si>
    <t>TAXES OTHER THAN INCOME TAX (Tables)</t>
  </si>
  <si>
    <t>Schedule of taxes other than income tax</t>
  </si>
  <si>
    <t>Years ended December 31,
2017
2018
2019
RMB
RMB
RMB
Consumption tax (i)
192,907
201,901
202,671
City construction tax (ii)
18,274
18,237
16,247
Education surcharge
13,811
13,187
12,011
Resources tax
4,841
6,021
5,883
Others
5,459
7,152
5,723
235,292
246,498
242,535
Note:
(i)
Consumption tax was levied based on sales quantities of taxable products, tax rate of products is presented as below:
Effective from
January 13, 2015
Products
RMB/Ton
Gasoline
2,109.76
Diesel
1,411.20
Naphtha
2,105.20
Solvent oil
1,948.64
Lubricant oil
1,711.52
Fuel oil
1,218.00
Jet fuel oil
1,495.20
(ii)
City construction tax is levied on an entity based on its total paid amount of value-added tax and consumption tax.</t>
  </si>
  <si>
    <t>Schedule of detailed information of consumption tax</t>
  </si>
  <si>
    <t>Effective from
January 13, 2015
Products
RMB/Ton
Gasoline
2,109.76
Diesel
1,411.20
Naphtha
2,105.20
Solvent oil
1,948.64
Lubricant oil
1,711.52
Fuel oil
1,218.00
Jet fuel oil
1,495.20</t>
  </si>
  <si>
    <t>OTHER OPERATING EXPENSE, NET (Tables)</t>
  </si>
  <si>
    <t>Schedule of other operating expense, net</t>
  </si>
  <si>
    <t>Years ended December 31,
2017
2018
2019
RMB
RMB
RMB
Government grants(i)
4,893
7,539
6,911
Ineffective portion of change in fair value of cash flow hedges
(813)
(1,978)
(222)
Net realized and unrealized (loss)/gain on derivative financial instruments not qualified as hedging
(909)
191
(4,384)
Impairment losses on long-lived assets (ii)
(21,258)
(6,281)
(345)
Loss on disposal of property, plant, equipment and other non-current assets, net
(1,518)
(1,526)
(1,918)
Fines, penalties and compensations
(89)
(276)
(173)
Donations
(152)
(180)
(209)
Gain on remeasurement of interests in the Shanghai SECCO (Note 35)
3,941
—
—
Others
(649)
(2,849)
(96)
(16,554)
(5,360)
(436)
Note:
(i)
Government grants for the years ended December 31, 2017, 2018 and 2019 primarily represent financial appropriation income and non-income tax refunds received from respective government agencies without conditions or other contingencies attached to the receipts of the grants.
(ii)
Impairment losses recognized on long-lived assets of the exploration and production (“E&amp;P”) segments were RMB 13,556, RMB 4,274 and RMB 3 for the years ended December 31, 2017, 2018 and 2019, respectively. The impairment comprised RMB 12,611 RMB 4,274 on property, plant and equipment for the years ended December 31, 2017 and 2018, respectively, RMB 907 on investment in joint venture, RMB 21 on construction in progress and RMB 17 on available for sale financial assets for the year ended December 31, 2017, and RMB 3 on prepayments for the year ended December 31, 2019. E&amp;P segment determines recoverable amounts of property, plant and equipment relating to oil and gas producing activities, which include significant judgements and assumptions. The recoverable amounts were determined based on the present values of the expected future cash flows of the assets using a pre-tax discount rate of 10.47%, 10.47% and 10.47% for the years ended December 31, 2017, 2018 and 2019, respectively. Further future downward revisions to the Group’s oil price outlook would lead to further impairments which, in aggregate, are likely to be material. It is estimated that a general decrease of 5% in oil price, with all other variables held constant, would result in additional impairment loss on the Group's properties, plant and equipment relating to oil and gas producing activities by approximately RMB 184. It is estimated that a general increase of 5% in operating cost, with all other variables held constant, would result in additional impairment loss on the Group's properties, plant and equipment relating to oil and gas producing activities by approximately RMB 180. It is estimated that a general increase of 5% in discount rate, with all other variables held constant, would result in additional impairment loss on the Group's properties, plant and equipment relating to oil and gas producing activities by approximately RMB 7. The primary factor resulting in the E&amp;P segment impairment loss for the year ended December 31, 2018 was downward revision of oil and gas reserve in certain fields. The primary factors resulting in the E&amp;P segment impairment loss for the year ended December 31, 2017 was downward revision of oil and gas reserve due to price change and high operating and development cost for certain oil fields.</t>
  </si>
  <si>
    <t>INTEREST EXPENSE (Tables)</t>
  </si>
  <si>
    <t>Schedule of interest expense</t>
  </si>
  <si>
    <t>Years ended December 31,
2017
2018
2019
RMB
RMB
RMB
Interest expense incurred
6,368
6,376
6,954
Less: Interest expense capitalized*
(723)
(493)
(1,015)
5,645
5,883
5,939
Interest expense on lease liabilities
—
—
9,646
Accretion expenses (Note 32)
1,501
1,438
1,418
Interest expense
7,146
7,321
17,003
* Interest rates per annum at which borrowing costs were capitalized for construction in progress
2.37% to 4.41%
2.37% to 4.66%
2.92% to 4.66%</t>
  </si>
  <si>
    <t>INCOME TAX EXPENSE (Tables)</t>
  </si>
  <si>
    <t>Schedule of income tax expense on consolidated statement of income</t>
  </si>
  <si>
    <t>Years ended December 31,
2017
2018
2019
RMB
RMB
RMB
Current tax
- Provision for the year
26,668
27,176
14,976
- Adjustment of prior years
(72)
(719)
(467)
Deferred taxation (Note 25)
(10,317)
(6,244)
3,385
16,279
20,213
17,894</t>
  </si>
  <si>
    <t>Schedule of reconciliation between actual income tax and expected income tax expense</t>
  </si>
  <si>
    <t>Years ended December 31,
2017
2018
2019
RMB
RMB
RMB
Earnings before income tax
86,697
99,110
89,927
Expected PRC income tax expense at a statutory tax rate of 25%
21,674
24,778
22,482
Tax effect of non-deductible expenses
1,905
2,351
2,300
Tax effect of non-taxable income
(5,939)
(5,033)
(4,458)
Tax effect of preferential tax rate (i)
(793)
(1,259)
(2,003)
Effect of income taxes at foreign operations
(1,394)
77
(312)
Tax effect of utilization of previously unrecognized tax losses and temporary differences
(613)
(779)
(335)
Tax effect of tax losses not recognized
1,485
609
498
Write-down of deferred tax assets
26
188
189
Adjustment of prior years
(72)
(719)
(467)
Actual income tax expense
16,279
20,213
17,894
Note:
(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0.</t>
  </si>
  <si>
    <t>OTHER COMPREHENSIVE INCOME (Tables)</t>
  </si>
  <si>
    <t>Schedule of other comprehensive income</t>
  </si>
  <si>
    <t>Years ended December 31,
2017
2018
2019
Before tax
Tax
Net of tax
Before tax
Tax
Net of tax
Before tax
Tax
Net of tax
amount
effect
amount
amount
effect
amount
amount
effect
amount
RMB
RMB
RMB
RMB
RMB
RMB
RMB
RMB
RMB
Cash flow hedges:
Effective portion of changes in fair value of hedging instruments recognized during the year
(1,314)
240
(1,074)
(12,500)
2,159
(10,341)
5,258
(974)
4,284
Amounts transferred to initial carrying amount of hedged items
(4)
1
(3)
—
—
—
—
—
—
Reclassification adjustments for amounts transferred to the consolidated statement of income
(575)
72
(503)
730
(130)
600
853
(196)
657
Net movement during the year recognized in other comprehensive income (i)
(1,893)
313
(1,580)
(11,770)
2,029
(9,741)
6,111
(1,170)
4,941
Available-for-sale financial assets:
Changes in fair value recognized during the year
(57)
—
(57)
—
—
—
—
—
—
Changes in the fair value of instruments at fair value through other comprehensive income
—
—
—
(41)
(12)
(53)
(39)
8
(31)
Net movement during the year recognized in other comprehensive income
(57)
—
(57)
(41)
(12)
(53)
(39)
8
(31)
Share of other comprehensive income/(loss) of associates and joint ventures
1,053
—
1,053
(240)
11
(229)
(810)
—
(810)
Foreign currency translation differences
(3,792)
—
(3,792)
3,399
—
3,399
1,480
—
1,480
Other comprehensive income
(4,689)
313
(4,376)
(8,652)
2,028
(6,624)
6,742
(1,162)
5,580
Note:
(i)
As of December 31, 2018 and 2019, cash flow hedge reserve amounted to a loss of RMB 4,932 and a gain of RMB 1,102, respectively, of which a loss of RMB 4,917 and a gain of RMB 1,037 were attributable to owners of the Company.</t>
  </si>
  <si>
    <t>BASIC AND DILUTED EARNINGS PER SHARE (Tables)</t>
  </si>
  <si>
    <t>Schedule of profit attributable to ordinary shareholders of the Company (diluted)</t>
  </si>
  <si>
    <t>2017
2018
2019
RMB
RMB
RMB
Net income attributable to ordinary owners of the Company
51,244
61,618
57,465
After tax effect of employee share option scheme of Shanghai Petrochemical
(2)
—
—
Net income attributable to ordinary owners of the Company (diluted)
51,242
61,618
57,465</t>
  </si>
  <si>
    <t>Schedule of weighted average number of shares (diluted)</t>
  </si>
  <si>
    <t>2017
2018
2019
Number of
Number of
Number of
shares
shares
shares
Weighted average number of shares as of December 31
121,071,209,646
121,071,209,646
121,071,209,646
Weighted average number of shares (diluted) as of December 31
121,071,209,646
121,071,209,646
121,071,209,646</t>
  </si>
  <si>
    <t>FINANCIAL ASSETS AT FAIR VALUE THROUGH PROFIT OR LOSS (Tables)</t>
  </si>
  <si>
    <t>Schedule of financial assets at fair value through profit or loss</t>
  </si>
  <si>
    <t>December 31,
2018
2019
RMB
RMB
Structured deposits
25,550
3,318
Equity investments, listed and at quoted market price
182
1
25,732
3,319</t>
  </si>
  <si>
    <t>TRADE ACCOUNTS RECEIVABLE AND BILLS RECEIVABLE (Tables)</t>
  </si>
  <si>
    <t>Schedule of Trade accounts receivable and bills receivable</t>
  </si>
  <si>
    <t>December 31,
2018
2019
RMB
RMB
Amounts due from third parties
50,108
43,728
Amounts due from Sinopec Group Company and fellow subsidiaries
3,170
6,570
Amounts due from associates and joint ventures
4,321
6,415
57,599
56,713
Less: Impairment losses for bad and doubtful debts
(606)
(1,848)
Trade accounts receivable, net
56,993
54,865
Bills receivable
7,886
—
64,879
54,865</t>
  </si>
  <si>
    <t>Schedule of ageing analysis of trade accounts and bills receivables</t>
  </si>
  <si>
    <t>December 31,
2018
2019
RMB
RMB
Within one year
64,317
54,517
Between one and two years
353
190
Between two and three years
124
64
Over three years
85
94
64,879
54,865</t>
  </si>
  <si>
    <t>Schedule of impairment losses for bad and doubtful debts</t>
  </si>
  <si>
    <t>2017
2018
2019
RMB
RMB
RMB
Balance as of January 1
683
612
606
Provision for the year
49
83
1,566
Written back for the year
(100)
(77)
(283)
Written off for the year
(21)
(19)
(41)
Others
1
7
—
Balance as of December 31
612
606
1,848</t>
  </si>
  <si>
    <t>INVENTORIES (Tables)</t>
  </si>
  <si>
    <t>Schedule of inventories</t>
  </si>
  <si>
    <t>December 31,
2018
2019
RMB
RMB
Crude oil and other raw materials
85,469
88,465
Work in progress
13,690
12,615
Finished goods
88,929
91,368
Spare parts and consumables
2,872
2,576
190,960
195,024
Less: Allowance for diminution in value of inventories
(6,376)
(2,582)
184,584
192,442</t>
  </si>
  <si>
    <t>Schedule of allowance for diminution in value of inventories</t>
  </si>
  <si>
    <t>2017
2018
2019
RMB
RMB
RMB
Balance as of January 1
920
1,155
6,376
Allowance for the year
436
5,535
1,616
Reversal of allowance on disposal
(13)
(114)
(189)
Written off
(190)
(217)
(5,233)
Other increase
2
17
12
Balance as of December 31
1,155
6,376
2,582</t>
  </si>
  <si>
    <t>PREPAID EXPENSES AND OTHER CURRENT ASSETS (Tables)</t>
  </si>
  <si>
    <t>Schedule of prepaid expenses and other current assets</t>
  </si>
  <si>
    <t>December 31,
2018
2019
RMB
RMB
Other receivables
26,455
25,586
Advances to suppliers
5,937
5,066
Value-added input tax to be deducted
21,331
25,313
Prepaid income tax
300
1,879
54,023
57,844</t>
  </si>
  <si>
    <t>PROPERTY, PLANT AND EQUIPMENT (Tables)</t>
  </si>
  <si>
    <t>Schedule of detailed information about property, plant and equipment</t>
  </si>
  <si>
    <t>Equipment,
Plants and
Oil and gas,
machinery
buildings
properties
and others
Total
RMB
RMB
RMB
RMB
Cost:
Balance as of January 1, 2018
120,013
667,657
940,312
1,727,982
Additions
221
1,567
3,856
5,644
Transferred from construction in progress
3,741
24,366
45,103
73,210
Reclassifications
1,634
138
(1,772)
—
Reclassification to lease prepayments and other long-term assets
(483)
—
(3,828)
(4,311)
Disposals
(3,183)
(146)
(18,323)
(21,652)
Exchange adjustments
98
2,142
147
2,387
Balance as of December 31, 2018
122,041
695,724
965,495
1,783,260
Balance as of January 1, 2019
122,041
695,724
965,495
1,783,260
Additions
160
1,408
3,856
5,424
Transferred from construction in progress
6,192
31,378
54,275
91,845
Reclassifications
—
Invest into the joint ventures and associated companies
—
Reclassification to other long-term assets
(748)
—
(729)
(1,477)
Disposals
(237)
(1,549)
(13,467)
(15,253)
Exchange adjustments
42
667
71
780
Balance as of December 31, 2019
Accumulated depreciation:
Balance as of January 1, 2018
52,200
495,817
529,191
1,077,208
Depreciation for the year
4,038
48,616
47,250
99,904
Impairment losses for the year
274
4,027
1,848
6,149
Reclassifications
494
76
(570)
—
Reclassification to lease prepayments and other long-term assets
(120)
—
(1,390)
(1,510)
Disposals
(1,795)
(125)
(16,331)
(18,251)
Exchange adjustments
43
1,877
78
1,998
Balance as of December 31, 2018
55,134
550,288
560,076
1,165,498
Balance as of January 1, 2019
55,134
550,288
560,076
1,165,498
Depreciation for the year
4,095
36,289
47,583
87,967
Impairment losses for the year
11
—
185
196
Reclassifications
(46)
(246)
—
Invest into the joint ventures and associated companies
—
—
Reclassification to other long-term assets
3
—
(94)
(91)
Written back on disposals
(763)
(6)
(11,454)
(12,223)
Exchange adjustments
21
667
40
728
Balance as of December 31, 2019
Net book value:
Balance as of January 1, 2018
67,813
171,840
411,121
650,774
Balance as of December 31, 2018
Balance as of December 31, 2019
69,700
140,360
412,349
622,409</t>
  </si>
  <si>
    <t>CONSTRUCTION IN PROGRESS (Tables)</t>
  </si>
  <si>
    <t>Schedule of construction in progress</t>
  </si>
  <si>
    <t>2018
2019
RMB
RMB
Balance as of January 1
118,645
136,963
Additions
108,555
144,369
Dry hole costs written off
(6,921)
(5,831)
Transferred to property, plant and equipment
(73,210)
(91,845)
Reclassification to other long-term assets
(10,066)
(10,086)
Impairment losses for the year
(28)
(135)
Disposals and others
(19)
46
Exchange adjustments
7
1
Balance as of December 31
136,963
173,482</t>
  </si>
  <si>
    <t>Schedule of net changes in capitalized cost of exploratory wells in E&amp;P segment</t>
  </si>
  <si>
    <t>2017
2018
2019
RMB
RMB
RMB
At beginning of year
12,192
9,737
7,296
Additions, net of amount that were capitalized and subsequently expensed in the same year, pending the determination of proved reserves
5,567
7,172
8,528
Transferred to oil and gas properties based on the determination of proved reserves
(1,839)
(2,387)
(2,822)
Dry hole costs written off
(6,183)
(7,226)
(4,041)
At end of year
9,737
7,296
8,961</t>
  </si>
  <si>
    <t>Schedule of aging of capitalized exploratory well costs based on drilling completion date</t>
  </si>
  <si>
    <t>December 31,
2017
2018
2019
RMB
RMB
RMB
One year or less
4,917
3,467
7,794
Over one year
4,820
3,829
1,167
9,737
7,296
8,961</t>
  </si>
  <si>
    <t>RIGHT-OF-USE ASSETS (Tables)</t>
  </si>
  <si>
    <t>Schedule of right of use assets</t>
  </si>
  <si>
    <t>Land
Others
Total
RMB
RMB
RMB
Cost:
Change in accounting policy (Note 1(a))
244,588
27,381
271,969
Balance at January 1, 2019
244,588
27,381
271,969
Increase
8,650
7,555
16,205
Decrease
(4,760)
(748)
(5,508)
Balance at December 31, 2019
248,478
34,188
282,666
Accumulated depreciation:
Balance as of January 1, 2019
—
—
—
Increase
9,233
5,728
14,961
Decrease
(129)
(26)
(155)
Balance as of December 31, 2019
9,104
5,702
14,806
Impairment loss:
Balance as of January 1, 2019
—
—
—
Increase
—
—
—
Decrease
—
—
—
Balance as of December 31, 2019
—
—
—
Net book value:
Balance as of January 1, 2019
244,588
27,381
271,969
Balance as of December 31, 2019
239,374
28,486
267,860</t>
  </si>
  <si>
    <t>GOODWILL (Tables)</t>
  </si>
  <si>
    <t>Schedule of goodwill</t>
  </si>
  <si>
    <t>December 31,
2018
2019
RMB
RMB
Cost
16,537
16,558
Less: Accumulated impairment losses
(7,861)
(7,861)
8,676
8,697</t>
  </si>
  <si>
    <t>Schedule of goodwill allocated to cash-generating units</t>
  </si>
  <si>
    <t>December 31,
Principal activities
2018
2019
RMB
RMB
Sinopec Zhenhai Refining and Chemical Branch (“Sinopec Zhenhai”)
Manufacturing of intermediate petrochemical products and petroleum products
4,043
4,043
Shanghai SECCO Petrochemical Company Limited ("Shanghai SECCO") (Note 35)
Production and sale of petrochemical products
2,541
2,541
Sinopec Beijing Yanshan Petrochemical Branch (“Sinopec Yanshan”)
Manufacturing of intermediate petrochemical products and petroleum products
1,004
1,004
Other units without individually significant goodwill
1,088
1,109
8,676
8,697</t>
  </si>
  <si>
    <t>INTEREST IN ASSOCIATES (Tables)</t>
  </si>
  <si>
    <t>Schedule of principal associates</t>
  </si>
  <si>
    <t>Particulars
Percentage
Percentage of
Form of
of issued
of equity
equity held
business
and paid
held
by the Company’s
Principal
Country of
Principal place
Name of company
structure
up capital
by the Company
subsidiaries
activities
incorporation
of business
%
%
Sinopec Sichuan to East China Gas Pipeline Co., Ltd. ("Pipeline Ltd")
Incorporated
Registered capital RMB 200 million
—
50.00
Operation of natural gas pipelines and auxiliary facilities
PRC
PRC
Sinopec Finance Company Limited ("Sinopec Finance")
Incorporated
Registered capital RMB 18,000 million
49.00
—
Provision of non-banking financial services
PRC
PRC
PAO SIBUR Holding (“SIBUR”) (i)
Incorporated
Registered capital RUB 21,784 million
—
10.00
Processing natural gas and manufacturing petrochemical products
Russia
Russia
Zhongtian Synergetic Energy Company Limited ("Zhongtian Synergetic Energy")
Incorporated
Registered capital RMB 17,516 million
—
38.75
Mining coal and manufacturing of coal-chemical products
PRC
PRC
Caspian Investments Resources Ltd. ("CIR")
Incorporated
Registered capital USD 10,000
—
50.00
Crude oil and natural gas extraction
British Virgin Islands
The Republic of Kazakhstan</t>
  </si>
  <si>
    <t>Schedule of reconciliation of summarised financial information of associate accounted for using equity method to carrying amount of interest in associate</t>
  </si>
  <si>
    <t>Zhongtian
Pipeline Ltd
Sinopec Finance
SIBUR
Synergetic Energy
CIR
December 31,
December 31,
December 31,
December 31,
December 31,
2018
2019
2018
2019
2018
2019
2018
2019
2018
2019
RMB
RMB
RMB
RMB
RMB
RMB
RMB
RMB
RMB
RMB
Current assets
12,498
13,245
209,837
180,383
22,502
31,634
7,477
4,219
6,712
7,612
Non-current assets
39,320
37,842
16,359
18,926
170,796
182,646
49,961
56,424
1,828
971
Current liabilities
(1,020)
(721)
(200,402)
(170,621)
(23,293)
(31,295)
(7,252)
(13,887)
(961)
(936)
Non-current liabilities
(3,026)
(2,910)
(332)
(582)
(58,628)
(71,289)
(31,436)
(26,227)
(673)
(166)
Net assets
47,772
47,456
25,462
28,106
111,377
111,696
18,750
20,529
6,906
7,481
Net assets attributable to owners of the Company
47,772
47,456
25,462
28,106
110,860
111,250
18,750
20,529
6,906
7,481
Net assets attributable to non-controlling interests
—
—
—
—
517
446
—
—
—
—
Share of net assets from associates
23,886
23,728
12,476
13,772
11,086
11,125
7,266
7,955
3,453
3,741
Carrying Amounts
23,886
23,728
12,476
13,772
11,086
11,125
7,266
7,955
3,453
3,741</t>
  </si>
  <si>
    <t>Schedule of summarised statement of comprehensive income of associates</t>
  </si>
  <si>
    <t>Zhongtian Synergetic
Pipeline Ltd
Sinopec Finance
SIBUR
Energy
CIR
Year ended December 31
2017
2018
2019
2017
2018
2019
2017
2018
2019
2017
2018
2019
2017
2018
2019
RMB
RMB
RMB
RMB
RMB
RMB
RMB
RMB
RMB
RMB
RMB
RMB
RMB
RMB
RMB
Operating revenues
5,644
4,746
5,008
3,542
4,536
4,966
52,496
59,927
56,706
3,569
12,235
13,329
2,563
2,856
2,334
Net income/(loss) for the year
2,543
2,022
2,191
1,536
1,868
2,234
9,601
10,400
6,513
123
1,142
1,994
(610)
583
424
Other comprehensive (loss)/income
—
—
—
(246)
(157)
411
(260)
6,410
(1,435)
—
—
—
(334)
116
151
Total comprehensive income/(loss)
2,543
2,022
2,191
1,290
1,711
2,645
9,341
16,810
5,078
123
1,142
1,994
(944)
699
575
Dividends declared by associates
—
1,207
1,259
—
490
—
221
271
468
—
—
219
—
—
—
Share of net income/(loss) from associates
1,272
1,011
1,096
753
915
1,095
960
1,040
651
48
443
773
(305)
292
212
Share of other comprehensive (loss)/income from associates (ii)
—
—
—
(121)
(77)
201
(26)
641
(144)
—
—
—
(167)
58
76
Notes:
(i)
(ii)</t>
  </si>
  <si>
    <t>INTEREST IN JOINT VENTURES (Tables)</t>
  </si>
  <si>
    <t>Schedule of principal joint ventures</t>
  </si>
  <si>
    <t>Percentage of
Particulars of
Percentage of
equity held by
Principal
Country of
issued and paid
equity held by
the Company’s
place of
Name of company
incorporation
up capital
the Company
subsidiaries
Principal activities
business
%
%
Fujian Refining &amp; Petrochemical Company Limited (“FREP”)
PRC
Registered capital RMB 14,758 million
—
50.00
Manufacturing refining oil products
PRC
BASF-YPC Company Limited (“BASF-YPC”)
PRC
Registered capital RMB 12,704 million
30.00
10.00
Manufacturing and distribution of petrochemical products
PRC
Taihu Limited (“Taihu”)
Cyprus
Registered capital USD 25,000
—
49.00
Crude oil and natural gas extraction
Russia
Yanbu Aramco Sinopec Refining Company Ltd. (“YASREF”)
Saudi Arabia
Registered capital USD 1,560 million
—
37.50
Petroleum refining and processing business
Saudi Arabia
Sinopec SABIC Tianjin Petrochemical Company Limited ("Sinopec SABIC Tianjin")
PRC
Registered capital RMB 9,796 million
—
50.00
Manufacturing and distribution of petrochemical products
PRC</t>
  </si>
  <si>
    <t>Schedule of reconciliation of summarised financial information of joint venture accounted for using equity method to carrying amount of interest in joint venture</t>
  </si>
  <si>
    <t>Sinopec SABIC
FREP
BASF-YPC
Taihu
YASREF
Tianjin
December 31,
December 31,
December 31,
December 31,
December 31,
2018
2019
2018
2019
2018
2019
2018
2019
2018
2019
RMB
RMB
RMB
RMB
RMB
RMB
RMB
RMB
RMB
RMB
Current assets
Cash and cash equivalents
7,388
5,603
1,582
1,154
3,406
4,485
930
733
5,110
3,242
Other current assets
9,248
11,977
5,795
4,937
3,689
2,336
10,267
11,311
4,007
4,501
Total current assets
16,636
17,580
7,377
6,091
7,095
6,821
11,197
12,044
9,117
7,743
Non-current assets
19,271
17,267
11,086
10,498
9,216
10,453
51,873
50,548
13,990
14,878
Current liabilities
Current financial liabilities
(1,200)
(1,280)
(725)
(237)
(59)
(57)
(4,806)
(7,445)
(500)
(500)
Other current liabilities
(4,939)
(7,090)
(1,822)
(1,808)
(2,124)
(1,815)
(12,217)
(12,504)
(2,507)
(2,896)
Total current liabilities
(6,139)
(8,370)
(2,547)
(2,045)
(2,183)
(1,872)
(17,023)
(19,949)
(3,007)
(3,396)
Non-current liabilities
Non-current financial liabilities
(12,454)
(11,185)
(218)
—
(72)
(125)
(32,364)
(29,445)
(3,651)
(4,592)
Other non-current liabilities
(279)
(290)
(17)
(35)
(2,271)
(1,984)
(937)
(1,963)
(331)
(368)
Total non-current liabilities
(12,733)
(11,475)
(235)
(35)
(2,343)
(2,109)
(33,301)
(31,408)
(3,982)
(4,960)
Net assets
17,035
15,002
15,681
14,509
11,785
13,293
12,746
11,235
16,118
14,265
Net assets attributable to owners of the company
17,035
15,002
15,681
14,509
11,373
12,829
12,746
11,235
16,118
14,265
Net assets attributable to non-controlling interests
—
—
—
—
412
464
—
—
—
—
Share of net assets from joint ventures
8,518
7,501
6,272
5,804
5,573
6,286
4,780
4,213
8,059
7,133
Carrying Amounts
8,518
7,501
6,272
5,804
5,573
6,286
4,780
4,213
8,059
7,133</t>
  </si>
  <si>
    <t>Schedule of summarised statement of comprehensive income of joint ventures</t>
  </si>
  <si>
    <t>Sinopec SABIC
FREP
BASF-YPC
Taihu
YASREF
Tianjin
Year ended December 31,
2017
2018
2019
2017
2018
2019
2017
2018
2019
2017
2018
2019
2017
2018
2019
RMB
RMB
RMB
RMB
RMB
RMB
RMB
RMB
RMB
RMB
RMB
RMB
RMB
RMB
RMB
Operating revenues
49,356
52,469
57,047
21,020
21,574
19,590
12,520
14,944
15,222
61,587
77,561
75,940
22,286
23,501
20,541
Depreciation, depletion and amortization
(16)
(2,250)
(2,541)
(1,793)
(1,521)
(1,474)
(715)
(664)
(629)
(2,763)
(2,823)
(3,048)
(36)
(1,104)
(1,094)
Interest income
208
157
124
36
41
32
142
141
94
45
101
58
104
169
171
Interest expense
(857)
(647)
(597)
(71)
(43)
(26)
(142)
(151)
(265)
(1,382)
(1,382)
(1,470)
(223)
(167)
(134)
Earning/(loss) before income tax
6,977
3,920
964
4,565
3,625
2,314
1,697
3,493
3,320
548
(1,569)
(1,292)
5,113
3,916
2,178
Tax expense
(1,699)
(935)
(197)
(1,151)
(897)
(579)
(553)
(729)
(708)
57
(249)
(8)
(1,279)
(993)
(533)
Net income/(loss) for the year
5,278
2,985
767
3,414
2,728
1,735
1,144
2,764
2,612
605
(1,818)
(1,300)
3,834
2,923
1,645
Other comprehensive income/(loss)
—
—
—
—
—
—
25
921
(1,105)
(554)
1,059
(261)
—
—
—
Total comprehensive income/(loss)
5,278
2,985
767
3,414
2,728
1,735
1,169
3,685
1,507
51
(759)
(1,561)
3,834
2,923
1,645
Dividends declared by joint ventures
1,250
1,200
1,400
1,109
1,226
1,224
-
—
—
—
—
—
1,375
—
1,750
Share of net income/(loss) from joint ventures
2,639
1,493
384
1,366
1,091
694
541
1,307
1,235
227
(682)
(488)
1,917
1,462
823
Share of other comprehensive income/(loss) from joint ventures (i)
—
—
—
—
—
—
12
435
(522)
(208)
397
(98)
—
—
—
Note:
(i)
Including foreign currency translation differences.</t>
  </si>
  <si>
    <t>FINANCIAL ASSETS AT FAIR VALUE THROUGH OTHER COMPREHENSIVE INCOME (Tables)</t>
  </si>
  <si>
    <t>Schedule of financial assets at fair value through other comprehensive income</t>
  </si>
  <si>
    <t>December 31,
2018
2019
RMB
RMB
Non–current assets
Unlisted equity instruments
1,323
1,431
Listed equity instruments
127
90
Current assets
Trade accounts receivable and bills receivable (i)
—
8,622
Balance as of December 31
1,450
10,143
Note:
(i) As of December 31, 2019, bills receivable and certain trade accounts receivable were classified as financial assets at FVOCI, as the Group's business model is achieved both by collecting contractual cash flows and selling of these assets.</t>
  </si>
  <si>
    <t>DEFERRED TAX ASSETS AND LIABILITIES (Tables)</t>
  </si>
  <si>
    <t>Schedule of deferred tax assets and liabilities</t>
  </si>
  <si>
    <t>Assets
Liabilities
December 31,
December 31,
2018
2019
2018
2019
RMB
RMB
RMB
RMB
Receivables and inventories
2,563
2,546
—
—
Payables
1,808
1,142
—
—
Cash flow hedges
1,131
116
(27)
(384)
Property, plant and equipment
15,427
16,463
(8,666)
(12,317)
Tax losses carried forward
3,709
3,594
—
—
Financial assets at fair value through other comprehensive income
117
131
(1)
(7)
Intangible assets
474
595
(535)
(508)
Others
174
318
(428)
(882)
Deferred tax assets/(liabilities)
25,403
24,905
(9,657)
(14,098)</t>
  </si>
  <si>
    <t>Schedule of movements in the deferred tax assets and liabilities</t>
  </si>
  <si>
    <t>Recognized in
Recognized in
Acquisition
Balance as
Balance as of
consolidated
other
of
of
January 1,
statement of
comprehensive
Shanghai
December 31,
2017
income
income
Others
SECCO
2017
RMB
RMB
RMB
RMB
RMB
RMB
Receivables and inventories
87
300
(5)
(1)
—
381
Payables
391
1,534
—
—
—
1,925
Cash flow hedges
(215)
9
313
8
—
115
Property, plant and equipment
(3,351)
8,475
287
(8)
(1,181)
4,222
Tax losses carried forward
2,477
(135)
(17)
—
—
2,325
Available-for-sale financial assets
—
117
—
—
—
117
Intangible assets
260
(27)
—
—
(569)
(336)
Others
(96)
44
4
—
(36)
(84)
Net deferred tax (liabilities)/assets
(447)
10,317
582
(1)
(1,786)
8,665
Recognized in
Recognized in
Balance as
Balance as of
consolidated
other
Transferred
of
January 1,
statement of
comprehensive
from
December 31,
2018
income
income
Others
reserve
2018
RMB
RMB
RMB
RMB
RMB
RMB
Receivables and inventories
381
—
2,563
Payables
1,925
—
—
—
1,808
Cash flow hedges
115
1,104
Property, plant and equipment
4,222
—
6,761
Tax losses carried forward
2,325
—
3,709
Available-for-sale financial assets
117
—
—
—
—
Financial assets at fair value through other comprehensive income
—
—
—
116
Intangible assets
(336)
—
—
(61)
Others
(84)
—
(254)
Net deferred tax assets/(liabilities)
8,665
15,746
Recognized in
Recognized in
Balance as
Balance as of
consolidated
other
Transferred
of
January 1,
statement of
comprehensive
from
December 31,
2019
income
income
Others
reserve
2019
RMB
RMB
RMB
RMB
RMB
RMB
Receivables and inventories
2,563
(17)
—
—
—
2,546
Payables
1,808
(667)
—
1
—
1,142
Cash flow hedges
1,104
73
(1,195)
—
(250)
(268)
Property, plant and equipment
6,761
(2,575)
(39)
(1)
—
4,146
Tax losses carried forward
3,709
(151)
38
(2)
—
3,594
Financial assets at fair value through other comprehensive income
116
—
8
—
—
124
Intangible assets
(61)
148
—
—
—
87
Others
(254)
(196)
(49)
(65)
—
(564)
Net deferred tax assets/(liabilities)
15,746
(3,385)
(1,237)
(67)
(250)
10,807</t>
  </si>
  <si>
    <t>LONG-TERM PREPAYMENTS AND OTHER ASSETS (Tables)</t>
  </si>
  <si>
    <t>Schedule of long-term prepayments and other assets</t>
  </si>
  <si>
    <t>December 31,
2018
2019
RMB
RMB
Operating rights of service stations
34,934
34,013
Long-term receivables from and prepayment to Sinopec Group Company and fellow subsidiaries
26,513
1,562
Prepayments for construction projects to third parties
5,502
3,926
Others (i)
24,459
25,925
Balance as of December 31
91,408
65,426
Note:
(i)
Others mainly comprise catalyst expenditures and improvement expenditures of property, plant and equipment.</t>
  </si>
  <si>
    <t>Schedule of operating rights of service stations</t>
  </si>
  <si>
    <t>2018
2019
RMB
RMB
Operating rights of service stations
Cost:
Balance as of January 1
48,613
52,216
Additions
3,948
1,494
Decreases
(345)
(161)
Balance as of December 31
52,216
53,549
Accumulated amortization:
Balance as of January 1
14,345
17,282
Additions
3,019
2,357
Decreases
(82)
(103)
Balance as of December 31
17,282
19,536
Net book value as of December 31
34,934
34,013</t>
  </si>
  <si>
    <t>SHORT-TERM AND LONG-TERM DEBTS AND LOANS FROM SINOPEC GROUP COMPANY AND FELLOW SUBSIDIARIES (Tables)</t>
  </si>
  <si>
    <t>Schedule of short-term debts</t>
  </si>
  <si>
    <t>December 31,
2018
2019
RMB
RMB
Third parties’ debts
Short-term bank loans
17,088
25,709
RMB denominated
13,201
25,619
US Dollar ("USD") denominated
3,887
90
Short-term other loans
300
22
RMB denominated
300
22
Current portion of long-term bank loans
12,074
1,790
RMB denominated
12,039
1,765
USD denominated
35
25
Current portion of long-term corporate bonds
—
13,000
RMB denominated
—
13,000
12,074
14,790
29,462
40,521
Loans from Sinopec Group Company and fellow subsidiaries
Short-term loans
27,304
5,465
RMB denominated
3,061
2,709
USD denominated
22,780
2,236
Hong Kong Dollar ("HKD") denominated
1,441
495
Euro denominated
22
25
Current portion of long-term loans
4,361
37,824
RMB denominated
4,361
37,824
31,665
43,289
61,127
83,810</t>
  </si>
  <si>
    <t>Schedule of long-term debts</t>
  </si>
  <si>
    <t>December 31,
Interest rate and final maturity
2018
2019
RMB
RMB
Third parties’ debts
Long-term bank loans
RMB denominated
Interest rates ranging from 1.08% to 5.23% per annum as of December 31, 2019 with maturities through 2034
31,025
31,714
USD denominated
Interest rates ranging from 1.55% to 4.29% per annum as of December 31, 2019 with maturities through 2031
109
75
31,134
31,789
Corporate bonds(i)
RMB denominated
Fixed interest rates ranging from 3.70% to 4.90% per annum as of December 31, 2019 with maturities through 2022
20,000
20,000
USD denominated
Fixed interest rates ranging from 3.13% to 4.25% per annum as of December 31, 2019 with maturities through 2043
11,951
12,157
31,951
32,157
Total third parties’ long-term debts
63,085
63,946
Less: Current portion
(12,074)
(14,790)
51,011
49,156
Long-term loans from Sinopec Group Company and fellow subsidiaries
RMB denominated
Interest rates ranging from interest free to 5.50% per annum as of December 31, 2019 with maturities through 2034
46,877
47,450
Less: Current portion
(4,361)
(37,824)
42,516
9,626
93,527
58,782
Note:
These corporate bonds are carried at amortized cost. As of December 31, 2019, RMB 12,157 (USD denominated corporate bonds) are guaranteed by Sinopec Group Company.</t>
  </si>
  <si>
    <t>LEASE LIABILITIES (Tables)</t>
  </si>
  <si>
    <t>Schedule of lease liabilities</t>
  </si>
  <si>
    <t>January 1,
December 31,
2019
2019
RMB
RMB
Lease liabilities
Current
13,894
15,198
Non-current
184,670
177,674
198,564
192,872</t>
  </si>
  <si>
    <t>TRADE ACCOUNTS AND BILLS PAYABLE (Tables)</t>
  </si>
  <si>
    <t>Schedule of trade accounts and bills payable</t>
  </si>
  <si>
    <t>December 31,
2018
2019
RMB
RMB
Amounts due to third parties
170,818
166,480
Amounts due to Sinopec Group Company and fellow subsidiaries
9,142
11,370
Amounts due to associates and joint ventures
6,381
10,108
186,341
187,958
Bills payable
6,416
11,834
Trade accounts payable and bills payable measured at amortized cost
192,757
199,792</t>
  </si>
  <si>
    <t>OTHER PAYABLES (Tables)</t>
  </si>
  <si>
    <t>Schedule of other payables</t>
  </si>
  <si>
    <t>December 31,
2018
2019
RMB
RMB
Salaries and welfare payable
7,312
4,769
Interest payable
634
612
Payables for constructions
54,992
50,612
Other payables
22,852
22,778
Financial liabilities carried at amortized costs
85,790
78,771
Taxes other than income tax
80,361
66,075
Balance as of December 31
166,151
144,846</t>
  </si>
  <si>
    <t>PROVISIONS (Tables)</t>
  </si>
  <si>
    <t>Schedule of provisions</t>
  </si>
  <si>
    <t>2017
2018
2019
RMB
RMB
RMB
Balance as of January 1
36,918
39,407
42,007
Provision for the year
1,627
1,567
1,408
Accretion expenses
1,501
1,438
1,418
Decrease for the year
(467)
(598)
(2,439)
Exchange adjustments
(172)
193
44
Balance as of December 31
39,407
42,007
42,438</t>
  </si>
  <si>
    <t>SHARE CAPITAL (Tables)</t>
  </si>
  <si>
    <t>Schedule of share capital</t>
  </si>
  <si>
    <t>December 31,
2018
2019
RMB
RMB
Registered, issued and fully paid
95,557,771,046 listed A shares (2018: 95,557,771,046) of RMB 1.00 each
95,558
95,558
25,513,438,600 listed H shares (2018: 25,513,438,600) of RMB 1.00 each
25,513
25,513
121,071
121,071</t>
  </si>
  <si>
    <t>COMMITMENTS AND CONTINGENT LIABILITIES (Tables)</t>
  </si>
  <si>
    <t>Schedule of operating lease commitments</t>
  </si>
  <si>
    <t>December 31,
2018
2019
RMB
RMB
Within one year
15,625
—
Later than one year but not later than five years
55,882
—
Later than five years
281,287
—
352,794
—</t>
  </si>
  <si>
    <t>Schedule of capital commitments</t>
  </si>
  <si>
    <t>December 31,
2018
2019
RMB
RMB
Authorized and contracted for (i)
141,045
138,088
Authorized but not contracted for
54,392
63,967
195,437
202,055
Note:
(i)</t>
  </si>
  <si>
    <t>Schedule of estimated future annual payments of exploration and production licenses</t>
  </si>
  <si>
    <t>December 31,
2018
2019
RMB
RMB
Within one year
380
302
Between one and two years
79
69
Between two and three years
33
34
Between three and four years
28
30
Between four and five years
28
29
Thereafter
852
845
1,400
1,309</t>
  </si>
  <si>
    <t>Schedule of contingent liabilities</t>
  </si>
  <si>
    <t>December 31,
2018
2019
RMB
RMB
Joint ventures
5,033
7,100
Associates (ii)
12,168
10,140
Others (iii)
7,197
—
24,398
17,240
Notes:
(ii)
The Group provided a guarantee in respect to standby credit facilities granted to Zhongtian Synergetic Energy by banks amount to RMB 17,050. As of December 31, 2018 and 2019, the amount withdrawn by Zhongtian Synergetic Energy and guaranteed by the Group was RMB 12,168 and RMB 10,140.
(iii)
The Group provided a guarantee in respect to the loan of New Bright International Development Limited borrowed from Sinopec Overseas Oil &amp; Gas Limited. As of December 31, 2019, the loan agreement was terminated, in consequence, the guarantee agreement was terminated.</t>
  </si>
  <si>
    <t>BUSINESS COMBINATION (Tables)</t>
  </si>
  <si>
    <t>Schedule of details of the purchase consideration, the net assets acquired and goodwill</t>
  </si>
  <si>
    <t>RMB
Purchase consideration
Acquisition date(October 26, 2017)
-Cash consideration for the purchase of 50% equity interest acquired
10,135
-Acquisition-date fair value of the 50% equity interest held before the acquisition
10,135
Total purchase consideration
20,270
Fair value
RMB
Cash and cash equivalents
5,653
Trade accounts receivable, net
538
Bills receivable
641
Inventories
1,702
Prepaid expenses and other current assets
2,130
Total current assets
10,664
Property, plant and equipment, net
9,587
Construction in progress
231
Deferred tax assets
11
Lease prepayments
1,920
Long-term prepayments and other assets
1,134
Total non-current assets
12,883
Total assets
23,547
Trade accounts payable
(2,092)
Accrued expenses and other payables
(1,517)
Income tax payable
(423)
Total current liabilities
(4,032)
Deferred tax liabilities (Note 25)
(1,786)
Net assets acquired
17,729
Goodwill (Note 21)
2,541</t>
  </si>
  <si>
    <t>RELATED PARTY TRANSACTIONS (Tables)</t>
  </si>
  <si>
    <t>Schedule of related party transactions</t>
  </si>
  <si>
    <t>Years ended December 31,
Note
2017
2018
2019
RMB
RMB
RMB
Sales of goods
(i)
244,211
272,789
295,532
Purchases
(ii)
165,993
192,224
197,308
Transportation and storage
(iii)
7,716
7,319
8,206
Exploration and development services
(iv)
21,210
23,489
33,310
Production related services
(v)
20,824
28,472
38,668
Ancillary and social services
(vi)
6,653
6,664
3,098
Operating lease charges for land
(vii)
8,015
7,765
—
Operating lease charges for buildings
(vii)
510
521
—
Other operating lease charges
(vii)
626
869
—
Agency commission income
(viii)
127
113
116
Interest income
(ix)
807
848
1,066
Interest expense
(x)
554
1,110
1,334
Net deposits (placed with)/withdrawn from related parties
(ix)
(7,441)
6,457
5,350
Net funds obtained from related parties
(xi)
19,661
31,684
3,438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environmental protection and management services.
(vi)
Ancillary and social services represent expenditures for social welfare and support services such as educational facilities, media communication services, sanitation, accommodation, canteens, and property maintenance.
(vii)
Operating lease charges represent the rental incurred for operating leases in respect of land, buildings and equipment leased from Sinopec Group Company and fellow subsidiaries, associates and joint ventures. No lease charges have incurred during the current year because of the adoption of IFRS 16 Leases.
(viii)
Agency commission income represents commission earned for acting as an agent in respect of sales of products and purchase of materials for certain entities owned by Sinopec Group Company.
(ix)
Interest income represents interest received from deposits placed with Sinopec Finance and Sinopec Century Bright Capital Investment Limited, finance companies controlled by Sinopec Group Company. The applicable interest rate is determined in accordance with the prevailing saving deposit rate. The balance of deposits as of December 31, 2018 and 2019 were RMB 41,057 and RMB 35,707, respectively.
(x)
Interest expense represents interest charges on the loans obtained from Sinopec Group Company and fellow subsidiaries.
(xi)
The Group obtained loans, discounted bills and others from Sinopec Group Company and fellow subsidiaries.</t>
  </si>
  <si>
    <t>Schedule of amount due from/to related parties</t>
  </si>
  <si>
    <t>December 31,
2018
2019
RMB
RMB
Trade accounts receivable and bills receivable
7,555
12,968
Financial assets at fair value through other comprehensive income
—
407
Prepaid expenses and other current assets
7,665
12,723
Long-term prepayments and other assets
23,482
734
Total
38,702
26,832
Trade accounts payable and bills payable
17,530
25,296
Contract liabilities
3,273
4,464
Other payables
18,160
16,141
Other long-term liabilities
12,470
—
Short-term loans and current portion of long-term loans from Sinopec Group Company and fellow subsidiaries
31,665
43,289
Long-term loans excluding current portion from Sinopec Group Company and fellow subsidiaries
42,516
9,626
Lease liabilities (including to be paid within one year)
—
171,402
Total
125,614
270,218</t>
  </si>
  <si>
    <t>Schedule of key management personnel emoluments</t>
  </si>
  <si>
    <t>Years ended December 31,
2017
2018
2019
RMB’000
RMB’000
RMB’000
Short-term employee benefits
5,344
5,745
9,209
Retirement scheme contributions
424
351
536
5,768
6,096
9,745</t>
  </si>
  <si>
    <t>SEGMENT REPORTING (Tables)</t>
  </si>
  <si>
    <t>Schedule of operating segments</t>
  </si>
  <si>
    <t>Years ended December 31,
2017
2018
2019
RMB
RMB
RMB
Sales of goods
Exploration and production
External sales
69,168
93,499
111,114
Inter-segment sales
77,804
95,954
89,315
146,972
189,453
200,429
Refining
External sales
132,478
148,930
141,674
Inter-segment sales
874,271
1,109,088
1,077,018
1,006,749
1,258,018
1,218,692
Marketing and distribution
External sales
1,191,902
1,408,989
1,393,557
Inter-segment sales
3,962
5,224
4,159
1,195,864
1,414,213
1,397,716
Chemicals
External sales
373,814
457,406
425,508
Inter-segment sales
49,615
73,835
54,865
423,429
531,241
480,373
Corporate and others
External sales
533,108
716,789
828,635
Inter-segment sales
440,303
650,271
654,337
973,411
1,367,060
1,482,972
Elimination of inter-segment sales
(1,445,955)
(1,934,372)
(1,879,694)
Sales of goods
2,300,470
2,825,613
2,900,488
Other operating revenues
Exploration and production
10,533
10,738
10,283
Refining
5,104
5,389
5,464
Marketing and distribution
28,333
32,424
33,247
Chemicals
14,314
15,492
14,861
Corporate and others
1,439
1,523
1,850
Other operating revenues
59,723
65,566
65,705
Sales of goods and other operating revenues
2,360,193
2,891,179
2,966,193
Years ended December 31,
2017
2018
2019
RMB
RMB
RMB
Result
Operating (loss)/income
By segment
- Exploration and production
(45,944)
(10,107)
9,284
- Refining
65,007
54,827
30,632
- Marketing and distribution
31,569
23,464
29,107
- Chemicals
26,977
27,007
17,151
- Corporate and others
(4,484)
(9,293)
64
- Elimination
(1,655)
(3,634)
(40)
Total segment operating income
71,470
82,264
86,198
Share of profits/(losses) from associates and joint ventures
- Exploration and production
1,449
2,598
3,167
- Refining
989
109
(640)
- Marketing and distribution
2,945
3,155
3,309
- Chemicals
9,621
6,298
4,611
- Corporate and others
1,521
1,814
2,330
Aggregate share of profits from associates and joint ventures
16,525
13,974
12,777
Investment income/(losses)
- Exploration and production
40
(3)
(19)
- Refining
28
315
59
- Marketing and distribution
90
43
73
- Chemicals
86
596
578
- Corporate and others
18
920
228
Aggregate investment income
262
1,871
919
Net finance costs
(1,560)
1,001
(9,967)
Earnings before income tax
86,697
99,110
89,927
December 31,
2017
2018
2019
RMB
RMB
RMB
Assets
Segment assets
- Exploration and production
343,404
321,686
410,950
- Refining
273,123
271,356
321,080
- Marketing and distribution
309,727
317,641
399,242
- Chemicals
158,472
156,865
175,884
- Corporate and others
170,045
152,799
131,686
Total segment assets
1,254,771
1,220,347
1,438,842
Interest in associates and joint ventures
131,087
145,721
152,204
Available-for-sale financial assets
1,676
—
—
Financial assets at fair value through other comprehensive income
—
1,450
1,521
Deferred tax assets
15,131
21,694
17,616
Cash and cash equivalents, time deposits with financial institutions
165,004
167,015
127,927
Other unallocated assets
27,835
36,081
16,961
Total assets
1,595,504
1,592,308
1,755,071
Liabilities
Segment liabilities
- Exploration and production
99,568
94,170
167,933
- Refining
101,429
103,809
122,264
- Marketing and distribution
164,101
159,536
226,531
- Chemicals
35,293
37,413
54,462
- Corporate and others
117,781
144,216
137,881
Total segment liabilities
518,172
539,144
709,071
Short-term debts
55,338
29,462
40,521
Income tax payable
13,015
6,699
3,264
Long-term debts
55,804
51,011
49,156
Loans from Sinopec Group Company and fellow subsidiaries
68,631
74,181
52,915
Deferred tax liabilities
6,466
5,948
6,809
Other unallocated liabilities
25,188
29,328
17,500
Total liabilities
742,614
735,773
879,236</t>
  </si>
  <si>
    <t>Schedule of capital expenditure of operating segments</t>
  </si>
  <si>
    <t>Years ended December 31,
2017
2018
2019
RMB
RMB
RMB
Capital expenditure
Exploration and production
31,344
42,155
61,739
Refining
21,075
27,908
31,372
Marketing and distribution
21,539
21,429
29,566
Chemicals
23,028
19,578
22,438
Corporate and others
2,398
6,906
1,979
99,384
117,976
147,094
Depreciation, depletion and amortization
Exploration and production
66,843
60,331
50,732
Refining
18,408
18,164
19,676
Marketing and distribution
15,463
16,296
21,572
Chemicals
12,873
13,379
13,966
Corporate and others
1,723
1,797
2,866
115,310
109,967
108,812
Impairment losses on long-lived assets
Exploration and production
13,556
4,274
3
Refining
1,894
353
245
Marketing and distribution
675
264
80
Chemicals
4,922
1,374
17
Corporate and others
211
16
—
21,258
6,281
345</t>
  </si>
  <si>
    <t>Schedule of geographical information of operating segments</t>
  </si>
  <si>
    <t>Years ended December 31,
2017
2018
2019
RMB
RMB
RMB
External sales
Mainland China
1,758,365
2,119,580
2,131,078
Singapore
269,349
395,129
505,672
Others
332,479
376,470
329,443
2,360,193
2,891,179
2,966,193
December 31,
2017
2018
2019
RMB
RMB
RMB
Non-current assets
Mainland China
979,329
989,668
1,235,676
Others
48,572
50,892
52,705
1,027,901
1,040,560
1,288,381</t>
  </si>
  <si>
    <t>PRINCIPAL SUBSIDIARIES (Tables)</t>
  </si>
  <si>
    <t>Schedule of principal subsidiaries</t>
  </si>
  <si>
    <t>Interests held
Particulars
Interests
by non-
of issued
held by the
controlling
Name of Company
capital
Company %
interests %
Principal activities
Sinopec International Petroleum Exploration and Production Limited ("SIPL")
RMB 8,000
—
Investment in exploration, production and sale of petroleum and natural gas
Sinopec Great Wall Energy &amp; Chemical Company Limited
RMB 22,761
—
Coal chemical industry investment management, production and sale of coal chemical products
Sinopec Yangzi Petrochemical Company Limited
RMB 15,651
—
Manufacturing of intermediate petrochemical products and petroleum products
Sinopec Pipeline Storage &amp; Transportation Company Limited
RMB 12,000
—
Pipeline storage and transportation of crude oil
Sinopec Yizheng Chemical Fibre Limited Liability Company
RMB 4,000
—
Production and sale of polyester chips and polyester fibres
Sinopec Lubricant Company Limited
RMB 3,374
—
Production and sale of refined petroleum products, lubricant base oil, and petrochemical materials
Sinopec Qingdao Petrochemical Company Limited
RMB 1,595
—
Manufacturing of intermediate petrochemical products and petroleum products
Sinopec Chemical Sales Company Limited
RMB 1,000
—
Marketing and distribution of petrochemical products
China International United Petroleum and Chemical Company Limited
RMB 5,000
—
Trading of crude oil and petrochemical products
Sinopec Overseas Investment Holding Limited ("SOIH")
USD 1,662
—
Investment holding of overseas business
Sinopec Catalyst Company Limited
RMB 1,500
—
Production and sale of catalyst products
China Petrochemical International Company Limited
RMB 1,400
—
Trading of petrochemical products
Sinopec Beihai Refining and Chemical Limited Liability Company
RMB 5,294
Import and processing of crude oil, production, storage and sale of petroleum products and petrochemical products
Sinopec Qingdao Refining and Chemical Company Limited
RMB 5,000
Manufacturing of intermediate petrochemical products and petroleum products
Sinopec Hainan Refining and Chemical Company Limited
RMB 9,628
Manufacturing of intermediate petrochemical products and petroleum products
Sinopec Marketing Co. Limited ("Marketing Company")
RMB 28,403
Marketing and distribution of refined petroleum products
Shanghai SECCO (Note 35)
RMB 7,801
Production and sale of petrochemical products
Sinopec Kantons Holdings Limited ("Sinopec Kantons")
HKD 248
Provision of crude oil jetty services and natural gas pipeline transmission services
Sinopec-SK (Wuhan) Petrochemical Company Limited ("Sinopec-SK ")
RMB 7,193
Production, sale, research and development of petrochemical products, ethylene and downstream byproducts
Gaoqiao Petrochemical Company Limited
RMB 10,000
Manufacturing of intermediate petrochemical products and petroleum products
Sinopec Shanghai Petrochemical Company Limited ("Shanghai Petrochemical")
RMB 10,824
Manufacturing of synthetic fibres, resin and plastics, intermediate petrochemical products and petroleum products
Fujian Petrochemical Company Limited ("Fujian Petrochemical") (i)
RMB 8,140
Manufacturing of plastics, intermediate petrochemical products and petroleum products
Note:
(i)
The Group consolidated the financial statements of the entity because it is exposed to, or has rights to, variable returns from its involvement with the entity and has the ability to affect those returns through its power over the entity.</t>
  </si>
  <si>
    <t>Schedule of summarized consolidated balance sheet</t>
  </si>
  <si>
    <t>Shanghai
Marketing Company
SIPL
Petrochemical
Fujian Petrochemical
Sinopec Kantons
Shanghai SECCO
Sinopec-SK
December 31,
December 31,
December 31,
December 31,
December 31,
December 31,
December 31,
2018
2019
2018
2019
2018
2019
2018
2019
2018
2019
2018
2019
2018
2019
RMB
RMB
RMB
RMB
RMB
RMB
RMB
RMB
RMB
RMB
RMB
RMB
RMB
RMB
Current assets
130,861
129,266
16,731
19,151
25,299
22,309
816
1,788
1,209
1,284
9,537
11,858
2,750
5,337
Current liabilities
(181,766)
(192,106)
(483)
(456)
(13,913)
(15,479)
(50)
(804)
(3,722)
(2,961)
(2,233)
(3,196)
(2,333)
(15,037)
Net current (liabilities)/ assets
(50,905)
(62,840)
16,248
18,695
11,386
6,830
766
984
(2,513)
(1,677)
7,304
8,662
417
(9,700)
Non-current assets
261,062
340,356
38,020
13,234
19,087
23,185
11,444
11,558
12,895
12,777
12,301
11,473
12,612
21,567
Non-current liabilities
(2,086)
(58,732)
(31,050)
(16,952)
(10)
(21)
(688)
(688)
(132)
(158)
(1,698)
(1,627)
—
(7)
Net non-current assets/(liabilities)
258,976
281,624
6,970
(3,718)
19,077
23,164
10,756
10,870
12,763
12,619
10,603
9,846
12,612
21,560
Net assets
208,071
218,784
23,218
14,977
30,463
29,994
11,522
11,854
10,250
10,942
17,907
18,508
13,029
11,860
Attributable to owners of the Company
141,244
148,256
5,266
6,308
15,295
14,998
5,761
5,927
6,165
6,583
12,105
12,511
8,469
6,997
Attributable to non-controlling interests
66,827
70,528
17,952
8,669
15,168
14,996
5,761
5,927
4,085
4,359
5,802
5,997
4,560
4,863</t>
  </si>
  <si>
    <t>Schedule of summarized consolidated statement of comprehensive income</t>
  </si>
  <si>
    <t>Marketing Company
SIPL
Shanghai Petrochemical
Fujian Petrochemical
Sinopec Kantons
Shanghai SECCO (ii)
Sinopec-SK
Year ended December 31,
2017
2018
2019
2017
2018
2019
2017
2018
2019
2017
2018
2019
2017
2018
2019
2017
2018
2019
2017
2018
2019
RMB
RMB
RMB
RMB
RMB
RMB
RMB
RMB
RMB
RMB
RMB
RMB
RMB
RMB
RMB
RMB
RMB
RMB
RMB
RMB
RMB
Operating Revenues
1,221,530
1,443,698
1,427,705
6,136
5,037
3,282
91,962
107,689
100,270
6,068
5,261
5,535
1,498
1,398
1,274
5,222
26,320
28,341
16,139
17,134
31,016
Net income for the year
27,520
22,046
22,992
1,075
3,272
2,831
6,154
5,336
2,227
2,726
1,576
477
1,046
1,065
1,131
726
3,099
3,137
2,730
1,879
701
Total Comprehensive income
26,986
22,589
23,362
396
4,536
2,693
6,153
5,336
2,235
2,726
1,576
477
1,146
1,067
1,140
726
3,099
3,137
2,730
1,879
701
Comprehensive income/(loss) attributable to non-controlling interests
9,033
7,794
8,289
(38)
2,737
1,651
3,052
2,645
1,113
1,363
788
238
433
399
433
235
1,004
1,016
956
658
245
Dividends paid to non-controlling interests
9,544
3,964
4,830
—
—
10,926
1,344
1,616
1,344
625
600
650
70
104
159
—
1,191
822
—
—
—</t>
  </si>
  <si>
    <t>Schedule of summarized statement of cash flows</t>
  </si>
  <si>
    <t>Summarized statement of cash flows
Marketing Company
SIPL
Shanghai Petrochemical
Fujian Petrochemical
Sinopec Kantons
Shanghai SECCO (ii)
Sinopec-SK
Year ended December 31,
2017
2018
2019
2017
2018
2019
2017
2018
2019
2017
2018
2019
2017
2018
2019
2017
2018
2019
2017
2018
2019
RMB
RMB
RMB
RMB
RMB
RMB
RMB
RMB
RMB
RMB
RMB
RMB
RMB
RMB
RMB
RMB
RMB
RMB
RMB
RMB
RMB
Net cash generated from /(used in) operating activities
51,038
24,825
40,260
2,758
3,467
2,128
7,061
6,659
5,057
(558)
38
622
968
738
716
1,639
3,766
4,601
2,976
3,308
5,532
Net cash (used in)/ generated from investing activities
(35,738)
8,339
(25,923)
(2,211)
4,096
678
(2,401)
(1,928)
(4,623)
225
(215)
(472)
193
648
397
5,567
(480)
(91)
(2,415)
(3,099)
(4,987)
Net cash (used in)/ generated from financing activities
(16,499)
(32,084)
(21,535)
243
(5,419)
(116)
(2,590)
(3,507)
(1,737)
(158)
43
(163)
(1,093)
(1,551)
(1,208)
—
(3,676)
(2,050)
(631)
525
250
Net (decrease)/ increase in cash and cash equivalents
(1,199)
1,080
(7,198)
790
2,144
2,690
2,070
1,224
(1,303)
(491)
(134)
(13)
68
(165)
(95)
7,206
(390)
2,460
(70)
734
795
Cash and cash equivalents as of January 1
14,373
12,921
14,142
3,045
3,605
5,993
5,441
7,504
8,742
717
226
92
289
343
198
—
7,205
6,817
134
64
798
Effect of foreign currency exchange rate changes
(253)
141
(43)
(230)
244
150
(7)
14
11
—
—
—
(14)
20
14
(1)
2
1
—
—
—
Cash and cash equivalents as of December 31
12,921
14,142
6,901
3,605
5,993
8,833
7,504
8,742
7,450
226
92
79
343
198
117
7,205
6,817
9,278
64
798
1,593
(ii) The summarized consolidated statement of comprehensive income and the summarized statement of cash flow of Shanghai SECCO present the results from the acquisition date to December 31, 2017.</t>
  </si>
  <si>
    <t>FINANCIAL RISK MANAGEMENT AND FAIR VALUES (Tables)</t>
  </si>
  <si>
    <t>Schedule of liquidity risk</t>
  </si>
  <si>
    <t>December 31, 2018
Total
More than
More than
contractual
Within 1
1 year but
2 years but
Carrying
undiscounted
year or on
less than 2
less than 5
More than
amount
cash flow
demand
years
years
5 years
RMB
RMB
RMB
RMB
RMB
RMB
Short-term debts
29,462
30,123
30,123
—
—
—
Long-term debts
51,011
61,809
1,889
16,938
27,190
15,792
Loans from Sinopec Group Company and fellow subsidiaries
74,181
75,207
32,127
37,977
3,741
1,362
Derivative financial liabilities
13,571
13,571
13,571
—
—
—
Trade accounts payable and bills payable
192,757
192,757
192,757
—
—
—
Other payables
85,790
85,790
85,790
—
—
—
446,772
459,257
356,257
54,915
30,931
17,154
December 31, 2019
Total
More than
More than
contractual
Within 1
1 year but
2 years but
Carrying
undiscounted
year or on
less than 2
less than 5
More than
amount
cash flow
demand
years
years
5 years
RMB
RMB
RMB
RMB
RMB
RMB
Short-term debts
40,521
42,240
42,240
—
—
—
Long-term debts
49,156
62,903
952
6,271
25,189
30,491
Loans from Sinopec Group Company and fellow subsidiaries
52,915
54,508
43,623
985
7,088
2,812
Lease liabilities
Derivative financial liabilities
2,729
2,729
2,729
—
—
—
Trade accounts payable and bills payable
199,792
199,792
199,792
—
—
—
Other payables
78,771
78,771
78,771
—
—
—
616,756
808,654
384,595
22,932
77,285
323,842</t>
  </si>
  <si>
    <t>Schedule of currency risk</t>
  </si>
  <si>
    <t>December 31,
2018
2019
Gross exposure arising from loans and lease liabilities
USD
SGD
—
4</t>
  </si>
  <si>
    <t>Schedule of analysis of currency risk</t>
  </si>
  <si>
    <t>December 31,
2018
2019
USD
27
SGD
—
1</t>
  </si>
  <si>
    <t>Schedule of fair values of financial instruments</t>
  </si>
  <si>
    <t>December 31, 2018
Level 1
Level 2
Level 3
Total
RMB
RMB
RMB
RMB
Assets
Financial assets at fair value through profit or loss:
- Structured deposits
—
—
25,550
25,550
- Equity investments, listed and at quoted market price
182
—
—
182
Derivative financial assets:
- Derivative financial assets
874
7,013
—
7,887
Financial assets at fair value through other comprehensive income:
- Equity investments
127
—
1,323
1,450
1,183
7,013
26,873
35,069
Liabilities
Derivative financial liabilities:
- Derivative financial liabilities
5,500
8,071
—
13,571
5,500
8,071
—
13,571
December 31, 2019
Level 1
Level 2
Level 3
Total
RMB
RMB
RMB
RMB
Assets
Financial assets at fair value through profit or loss:
- Structured deposits
—
—
3,318
3,318
- Equity investments, listed and at quoted market price
1
—
—
1
Derivative financial assets:
- Derivative financial assets
128
709
—
837
Financial assets at fair value through other comprehensive income:
- Equity investments
90
—
1,431
1,521
-Trade accounts receivable and bills receivable
—
—
8,622
8,622
219
709
13,371
14,299
Liabilities
Derivative financial liabilities:
- Derivative financial liabilities
1,209
1,520
—
2,729
1,209
1,520
—
2,729
December 31,
2018
2019
RMB
RMB
Carrying amount
63,085
63,946
Fair value
62,656
62,594</t>
  </si>
  <si>
    <t>RESERVES (Tables)</t>
  </si>
  <si>
    <t>Schedule of reserves movement of the company</t>
  </si>
  <si>
    <t>2018
2019
RMB
RMB
Capital reserve (Note (a))
Balance as of January 1
26,326
26,053
Transaction with non-controlling interests
(12)
2,933
Others
(261)
7
Balance as of December 31
26,053
28,993
Share premium (Note (b))
Balance as of January 1
55,850
55,850
Balance as of December 31
55,850
55,850
Statutory surplus reserve (Note (c))
Balance as of January 1
82,682
86,678
Appropriation
3,996
3,745
Balance as of December 31
86,678
90,423
Discretionary surplus reserve
Balance as of January 1
117,000
117,000
Balance as of December 31
117,000
117,000
Other reserves
Change in accounting policy
(12)
—
Balance as of January 1
(2,946)
(4,477)
Other comprehensive income
(7,618)
5,415
Amounts transferred to initial carrying amount of hedged items
5,269
1,038
Others
818
(35)
Balance as of December 31
(4,477)
1,941
Retained earnings (Note (d))
Change in accounting policy
12
—
Balance as of January 1
326,137
315,109
Net income attributable to owners of the Company
61,618
57,465
Final dividend inspect of the previous year, approved and paid during the year (Note (e))
(48,428)
(31,479)
Interim dividend (Note (f))
(19,371)
(14,529)
Appropriation
(3,996)
(3,745)
Others
(851)
51
Balance as of December 31
596,213
617,079
Note:
(a)
The capital reserve represents (i) the difference between the total amount of the par value of shares issued and the amount of the net assets transferred from Sinopec Group Company in connection with the Reorganization (Note 1), and (ii) the difference between the considerations paid over or received the amount of the net assets of entities and related operations acquired from or sold to Sinopec Group Company and non-controlling interests.
(b)
The application of the share premium account is governed by Sections 167 and 168 of the PRC Company Law.
(c)
During the years ended December 31, 2017, 2018 and 2019, the Company transferred RMB 3,042, RMB 3,996 and RMB 3,745 respectively, being 10% of the net income determined in accordance with the accounting policies complying with CASs.
(d)
Pursuant to a resolution passed at the director’s meeting on March 27, 2020, final dividends in respect of the year ended December 31, 2019 of RMB 0.19 per share totaling RMB 23,004 were proposed for shareholders’ approval at the Annual General Meeting. Final cash dividend for the year ended December 31, 2019 proposed after the balance sheet date has not been recognized as a liability at the balance sheet date.
(e)
Pursuant to the shareholders’ approval at the Annual General Meeting on May 9, 2019, a final dividend of RMB 0.26 per share totaling RMB 31,479 according to total shares as of June 10, 2019 was approved. All dividends have been paid in the year ended December 31, 2019.
(f)</t>
  </si>
  <si>
    <t>PRINCIPAL ACTIVITIES, ORGANIZATION AND BASIS OF PREPARATION (Details) - ¥ / shares shares in Billions</t>
  </si>
  <si>
    <t>Jul. 25, 2000</t>
  </si>
  <si>
    <t>Feb. 25, 2000</t>
  </si>
  <si>
    <t>Number of shares issued</t>
  </si>
  <si>
    <t>Par value per share</t>
  </si>
  <si>
    <t>PRINCIPAL ACTIVITIES, ORGANIZATION AND BASIS OF PREPARATION - IMPACT OF ADOPTION (Details) - IFRS 16</t>
  </si>
  <si>
    <t>Maximum</t>
  </si>
  <si>
    <t>Disclosure of initial application of standards or interpretations [line items]</t>
  </si>
  <si>
    <t>Weighted average lessee's incremental borrowing rate applied to lease liabilities recognised at date of initial application of IFRS 16</t>
  </si>
  <si>
    <t>4.90%</t>
  </si>
  <si>
    <t>Minimum</t>
  </si>
  <si>
    <t>4.35%</t>
  </si>
  <si>
    <t>PRINCIPAL ACTIVITIES, ORGANIZATION AND BASIS OF PREPARATION - MEASUREMENT OF LEASE LIABILITIES (Details) - CNY (¥) ¥ in Millions</t>
  </si>
  <si>
    <t>Of which are: Current lease liabilities</t>
  </si>
  <si>
    <t>Of which are: Non-current lease liabilities</t>
  </si>
  <si>
    <t>Total lease liabilities</t>
  </si>
  <si>
    <t>IFRS 16</t>
  </si>
  <si>
    <t>Operating lease commitments disclosed as at 31 December 2018</t>
  </si>
  <si>
    <t>Discounted using the lessee's incremental borrowing rate of at the date of initial application</t>
  </si>
  <si>
    <t>(Less): short-term leases and low-value leases recognised on a straight-line basis as expense</t>
  </si>
  <si>
    <t>PRINCIPAL ACTIVITIES, ORGANIZATION AND BASIS OF PREPARATION - MEASUREMENT OF RIGHT - OF - USE ASSETS (Details) - CNY (¥) ¥ in Millions</t>
  </si>
  <si>
    <t>Disclosure of quantitative information about right-of-use assets [line items]</t>
  </si>
  <si>
    <t>Land</t>
  </si>
  <si>
    <t>IFRS 16 | Land</t>
  </si>
  <si>
    <t>IFRS 16 | Others</t>
  </si>
  <si>
    <t>PRINCIPAL ACTIVITIES, ORGANIZATION AND BASIS OF PREPARATION - ADJUSTMENTS RECOGNISED IN THE BALANCE SHEET ON 1 JANUARY 2019 (Details) - CNY (¥) ¥ in Millions</t>
  </si>
  <si>
    <t>Increase (decrease) due to application of IFRS 16</t>
  </si>
  <si>
    <t>PRINCIPAL ACTIVITIES, ORGANIZATION AND BASIS OF PREPARATION - IMPACT ON SEGMENT DISCLOSURE (Details) - CNY (¥) ¥ in Millions</t>
  </si>
  <si>
    <t>Assets</t>
  </si>
  <si>
    <t>Liabilities</t>
  </si>
  <si>
    <t>Exploration and production | Increase (decrease) due to application of IFRS 16</t>
  </si>
  <si>
    <t>Refining | Increase (decrease) due to application of IFRS 16</t>
  </si>
  <si>
    <t>Marketing and distribution | Increase (decrease) due to application of IFRS 16</t>
  </si>
  <si>
    <t>Chemicals | Increase (decrease) due to application of IFRS 16</t>
  </si>
  <si>
    <t>Corporate and others | Increase (decrease) due to application of IFRS 16</t>
  </si>
  <si>
    <t>SIGNIFICANT ACCOUNTING POLICIES - PROPERTY, PLANT AND EQUIPMENT (Details)</t>
  </si>
  <si>
    <t>Buildings</t>
  </si>
  <si>
    <t>Disclosure of detailed information about property, plant and equipment [line items]</t>
  </si>
  <si>
    <t>Estimated residuals rate</t>
  </si>
  <si>
    <t>3.00%</t>
  </si>
  <si>
    <t>Equipment, machinery and others</t>
  </si>
  <si>
    <t>Minimum | Buildings</t>
  </si>
  <si>
    <t>Estimated usage period</t>
  </si>
  <si>
    <t>12 years</t>
  </si>
  <si>
    <t>Minimum | Equipment, machinery and others</t>
  </si>
  <si>
    <t>4 years</t>
  </si>
  <si>
    <t>Maximum | Buildings</t>
  </si>
  <si>
    <t>50 years</t>
  </si>
  <si>
    <t>Maximum | Equipment, machinery and others</t>
  </si>
  <si>
    <t>30 years</t>
  </si>
  <si>
    <t>SIGNIFICANT ACCOUNTING POLICIES - FINANCIAL ASSETS (Details)</t>
  </si>
  <si>
    <t>Credit losses period measured</t>
  </si>
  <si>
    <t>12 months</t>
  </si>
  <si>
    <t>SIGNIFICANT ACCOUNTING POLICIES - RESEARCH AND DEVELOPMENT EXPENSE (Details) - CNY (¥) ¥ in Millions</t>
  </si>
  <si>
    <t>SALES OF GOODS (Details) - CNY (¥) ¥ in Millions</t>
  </si>
  <si>
    <t>Disclosure of Sales of Goods [Line Items]</t>
  </si>
  <si>
    <t>Crude Oil</t>
  </si>
  <si>
    <t>Gasoline</t>
  </si>
  <si>
    <t>Diesel</t>
  </si>
  <si>
    <t>Basic chemical feedstock</t>
  </si>
  <si>
    <t>Kerosene</t>
  </si>
  <si>
    <t>Synthetic resin</t>
  </si>
  <si>
    <t>Natural gas</t>
  </si>
  <si>
    <t>Synthetic fiber monomers and polymers</t>
  </si>
  <si>
    <t>OTHER OPERATING REVENUES (Details) - CNY (¥) ¥ in Millions</t>
  </si>
  <si>
    <t>Sale of materials and others</t>
  </si>
  <si>
    <t>Rental income</t>
  </si>
  <si>
    <t>SELLING, GENERAL AND ADMINISTRATIVE EXPENSES (Details) - CNY (¥) ¥ in Millions</t>
  </si>
  <si>
    <t>Operating lease charges</t>
  </si>
  <si>
    <t>Auditor's remuneration:</t>
  </si>
  <si>
    <t>audit services</t>
  </si>
  <si>
    <t>others</t>
  </si>
  <si>
    <t>Impairment losses:</t>
  </si>
  <si>
    <t>trade accounts receivable</t>
  </si>
  <si>
    <t>other receivables</t>
  </si>
  <si>
    <t>PERSONNEL EXPENSES (Details) - CNY (¥) ¥ in Millions</t>
  </si>
  <si>
    <t>Salaries, wages and other benefits</t>
  </si>
  <si>
    <t>Contributions to retirement schemes (Note 37)</t>
  </si>
  <si>
    <t>TAXES OTHER THAN INCOME TAX (Details) - CNY (¥) ¥ in Millions</t>
  </si>
  <si>
    <t>Consumption tax</t>
  </si>
  <si>
    <t>City construction tax</t>
  </si>
  <si>
    <t>Education surcharge</t>
  </si>
  <si>
    <t>Resources tax</t>
  </si>
  <si>
    <t>Other</t>
  </si>
  <si>
    <t>TAXES OTHER THAN INCOME TAX - CONSUMPTION TAX (Details)</t>
  </si>
  <si>
    <t>Jan. 13, 2015¥ / T</t>
  </si>
  <si>
    <t>Disclosure of Petroleum reserves [line items]</t>
  </si>
  <si>
    <t>Tax rate of products</t>
  </si>
  <si>
    <t>Naphtha</t>
  </si>
  <si>
    <t>Solvent oil</t>
  </si>
  <si>
    <t>Lubricant oil</t>
  </si>
  <si>
    <t>Fuel oil</t>
  </si>
  <si>
    <t>Jet fuel oil</t>
  </si>
  <si>
    <t>OTHER OPERATING EXPENSE, NET (Details) - CNY (¥) ¥ in Millions</t>
  </si>
  <si>
    <t>Government grant (i)</t>
  </si>
  <si>
    <t>Ineffective portion of change in fair value of cash flow hedges</t>
  </si>
  <si>
    <t>Net realized and unrealized gain/(loss) on derivative financial instruments not qualified as hedging</t>
  </si>
  <si>
    <t>Impairment losses on long-lived assets (ii)</t>
  </si>
  <si>
    <t>Loss on disposal of property, plant, equipment and other non-currents assets, net</t>
  </si>
  <si>
    <t>Fines, penalties and compensations</t>
  </si>
  <si>
    <t>Donations</t>
  </si>
  <si>
    <t>Other operating expenses, total</t>
  </si>
  <si>
    <t>OTHER OPERATING EXPENSE, NET - IMPAIRMENT LOSSES ON LONG-LIVED ASSETS (Details) - CNY (¥) ¥ in Millions</t>
  </si>
  <si>
    <t>Impairment losses recognized on long-lived assets</t>
  </si>
  <si>
    <t>Exploration and production</t>
  </si>
  <si>
    <t>Pre-tax discount rate</t>
  </si>
  <si>
    <t>10.47%</t>
  </si>
  <si>
    <t>Estimated decrease rate of oil price</t>
  </si>
  <si>
    <t>5.00%</t>
  </si>
  <si>
    <t>Estimated increase rate of operating cost</t>
  </si>
  <si>
    <t>Estimated increase discount rate</t>
  </si>
  <si>
    <t>Exploration and production | Property, plant and equipment</t>
  </si>
  <si>
    <t>Impairment loss due to estimated decrease rate of oil price</t>
  </si>
  <si>
    <t>Impairment loss due to estimated increase rate of operating cost</t>
  </si>
  <si>
    <t>Impairment loss due to estimated increase discount rate</t>
  </si>
  <si>
    <t>Exploration and production | Investment in joint ventures</t>
  </si>
  <si>
    <t>Exploration and production | Construction in progress</t>
  </si>
  <si>
    <t>Exploration and production | Prepayments</t>
  </si>
  <si>
    <t>Exploration and production | Available for sale financial assets</t>
  </si>
  <si>
    <t>Chemicals</t>
  </si>
  <si>
    <t>Chemicals | Entrusted loan</t>
  </si>
  <si>
    <t>Impairment losses on entrusted loan</t>
  </si>
  <si>
    <t>Impairment losses on entrusted loan written back</t>
  </si>
  <si>
    <t>Chemicals | Property, plant and equipment</t>
  </si>
  <si>
    <t>Chemicals | Construction in progress</t>
  </si>
  <si>
    <t>Refining</t>
  </si>
  <si>
    <t>Refining | Property, plant and equipment</t>
  </si>
  <si>
    <t>Refining | Investment in associates</t>
  </si>
  <si>
    <t>Refining | Intangible assets</t>
  </si>
  <si>
    <t>Refining | Construction in progress</t>
  </si>
  <si>
    <t>Marketing and distribution</t>
  </si>
  <si>
    <t>Marketing and distribution | Property, plant and equipment</t>
  </si>
  <si>
    <t>Marketing and distribution | Intangible assets</t>
  </si>
  <si>
    <t>Marketing and distribution | Construction in progress</t>
  </si>
  <si>
    <t>Marketing and distribution | Prepayments</t>
  </si>
  <si>
    <t>Marketing and distribution | Investment in associates and joint ventures</t>
  </si>
  <si>
    <t>Marketing and distribution | Lease prepayment</t>
  </si>
  <si>
    <t>Corporate and others</t>
  </si>
  <si>
    <t>Corporate and others | Property, plant and equipment</t>
  </si>
  <si>
    <t>Corporate and others | Goodwill</t>
  </si>
  <si>
    <t>INTEREST EXPENSE (Details) - CNY (¥) ¥ in Millions</t>
  </si>
  <si>
    <t>Interest expense [line items]</t>
  </si>
  <si>
    <t>Interest expense incurred</t>
  </si>
  <si>
    <t>Less: Interest expense capitalized</t>
  </si>
  <si>
    <t>Interest expense, gross amount</t>
  </si>
  <si>
    <t>Interest expense on lease liabilities</t>
  </si>
  <si>
    <t>Accretion expenses (Note 32)</t>
  </si>
  <si>
    <t>Interest rates per annum at which borrowing costs were capitalized for construction in progress</t>
  </si>
  <si>
    <t>4.66%</t>
  </si>
  <si>
    <t>4.41%</t>
  </si>
  <si>
    <t>2.92%</t>
  </si>
  <si>
    <t>2.37%</t>
  </si>
  <si>
    <t>INCOME TAX EXPENSE (Details) - CNY (¥) ¥ in Millions</t>
  </si>
  <si>
    <t>Current tax</t>
  </si>
  <si>
    <t>Provision for the year</t>
  </si>
  <si>
    <t>Adjustment of prior years</t>
  </si>
  <si>
    <t>Deferred taxation (Note 25)</t>
  </si>
  <si>
    <t>Actual income tax expense</t>
  </si>
  <si>
    <t>INCOME TAX EXPENSE - RECONCILIATION BETWEEN ACTUAL INCOME TAX EXPENSE AND THE EXPECTED INCOME TAX EXPENSE (Details) - CNY (¥) ¥ in Millions</t>
  </si>
  <si>
    <t>Reconciliation between actual income tax expense and the expected income tax expense at applicable statutory tax rates</t>
  </si>
  <si>
    <t>Profit before taxation</t>
  </si>
  <si>
    <t>Expected PRC income tax expense at a statutory tax rate of 25%</t>
  </si>
  <si>
    <t>Tax effect of non-deductible expenses</t>
  </si>
  <si>
    <t>Tax effect of non-taxable income</t>
  </si>
  <si>
    <t>Tax effect of preferential tax rate (i)</t>
  </si>
  <si>
    <t>Effect of income taxes at foreign operations</t>
  </si>
  <si>
    <t>Tax effect of utilization of previously unrecognized tax losses and temporary differences</t>
  </si>
  <si>
    <t>Tax effect of tax losses not recognized</t>
  </si>
  <si>
    <t>Write-down of deferred tax assets</t>
  </si>
  <si>
    <t>PRC</t>
  </si>
  <si>
    <t>Statutory income tax rate</t>
  </si>
  <si>
    <t>25.00%</t>
  </si>
  <si>
    <t>Preferential income tax rate applicable to western regions</t>
  </si>
  <si>
    <t>15.00%</t>
  </si>
  <si>
    <t>OTHER COMPREHENSIVE INCOME (Details) - CNY (¥) ¥ in Millions</t>
  </si>
  <si>
    <t>Cash flow hedges:</t>
  </si>
  <si>
    <t>Effective portion of changes in fair value of hedging instruments recognised during the year, before tax</t>
  </si>
  <si>
    <t>Effective portion of changes in fair value of hedging instruments recognised during the year, tax effect</t>
  </si>
  <si>
    <t>Effective portion of changes in fair value of hedging instruments recognised during the year, net of tax</t>
  </si>
  <si>
    <t>Reclassification adjustments for amounts transferred to the consolidated statement of income, cash flow hedge, before tax</t>
  </si>
  <si>
    <t>Reclassification adjustments for amounts transferred to the consolidated statement of income, cash flow hedge, tax effect</t>
  </si>
  <si>
    <t>Reclassification adjustments for amounts transferred to the consolidated statement of income, cash flow hedge, net of tax</t>
  </si>
  <si>
    <t>Amounts transferred to initial carrying amount of hedged items, before tax</t>
  </si>
  <si>
    <t>Amounts transferred to initial carrying amount of hedged items, tax effect</t>
  </si>
  <si>
    <t>Amounts transferred to initial carrying amount of hedged items, net of tax</t>
  </si>
  <si>
    <t>Net movement during the year recognised in other comprehensive income, before tax</t>
  </si>
  <si>
    <t>Net movement during the year recognised in other comprehensive income, tax effect</t>
  </si>
  <si>
    <t>Cash flow hedges, net of tax</t>
  </si>
  <si>
    <t>Cash flow hedge reserve</t>
  </si>
  <si>
    <t>Cash flow hedge reserve attributable to owners</t>
  </si>
  <si>
    <t>Available-for-sale financial assets:</t>
  </si>
  <si>
    <t>Changes in fair value recognized during the year, before tax</t>
  </si>
  <si>
    <t>Changes in fair value recognized during the year, after tax</t>
  </si>
  <si>
    <t>Changes in the fair value of instruments at fair value through other comprehensive income, before tax</t>
  </si>
  <si>
    <t>Changes in the fair value of instruments at fair value through other comprehensive income, tax effect</t>
  </si>
  <si>
    <t>Changes in the fair value of instruments at fair value through other comprehensive income, after tax</t>
  </si>
  <si>
    <t>Share of other comprehensive (loss)/profit of associates and joint ventures, before tax</t>
  </si>
  <si>
    <t>Share of other comprehensive (loss)/profit of associates and joint ventures, tax effect</t>
  </si>
  <si>
    <t>Share of other comprehensive (loss)/profit of associates and joint ventures, net of tax</t>
  </si>
  <si>
    <t>Foreign currency translation differences, before tax</t>
  </si>
  <si>
    <t>Foreign currency translation differences, net of tax</t>
  </si>
  <si>
    <t>Other comprehensive income, before tax</t>
  </si>
  <si>
    <t>Other comprehensive income, tax effect</t>
  </si>
  <si>
    <t>BASIC AND DILUTED EARNINGS PER SHARE - PROFIT ATTRIBUTABLE TO ORDINARY SHAREHOLDERS OF THE COMPANY (DILUTED) (Details) - CNY (¥) ¥ in Millions</t>
  </si>
  <si>
    <t>Net income attributable to ordinary owners of the Company</t>
  </si>
  <si>
    <t>After tax effect of employee share option scheme of Shanghai Petrochemical</t>
  </si>
  <si>
    <t>Net income attributable to ordinary owners of the Company (diluted)</t>
  </si>
  <si>
    <t>BASIC AND DILUTED EARNINGS PER SHARE - WEIGHTED AVERAGE NUMBER OF SHARES (DILUTED) (Details) - shares</t>
  </si>
  <si>
    <t>Weighted average number of shares at December 31</t>
  </si>
  <si>
    <t>Weighted average number of shares (diluted) at December 31</t>
  </si>
  <si>
    <t>FINANCIAL ASSETS AT FAIR VALUE THROUGH PROFIT OR LOSS (Details) - CNY (¥) ¥ in Millions</t>
  </si>
  <si>
    <t>Disclosure of financial assets [line items]</t>
  </si>
  <si>
    <t>Structured deposits</t>
  </si>
  <si>
    <t>Equity investments, listed and at quoted market price</t>
  </si>
  <si>
    <t>TRADE ACCOUNTS RECEIVABLE AND BILLS RECEIVABLE (Details) - CNY (¥) ¥ in Millions</t>
  </si>
  <si>
    <t>Disclosure of trade accounts receivable [line items]</t>
  </si>
  <si>
    <t>Trade accounts receivable, gross amount</t>
  </si>
  <si>
    <t>Less: Impairment loss for bad and doubtful debts</t>
  </si>
  <si>
    <t>Trade accounts receivable, net</t>
  </si>
  <si>
    <t>Bills receivable</t>
  </si>
  <si>
    <t>Sinopec Group Company and fellow subsidiaries</t>
  </si>
  <si>
    <t>Associates and joint ventures</t>
  </si>
  <si>
    <t>Third parties</t>
  </si>
  <si>
    <t>TRADE ACCOUNTS RECEIVABLE AND BILLS RECEIVABLE - AGEING ANALYSIS OF TRADE ACCOUNTS AND BILLS RECEIVABLES (Details) - CNY (¥) ¥ in Millions</t>
  </si>
  <si>
    <t>Disclosure of financial assets that are either past due or impaired [line items]</t>
  </si>
  <si>
    <t>Within one year</t>
  </si>
  <si>
    <t>Between one and two years</t>
  </si>
  <si>
    <t>Between two and three years</t>
  </si>
  <si>
    <t>Over three years</t>
  </si>
  <si>
    <t>TRADE ACCOUNTS RECEIVABLE AND BILLS RECEIVABLE - IMPAIRMENT LOSSES FOR BAD AND DOUBTFUL DEBTS (Details) - CNY (¥) ¥ in Millions</t>
  </si>
  <si>
    <t>Balance at beginning of year</t>
  </si>
  <si>
    <t>Balance at end of year</t>
  </si>
  <si>
    <t>Financial assets neither past due nor impaired</t>
  </si>
  <si>
    <t>Written back for the year</t>
  </si>
  <si>
    <t>Written off for the year</t>
  </si>
  <si>
    <t>INVENTORIES (Details) - CNY (¥) ¥ in Millions</t>
  </si>
  <si>
    <t>Dec. 31, 2016</t>
  </si>
  <si>
    <t>Crude oil and other raw materials</t>
  </si>
  <si>
    <t>Work in progress</t>
  </si>
  <si>
    <t>Finished goods</t>
  </si>
  <si>
    <t>Spare parts and consumables</t>
  </si>
  <si>
    <t>Inventories, book value</t>
  </si>
  <si>
    <t>Less: Allowance for diminution in value of inventories</t>
  </si>
  <si>
    <t>INVENTORIES - ALLOWANCE FOR DIMINUTION IN VALUE OF INVENTORIES (Details) - CNY (¥) ¥ in Millions</t>
  </si>
  <si>
    <t>Allowance for the year</t>
  </si>
  <si>
    <t>Reversal of allowance on disposal</t>
  </si>
  <si>
    <t>Written off</t>
  </si>
  <si>
    <t>Other increase</t>
  </si>
  <si>
    <t>Costs of inventories recognized as an expense</t>
  </si>
  <si>
    <t>PREPAID EXPENSES AND OTHER CURRENT ASSETS (Details) - CNY (¥) ¥ in Millions</t>
  </si>
  <si>
    <t>Other receivables</t>
  </si>
  <si>
    <t>Advances to suppliers</t>
  </si>
  <si>
    <t>Value-added input tax to be deducted</t>
  </si>
  <si>
    <t>Prepaid income tax</t>
  </si>
  <si>
    <t>PROPERTY, PLANT AND EQUIPMENT (Details) - CNY (¥) ¥ in Millions</t>
  </si>
  <si>
    <t>Provision of obligations for dismantlement of oil and gas properties, current</t>
  </si>
  <si>
    <t>Cost</t>
  </si>
  <si>
    <t>Additions</t>
  </si>
  <si>
    <t>Transferred from construction in progress</t>
  </si>
  <si>
    <t>Invest into the joint ventures and associated companies</t>
  </si>
  <si>
    <t>Reclassification to other long-term assets</t>
  </si>
  <si>
    <t>Reclassification to lease prepayments and other long-term assets</t>
  </si>
  <si>
    <t>Disposals</t>
  </si>
  <si>
    <t>Exchange adjustments</t>
  </si>
  <si>
    <t>Accumulated depreciation / amortisation</t>
  </si>
  <si>
    <t>Depreciation for the year</t>
  </si>
  <si>
    <t>Impairment losses for the year</t>
  </si>
  <si>
    <t>Written back on disposals</t>
  </si>
  <si>
    <t>Plants and buildings</t>
  </si>
  <si>
    <t>Plants and buildings | Cost</t>
  </si>
  <si>
    <t>Reclassifications</t>
  </si>
  <si>
    <t>Plants and buildings | Accumulated depreciation / amortisation</t>
  </si>
  <si>
    <t>Oil and gas properties | Cost</t>
  </si>
  <si>
    <t>Oil and gas properties | Accumulated depreciation / amortisation</t>
  </si>
  <si>
    <t>Equipment, machinery and others | Cost</t>
  </si>
  <si>
    <t>Equipment, machinery and others | Accumulated depreciation / amortisation</t>
  </si>
  <si>
    <t>CONSTRUCTION IN PROGRESS (Details) - CNY (¥) ¥ in Millions</t>
  </si>
  <si>
    <t>Transferred to property, plant and equipment</t>
  </si>
  <si>
    <t>Disposals and others</t>
  </si>
  <si>
    <t>CONSTRUCTION IN PROGRESS - NET CHANGES IN CAPITALIZED COST OF EXPLORATORY WELLS IN THE E AND P SEGMENT (Details) - CNY (¥) ¥ in Millions</t>
  </si>
  <si>
    <t>Disclosure of net changes in capitalized cost of exploratory wells in exploration and production segment [line items]</t>
  </si>
  <si>
    <t>Additions, net of amount that were capitalized and subsequently expensed in the same year, pending the determination of proved reserves</t>
  </si>
  <si>
    <t>Transferred to oil and gas properties based on the determination of proved reserves</t>
  </si>
  <si>
    <t>CONSTRUCTION IN PROGRESS - AGING OF CAPITALIZED EXPLORATORY WELL COSTS BASED ON THE DRILLING COMPLETION DATE (Details) - CNY (¥) ¥ in Millions</t>
  </si>
  <si>
    <t>Disclosure of aging of capitalized exploratory well costs based on drilling completion date [line items]</t>
  </si>
  <si>
    <t>Capitalised exploratory well costs</t>
  </si>
  <si>
    <t>Geological and geophysical costs</t>
  </si>
  <si>
    <t>Over one year</t>
  </si>
  <si>
    <t>RIGHT-OF-USE ASSETS (Details) ¥ in Millions</t>
  </si>
  <si>
    <t>Dec. 31, 2019CNY (¥)</t>
  </si>
  <si>
    <t>Balance at the beginning</t>
  </si>
  <si>
    <t>Balance at the end</t>
  </si>
  <si>
    <t>Increase</t>
  </si>
  <si>
    <t>Decrease</t>
  </si>
  <si>
    <t>Cost | Increase (decrease) due to application of IFRS 16</t>
  </si>
  <si>
    <t>Cost | IFRS 16</t>
  </si>
  <si>
    <t>Land | IFRS 16</t>
  </si>
  <si>
    <t>Land | Cost</t>
  </si>
  <si>
    <t>Land | Cost | Increase (decrease) due to application of IFRS 16</t>
  </si>
  <si>
    <t>Land | Cost | IFRS 16</t>
  </si>
  <si>
    <t>Land | Accumulated depreciation / amortisation</t>
  </si>
  <si>
    <t>Others | IFRS 16</t>
  </si>
  <si>
    <t>Others | Cost</t>
  </si>
  <si>
    <t>Others | Cost | Increase (decrease) due to application of IFRS 16</t>
  </si>
  <si>
    <t>Others | Cost | IFRS 16</t>
  </si>
  <si>
    <t>Others | Accumulated depreciation / amortisation</t>
  </si>
  <si>
    <t>GOODWILL - IMPAIRMENT TESTS FOR CASH-GENERATING UNITS CONTAINING GOODWILL (Details) - CNY (¥) ¥ in Millions</t>
  </si>
  <si>
    <t>Disclosure of reconciliation of changes in goodwill [line items]</t>
  </si>
  <si>
    <t>Impairment loss</t>
  </si>
  <si>
    <t>GOODWILL - GOODWILL ALLOCATED TO CASH-GENERATING UNITS (Details) - CNY (¥) ¥ in Millions</t>
  </si>
  <si>
    <t>Disclosure of information for cash-generating units [line items]</t>
  </si>
  <si>
    <t>Sinopec Zhenhai</t>
  </si>
  <si>
    <t>Shanghai SECCO</t>
  </si>
  <si>
    <t>Sinopec Yanshan</t>
  </si>
  <si>
    <t>Other units without individually significant goodwill</t>
  </si>
  <si>
    <t>GOODWILL - RECOVERABLE AMOUNTS OF CASH-GENERATING UNITS - NARRATIVE (Details)</t>
  </si>
  <si>
    <t>Explanation of period over which management has projected cash flows</t>
  </si>
  <si>
    <t>one-year</t>
  </si>
  <si>
    <t>Pre-tax discount rates applied to cash flow projections</t>
  </si>
  <si>
    <t>11.90%</t>
  </si>
  <si>
    <t>12.30%</t>
  </si>
  <si>
    <t>11.00%</t>
  </si>
  <si>
    <t>11.70%</t>
  </si>
  <si>
    <t>INTEREST IN ASSOCIATES - PRINCIPAL ASSOCIATES (Details) ₽ in Millions, ¥ in Millions</t>
  </si>
  <si>
    <t>Dec. 31, 2019RUB (₽)</t>
  </si>
  <si>
    <t>Dec. 31, 2019USD ($)</t>
  </si>
  <si>
    <t>Dec. 31, 2018CNY (¥)</t>
  </si>
  <si>
    <t>Disclosure of associates [line items]</t>
  </si>
  <si>
    <t>Particulars of issued and paid up capital</t>
  </si>
  <si>
    <t>Sinopec Sichuan to East China Gas Pipeline Co., Ltd. ("Pipeline Ltd") [member]</t>
  </si>
  <si>
    <t>Percentage of equity held by Company's subsidiaries</t>
  </si>
  <si>
    <t>50.00%</t>
  </si>
  <si>
    <t>Sinopec Finance Company Limited ("Sinopec Finance") [member]</t>
  </si>
  <si>
    <t>Percentage of ownership interests</t>
  </si>
  <si>
    <t>49.00%</t>
  </si>
  <si>
    <t>SIBUR</t>
  </si>
  <si>
    <t>Particulars of issued and paid up capital | ₽</t>
  </si>
  <si>
    <t>10.00%</t>
  </si>
  <si>
    <t>Zhongtian Synergetic Energy Company Limited ("Zhongtian Synergetic Energy") [member]</t>
  </si>
  <si>
    <t>38.75%</t>
  </si>
  <si>
    <t>Caspian Investments Resources Ltd. ("CIR") [member]</t>
  </si>
  <si>
    <t>Particulars of issued and paid up capital | $</t>
  </si>
  <si>
    <t>INTEREST IN ASSOCIATES - SUMMARIZED FINANCIAL INFORMATION (Details) - CNY (¥) ¥ in Millions</t>
  </si>
  <si>
    <t>Net assets attributable to owners of the Company</t>
  </si>
  <si>
    <t>Net assets attributable to non-controlling interests</t>
  </si>
  <si>
    <t>Net assets</t>
  </si>
  <si>
    <t>Share of net assets from associates</t>
  </si>
  <si>
    <t>Carrying Amounts</t>
  </si>
  <si>
    <t>INTEREST IN ASSOCIATES - SUMMARIZED STATEMENT OF COMPREHENSIVE INCOME (Details) - CNY (¥) ¥ in Millions</t>
  </si>
  <si>
    <t>Turnover</t>
  </si>
  <si>
    <t>Other comprehensive (loss)/income</t>
  </si>
  <si>
    <t>Dividends declared by associates</t>
  </si>
  <si>
    <t>Share of profit from associates</t>
  </si>
  <si>
    <t>Share of other comprehensive income/(loss) from associates</t>
  </si>
  <si>
    <t>Aggregated individually immaterial associates</t>
  </si>
  <si>
    <t>INTEREST IN JOINT VENTURES - PRINCIPAL JOINT VENTURES (Details) ¥ in Millions, $ in Millions</t>
  </si>
  <si>
    <t>Disclosure of joint ventures [line items]</t>
  </si>
  <si>
    <t>Fujian Refining &amp; Petrochemical Company Limited ("FREP") [member]</t>
  </si>
  <si>
    <t>BASF-YPC Company Limited ("BASF-YPC") [member]</t>
  </si>
  <si>
    <t>30.00%</t>
  </si>
  <si>
    <t>Taihu Limited ("Taihu") [member]</t>
  </si>
  <si>
    <t>Yanbu Aramco Sinopec Refining Company Ltd. ("YASREF") [member]</t>
  </si>
  <si>
    <t>37.50%</t>
  </si>
  <si>
    <t>Sinopec SABIC Tianjin</t>
  </si>
  <si>
    <t>INTEREST IN JOINT VENTURES - SUMMARIZED FINANCIAL INFORMATION (Details) - CNY (¥) ¥ in Millions</t>
  </si>
  <si>
    <t>Other non-current liabilities</t>
  </si>
  <si>
    <t>Other current assets</t>
  </si>
  <si>
    <t>Current financial liabilities</t>
  </si>
  <si>
    <t>Other current liabilities</t>
  </si>
  <si>
    <t>Non-current financial liabilities</t>
  </si>
  <si>
    <t>Share of net assets from joint ventures</t>
  </si>
  <si>
    <t>INTEREST IN JOINT VENTURES - SUMMARIZED STATEMENT OF COMPREHENSIVE INCOME (Details) - CNY (¥) ¥ in Millions</t>
  </si>
  <si>
    <t>Profit/(loss) before taxation</t>
  </si>
  <si>
    <t>Tax expense</t>
  </si>
  <si>
    <t>Profit/(loss) for the year</t>
  </si>
  <si>
    <t>Dividends declared by joint ventures</t>
  </si>
  <si>
    <t>Share of net profit/(loss) from joint ventures</t>
  </si>
  <si>
    <t>Share of other comprehensive (loss)/income from joint ventures</t>
  </si>
  <si>
    <t>Aggregated individually immaterial joint ventures</t>
  </si>
  <si>
    <t>FINANCIAL ASSETS AT FAIR VALUE THROUGH OTHER COMPREHENSIVE INCOME (Details) - CNY (¥) ¥ in Millions</t>
  </si>
  <si>
    <t>Non-current financial assets at fair value through other comprehensive income</t>
  </si>
  <si>
    <t>Total financial assets at fair value through other comprehensive income</t>
  </si>
  <si>
    <t>Unlisted equity instruments</t>
  </si>
  <si>
    <t>Listed equity instruments</t>
  </si>
  <si>
    <t>Trade accounts receivable and bills receivable (i)</t>
  </si>
  <si>
    <t>Current financial assets at fair value through other comprehensive income</t>
  </si>
  <si>
    <t>DEFERRED TAX ASSETS AND LIABILITIES (Details) - CNY (¥) ¥ in Millions</t>
  </si>
  <si>
    <t>Disclosure of temporary difference, unused tax losses and unused tax credits [line items]</t>
  </si>
  <si>
    <t>Receivables and inventories</t>
  </si>
  <si>
    <t>Payables</t>
  </si>
  <si>
    <t>Tax losses carried forward</t>
  </si>
  <si>
    <t>Intangible assets</t>
  </si>
  <si>
    <t>DEFERRED TAX ASSETS AND LIABILITIES - UNRECOGNIZED DEFERRED TAX OF CERTAIN SUBSIDIARIES - NARRATIVE (Details) - CNY (¥) ¥ in Millions</t>
  </si>
  <si>
    <t>Deductible tax losses carried forward</t>
  </si>
  <si>
    <t>Write-down of deferred tax assets related to expiration of tax loss</t>
  </si>
  <si>
    <t>Between three and four years</t>
  </si>
  <si>
    <t>Later than four years</t>
  </si>
  <si>
    <t>DEFERRED TAX ASSETS AND LIABILITIES - MOVEMENTS IN DEFERRED TAX ASSETS AND LIABILITIES (Details) - CNY (¥) ¥ in Millions</t>
  </si>
  <si>
    <t>Recognized in consolidated statement of income</t>
  </si>
  <si>
    <t>Recognized in other comprehensive income</t>
  </si>
  <si>
    <t>Acquisition of Shanghai SECCO</t>
  </si>
  <si>
    <t>Transferred from reserve</t>
  </si>
  <si>
    <t>Available-for-sale financial assets</t>
  </si>
  <si>
    <t>LONG-TERM PREPAYMENTS AND OTHER ASSETS (Details) - CNY (¥) ¥ in Millions</t>
  </si>
  <si>
    <t>Disclosure of detailed information about long-term prepayments and other assets [line items]</t>
  </si>
  <si>
    <t>Operating rights of service stations</t>
  </si>
  <si>
    <t>Others (i)</t>
  </si>
  <si>
    <t>Balance as of end of year</t>
  </si>
  <si>
    <t>Prepayments for construction projects to third parties</t>
  </si>
  <si>
    <t>Long-term receivables from and prepayment to Sinopec Group Company and fellow subsidiaries</t>
  </si>
  <si>
    <t>LONG-TERM PREPAYMENTS AND OTHER ASSETS - MOVEMENT OF OPERATING RIGHTS OF SERVICE STATIONS (Details) - CNY (¥) ¥ in Millions</t>
  </si>
  <si>
    <t>Disclosure of detailed information about operating rights of service stations [line items]</t>
  </si>
  <si>
    <t>Balance as of beginning of year</t>
  </si>
  <si>
    <t>Decreases</t>
  </si>
  <si>
    <t>SHORT-TERM DEBTS AND LOANS FROM SINOPEC GROUP COMPANY AND FELLOW SUBSIDIARIES (Details) - CNY (¥) ¥ in Millions</t>
  </si>
  <si>
    <t>Disclosure of detailed information about short-term debts and loans [line items]</t>
  </si>
  <si>
    <t>Total short-term debts</t>
  </si>
  <si>
    <t>Weighted interest rates on short-term loans</t>
  </si>
  <si>
    <t>3.11%</t>
  </si>
  <si>
    <t>3.37%</t>
  </si>
  <si>
    <t>Short-term bank loans</t>
  </si>
  <si>
    <t>Short-term other loans</t>
  </si>
  <si>
    <t>Current portion of long-term bank loans</t>
  </si>
  <si>
    <t>Current portion of long-term corporate bonds</t>
  </si>
  <si>
    <t>Current portion of long-term debts</t>
  </si>
  <si>
    <t>RMB denominated | Third parties</t>
  </si>
  <si>
    <t>RMB denominated | Sinopec Group Company and fellow subsidiaries</t>
  </si>
  <si>
    <t>USD | Third parties</t>
  </si>
  <si>
    <t>USD | Sinopec Group Company and fellow subsidiaries</t>
  </si>
  <si>
    <t>EUR | Sinopec Group Company and fellow subsidiaries</t>
  </si>
  <si>
    <t>HKD | Sinopec Group Company and fellow subsidiaries</t>
  </si>
  <si>
    <t>LONG-TERM DEBTS AND LOANS FROM SINOPEC GROUP COMPANY AND FELLOW SUBSIDIARIES (Details) - CNY (¥) ¥ in Millions</t>
  </si>
  <si>
    <t>Disclosure of detailed information about long-term debts and loans [line items]</t>
  </si>
  <si>
    <t>Total long-term debts</t>
  </si>
  <si>
    <t>Corporate bonds guaranteed by Sinopec Group Company</t>
  </si>
  <si>
    <t>Long-term bank loans</t>
  </si>
  <si>
    <t>Corporate bonds (i)</t>
  </si>
  <si>
    <t>Less: Current portion</t>
  </si>
  <si>
    <t>RMB denominated | Third parties | Maximum</t>
  </si>
  <si>
    <t>Weighted interest rates on long-term loans</t>
  </si>
  <si>
    <t>5.23%</t>
  </si>
  <si>
    <t>Fixed interest rates on long-term loans</t>
  </si>
  <si>
    <t>RMB denominated | Third parties | Minimum</t>
  </si>
  <si>
    <t>1.08%</t>
  </si>
  <si>
    <t>3.70%</t>
  </si>
  <si>
    <t>RMB denominated | Sinopec Group Company and fellow subsidiaries | Maximum</t>
  </si>
  <si>
    <t>5.50%</t>
  </si>
  <si>
    <t>USD | Third parties | Maximum</t>
  </si>
  <si>
    <t>4.29%</t>
  </si>
  <si>
    <t>4.25%</t>
  </si>
  <si>
    <t>USD | Third parties | Minimum</t>
  </si>
  <si>
    <t>1.55%</t>
  </si>
  <si>
    <t>3.13%</t>
  </si>
  <si>
    <t>LEASE LIABILITIES (Details) - CNY (¥) ¥ in Millions</t>
  </si>
  <si>
    <t>Current lease liabilities</t>
  </si>
  <si>
    <t>Non-current lease liabilities</t>
  </si>
  <si>
    <t>TRADE ACCOUNTS AND BILLS PAYABLE (Details) - CNY (¥) ¥ in Millions</t>
  </si>
  <si>
    <t>Disclosure of trade accounts and bills payable [line items]</t>
  </si>
  <si>
    <t>Trade accounts payable</t>
  </si>
  <si>
    <t>Bills payable</t>
  </si>
  <si>
    <t>Trade accounts payable and bills payable measured at amortized cost</t>
  </si>
  <si>
    <t>CONTRACT LIABILITIES (Details)</t>
  </si>
  <si>
    <t>IFRS Revenue, Remaining Performance Obligation, Expected Timing of Satisfaction [Line Items]</t>
  </si>
  <si>
    <t>Period of performance obligations are satisfied and revenue is recognised</t>
  </si>
  <si>
    <t>1 year</t>
  </si>
  <si>
    <t>OTHER PAYABLES (Details) - CNY (¥) ¥ in Millions</t>
  </si>
  <si>
    <t>Salaries and welfare payable</t>
  </si>
  <si>
    <t>Interest payable</t>
  </si>
  <si>
    <t>Payables for constructions</t>
  </si>
  <si>
    <t>Financial liabilities carried at amortized costs</t>
  </si>
  <si>
    <t>Other payables, total</t>
  </si>
  <si>
    <t>PROVISIONS (Details) - CNY (¥) ¥ in Millions</t>
  </si>
  <si>
    <t>Accretion expenses</t>
  </si>
  <si>
    <t>Decrease for the year</t>
  </si>
  <si>
    <t>SHARE CAPITAL - REGISTERED, ISSUED AND FULLY PAID (Details) - CNY (¥) ¥ / shares in Units, ¥ in Millions</t>
  </si>
  <si>
    <t>Oct. 31, 2000</t>
  </si>
  <si>
    <t>Disclosure of classes of share capital [line items]</t>
  </si>
  <si>
    <t>Number of shares registered, issued and fully paid</t>
  </si>
  <si>
    <t>SHARE CAPITAL - REGISTERED, ISSUED AND FULLY PAID - NARRATIVE (Details)</t>
  </si>
  <si>
    <t>Feb. 14, 2013HKD ($)$ / shares</t>
  </si>
  <si>
    <t>Jul. 31, 2001¥ / sharesshares</t>
  </si>
  <si>
    <t>Oct. 31, 2000$ / shares¥ / sharesshares</t>
  </si>
  <si>
    <t>Dec. 31, 2019¥ / shares</t>
  </si>
  <si>
    <t>Dec. 31, 2018¥ / shares</t>
  </si>
  <si>
    <t>Dec. 31, 2015¥ / sharesshares</t>
  </si>
  <si>
    <t>Dec. 31, 2014¥ / sharesshares</t>
  </si>
  <si>
    <t>Dec. 31, 2013¥ / sharesshares</t>
  </si>
  <si>
    <t>Jun. 30, 2013shares</t>
  </si>
  <si>
    <t>Feb. 14, 2013¥ / sharesshares</t>
  </si>
  <si>
    <t>Dec. 31, 2012¥ / sharesshares</t>
  </si>
  <si>
    <t>Dec. 31, 2011¥ / sharesshares</t>
  </si>
  <si>
    <t>Dec. 31, 2010item¥ / sharesshares</t>
  </si>
  <si>
    <t>Jul. 25, 2000¥ / sharesshares</t>
  </si>
  <si>
    <t>Feb. 25, 2000¥ / sharesshares</t>
  </si>
  <si>
    <t>Par value per share | ¥ / shares</t>
  </si>
  <si>
    <t>Conversion from retained earnings and share premium</t>
  </si>
  <si>
    <t>Number of shares converted from retained earnings pursuant to shareholders' approval</t>
  </si>
  <si>
    <t>Number of share premium transfer to share capital</t>
  </si>
  <si>
    <t>Outside PRC</t>
  </si>
  <si>
    <t>A shares | Global initial public offering</t>
  </si>
  <si>
    <t>Share price | ¥ / shares</t>
  </si>
  <si>
    <t>A shares | Exercise of warrants</t>
  </si>
  <si>
    <t>A shares | Exercise of warrants | Bonds with Warrants</t>
  </si>
  <si>
    <t>Number of warrants entitled to bonds with warrants | item</t>
  </si>
  <si>
    <t>A shares | Conversion of convertible instruments | 2011 Convertible Bonds</t>
  </si>
  <si>
    <t>A shares | Conversion from retained earnings and share premium</t>
  </si>
  <si>
    <t>H shares (including American Depositary Shares) | Outside PRC | Global initial public offering</t>
  </si>
  <si>
    <t>H shares | The Placing</t>
  </si>
  <si>
    <t>Share price | $ / shares</t>
  </si>
  <si>
    <t>Aggregate gross proceeds from Placing | $</t>
  </si>
  <si>
    <t>Aggregate net proceeds from Placing | $</t>
  </si>
  <si>
    <t>H shares | Conversion from retained earnings and share premium</t>
  </si>
  <si>
    <t>H shares | Outside PRC | Global initial public offering</t>
  </si>
  <si>
    <t>H shares | Outside PRC | Global initial public offering | Sinopec Group Company</t>
  </si>
  <si>
    <t>American Depositary Shares | Global initial public offering</t>
  </si>
  <si>
    <t>Number of H shares each American Depositary Share represents</t>
  </si>
  <si>
    <t>American Depositary Shares | Outside PRC | Global initial public offering</t>
  </si>
  <si>
    <t>Number of shares authorised</t>
  </si>
  <si>
    <t>Maximum | Outside PRC</t>
  </si>
  <si>
    <t>Maximum | Outside PRC | Sinopec Group Company</t>
  </si>
  <si>
    <t>SHARE CAPITAL - CAPITAL MANAGEMENT - NARRATIVE (Details)</t>
  </si>
  <si>
    <t>Debt-to-capital ratio</t>
  </si>
  <si>
    <t>7.40%</t>
  </si>
  <si>
    <t>11.50%</t>
  </si>
  <si>
    <t>Liability-to-asset ratio</t>
  </si>
  <si>
    <t>50.10%</t>
  </si>
  <si>
    <t>46.20%</t>
  </si>
  <si>
    <t>COMMITMENTS AND CONTINGENT LIABILITIES - OPERATING LEASE COMMITMENTS (Details) - CNY (¥) ¥ in Millions</t>
  </si>
  <si>
    <t>Disclosure of maturity analysis of operating lease payments [line items]</t>
  </si>
  <si>
    <t>Future minimum lease payments</t>
  </si>
  <si>
    <t>Later than one year and not later than five years</t>
  </si>
  <si>
    <t>Later than five years</t>
  </si>
  <si>
    <t>Term of non-cancellable operating leases</t>
  </si>
  <si>
    <t>3 months</t>
  </si>
  <si>
    <t>COMMITMENTS AND CONTINGENT LIABILITIES - CAPITAL COMMITMENTS (Details) - CNY (¥) ¥ in Millions</t>
  </si>
  <si>
    <t>Capital commitments [abstract]</t>
  </si>
  <si>
    <t>Authorized and contracted for (i)</t>
  </si>
  <si>
    <t>Authorized but not contracted for</t>
  </si>
  <si>
    <t>Total capital commitments</t>
  </si>
  <si>
    <t>Investment commitments</t>
  </si>
  <si>
    <t>COMMITMENTS AND CONTINGENT LIABILITIES - EXPLORATION AND PRODUCTION LICENSES (Details) ¥ in Millions</t>
  </si>
  <si>
    <t>Dec. 31, 2019CNY (¥)item</t>
  </si>
  <si>
    <t>Dec. 31, 2017CNY (¥)</t>
  </si>
  <si>
    <t>Licences</t>
  </si>
  <si>
    <t>Disclosure of exploration and production licenses [line items]</t>
  </si>
  <si>
    <t>Payments incurred of exploration licenses fee and production right usage fees | ¥</t>
  </si>
  <si>
    <t>Exploration licenses</t>
  </si>
  <si>
    <t>Frequency of renewal | item</t>
  </si>
  <si>
    <t>Term of renewal</t>
  </si>
  <si>
    <t>2 years</t>
  </si>
  <si>
    <t>Maximum | Exploration licenses</t>
  </si>
  <si>
    <t>Term of licenses</t>
  </si>
  <si>
    <t>7 years</t>
  </si>
  <si>
    <t>Number of days prior to expiration of original term</t>
  </si>
  <si>
    <t>30 days</t>
  </si>
  <si>
    <t>Maximum | Production licenses</t>
  </si>
  <si>
    <t>Maximum | Production licenses | Licenses with special dispensation</t>
  </si>
  <si>
    <t>80 years</t>
  </si>
  <si>
    <t>Maximum | Production licenses | Licenses without special dispensation</t>
  </si>
  <si>
    <t>COMMITMENTS AND CONTINGENT LIABILITIES - ESTIMATED FUTURE ANNUAL PAYMENTS (Details) - CNY (¥) ¥ in Millions</t>
  </si>
  <si>
    <t>Disclosure of estimated future annual payments [line items]</t>
  </si>
  <si>
    <t>Estimated future annual payments</t>
  </si>
  <si>
    <t>Between four and five years</t>
  </si>
  <si>
    <t>COMMITMENTS AND CONTINGENT LIABILITIES - CONTINGENT LIABILITIES (Details) - CNY (¥) ¥ in Millions</t>
  </si>
  <si>
    <t>Disclosure of contingent liabilities in business combination [line items]</t>
  </si>
  <si>
    <t>Guarantees</t>
  </si>
  <si>
    <t>Liability accrued for a loss under guarantee</t>
  </si>
  <si>
    <t>Joint ventures</t>
  </si>
  <si>
    <t>Associates</t>
  </si>
  <si>
    <t>Zhongtian Synergetic Energy</t>
  </si>
  <si>
    <t>Guarantee in respect to standby credit facilities granted by banks</t>
  </si>
  <si>
    <t>COMMITMENTS AND CONTINGENT LIABILITIES - ENVIRONMENTAL CONTINGENCIES - NARRATIVES (Details) - CNY (¥) ¥ in Millions</t>
  </si>
  <si>
    <t>Pollutant discharge fees</t>
  </si>
  <si>
    <t>BUSINESS COMBINATION - ACQUISITION OF SHANGHAI SECCO (Details) - CNY (¥) ¥ in Millions</t>
  </si>
  <si>
    <t>Oct. 26, 2017</t>
  </si>
  <si>
    <t>Oct. 25, 2017</t>
  </si>
  <si>
    <t>Assets and liabilities recognized as a result of the acquisition</t>
  </si>
  <si>
    <t>Goodwill (Note 21)</t>
  </si>
  <si>
    <t>Gain on remeasurement of interests</t>
  </si>
  <si>
    <t>Disclosure of detailed information about business combination [line items]</t>
  </si>
  <si>
    <t>Equity interest held before the acquisition</t>
  </si>
  <si>
    <t>Interests held after the transaction</t>
  </si>
  <si>
    <t>100.00%</t>
  </si>
  <si>
    <t>Purchase consideration</t>
  </si>
  <si>
    <t>Acquisition date</t>
  </si>
  <si>
    <t>Oct. 26,
		2017</t>
  </si>
  <si>
    <t>Cash consideration for the purchase of 50% equity interest acquired</t>
  </si>
  <si>
    <t>Acquisition-date fair value of the 50% equity interest held before the acquisition</t>
  </si>
  <si>
    <t>Total purchase consideration</t>
  </si>
  <si>
    <t>Trade accounts payables</t>
  </si>
  <si>
    <t>Accrued expenses and other payables</t>
  </si>
  <si>
    <t>Deferred tax liabilities (Note 25)</t>
  </si>
  <si>
    <t>Net assets acquired</t>
  </si>
  <si>
    <t>Revenue contributed since Acquisition date</t>
  </si>
  <si>
    <t>Net profit contributed since Acquisition date</t>
  </si>
  <si>
    <t>Consolidated pro-forma revenue</t>
  </si>
  <si>
    <t>Consolidated pro-forma profit</t>
  </si>
  <si>
    <t>Gaoqiao Petrochemical Company Limited | Shanghai SECCO | BP Chemicals East China Investment Limited</t>
  </si>
  <si>
    <t>Equity interest acquired</t>
  </si>
  <si>
    <t>Subsidiary | Shanghai SECCO</t>
  </si>
  <si>
    <t>20.00%</t>
  </si>
  <si>
    <t>RELATED PARTY TRANSACTIONS - TRANSACTIONS WITH SINOPEC GROUP COMPANY AND FELLOW SUBSIDIARIES, ASSOCIATES AND JOINT VENTURES (Details) - CNY (¥) ¥ in Millions</t>
  </si>
  <si>
    <t>Disclosure of transactions between related parties [line items]</t>
  </si>
  <si>
    <t>Sinopec Group Company and fellow subsidiaries, associates and joint ventures</t>
  </si>
  <si>
    <t>Purchases</t>
  </si>
  <si>
    <t>Transportation and storage</t>
  </si>
  <si>
    <t>Exploration and development services</t>
  </si>
  <si>
    <t>Production related services</t>
  </si>
  <si>
    <t>Ancillary and social services</t>
  </si>
  <si>
    <t>Operating lease charges for land</t>
  </si>
  <si>
    <t>Operating lease charges for buildings</t>
  </si>
  <si>
    <t>Other operating lease charges</t>
  </si>
  <si>
    <t>Agency commission income</t>
  </si>
  <si>
    <t>Net deposits (placed with)/withdrawn from related parties</t>
  </si>
  <si>
    <t>Net funds obtained from related parties</t>
  </si>
  <si>
    <t>Rental paid for land</t>
  </si>
  <si>
    <t>Rental paid for buildings</t>
  </si>
  <si>
    <t>Rental paid for others</t>
  </si>
  <si>
    <t>Finance companies</t>
  </si>
  <si>
    <t>Deposits placed with related parties</t>
  </si>
  <si>
    <t>RELATED PARTY TRANSACTIONS - TRANSACTIONS WITH SINOPEC GROUP COMPANY AND FELLOW SUBSIDIARIES, ASSOCIATES AND JOINT VENTURES - NARRATIVE (Details) - Y</t>
  </si>
  <si>
    <t>Jan. 01, 2000</t>
  </si>
  <si>
    <t>Dec. 31, 2000</t>
  </si>
  <si>
    <t>Every number of years to renegotiate the rental amount for land</t>
  </si>
  <si>
    <t>Lease term</t>
  </si>
  <si>
    <t>20 years</t>
  </si>
  <si>
    <t>Minimum | Mutual Provision Agreement</t>
  </si>
  <si>
    <t>Terms to terminate agreements</t>
  </si>
  <si>
    <t>6 months</t>
  </si>
  <si>
    <t>Minimum | Land</t>
  </si>
  <si>
    <t>40 years</t>
  </si>
  <si>
    <t>Maximum | Mutual Provision Agreement</t>
  </si>
  <si>
    <t>Percentage of profit margin of services</t>
  </si>
  <si>
    <t>6.00%</t>
  </si>
  <si>
    <t>Maximum | Land</t>
  </si>
  <si>
    <t>RELATED PARTY TRANSACTIONS - TRANSACTIONS WITH SINOPEC GROUP COMPANY AND FELLOW SUBSIDIARIES, ASSOCIATES AND JOINT VENTURES - AMOUNTS DUE FROM/TO RELATED PARTIES - NARRATIVE (Details) - CNY (¥) ¥ in Millions</t>
  </si>
  <si>
    <t>Long-term loans excluding current portion from Sinopec Group Company and fellow subsidiaries</t>
  </si>
  <si>
    <t>Short-term loans and current portion of long-term loans from Sinopec Group Company and fellow subsidiaries</t>
  </si>
  <si>
    <t>Sinopec Group Company</t>
  </si>
  <si>
    <t>Maturity period of interest-free loan</t>
  </si>
  <si>
    <t>P20Y</t>
  </si>
  <si>
    <t>Interest-free loan</t>
  </si>
  <si>
    <t>RELATED PARTY TRANSACTIONS - TRANSACTIONS WITH SINOPEC GROUP COMPANY AND FELLOW SUBSIDIARIES, ASSOCIATES AND JOINT VENTURES - KEY MANAGEMENT PERSONNEL EMOLUMENTS (Details) - CNY (¥) ¥ in Thousands</t>
  </si>
  <si>
    <t>Short-term employee benefits</t>
  </si>
  <si>
    <t>Retirement scheme contributions</t>
  </si>
  <si>
    <t>EMPLOYEE BENEFITS PLAN (Details) - CNY (¥) ¥ in Millions</t>
  </si>
  <si>
    <t>Disclosure of contribution retirement plan [line items]</t>
  </si>
  <si>
    <t>Contributions</t>
  </si>
  <si>
    <t>Percentage of salaries, bonuses and certain allowances</t>
  </si>
  <si>
    <t>Supplementary retirement plan rate</t>
  </si>
  <si>
    <t>8.00%</t>
  </si>
  <si>
    <t>13.00%</t>
  </si>
  <si>
    <t>SEGMENT REPORTING (Details) ¥ in Millions</t>
  </si>
  <si>
    <t>Dec. 31, 2019CNY (¥)segment</t>
  </si>
  <si>
    <t>Disclosure of operating segments [line items]</t>
  </si>
  <si>
    <t>Number of reportable segments | segment</t>
  </si>
  <si>
    <t>Total segment operating income</t>
  </si>
  <si>
    <t>Aggregate share of profits from associates and joint ventures</t>
  </si>
  <si>
    <t>Aggregate investment income</t>
  </si>
  <si>
    <t>Impairment losses on long-lived assets</t>
  </si>
  <si>
    <t>Mainland China</t>
  </si>
  <si>
    <t>Singapore</t>
  </si>
  <si>
    <t>Operating segment</t>
  </si>
  <si>
    <t>Elimination of inter-segment amounts</t>
  </si>
  <si>
    <t>Unallocated amounts</t>
  </si>
  <si>
    <t>Interest in associates and joint ventures</t>
  </si>
  <si>
    <t>Cash and cash equivalents, time deposits with financial institutions</t>
  </si>
  <si>
    <t>Other assets</t>
  </si>
  <si>
    <t>Other liabilities</t>
  </si>
  <si>
    <t>Exploration and production | Operating segment</t>
  </si>
  <si>
    <t>Exploration and production | Elimination of inter-segment amounts</t>
  </si>
  <si>
    <t>Refining | Operating segment</t>
  </si>
  <si>
    <t>Refining | Elimination of inter-segment amounts</t>
  </si>
  <si>
    <t>Marketing and distribution | Operating segment</t>
  </si>
  <si>
    <t>Marketing and distribution | Elimination of inter-segment amounts</t>
  </si>
  <si>
    <t>Chemicals | Operating segment</t>
  </si>
  <si>
    <t>Chemicals | Elimination of inter-segment amounts</t>
  </si>
  <si>
    <t>Corporate and others | Operating segment</t>
  </si>
  <si>
    <t>Corporate and others | Elimination of inter-segment amounts</t>
  </si>
  <si>
    <t>PRINCIPAL SUBSIDIARIES (Details) ¥ in Millions, $ in Millions, $ in Millions</t>
  </si>
  <si>
    <t>Dec. 31, 2019HKD ($)</t>
  </si>
  <si>
    <t>Disclosure of subsidiaries [line items]</t>
  </si>
  <si>
    <t>SIPL</t>
  </si>
  <si>
    <t>Interests held by the Company</t>
  </si>
  <si>
    <t>Principal activities</t>
  </si>
  <si>
    <t>Investment in exploration, production and sale of petroleum and natural gas</t>
  </si>
  <si>
    <t>Sinopec Great Wall Energy &amp; Chemical Company Limited</t>
  </si>
  <si>
    <t>Coal chemical industry investment management, production and sale of coal chemical products</t>
  </si>
  <si>
    <t>Sinopec Yangzi Petrochemical Company Limited</t>
  </si>
  <si>
    <t>Manufacturing of intermediate  petrochemical products and petroleum products</t>
  </si>
  <si>
    <t>Sinopec Pipeline Storage &amp; Transportation Company Limited</t>
  </si>
  <si>
    <t>Pipeline storage and transportation of crude oil</t>
  </si>
  <si>
    <t>Sinopec Yizheng Chemical Fibre Limited Liability Company</t>
  </si>
  <si>
    <t>Production and sale of polyester chips and polyester fibres</t>
  </si>
  <si>
    <t>Sinopec Lubricant Company Limited</t>
  </si>
  <si>
    <t>Production and sale of refined petroleum products, lubricant base oil, and petrochemical materials</t>
  </si>
  <si>
    <t>Sinopec Qingdao Petrochemical Company Limited</t>
  </si>
  <si>
    <t>Sinopec Chemical Sales Company Limited</t>
  </si>
  <si>
    <t>Marketing and distribution of  petrochemical products</t>
  </si>
  <si>
    <t>China International United Petroleum and Chemical Company Limited</t>
  </si>
  <si>
    <t>Trading of crude oil and petrochemical products</t>
  </si>
  <si>
    <t>Sinopec Overseas Investment Holding Limited ("SOIH")</t>
  </si>
  <si>
    <t>Investment holding  of overseas business</t>
  </si>
  <si>
    <t>Sinopec Catalyst Company Limited</t>
  </si>
  <si>
    <t>Production and sale of catalyst products</t>
  </si>
  <si>
    <t>China Petrochemical International Company Limited</t>
  </si>
  <si>
    <t>Trading of petrochemical products</t>
  </si>
  <si>
    <t>Sinopec Beihai Refining and Chemical Limited Liability Company</t>
  </si>
  <si>
    <t>98.98%</t>
  </si>
  <si>
    <t>Interests held by non-controlling interests</t>
  </si>
  <si>
    <t>1.02%</t>
  </si>
  <si>
    <t>Import and processing of crude oil, production, storage and sale of petroleum products and petrochemical products</t>
  </si>
  <si>
    <t>Sinopec Qingdao Refining and Chemical Company Limited</t>
  </si>
  <si>
    <t>85.00%</t>
  </si>
  <si>
    <t>Manufacturing of intermediate petrochemical products and petroleum products</t>
  </si>
  <si>
    <t>Sinopec Hainan Refining and Chemical Company Limited</t>
  </si>
  <si>
    <t>75.00%</t>
  </si>
  <si>
    <t>Marketing Company</t>
  </si>
  <si>
    <t>70.42%</t>
  </si>
  <si>
    <t>29.58%</t>
  </si>
  <si>
    <t>Marketing and distribution of refined petroleum products</t>
  </si>
  <si>
    <t>67.60%</t>
  </si>
  <si>
    <t>32.40%</t>
  </si>
  <si>
    <t>Production and sale of petrochemical products</t>
  </si>
  <si>
    <t>Sinopec Kantons</t>
  </si>
  <si>
    <t>60.33%</t>
  </si>
  <si>
    <t>39.67%</t>
  </si>
  <si>
    <t>Provision of crude oil jetty services and natural gas pipeline transmission services</t>
  </si>
  <si>
    <t>Zhonghan Wuhan ("Sinopec-SK ")</t>
  </si>
  <si>
    <t>59.00%</t>
  </si>
  <si>
    <t>41.00%</t>
  </si>
  <si>
    <t>Production, sale, research and development of petrochemical products, ethylene and  downstream byproducts</t>
  </si>
  <si>
    <t>Gaoqiao Petrochemical Company Limited</t>
  </si>
  <si>
    <t>55.00%</t>
  </si>
  <si>
    <t>45.00%</t>
  </si>
  <si>
    <t>Shanghai Petrochemical</t>
  </si>
  <si>
    <t>50.44%</t>
  </si>
  <si>
    <t>49.56%</t>
  </si>
  <si>
    <t>Manufacturing of synthetic fibres, resin and plastics, intermediate petrochemical products and petroleum products</t>
  </si>
  <si>
    <t>Fujian Petrochemical</t>
  </si>
  <si>
    <t>Manufacturing of plastics, intermediate petrochemical products and petroleum  products</t>
  </si>
  <si>
    <t>PRINCIPAL SUBSIDIARIES - SUMMARIZED CONSOLIDATED BALANCE SHEET (Details) - CNY (¥) ¥ in Millions</t>
  </si>
  <si>
    <t>Disclosure of summarized consolidated balance sheet [line items]</t>
  </si>
  <si>
    <t>Net current (liabilities)/assets</t>
  </si>
  <si>
    <t>Net non-current assets/ (liabilities)</t>
  </si>
  <si>
    <t>PRINCIPAL SUBSIDIARIES - SUMMARIZED CONSOLIDATED STATEMENT OF COMPREHENSIVE INCOME (Details) - CNY (¥) ¥ in Millions</t>
  </si>
  <si>
    <t>Disclosure of summarized consolidated statement of comprehensive income [line items]</t>
  </si>
  <si>
    <t>Total comprehensive income</t>
  </si>
  <si>
    <t>Comprehensive income attributable to non-controlling interests</t>
  </si>
  <si>
    <t>Dividends paid to non-controlling interests</t>
  </si>
  <si>
    <t>PRINCIPAL SUBSIDIARIES - SUMMARIZED CONSOLIDATED STATEMENT OF CASH FLOWS (Details) - CNY (¥) ¥ in Millions</t>
  </si>
  <si>
    <t>Disclosure of summarized statement of cash flows [line items]</t>
  </si>
  <si>
    <t>Net cash (used in)/generated from investing activities</t>
  </si>
  <si>
    <t>Net cash (used in)/generated from financing activities</t>
  </si>
  <si>
    <t>FINANCIAL RISK MANAGEMENT AND FAIR VALUES - CREDIT RISK (Details)</t>
  </si>
  <si>
    <t>Dec. 31, 2019customer</t>
  </si>
  <si>
    <t>Number of single customer accounted for greater than ten percent of total accounts receivable</t>
  </si>
  <si>
    <t>Percentage of total accounts receivable</t>
  </si>
  <si>
    <t>Basis period of trade accounts receivables expected loss rates</t>
  </si>
  <si>
    <t>36 months</t>
  </si>
  <si>
    <t>Basis period of other receivables expected loss rates</t>
  </si>
  <si>
    <t>FINANCIAL RISK MANAGEMENT AND FAIR VALUES - LIQUIDITY RISK - Narrative (Details) - CNY (¥) ¥ in Millions</t>
  </si>
  <si>
    <t>Borrowings on unsecured basis due to standby credit facilities</t>
  </si>
  <si>
    <t>Weighted average interest rate per annum</t>
  </si>
  <si>
    <t>3.57%</t>
  </si>
  <si>
    <t>3.87%</t>
  </si>
  <si>
    <t>Outstanding borrowings under PRC financial institutions</t>
  </si>
  <si>
    <t>FINANCIAL RISK MANAGEMENT AND FAIR VALUES - LIQUIDITY RISK (Details) - CNY (¥) ¥ in Millions</t>
  </si>
  <si>
    <t>Disclosure of maturity analysis for financial assets held for managing liquidity risk [line items]</t>
  </si>
  <si>
    <t>Derivative financial liabilities</t>
  </si>
  <si>
    <t>Financial liabilities with contractual maturities</t>
  </si>
  <si>
    <t>Short-term debts, undiscounted cash flows</t>
  </si>
  <si>
    <t>Long-term debts, undiscounted cash flows</t>
  </si>
  <si>
    <t>Lease liabilities, undiscounted cash flows</t>
  </si>
  <si>
    <t>Loans from Sinopec Group Company and fellow subsidiaries, undiscounted cash flows</t>
  </si>
  <si>
    <t>Derivative financial liabilities, undiscounted cash flows</t>
  </si>
  <si>
    <t>Trade accounts payable and bills payable, undiscounted cash flow</t>
  </si>
  <si>
    <t>Other payables, undiscounted cash flow</t>
  </si>
  <si>
    <t>Total contractual undiscounted cash flows</t>
  </si>
  <si>
    <t>More than 2 years but less than 5 years</t>
  </si>
  <si>
    <t>FINANCIAL RISK MANAGEMENT AND FAIR VALUES - CURRENCY RISK (Details) $ in Millions, $ in Millions</t>
  </si>
  <si>
    <t>Dec. 31, 2019SGD ($)</t>
  </si>
  <si>
    <t>Dec. 31, 2018USD ($)</t>
  </si>
  <si>
    <t>Disclosure of nature and extent of risks arising from financial instruments [line items]</t>
  </si>
  <si>
    <t>Increase/decrease rate of RMB against foreign currencies</t>
  </si>
  <si>
    <t>USD</t>
  </si>
  <si>
    <t>Gross exposure arising from loans</t>
  </si>
  <si>
    <t>Increase(decrease) of net income due to rate of RMB against foreign currencies</t>
  </si>
  <si>
    <t>SGD</t>
  </si>
  <si>
    <t>FINANCIAL RISK MANAGEMENT AND FAIR VALUES - INTEREST RATE RISK (Details) ¥ in Millions</t>
  </si>
  <si>
    <t>Dec. 31, 2019CNY (¥)Point</t>
  </si>
  <si>
    <t>Dec. 31, 2018CNY (¥)Point</t>
  </si>
  <si>
    <t>Estimated increase/decrease) of variable interest rate on basis points | Point</t>
  </si>
  <si>
    <t>Decrease/Increase in net income attributed to interest rate risk | ¥</t>
  </si>
  <si>
    <t>FINANCIAL RISK MANAGEMENT AND FAIR VALUES - COMMODITY RISK (Details) ¥ in Millions</t>
  </si>
  <si>
    <t>Dec. 31, 2019CNY (¥)$ / bbl</t>
  </si>
  <si>
    <t>Dec. 31, 2018CNY (¥)$ / bbl</t>
  </si>
  <si>
    <t>Derivative financial assets</t>
  </si>
  <si>
    <t>Increase/decrease in basic price of derivative financial instruments | $ / bbl</t>
  </si>
  <si>
    <t>Decrease/Increase in net income attributed to commodity price risk</t>
  </si>
  <si>
    <t>Decrease/Increase in other reserves attributed to commodity price risk</t>
  </si>
  <si>
    <t>FINANCIAL RISK MANAGEMENT AND FAIR VALUES - FINANCIAL INSTRUMENTS CARRIED AT FAIR VALUE - ASSETS AND LIABILITIES (Details) - CNY (¥) ¥ in Millions</t>
  </si>
  <si>
    <t>Disclosure of fair value measurement of assets [line items]</t>
  </si>
  <si>
    <t>Financial assets at fair value</t>
  </si>
  <si>
    <t>Financial liabilities at fair value</t>
  </si>
  <si>
    <t>Level 1 of fair value hierarchy | Financial assets at fair value</t>
  </si>
  <si>
    <t>Level 1 of fair value hierarchy | Financial liabilities at fair value</t>
  </si>
  <si>
    <t>Level 2 of fair value hierarchy | Financial assets at fair value</t>
  </si>
  <si>
    <t>Level 2 of fair value hierarchy | Financial liabilities at fair value</t>
  </si>
  <si>
    <t>Level 3 of fair value hierarchy | Financial assets at fair value</t>
  </si>
  <si>
    <t>Derivative financial instruments | Financial liabilities at fair value</t>
  </si>
  <si>
    <t>Derivative financial instruments | Level 1 of fair value hierarchy | Financial liabilities at fair value</t>
  </si>
  <si>
    <t>Derivative financial instruments | Level 2 of fair value hierarchy | Financial liabilities at fair value</t>
  </si>
  <si>
    <t>Structured deposits | Financial assets at fair value through profit or loss</t>
  </si>
  <si>
    <t>Structured deposits | Level 3 of fair value hierarchy | Financial assets at fair value through profit or loss</t>
  </si>
  <si>
    <t>Equity investments | Financial assets at fair value through other comprehensive income</t>
  </si>
  <si>
    <t>Equity investments | Financial assets at fair value through profit or loss</t>
  </si>
  <si>
    <t>Equity investments | Level 1 of fair value hierarchy | Financial assets at fair value through other comprehensive income</t>
  </si>
  <si>
    <t>Equity investments | Level 1 of fair value hierarchy | Financial assets at fair value through profit or loss</t>
  </si>
  <si>
    <t>Equity investments | Level 3 of fair value hierarchy | Financial assets at fair value through other comprehensive income</t>
  </si>
  <si>
    <t>Derivative financial instruments | Financial assets at fair value</t>
  </si>
  <si>
    <t>Derivative financial instruments | Level 1 of fair value hierarchy | Financial assets at fair value</t>
  </si>
  <si>
    <t>Derivative financial instruments | Level 2 of fair value hierarchy | Financial assets at fair value</t>
  </si>
  <si>
    <t>Trade accounts receivable and bills receivable (i) | Financial assets at fair value through other comprehensive income</t>
  </si>
  <si>
    <t>Trade accounts receivable and bills receivable (i) | Level 3 of fair value hierarchy | Financial assets at fair value through other comprehensive income</t>
  </si>
  <si>
    <t>FINANCIAL RISK MANAGEMENT AND FAIR VALUES - FINANCIAL INSTRUMENTS CARRIED OTHER THAN FAIR VALUE (Details) - CNY (¥) ¥ in Millions</t>
  </si>
  <si>
    <t>Disclosure of detailed information about fair values of financial instruments carried at other than fair value [line items]</t>
  </si>
  <si>
    <t>Carrying amount</t>
  </si>
  <si>
    <t>Fair value</t>
  </si>
  <si>
    <t>Current market interest rates</t>
  </si>
  <si>
    <t>2.76%</t>
  </si>
  <si>
    <t>RESERVES (Details) - CNY (¥) ¥ in Millions</t>
  </si>
  <si>
    <t>Sep. 17, 2019</t>
  </si>
  <si>
    <t>Sep. 12, 2018</t>
  </si>
  <si>
    <t>Jun. 04, 2018</t>
  </si>
  <si>
    <t>Profit attributable to ordinary shareholders of the Company</t>
  </si>
  <si>
    <t>Final dividend inspect of the previous year, approved and paid during the year (Note (e))</t>
  </si>
  <si>
    <t>Interim dividend (Note (f))</t>
  </si>
  <si>
    <t>Other comprehensive income</t>
  </si>
  <si>
    <t>Appropriation</t>
  </si>
  <si>
    <t>The Company</t>
  </si>
  <si>
    <t>The Company | Capital reserve</t>
  </si>
  <si>
    <t>The Company | Share premium</t>
  </si>
  <si>
    <t>The Company | Statutory surplus reserve</t>
  </si>
  <si>
    <t>The Company | Discretionary surplus reserve</t>
  </si>
  <si>
    <t>The Company | Other reserves</t>
  </si>
  <si>
    <t>Balance as of January 1</t>
  </si>
  <si>
    <t>The Company | Retained earnings</t>
  </si>
  <si>
    <t>RESERVES - NARRATIVE (Details) - CNY (¥) ¥ / shares in Units, ¥ in Millions</t>
  </si>
  <si>
    <t>May 09, 2019</t>
  </si>
  <si>
    <t>Aug. 24, 2018</t>
  </si>
  <si>
    <t>May 15, 2018</t>
  </si>
  <si>
    <t>Stated rate of net income transferred to statutory surplus reserve</t>
  </si>
  <si>
    <t>Amount of retained earnings available for distribution</t>
  </si>
  <si>
    <t>Final dividend per share in respect of the year proposed</t>
  </si>
  <si>
    <t>Final dividend per share in respect of the year approved</t>
  </si>
  <si>
    <t>Final dividend in respect of the year proposed</t>
  </si>
  <si>
    <t>Final dividend in respect of the year approved</t>
  </si>
  <si>
    <t>Interim dividend per share for the year</t>
  </si>
  <si>
    <t>Stated rate of reserve to registered capital</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0_);_(&quot;$ &quot;(#,##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9</v>
      </c>
    </row>
    <row r="9" spans="1:2">
      <c r="A9" s="4" t="s">
        <v>13</v>
      </c>
      <c r="B9" s="4" t="s">
        <v>9</v>
      </c>
    </row>
    <row r="10" spans="1:2">
      <c r="A10" s="4" t="s">
        <v>14</v>
      </c>
      <c r="B10" s="4" t="s">
        <v>15</v>
      </c>
    </row>
    <row r="11" spans="1:2">
      <c r="A11" s="4" t="s">
        <v>16</v>
      </c>
      <c r="B11" s="4" t="s">
        <v>17</v>
      </c>
    </row>
    <row r="12" spans="1:2">
      <c r="A12" s="4" t="s">
        <v>18</v>
      </c>
      <c r="B12" s="4" t="s">
        <v>19</v>
      </c>
    </row>
    <row r="13" spans="1:2">
      <c r="A13" s="4" t="s">
        <v>20</v>
      </c>
      <c r="B13" s="4" t="s">
        <v>9</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4</v>
      </c>
    </row>
    <row r="19" spans="1:2">
      <c r="A19" s="4" t="s">
        <v>30</v>
      </c>
      <c r="B19" s="4" t="s">
        <v>24</v>
      </c>
    </row>
    <row r="20" spans="1:2">
      <c r="A20" s="4" t="s">
        <v>31</v>
      </c>
      <c r="B20" s="4" t="s">
        <v>9</v>
      </c>
    </row>
    <row r="21" spans="1:2">
      <c r="A21" s="4" t="s">
        <v>32</v>
      </c>
      <c r="B21" s="4" t="s">
        <v>9</v>
      </c>
    </row>
    <row r="22" spans="1:2">
      <c r="A22" s="4" t="s">
        <v>33</v>
      </c>
      <c r="B22" s="4" t="s">
        <v>34</v>
      </c>
    </row>
    <row r="23" spans="1:2">
      <c r="A23" s="4" t="s">
        <v>35</v>
      </c>
      <c r="B23" s="4" t="s">
        <v>36</v>
      </c>
    </row>
    <row r="24" spans="1:2">
      <c r="A24" s="4" t="s">
        <v>37</v>
      </c>
    </row>
    <row r="25" spans="1:2">
      <c r="A25" s="3" t="s">
        <v>3</v>
      </c>
    </row>
    <row r="26" spans="1:2">
      <c r="A26" s="4" t="s">
        <v>38</v>
      </c>
      <c r="B26" s="5" t="n">
        <v>25513438600</v>
      </c>
    </row>
    <row r="27" spans="1:2">
      <c r="A27" s="4" t="s">
        <v>39</v>
      </c>
    </row>
    <row r="28" spans="1:2">
      <c r="A28" s="3" t="s">
        <v>3</v>
      </c>
    </row>
    <row r="29" spans="1:2">
      <c r="A29" s="4" t="s">
        <v>38</v>
      </c>
      <c r="B29" s="5" t="n">
        <v>95557771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41</v>
      </c>
    </row>
    <row r="3" spans="1:2">
      <c r="A3" s="3" t="s">
        <v>215</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1</v>
      </c>
      <c r="B1" s="2" t="s">
        <v>1</v>
      </c>
    </row>
    <row r="2" spans="1:4">
      <c r="B2" s="2" t="s">
        <v>41</v>
      </c>
      <c r="C2" s="2" t="s">
        <v>42</v>
      </c>
      <c r="D2" s="2" t="s">
        <v>43</v>
      </c>
    </row>
    <row r="3" spans="1:4">
      <c r="A3" s="3" t="s">
        <v>215</v>
      </c>
    </row>
    <row r="4" spans="1:4">
      <c r="A4" s="4" t="s">
        <v>592</v>
      </c>
      <c r="B4" s="6" t="n">
        <v>64489</v>
      </c>
      <c r="C4" s="6" t="n">
        <v>64503</v>
      </c>
      <c r="D4" s="6" t="n">
        <v>58930</v>
      </c>
    </row>
    <row r="5" spans="1:4">
      <c r="A5" s="4" t="s">
        <v>593</v>
      </c>
      <c r="B5" s="5" t="n">
        <v>1216</v>
      </c>
      <c r="C5" s="5" t="n">
        <v>1063</v>
      </c>
      <c r="D5" s="5" t="n">
        <v>793</v>
      </c>
    </row>
    <row r="6" spans="1:4">
      <c r="A6" s="4" t="s">
        <v>46</v>
      </c>
      <c r="B6" s="6" t="n">
        <v>65705</v>
      </c>
      <c r="C6" s="6" t="n">
        <v>65566</v>
      </c>
      <c r="D6" s="6" t="n">
        <v>597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4</v>
      </c>
      <c r="B1" s="2" t="s">
        <v>1</v>
      </c>
    </row>
    <row r="2" spans="1:4">
      <c r="B2" s="2" t="s">
        <v>41</v>
      </c>
      <c r="C2" s="2" t="s">
        <v>42</v>
      </c>
      <c r="D2" s="2" t="s">
        <v>43</v>
      </c>
    </row>
    <row r="3" spans="1:4">
      <c r="A3" s="3" t="s">
        <v>217</v>
      </c>
    </row>
    <row r="4" spans="1:4">
      <c r="A4" s="4" t="s">
        <v>595</v>
      </c>
      <c r="B4" s="6" t="n">
        <v>1856</v>
      </c>
      <c r="C4" s="6" t="n">
        <v>12297</v>
      </c>
      <c r="D4" s="6" t="n">
        <v>12104</v>
      </c>
    </row>
    <row r="5" spans="1:4">
      <c r="A5" s="3" t="s">
        <v>596</v>
      </c>
    </row>
    <row r="6" spans="1:4">
      <c r="A6" s="4" t="s">
        <v>597</v>
      </c>
      <c r="B6" s="5" t="n">
        <v>70</v>
      </c>
      <c r="C6" s="5" t="n">
        <v>94</v>
      </c>
      <c r="D6" s="5" t="n">
        <v>72</v>
      </c>
    </row>
    <row r="7" spans="1:4">
      <c r="A7" s="4" t="s">
        <v>598</v>
      </c>
      <c r="B7" s="5" t="n">
        <v>6</v>
      </c>
      <c r="C7" s="5" t="n">
        <v>9</v>
      </c>
      <c r="D7" s="5" t="n">
        <v>5</v>
      </c>
    </row>
    <row r="8" spans="1:4">
      <c r="A8" s="3" t="s">
        <v>599</v>
      </c>
    </row>
    <row r="9" spans="1:4">
      <c r="A9" s="4" t="s">
        <v>600</v>
      </c>
      <c r="B9" s="5" t="n">
        <v>1283</v>
      </c>
      <c r="C9" s="5" t="n">
        <v>6</v>
      </c>
      <c r="D9" s="5" t="n">
        <v>-51</v>
      </c>
    </row>
    <row r="10" spans="1:4">
      <c r="A10" s="4" t="s">
        <v>601</v>
      </c>
      <c r="B10" s="6" t="n">
        <v>-2</v>
      </c>
      <c r="C10" s="6" t="n">
        <v>9</v>
      </c>
      <c r="D10" s="6" t="n">
        <v>1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2</v>
      </c>
      <c r="B1" s="2" t="s">
        <v>1</v>
      </c>
    </row>
    <row r="2" spans="1:4">
      <c r="B2" s="2" t="s">
        <v>41</v>
      </c>
      <c r="C2" s="2" t="s">
        <v>42</v>
      </c>
      <c r="D2" s="2" t="s">
        <v>43</v>
      </c>
    </row>
    <row r="3" spans="1:4">
      <c r="A3" s="3" t="s">
        <v>219</v>
      </c>
    </row>
    <row r="4" spans="1:4">
      <c r="A4" s="4" t="s">
        <v>603</v>
      </c>
      <c r="B4" s="6" t="n">
        <v>69817</v>
      </c>
      <c r="C4" s="6" t="n">
        <v>68425</v>
      </c>
      <c r="D4" s="6" t="n">
        <v>65873</v>
      </c>
    </row>
    <row r="5" spans="1:4">
      <c r="A5" s="4" t="s">
        <v>604</v>
      </c>
      <c r="B5" s="5" t="n">
        <v>11665</v>
      </c>
      <c r="C5" s="5" t="n">
        <v>9296</v>
      </c>
      <c r="D5" s="5" t="n">
        <v>8981</v>
      </c>
    </row>
    <row r="6" spans="1:4">
      <c r="A6" s="4" t="s">
        <v>52</v>
      </c>
      <c r="B6" s="6" t="n">
        <v>81482</v>
      </c>
      <c r="C6" s="6" t="n">
        <v>77721</v>
      </c>
      <c r="D6" s="6" t="n">
        <v>748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5</v>
      </c>
      <c r="B1" s="2" t="s">
        <v>1</v>
      </c>
    </row>
    <row r="2" spans="1:4">
      <c r="B2" s="2" t="s">
        <v>41</v>
      </c>
      <c r="C2" s="2" t="s">
        <v>42</v>
      </c>
      <c r="D2" s="2" t="s">
        <v>43</v>
      </c>
    </row>
    <row r="3" spans="1:4">
      <c r="A3" s="3" t="s">
        <v>221</v>
      </c>
    </row>
    <row r="4" spans="1:4">
      <c r="A4" s="4" t="s">
        <v>606</v>
      </c>
      <c r="B4" s="6" t="n">
        <v>202671</v>
      </c>
      <c r="C4" s="6" t="n">
        <v>201901</v>
      </c>
      <c r="D4" s="6" t="n">
        <v>192907</v>
      </c>
    </row>
    <row r="5" spans="1:4">
      <c r="A5" s="4" t="s">
        <v>607</v>
      </c>
      <c r="B5" s="5" t="n">
        <v>16247</v>
      </c>
      <c r="C5" s="5" t="n">
        <v>18237</v>
      </c>
      <c r="D5" s="5" t="n">
        <v>18274</v>
      </c>
    </row>
    <row r="6" spans="1:4">
      <c r="A6" s="4" t="s">
        <v>608</v>
      </c>
      <c r="B6" s="5" t="n">
        <v>12011</v>
      </c>
      <c r="C6" s="5" t="n">
        <v>13187</v>
      </c>
      <c r="D6" s="5" t="n">
        <v>13811</v>
      </c>
    </row>
    <row r="7" spans="1:4">
      <c r="A7" s="4" t="s">
        <v>609</v>
      </c>
      <c r="B7" s="5" t="n">
        <v>5883</v>
      </c>
      <c r="C7" s="5" t="n">
        <v>6021</v>
      </c>
      <c r="D7" s="5" t="n">
        <v>4841</v>
      </c>
    </row>
    <row r="8" spans="1:4">
      <c r="A8" s="4" t="s">
        <v>610</v>
      </c>
      <c r="B8" s="5" t="n">
        <v>5723</v>
      </c>
      <c r="C8" s="5" t="n">
        <v>7152</v>
      </c>
      <c r="D8" s="5" t="n">
        <v>5459</v>
      </c>
    </row>
    <row r="9" spans="1:4">
      <c r="A9" s="4" t="s">
        <v>53</v>
      </c>
      <c r="B9" s="6" t="n">
        <v>242535</v>
      </c>
      <c r="C9" s="6" t="n">
        <v>246498</v>
      </c>
      <c r="D9" s="6" t="n">
        <v>2352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19"/>
  </cols>
  <sheetData>
    <row r="1" spans="1:2">
      <c r="A1" s="1" t="s">
        <v>611</v>
      </c>
      <c r="B1" s="2" t="s">
        <v>612</v>
      </c>
    </row>
    <row r="2" spans="1:2">
      <c r="A2" s="4" t="s">
        <v>584</v>
      </c>
    </row>
    <row r="3" spans="1:2">
      <c r="A3" s="3" t="s">
        <v>613</v>
      </c>
    </row>
    <row r="4" spans="1:2">
      <c r="A4" s="4" t="s">
        <v>614</v>
      </c>
      <c r="B4" s="9" t="n">
        <v>2109.76</v>
      </c>
    </row>
    <row r="5" spans="1:2">
      <c r="A5" s="4" t="s">
        <v>585</v>
      </c>
    </row>
    <row r="6" spans="1:2">
      <c r="A6" s="3" t="s">
        <v>613</v>
      </c>
    </row>
    <row r="7" spans="1:2">
      <c r="A7" s="4" t="s">
        <v>614</v>
      </c>
      <c r="B7" s="9" t="n">
        <v>1411.2</v>
      </c>
    </row>
    <row r="8" spans="1:2">
      <c r="A8" s="4" t="s">
        <v>615</v>
      </c>
    </row>
    <row r="9" spans="1:2">
      <c r="A9" s="3" t="s">
        <v>613</v>
      </c>
    </row>
    <row r="10" spans="1:2">
      <c r="A10" s="4" t="s">
        <v>614</v>
      </c>
      <c r="B10" s="9" t="n">
        <v>2105.2</v>
      </c>
    </row>
    <row r="11" spans="1:2">
      <c r="A11" s="4" t="s">
        <v>616</v>
      </c>
    </row>
    <row r="12" spans="1:2">
      <c r="A12" s="3" t="s">
        <v>613</v>
      </c>
    </row>
    <row r="13" spans="1:2">
      <c r="A13" s="4" t="s">
        <v>614</v>
      </c>
      <c r="B13" s="9" t="n">
        <v>1948.64</v>
      </c>
    </row>
    <row r="14" spans="1:2">
      <c r="A14" s="4" t="s">
        <v>617</v>
      </c>
    </row>
    <row r="15" spans="1:2">
      <c r="A15" s="3" t="s">
        <v>613</v>
      </c>
    </row>
    <row r="16" spans="1:2">
      <c r="A16" s="4" t="s">
        <v>614</v>
      </c>
      <c r="B16" s="9" t="n">
        <v>1711.52</v>
      </c>
    </row>
    <row r="17" spans="1:2">
      <c r="A17" s="4" t="s">
        <v>618</v>
      </c>
    </row>
    <row r="18" spans="1:2">
      <c r="A18" s="3" t="s">
        <v>613</v>
      </c>
    </row>
    <row r="19" spans="1:2">
      <c r="A19" s="4" t="s">
        <v>614</v>
      </c>
      <c r="B19" s="5" t="n">
        <v>1218</v>
      </c>
    </row>
    <row r="20" spans="1:2">
      <c r="A20" s="4" t="s">
        <v>619</v>
      </c>
    </row>
    <row r="21" spans="1:2">
      <c r="A21" s="3" t="s">
        <v>613</v>
      </c>
    </row>
    <row r="22" spans="1:2">
      <c r="A22" s="4" t="s">
        <v>614</v>
      </c>
      <c r="B22" s="9" t="n">
        <v>149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41</v>
      </c>
      <c r="C2" s="2" t="s">
        <v>42</v>
      </c>
      <c r="D2" s="2" t="s">
        <v>43</v>
      </c>
    </row>
    <row r="3" spans="1:4">
      <c r="A3" s="3" t="s">
        <v>223</v>
      </c>
    </row>
    <row r="4" spans="1:4">
      <c r="A4" s="4" t="s">
        <v>621</v>
      </c>
      <c r="B4" s="6" t="n">
        <v>6911</v>
      </c>
      <c r="C4" s="6" t="n">
        <v>7539</v>
      </c>
      <c r="D4" s="6" t="n">
        <v>4893</v>
      </c>
    </row>
    <row r="5" spans="1:4">
      <c r="A5" s="4" t="s">
        <v>622</v>
      </c>
      <c r="B5" s="5" t="n">
        <v>-222</v>
      </c>
      <c r="C5" s="5" t="n">
        <v>-1978</v>
      </c>
      <c r="D5" s="5" t="n">
        <v>-813</v>
      </c>
    </row>
    <row r="6" spans="1:4">
      <c r="A6" s="4" t="s">
        <v>623</v>
      </c>
      <c r="B6" s="5" t="n">
        <v>-4384</v>
      </c>
      <c r="C6" s="5" t="n">
        <v>191</v>
      </c>
      <c r="D6" s="5" t="n">
        <v>-909</v>
      </c>
    </row>
    <row r="7" spans="1:4">
      <c r="A7" s="4" t="s">
        <v>624</v>
      </c>
      <c r="B7" s="5" t="n">
        <v>-345</v>
      </c>
      <c r="C7" s="5" t="n">
        <v>-6281</v>
      </c>
      <c r="D7" s="5" t="n">
        <v>-21258</v>
      </c>
    </row>
    <row r="8" spans="1:4">
      <c r="A8" s="4" t="s">
        <v>625</v>
      </c>
      <c r="B8" s="5" t="n">
        <v>-1918</v>
      </c>
      <c r="C8" s="5" t="n">
        <v>-1526</v>
      </c>
      <c r="D8" s="5" t="n">
        <v>-1518</v>
      </c>
    </row>
    <row r="9" spans="1:4">
      <c r="A9" s="4" t="s">
        <v>626</v>
      </c>
      <c r="B9" s="5" t="n">
        <v>-173</v>
      </c>
      <c r="C9" s="5" t="n">
        <v>-276</v>
      </c>
      <c r="D9" s="5" t="n">
        <v>-89</v>
      </c>
    </row>
    <row r="10" spans="1:4">
      <c r="A10" s="4" t="s">
        <v>627</v>
      </c>
      <c r="B10" s="5" t="n">
        <v>-209</v>
      </c>
      <c r="C10" s="5" t="n">
        <v>-180</v>
      </c>
      <c r="D10" s="5" t="n">
        <v>-152</v>
      </c>
    </row>
    <row r="11" spans="1:4">
      <c r="A11" s="4" t="s">
        <v>198</v>
      </c>
      <c r="D11" s="5" t="n">
        <v>3941</v>
      </c>
    </row>
    <row r="12" spans="1:4">
      <c r="A12" s="4" t="s">
        <v>152</v>
      </c>
      <c r="B12" s="5" t="n">
        <v>-96</v>
      </c>
      <c r="C12" s="5" t="n">
        <v>-2849</v>
      </c>
      <c r="D12" s="5" t="n">
        <v>-649</v>
      </c>
    </row>
    <row r="13" spans="1:4">
      <c r="A13" s="4" t="s">
        <v>628</v>
      </c>
      <c r="B13" s="6" t="n">
        <v>-436</v>
      </c>
      <c r="C13" s="6" t="n">
        <v>-5360</v>
      </c>
      <c r="D13" s="6" t="n">
        <v>-165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41</v>
      </c>
      <c r="C2" s="2" t="s">
        <v>42</v>
      </c>
      <c r="D2" s="2" t="s">
        <v>43</v>
      </c>
    </row>
    <row r="3" spans="1:4">
      <c r="A3" s="3" t="s">
        <v>223</v>
      </c>
    </row>
    <row r="4" spans="1:4">
      <c r="A4" s="4" t="s">
        <v>630</v>
      </c>
      <c r="B4" s="6" t="n">
        <v>345</v>
      </c>
      <c r="C4" s="6" t="n">
        <v>6281</v>
      </c>
      <c r="D4" s="6" t="n">
        <v>21258</v>
      </c>
    </row>
    <row r="5" spans="1:4">
      <c r="A5" s="4" t="s">
        <v>631</v>
      </c>
    </row>
    <row r="6" spans="1:4">
      <c r="A6" s="3" t="s">
        <v>223</v>
      </c>
    </row>
    <row r="7" spans="1:4">
      <c r="A7" s="4" t="s">
        <v>630</v>
      </c>
      <c r="B7" s="6" t="n">
        <v>3</v>
      </c>
      <c r="C7" s="6" t="n">
        <v>4274</v>
      </c>
      <c r="D7" s="6" t="n">
        <v>13556</v>
      </c>
    </row>
    <row r="8" spans="1:4">
      <c r="A8" s="4" t="s">
        <v>632</v>
      </c>
      <c r="B8" s="4" t="s">
        <v>633</v>
      </c>
      <c r="C8" s="4" t="s">
        <v>633</v>
      </c>
      <c r="D8" s="4" t="s">
        <v>633</v>
      </c>
    </row>
    <row r="9" spans="1:4">
      <c r="A9" s="4" t="s">
        <v>634</v>
      </c>
      <c r="B9" s="4" t="s">
        <v>635</v>
      </c>
    </row>
    <row r="10" spans="1:4">
      <c r="A10" s="4" t="s">
        <v>636</v>
      </c>
      <c r="B10" s="4" t="s">
        <v>635</v>
      </c>
    </row>
    <row r="11" spans="1:4">
      <c r="A11" s="4" t="s">
        <v>637</v>
      </c>
      <c r="B11" s="4" t="s">
        <v>635</v>
      </c>
    </row>
    <row r="12" spans="1:4">
      <c r="A12" s="4" t="s">
        <v>638</v>
      </c>
    </row>
    <row r="13" spans="1:4">
      <c r="A13" s="3" t="s">
        <v>223</v>
      </c>
    </row>
    <row r="14" spans="1:4">
      <c r="A14" s="4" t="s">
        <v>630</v>
      </c>
      <c r="C14" s="6" t="n">
        <v>4274</v>
      </c>
      <c r="D14" s="6" t="n">
        <v>12611</v>
      </c>
    </row>
    <row r="15" spans="1:4">
      <c r="A15" s="4" t="s">
        <v>639</v>
      </c>
      <c r="B15" s="6" t="n">
        <v>184</v>
      </c>
    </row>
    <row r="16" spans="1:4">
      <c r="A16" s="4" t="s">
        <v>640</v>
      </c>
      <c r="B16" s="5" t="n">
        <v>180</v>
      </c>
    </row>
    <row r="17" spans="1:4">
      <c r="A17" s="4" t="s">
        <v>641</v>
      </c>
      <c r="B17" s="5" t="n">
        <v>7</v>
      </c>
    </row>
    <row r="18" spans="1:4">
      <c r="A18" s="4" t="s">
        <v>642</v>
      </c>
    </row>
    <row r="19" spans="1:4">
      <c r="A19" s="3" t="s">
        <v>223</v>
      </c>
    </row>
    <row r="20" spans="1:4">
      <c r="A20" s="4" t="s">
        <v>630</v>
      </c>
      <c r="D20" s="5" t="n">
        <v>907</v>
      </c>
    </row>
    <row r="21" spans="1:4">
      <c r="A21" s="4" t="s">
        <v>643</v>
      </c>
    </row>
    <row r="22" spans="1:4">
      <c r="A22" s="3" t="s">
        <v>223</v>
      </c>
    </row>
    <row r="23" spans="1:4">
      <c r="A23" s="4" t="s">
        <v>630</v>
      </c>
      <c r="D23" s="5" t="n">
        <v>21</v>
      </c>
    </row>
    <row r="24" spans="1:4">
      <c r="A24" s="4" t="s">
        <v>644</v>
      </c>
    </row>
    <row r="25" spans="1:4">
      <c r="A25" s="3" t="s">
        <v>223</v>
      </c>
    </row>
    <row r="26" spans="1:4">
      <c r="A26" s="4" t="s">
        <v>630</v>
      </c>
      <c r="B26" s="5" t="n">
        <v>3</v>
      </c>
    </row>
    <row r="27" spans="1:4">
      <c r="A27" s="4" t="s">
        <v>645</v>
      </c>
    </row>
    <row r="28" spans="1:4">
      <c r="A28" s="3" t="s">
        <v>223</v>
      </c>
    </row>
    <row r="29" spans="1:4">
      <c r="A29" s="4" t="s">
        <v>630</v>
      </c>
      <c r="D29" s="5" t="n">
        <v>17</v>
      </c>
    </row>
    <row r="30" spans="1:4">
      <c r="A30" s="4" t="s">
        <v>646</v>
      </c>
    </row>
    <row r="31" spans="1:4">
      <c r="A31" s="3" t="s">
        <v>223</v>
      </c>
    </row>
    <row r="32" spans="1:4">
      <c r="A32" s="4" t="s">
        <v>630</v>
      </c>
      <c r="B32" s="5" t="n">
        <v>17</v>
      </c>
      <c r="C32" s="5" t="n">
        <v>1374</v>
      </c>
      <c r="D32" s="5" t="n">
        <v>4922</v>
      </c>
    </row>
    <row r="33" spans="1:4">
      <c r="A33" s="4" t="s">
        <v>647</v>
      </c>
    </row>
    <row r="34" spans="1:4">
      <c r="A34" s="3" t="s">
        <v>223</v>
      </c>
    </row>
    <row r="35" spans="1:4">
      <c r="A35" s="4" t="s">
        <v>648</v>
      </c>
      <c r="C35" s="5" t="n">
        <v>97</v>
      </c>
    </row>
    <row r="36" spans="1:4">
      <c r="A36" s="4" t="s">
        <v>649</v>
      </c>
      <c r="B36" s="5" t="n">
        <v>16</v>
      </c>
    </row>
    <row r="37" spans="1:4">
      <c r="A37" s="4" t="s">
        <v>650</v>
      </c>
    </row>
    <row r="38" spans="1:4">
      <c r="A38" s="3" t="s">
        <v>223</v>
      </c>
    </row>
    <row r="39" spans="1:4">
      <c r="A39" s="4" t="s">
        <v>630</v>
      </c>
      <c r="B39" s="5" t="n">
        <v>4</v>
      </c>
      <c r="C39" s="5" t="n">
        <v>1252</v>
      </c>
      <c r="D39" s="5" t="n">
        <v>4779</v>
      </c>
    </row>
    <row r="40" spans="1:4">
      <c r="A40" s="4" t="s">
        <v>651</v>
      </c>
    </row>
    <row r="41" spans="1:4">
      <c r="A41" s="3" t="s">
        <v>223</v>
      </c>
    </row>
    <row r="42" spans="1:4">
      <c r="A42" s="4" t="s">
        <v>630</v>
      </c>
      <c r="B42" s="5" t="n">
        <v>29</v>
      </c>
      <c r="C42" s="5" t="n">
        <v>25</v>
      </c>
      <c r="D42" s="5" t="n">
        <v>143</v>
      </c>
    </row>
    <row r="43" spans="1:4">
      <c r="A43" s="4" t="s">
        <v>652</v>
      </c>
    </row>
    <row r="44" spans="1:4">
      <c r="A44" s="3" t="s">
        <v>223</v>
      </c>
    </row>
    <row r="45" spans="1:4">
      <c r="A45" s="4" t="s">
        <v>630</v>
      </c>
      <c r="B45" s="5" t="n">
        <v>245</v>
      </c>
      <c r="C45" s="5" t="n">
        <v>353</v>
      </c>
      <c r="D45" s="5" t="n">
        <v>1894</v>
      </c>
    </row>
    <row r="46" spans="1:4">
      <c r="A46" s="4" t="s">
        <v>653</v>
      </c>
    </row>
    <row r="47" spans="1:4">
      <c r="A47" s="3" t="s">
        <v>223</v>
      </c>
    </row>
    <row r="48" spans="1:4">
      <c r="A48" s="4" t="s">
        <v>630</v>
      </c>
      <c r="B48" s="5" t="n">
        <v>140</v>
      </c>
      <c r="C48" s="5" t="n">
        <v>353</v>
      </c>
      <c r="D48" s="5" t="n">
        <v>1836</v>
      </c>
    </row>
    <row r="49" spans="1:4">
      <c r="A49" s="4" t="s">
        <v>654</v>
      </c>
    </row>
    <row r="50" spans="1:4">
      <c r="A50" s="3" t="s">
        <v>223</v>
      </c>
    </row>
    <row r="51" spans="1:4">
      <c r="A51" s="4" t="s">
        <v>630</v>
      </c>
      <c r="D51" s="5" t="n">
        <v>10</v>
      </c>
    </row>
    <row r="52" spans="1:4">
      <c r="A52" s="4" t="s">
        <v>655</v>
      </c>
    </row>
    <row r="53" spans="1:4">
      <c r="A53" s="3" t="s">
        <v>223</v>
      </c>
    </row>
    <row r="54" spans="1:4">
      <c r="A54" s="4" t="s">
        <v>630</v>
      </c>
      <c r="D54" s="5" t="n">
        <v>1</v>
      </c>
    </row>
    <row r="55" spans="1:4">
      <c r="A55" s="4" t="s">
        <v>656</v>
      </c>
    </row>
    <row r="56" spans="1:4">
      <c r="A56" s="3" t="s">
        <v>223</v>
      </c>
    </row>
    <row r="57" spans="1:4">
      <c r="A57" s="4" t="s">
        <v>630</v>
      </c>
      <c r="B57" s="5" t="n">
        <v>105</v>
      </c>
      <c r="D57" s="5" t="n">
        <v>47</v>
      </c>
    </row>
    <row r="58" spans="1:4">
      <c r="A58" s="4" t="s">
        <v>657</v>
      </c>
    </row>
    <row r="59" spans="1:4">
      <c r="A59" s="3" t="s">
        <v>223</v>
      </c>
    </row>
    <row r="60" spans="1:4">
      <c r="A60" s="4" t="s">
        <v>630</v>
      </c>
      <c r="B60" s="5" t="n">
        <v>80</v>
      </c>
      <c r="C60" s="5" t="n">
        <v>264</v>
      </c>
      <c r="D60" s="5" t="n">
        <v>675</v>
      </c>
    </row>
    <row r="61" spans="1:4">
      <c r="A61" s="4" t="s">
        <v>658</v>
      </c>
    </row>
    <row r="62" spans="1:4">
      <c r="A62" s="3" t="s">
        <v>223</v>
      </c>
    </row>
    <row r="63" spans="1:4">
      <c r="A63" s="4" t="s">
        <v>630</v>
      </c>
      <c r="B63" s="5" t="n">
        <v>52</v>
      </c>
      <c r="C63" s="5" t="n">
        <v>254</v>
      </c>
      <c r="D63" s="5" t="n">
        <v>597</v>
      </c>
    </row>
    <row r="64" spans="1:4">
      <c r="A64" s="4" t="s">
        <v>659</v>
      </c>
    </row>
    <row r="65" spans="1:4">
      <c r="A65" s="3" t="s">
        <v>223</v>
      </c>
    </row>
    <row r="66" spans="1:4">
      <c r="A66" s="4" t="s">
        <v>630</v>
      </c>
      <c r="D66" s="5" t="n">
        <v>6</v>
      </c>
    </row>
    <row r="67" spans="1:4">
      <c r="A67" s="4" t="s">
        <v>660</v>
      </c>
    </row>
    <row r="68" spans="1:4">
      <c r="A68" s="3" t="s">
        <v>223</v>
      </c>
    </row>
    <row r="69" spans="1:4">
      <c r="A69" s="4" t="s">
        <v>630</v>
      </c>
      <c r="B69" s="5" t="n">
        <v>1</v>
      </c>
      <c r="C69" s="5" t="n">
        <v>3</v>
      </c>
      <c r="D69" s="5" t="n">
        <v>41</v>
      </c>
    </row>
    <row r="70" spans="1:4">
      <c r="A70" s="4" t="s">
        <v>661</v>
      </c>
    </row>
    <row r="71" spans="1:4">
      <c r="A71" s="3" t="s">
        <v>223</v>
      </c>
    </row>
    <row r="72" spans="1:4">
      <c r="A72" s="4" t="s">
        <v>630</v>
      </c>
      <c r="B72" s="6" t="n">
        <v>27</v>
      </c>
    </row>
    <row r="73" spans="1:4">
      <c r="A73" s="4" t="s">
        <v>662</v>
      </c>
    </row>
    <row r="74" spans="1:4">
      <c r="A74" s="3" t="s">
        <v>223</v>
      </c>
    </row>
    <row r="75" spans="1:4">
      <c r="A75" s="4" t="s">
        <v>630</v>
      </c>
      <c r="C75" s="5" t="n">
        <v>7</v>
      </c>
      <c r="D75" s="5" t="n">
        <v>19</v>
      </c>
    </row>
    <row r="76" spans="1:4">
      <c r="A76" s="4" t="s">
        <v>663</v>
      </c>
    </row>
    <row r="77" spans="1:4">
      <c r="A77" s="3" t="s">
        <v>223</v>
      </c>
    </row>
    <row r="78" spans="1:4">
      <c r="A78" s="4" t="s">
        <v>630</v>
      </c>
      <c r="D78" s="5" t="n">
        <v>12</v>
      </c>
    </row>
    <row r="79" spans="1:4">
      <c r="A79" s="4" t="s">
        <v>664</v>
      </c>
    </row>
    <row r="80" spans="1:4">
      <c r="A80" s="3" t="s">
        <v>223</v>
      </c>
    </row>
    <row r="81" spans="1:4">
      <c r="A81" s="4" t="s">
        <v>630</v>
      </c>
      <c r="C81" s="5" t="n">
        <v>16</v>
      </c>
      <c r="D81" s="5" t="n">
        <v>211</v>
      </c>
    </row>
    <row r="82" spans="1:4">
      <c r="A82" s="4" t="s">
        <v>665</v>
      </c>
    </row>
    <row r="83" spans="1:4">
      <c r="A83" s="3" t="s">
        <v>223</v>
      </c>
    </row>
    <row r="84" spans="1:4">
      <c r="A84" s="4" t="s">
        <v>630</v>
      </c>
      <c r="C84" s="6" t="n">
        <v>16</v>
      </c>
      <c r="D84" s="5" t="n">
        <v>13</v>
      </c>
    </row>
    <row r="85" spans="1:4">
      <c r="A85" s="4" t="s">
        <v>666</v>
      </c>
    </row>
    <row r="86" spans="1:4">
      <c r="A86" s="3" t="s">
        <v>223</v>
      </c>
    </row>
    <row r="87" spans="1:4">
      <c r="A87" s="4" t="s">
        <v>630</v>
      </c>
      <c r="D87" s="6" t="n">
        <v>19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41</v>
      </c>
      <c r="C2" s="2" t="s">
        <v>42</v>
      </c>
      <c r="D2" s="2" t="s">
        <v>43</v>
      </c>
    </row>
    <row r="3" spans="1:4">
      <c r="A3" s="3" t="s">
        <v>668</v>
      </c>
    </row>
    <row r="4" spans="1:4">
      <c r="A4" s="4" t="s">
        <v>669</v>
      </c>
      <c r="B4" s="6" t="n">
        <v>6954</v>
      </c>
      <c r="C4" s="6" t="n">
        <v>6376</v>
      </c>
      <c r="D4" s="6" t="n">
        <v>6368</v>
      </c>
    </row>
    <row r="5" spans="1:4">
      <c r="A5" s="4" t="s">
        <v>670</v>
      </c>
      <c r="B5" s="5" t="n">
        <v>-1015</v>
      </c>
      <c r="C5" s="5" t="n">
        <v>-493</v>
      </c>
      <c r="D5" s="5" t="n">
        <v>-723</v>
      </c>
    </row>
    <row r="6" spans="1:4">
      <c r="A6" s="4" t="s">
        <v>671</v>
      </c>
      <c r="B6" s="5" t="n">
        <v>5939</v>
      </c>
      <c r="C6" s="5" t="n">
        <v>5883</v>
      </c>
      <c r="D6" s="5" t="n">
        <v>5645</v>
      </c>
    </row>
    <row r="7" spans="1:4">
      <c r="A7" s="4" t="s">
        <v>672</v>
      </c>
      <c r="B7" s="5" t="n">
        <v>9646</v>
      </c>
    </row>
    <row r="8" spans="1:4">
      <c r="A8" s="4" t="s">
        <v>673</v>
      </c>
      <c r="B8" s="5" t="n">
        <v>1418</v>
      </c>
      <c r="C8" s="5" t="n">
        <v>1438</v>
      </c>
      <c r="D8" s="5" t="n">
        <v>1501</v>
      </c>
    </row>
    <row r="9" spans="1:4">
      <c r="A9" s="4" t="s">
        <v>58</v>
      </c>
      <c r="B9" s="6" t="n">
        <v>17003</v>
      </c>
      <c r="C9" s="6" t="n">
        <v>7321</v>
      </c>
      <c r="D9" s="6" t="n">
        <v>7146</v>
      </c>
    </row>
    <row r="10" spans="1:4">
      <c r="A10" s="4" t="s">
        <v>533</v>
      </c>
    </row>
    <row r="11" spans="1:4">
      <c r="A11" s="3" t="s">
        <v>668</v>
      </c>
    </row>
    <row r="12" spans="1:4">
      <c r="A12" s="4" t="s">
        <v>674</v>
      </c>
      <c r="B12" s="4" t="s">
        <v>675</v>
      </c>
      <c r="C12" s="4" t="s">
        <v>675</v>
      </c>
      <c r="D12" s="4" t="s">
        <v>676</v>
      </c>
    </row>
    <row r="13" spans="1:4">
      <c r="A13" s="4" t="s">
        <v>537</v>
      </c>
    </row>
    <row r="14" spans="1:4">
      <c r="A14" s="3" t="s">
        <v>668</v>
      </c>
    </row>
    <row r="15" spans="1:4">
      <c r="A15" s="4" t="s">
        <v>674</v>
      </c>
      <c r="B15" s="4" t="s">
        <v>677</v>
      </c>
      <c r="C15" s="4" t="s">
        <v>678</v>
      </c>
      <c r="D15" s="4" t="s">
        <v>67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9</v>
      </c>
      <c r="B1" s="2" t="s">
        <v>1</v>
      </c>
    </row>
    <row r="2" spans="1:4">
      <c r="B2" s="2" t="s">
        <v>41</v>
      </c>
      <c r="C2" s="2" t="s">
        <v>42</v>
      </c>
      <c r="D2" s="2" t="s">
        <v>43</v>
      </c>
    </row>
    <row r="3" spans="1:4">
      <c r="A3" s="3" t="s">
        <v>680</v>
      </c>
    </row>
    <row r="4" spans="1:4">
      <c r="A4" s="4" t="s">
        <v>681</v>
      </c>
      <c r="B4" s="6" t="n">
        <v>14976</v>
      </c>
      <c r="C4" s="6" t="n">
        <v>27176</v>
      </c>
      <c r="D4" s="6" t="n">
        <v>26668</v>
      </c>
    </row>
    <row r="5" spans="1:4">
      <c r="A5" s="4" t="s">
        <v>682</v>
      </c>
      <c r="B5" s="5" t="n">
        <v>-467</v>
      </c>
      <c r="C5" s="5" t="n">
        <v>-719</v>
      </c>
      <c r="D5" s="5" t="n">
        <v>-72</v>
      </c>
    </row>
    <row r="6" spans="1:4">
      <c r="A6" s="4" t="s">
        <v>683</v>
      </c>
      <c r="B6" s="5" t="n">
        <v>3385</v>
      </c>
      <c r="C6" s="5" t="n">
        <v>-6244</v>
      </c>
      <c r="D6" s="5" t="n">
        <v>-10317</v>
      </c>
    </row>
    <row r="7" spans="1:4">
      <c r="A7" s="4" t="s">
        <v>684</v>
      </c>
      <c r="B7" s="6" t="n">
        <v>17894</v>
      </c>
      <c r="C7" s="6" t="n">
        <v>20213</v>
      </c>
      <c r="D7" s="6" t="n">
        <v>162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41</v>
      </c>
      <c r="C2" s="2" t="s">
        <v>42</v>
      </c>
      <c r="D2" s="2" t="s">
        <v>43</v>
      </c>
    </row>
    <row r="3" spans="1:4">
      <c r="A3" s="3" t="s">
        <v>686</v>
      </c>
    </row>
    <row r="4" spans="1:4">
      <c r="A4" s="4" t="s">
        <v>687</v>
      </c>
      <c r="B4" s="6" t="n">
        <v>89927</v>
      </c>
      <c r="C4" s="6" t="n">
        <v>99110</v>
      </c>
      <c r="D4" s="6" t="n">
        <v>86697</v>
      </c>
    </row>
    <row r="5" spans="1:4">
      <c r="A5" s="4" t="s">
        <v>688</v>
      </c>
      <c r="B5" s="5" t="n">
        <v>22482</v>
      </c>
      <c r="C5" s="5" t="n">
        <v>24778</v>
      </c>
      <c r="D5" s="5" t="n">
        <v>21674</v>
      </c>
    </row>
    <row r="6" spans="1:4">
      <c r="A6" s="4" t="s">
        <v>689</v>
      </c>
      <c r="B6" s="5" t="n">
        <v>2300</v>
      </c>
      <c r="C6" s="5" t="n">
        <v>2351</v>
      </c>
      <c r="D6" s="5" t="n">
        <v>1905</v>
      </c>
    </row>
    <row r="7" spans="1:4">
      <c r="A7" s="4" t="s">
        <v>690</v>
      </c>
      <c r="B7" s="5" t="n">
        <v>-4458</v>
      </c>
      <c r="C7" s="5" t="n">
        <v>-5033</v>
      </c>
      <c r="D7" s="5" t="n">
        <v>-5939</v>
      </c>
    </row>
    <row r="8" spans="1:4">
      <c r="A8" s="4" t="s">
        <v>691</v>
      </c>
      <c r="B8" s="5" t="n">
        <v>-2003</v>
      </c>
      <c r="C8" s="5" t="n">
        <v>-1259</v>
      </c>
      <c r="D8" s="5" t="n">
        <v>-793</v>
      </c>
    </row>
    <row r="9" spans="1:4">
      <c r="A9" s="4" t="s">
        <v>692</v>
      </c>
      <c r="B9" s="5" t="n">
        <v>-312</v>
      </c>
      <c r="C9" s="5" t="n">
        <v>77</v>
      </c>
      <c r="D9" s="5" t="n">
        <v>-1394</v>
      </c>
    </row>
    <row r="10" spans="1:4">
      <c r="A10" s="4" t="s">
        <v>693</v>
      </c>
      <c r="B10" s="5" t="n">
        <v>-335</v>
      </c>
      <c r="C10" s="5" t="n">
        <v>-779</v>
      </c>
      <c r="D10" s="5" t="n">
        <v>-613</v>
      </c>
    </row>
    <row r="11" spans="1:4">
      <c r="A11" s="4" t="s">
        <v>694</v>
      </c>
      <c r="B11" s="5" t="n">
        <v>498</v>
      </c>
      <c r="C11" s="5" t="n">
        <v>609</v>
      </c>
      <c r="D11" s="5" t="n">
        <v>1485</v>
      </c>
    </row>
    <row r="12" spans="1:4">
      <c r="A12" s="4" t="s">
        <v>695</v>
      </c>
      <c r="B12" s="5" t="n">
        <v>189</v>
      </c>
      <c r="C12" s="5" t="n">
        <v>188</v>
      </c>
      <c r="D12" s="5" t="n">
        <v>26</v>
      </c>
    </row>
    <row r="13" spans="1:4">
      <c r="A13" s="4" t="s">
        <v>682</v>
      </c>
      <c r="B13" s="5" t="n">
        <v>-467</v>
      </c>
      <c r="C13" s="5" t="n">
        <v>-719</v>
      </c>
      <c r="D13" s="5" t="n">
        <v>-72</v>
      </c>
    </row>
    <row r="14" spans="1:4">
      <c r="A14" s="4" t="s">
        <v>684</v>
      </c>
      <c r="B14" s="6" t="n">
        <v>17894</v>
      </c>
      <c r="C14" s="6" t="n">
        <v>20213</v>
      </c>
      <c r="D14" s="6" t="n">
        <v>16279</v>
      </c>
    </row>
    <row r="15" spans="1:4">
      <c r="A15" s="4" t="s">
        <v>696</v>
      </c>
    </row>
    <row r="16" spans="1:4">
      <c r="A16" s="3" t="s">
        <v>686</v>
      </c>
    </row>
    <row r="17" spans="1:4">
      <c r="A17" s="4" t="s">
        <v>697</v>
      </c>
      <c r="B17" s="4" t="s">
        <v>698</v>
      </c>
      <c r="C17" s="4" t="s">
        <v>698</v>
      </c>
      <c r="D17" s="4" t="s">
        <v>698</v>
      </c>
    </row>
    <row r="18" spans="1:4">
      <c r="A18" s="4" t="s">
        <v>699</v>
      </c>
      <c r="B18" s="4" t="s">
        <v>7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41</v>
      </c>
    </row>
    <row r="3" spans="1:2">
      <c r="A3" s="3" t="s">
        <v>217</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41</v>
      </c>
      <c r="C2" s="2" t="s">
        <v>42</v>
      </c>
      <c r="D2" s="2" t="s">
        <v>43</v>
      </c>
    </row>
    <row r="3" spans="1:4">
      <c r="A3" s="3" t="s">
        <v>702</v>
      </c>
    </row>
    <row r="4" spans="1:4">
      <c r="A4" s="4" t="s">
        <v>703</v>
      </c>
      <c r="B4" s="6" t="n">
        <v>5258</v>
      </c>
      <c r="C4" s="6" t="n">
        <v>-12500</v>
      </c>
      <c r="D4" s="6" t="n">
        <v>-1314</v>
      </c>
    </row>
    <row r="5" spans="1:4">
      <c r="A5" s="4" t="s">
        <v>704</v>
      </c>
      <c r="B5" s="5" t="n">
        <v>-974</v>
      </c>
      <c r="C5" s="5" t="n">
        <v>2159</v>
      </c>
      <c r="D5" s="5" t="n">
        <v>240</v>
      </c>
    </row>
    <row r="6" spans="1:4">
      <c r="A6" s="4" t="s">
        <v>705</v>
      </c>
      <c r="B6" s="5" t="n">
        <v>4284</v>
      </c>
      <c r="C6" s="5" t="n">
        <v>-10341</v>
      </c>
      <c r="D6" s="5" t="n">
        <v>-1074</v>
      </c>
    </row>
    <row r="7" spans="1:4">
      <c r="A7" s="4" t="s">
        <v>706</v>
      </c>
      <c r="B7" s="5" t="n">
        <v>853</v>
      </c>
      <c r="C7" s="5" t="n">
        <v>730</v>
      </c>
      <c r="D7" s="5" t="n">
        <v>-575</v>
      </c>
    </row>
    <row r="8" spans="1:4">
      <c r="A8" s="4" t="s">
        <v>707</v>
      </c>
      <c r="B8" s="5" t="n">
        <v>-196</v>
      </c>
      <c r="C8" s="5" t="n">
        <v>-130</v>
      </c>
      <c r="D8" s="5" t="n">
        <v>72</v>
      </c>
    </row>
    <row r="9" spans="1:4">
      <c r="A9" s="4" t="s">
        <v>708</v>
      </c>
      <c r="B9" s="5" t="n">
        <v>657</v>
      </c>
      <c r="C9" s="5" t="n">
        <v>600</v>
      </c>
      <c r="D9" s="5" t="n">
        <v>-503</v>
      </c>
    </row>
    <row r="10" spans="1:4">
      <c r="A10" s="4" t="s">
        <v>709</v>
      </c>
      <c r="D10" s="5" t="n">
        <v>-4</v>
      </c>
    </row>
    <row r="11" spans="1:4">
      <c r="A11" s="4" t="s">
        <v>710</v>
      </c>
      <c r="D11" s="5" t="n">
        <v>1</v>
      </c>
    </row>
    <row r="12" spans="1:4">
      <c r="A12" s="4" t="s">
        <v>711</v>
      </c>
      <c r="D12" s="5" t="n">
        <v>-3</v>
      </c>
    </row>
    <row r="13" spans="1:4">
      <c r="A13" s="4" t="s">
        <v>712</v>
      </c>
      <c r="B13" s="5" t="n">
        <v>6111</v>
      </c>
      <c r="C13" s="5" t="n">
        <v>-11770</v>
      </c>
      <c r="D13" s="5" t="n">
        <v>-1893</v>
      </c>
    </row>
    <row r="14" spans="1:4">
      <c r="A14" s="4" t="s">
        <v>713</v>
      </c>
      <c r="B14" s="5" t="n">
        <v>-1170</v>
      </c>
      <c r="C14" s="5" t="n">
        <v>2029</v>
      </c>
      <c r="D14" s="5" t="n">
        <v>313</v>
      </c>
    </row>
    <row r="15" spans="1:4">
      <c r="A15" s="4" t="s">
        <v>714</v>
      </c>
      <c r="B15" s="5" t="n">
        <v>4941</v>
      </c>
      <c r="C15" s="5" t="n">
        <v>-9741</v>
      </c>
      <c r="D15" s="5" t="n">
        <v>-1580</v>
      </c>
    </row>
    <row r="16" spans="1:4">
      <c r="A16" s="4" t="s">
        <v>715</v>
      </c>
      <c r="B16" s="5" t="n">
        <v>1102</v>
      </c>
      <c r="C16" s="5" t="n">
        <v>-4932</v>
      </c>
    </row>
    <row r="17" spans="1:4">
      <c r="A17" s="4" t="s">
        <v>716</v>
      </c>
      <c r="B17" s="5" t="n">
        <v>1037</v>
      </c>
      <c r="C17" s="5" t="n">
        <v>-4917</v>
      </c>
    </row>
    <row r="18" spans="1:4">
      <c r="A18" s="3" t="s">
        <v>717</v>
      </c>
    </row>
    <row r="19" spans="1:4">
      <c r="A19" s="4" t="s">
        <v>718</v>
      </c>
      <c r="D19" s="5" t="n">
        <v>-57</v>
      </c>
    </row>
    <row r="20" spans="1:4">
      <c r="A20" s="4" t="s">
        <v>719</v>
      </c>
      <c r="D20" s="5" t="n">
        <v>-57</v>
      </c>
    </row>
    <row r="21" spans="1:4">
      <c r="A21" s="4" t="s">
        <v>720</v>
      </c>
      <c r="B21" s="5" t="n">
        <v>-39</v>
      </c>
      <c r="C21" s="5" t="n">
        <v>-41</v>
      </c>
    </row>
    <row r="22" spans="1:4">
      <c r="A22" s="4" t="s">
        <v>721</v>
      </c>
      <c r="B22" s="5" t="n">
        <v>8</v>
      </c>
      <c r="C22" s="5" t="n">
        <v>-12</v>
      </c>
    </row>
    <row r="23" spans="1:4">
      <c r="A23" s="4" t="s">
        <v>722</v>
      </c>
      <c r="B23" s="5" t="n">
        <v>-31</v>
      </c>
      <c r="C23" s="5" t="n">
        <v>-53</v>
      </c>
    </row>
    <row r="24" spans="1:4">
      <c r="A24" s="4" t="s">
        <v>712</v>
      </c>
      <c r="B24" s="5" t="n">
        <v>-39</v>
      </c>
      <c r="C24" s="5" t="n">
        <v>-41</v>
      </c>
      <c r="D24" s="5" t="n">
        <v>-57</v>
      </c>
    </row>
    <row r="25" spans="1:4">
      <c r="A25" s="4" t="s">
        <v>713</v>
      </c>
      <c r="B25" s="5" t="n">
        <v>8</v>
      </c>
      <c r="C25" s="5" t="n">
        <v>-12</v>
      </c>
    </row>
    <row r="26" spans="1:4">
      <c r="A26" s="4" t="s">
        <v>713</v>
      </c>
      <c r="B26" s="5" t="n">
        <v>-31</v>
      </c>
      <c r="C26" s="5" t="n">
        <v>-53</v>
      </c>
      <c r="D26" s="5" t="n">
        <v>-57</v>
      </c>
    </row>
    <row r="27" spans="1:4">
      <c r="A27" s="4" t="s">
        <v>723</v>
      </c>
      <c r="B27" s="5" t="n">
        <v>-810</v>
      </c>
      <c r="C27" s="5" t="n">
        <v>-240</v>
      </c>
      <c r="D27" s="5" t="n">
        <v>1053</v>
      </c>
    </row>
    <row r="28" spans="1:4">
      <c r="A28" s="4" t="s">
        <v>724</v>
      </c>
      <c r="C28" s="5" t="n">
        <v>11</v>
      </c>
    </row>
    <row r="29" spans="1:4">
      <c r="A29" s="4" t="s">
        <v>725</v>
      </c>
      <c r="B29" s="5" t="n">
        <v>-810</v>
      </c>
      <c r="C29" s="5" t="n">
        <v>-229</v>
      </c>
      <c r="D29" s="5" t="n">
        <v>1053</v>
      </c>
    </row>
    <row r="30" spans="1:4">
      <c r="A30" s="4" t="s">
        <v>726</v>
      </c>
      <c r="B30" s="5" t="n">
        <v>1480</v>
      </c>
      <c r="C30" s="5" t="n">
        <v>3399</v>
      </c>
      <c r="D30" s="5" t="n">
        <v>-3792</v>
      </c>
    </row>
    <row r="31" spans="1:4">
      <c r="A31" s="4" t="s">
        <v>727</v>
      </c>
      <c r="B31" s="5" t="n">
        <v>1480</v>
      </c>
      <c r="C31" s="5" t="n">
        <v>3399</v>
      </c>
      <c r="D31" s="5" t="n">
        <v>-3792</v>
      </c>
    </row>
    <row r="32" spans="1:4">
      <c r="A32" s="4" t="s">
        <v>728</v>
      </c>
      <c r="B32" s="5" t="n">
        <v>6742</v>
      </c>
      <c r="C32" s="5" t="n">
        <v>-8652</v>
      </c>
      <c r="D32" s="5" t="n">
        <v>-4689</v>
      </c>
    </row>
    <row r="33" spans="1:4">
      <c r="A33" s="4" t="s">
        <v>729</v>
      </c>
      <c r="B33" s="5" t="n">
        <v>-1162</v>
      </c>
      <c r="C33" s="5" t="n">
        <v>2028</v>
      </c>
      <c r="D33" s="5" t="n">
        <v>313</v>
      </c>
    </row>
    <row r="34" spans="1:4">
      <c r="A34" s="4" t="s">
        <v>84</v>
      </c>
      <c r="B34" s="6" t="n">
        <v>5580</v>
      </c>
      <c r="C34" s="6" t="n">
        <v>-6624</v>
      </c>
      <c r="D34" s="6" t="n">
        <v>-437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41</v>
      </c>
      <c r="C2" s="2" t="s">
        <v>42</v>
      </c>
      <c r="D2" s="2" t="s">
        <v>43</v>
      </c>
    </row>
    <row r="3" spans="1:4">
      <c r="A3" s="3" t="s">
        <v>231</v>
      </c>
    </row>
    <row r="4" spans="1:4">
      <c r="A4" s="4" t="s">
        <v>731</v>
      </c>
      <c r="B4" s="6" t="n">
        <v>57465</v>
      </c>
      <c r="C4" s="6" t="n">
        <v>61618</v>
      </c>
      <c r="D4" s="6" t="n">
        <v>51244</v>
      </c>
    </row>
    <row r="5" spans="1:4">
      <c r="A5" s="4" t="s">
        <v>732</v>
      </c>
      <c r="D5" s="5" t="n">
        <v>-2</v>
      </c>
    </row>
    <row r="6" spans="1:4">
      <c r="A6" s="4" t="s">
        <v>733</v>
      </c>
      <c r="B6" s="6" t="n">
        <v>57465</v>
      </c>
      <c r="C6" s="6" t="n">
        <v>61618</v>
      </c>
      <c r="D6" s="6" t="n">
        <v>5124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41</v>
      </c>
      <c r="C2" s="2" t="s">
        <v>42</v>
      </c>
      <c r="D2" s="2" t="s">
        <v>43</v>
      </c>
    </row>
    <row r="3" spans="1:4">
      <c r="A3" s="3" t="s">
        <v>231</v>
      </c>
    </row>
    <row r="4" spans="1:4">
      <c r="A4" s="4" t="s">
        <v>735</v>
      </c>
      <c r="B4" s="5" t="n">
        <v>121071209646</v>
      </c>
      <c r="C4" s="5" t="n">
        <v>121071209646</v>
      </c>
      <c r="D4" s="5" t="n">
        <v>121071209646</v>
      </c>
    </row>
    <row r="5" spans="1:4">
      <c r="A5" s="4" t="s">
        <v>736</v>
      </c>
      <c r="B5" s="5" t="n">
        <v>121071209646</v>
      </c>
      <c r="C5" s="5" t="n">
        <v>121071209646</v>
      </c>
      <c r="D5" s="5" t="n">
        <v>1210712096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41</v>
      </c>
      <c r="C1" s="2" t="s">
        <v>42</v>
      </c>
    </row>
    <row r="2" spans="1:3">
      <c r="A2" s="3" t="s">
        <v>738</v>
      </c>
    </row>
    <row r="3" spans="1:3">
      <c r="A3" s="4" t="s">
        <v>90</v>
      </c>
      <c r="B3" s="6" t="n">
        <v>3319</v>
      </c>
      <c r="C3" s="6" t="n">
        <v>25732</v>
      </c>
    </row>
    <row r="4" spans="1:3">
      <c r="A4" s="4" t="s">
        <v>739</v>
      </c>
    </row>
    <row r="5" spans="1:3">
      <c r="A5" s="3" t="s">
        <v>738</v>
      </c>
    </row>
    <row r="6" spans="1:3">
      <c r="A6" s="4" t="s">
        <v>90</v>
      </c>
      <c r="B6" s="5" t="n">
        <v>3318</v>
      </c>
      <c r="C6" s="5" t="n">
        <v>25550</v>
      </c>
    </row>
    <row r="7" spans="1:3">
      <c r="A7" s="4" t="s">
        <v>740</v>
      </c>
    </row>
    <row r="8" spans="1:3">
      <c r="A8" s="3" t="s">
        <v>738</v>
      </c>
    </row>
    <row r="9" spans="1:3">
      <c r="A9" s="4" t="s">
        <v>90</v>
      </c>
      <c r="B9" s="6" t="n">
        <v>1</v>
      </c>
      <c r="C9" s="6" t="n">
        <v>18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41</v>
      </c>
      <c r="C1" s="2" t="s">
        <v>42</v>
      </c>
    </row>
    <row r="2" spans="1:3">
      <c r="A2" s="3" t="s">
        <v>742</v>
      </c>
    </row>
    <row r="3" spans="1:3">
      <c r="A3" s="4" t="s">
        <v>743</v>
      </c>
      <c r="B3" s="6" t="n">
        <v>56713</v>
      </c>
      <c r="C3" s="6" t="n">
        <v>57599</v>
      </c>
    </row>
    <row r="4" spans="1:3">
      <c r="A4" s="4" t="s">
        <v>744</v>
      </c>
      <c r="B4" s="5" t="n">
        <v>-1848</v>
      </c>
      <c r="C4" s="5" t="n">
        <v>-606</v>
      </c>
    </row>
    <row r="5" spans="1:3">
      <c r="A5" s="4" t="s">
        <v>745</v>
      </c>
      <c r="B5" s="5" t="n">
        <v>54865</v>
      </c>
      <c r="C5" s="5" t="n">
        <v>56993</v>
      </c>
    </row>
    <row r="6" spans="1:3">
      <c r="A6" s="4" t="s">
        <v>746</v>
      </c>
      <c r="C6" s="5" t="n">
        <v>7886</v>
      </c>
    </row>
    <row r="7" spans="1:3">
      <c r="A7" s="4" t="s">
        <v>92</v>
      </c>
      <c r="B7" s="5" t="n">
        <v>54865</v>
      </c>
      <c r="C7" s="5" t="n">
        <v>64879</v>
      </c>
    </row>
    <row r="8" spans="1:3">
      <c r="A8" s="4" t="s">
        <v>747</v>
      </c>
    </row>
    <row r="9" spans="1:3">
      <c r="A9" s="3" t="s">
        <v>742</v>
      </c>
    </row>
    <row r="10" spans="1:3">
      <c r="A10" s="4" t="s">
        <v>743</v>
      </c>
      <c r="B10" s="5" t="n">
        <v>6570</v>
      </c>
      <c r="C10" s="5" t="n">
        <v>3170</v>
      </c>
    </row>
    <row r="11" spans="1:3">
      <c r="A11" s="4" t="s">
        <v>748</v>
      </c>
    </row>
    <row r="12" spans="1:3">
      <c r="A12" s="3" t="s">
        <v>742</v>
      </c>
    </row>
    <row r="13" spans="1:3">
      <c r="A13" s="4" t="s">
        <v>743</v>
      </c>
      <c r="B13" s="5" t="n">
        <v>6415</v>
      </c>
      <c r="C13" s="5" t="n">
        <v>4321</v>
      </c>
    </row>
    <row r="14" spans="1:3">
      <c r="A14" s="4" t="s">
        <v>749</v>
      </c>
    </row>
    <row r="15" spans="1:3">
      <c r="A15" s="3" t="s">
        <v>742</v>
      </c>
    </row>
    <row r="16" spans="1:3">
      <c r="A16" s="4" t="s">
        <v>743</v>
      </c>
      <c r="B16" s="6" t="n">
        <v>43728</v>
      </c>
      <c r="C16" s="6" t="n">
        <v>501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41</v>
      </c>
      <c r="C1" s="2" t="s">
        <v>42</v>
      </c>
    </row>
    <row r="2" spans="1:3">
      <c r="A2" s="3" t="s">
        <v>751</v>
      </c>
    </row>
    <row r="3" spans="1:3">
      <c r="A3" s="4" t="s">
        <v>92</v>
      </c>
      <c r="B3" s="6" t="n">
        <v>54865</v>
      </c>
      <c r="C3" s="6" t="n">
        <v>64879</v>
      </c>
    </row>
    <row r="4" spans="1:3">
      <c r="A4" s="4" t="s">
        <v>752</v>
      </c>
    </row>
    <row r="5" spans="1:3">
      <c r="A5" s="3" t="s">
        <v>751</v>
      </c>
    </row>
    <row r="6" spans="1:3">
      <c r="A6" s="4" t="s">
        <v>92</v>
      </c>
      <c r="B6" s="5" t="n">
        <v>54517</v>
      </c>
      <c r="C6" s="5" t="n">
        <v>64317</v>
      </c>
    </row>
    <row r="7" spans="1:3">
      <c r="A7" s="4" t="s">
        <v>753</v>
      </c>
    </row>
    <row r="8" spans="1:3">
      <c r="A8" s="3" t="s">
        <v>751</v>
      </c>
    </row>
    <row r="9" spans="1:3">
      <c r="A9" s="4" t="s">
        <v>92</v>
      </c>
      <c r="B9" s="5" t="n">
        <v>190</v>
      </c>
      <c r="C9" s="5" t="n">
        <v>353</v>
      </c>
    </row>
    <row r="10" spans="1:3">
      <c r="A10" s="4" t="s">
        <v>754</v>
      </c>
    </row>
    <row r="11" spans="1:3">
      <c r="A11" s="3" t="s">
        <v>751</v>
      </c>
    </row>
    <row r="12" spans="1:3">
      <c r="A12" s="4" t="s">
        <v>92</v>
      </c>
      <c r="B12" s="5" t="n">
        <v>64</v>
      </c>
      <c r="C12" s="5" t="n">
        <v>124</v>
      </c>
    </row>
    <row r="13" spans="1:3">
      <c r="A13" s="4" t="s">
        <v>755</v>
      </c>
    </row>
    <row r="14" spans="1:3">
      <c r="A14" s="3" t="s">
        <v>751</v>
      </c>
    </row>
    <row r="15" spans="1:3">
      <c r="A15" s="4" t="s">
        <v>92</v>
      </c>
      <c r="B15" s="6" t="n">
        <v>94</v>
      </c>
      <c r="C15" s="6" t="n">
        <v>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41</v>
      </c>
      <c r="C2" s="2" t="s">
        <v>42</v>
      </c>
      <c r="D2" s="2" t="s">
        <v>43</v>
      </c>
    </row>
    <row r="3" spans="1:4">
      <c r="A3" s="3" t="s">
        <v>751</v>
      </c>
    </row>
    <row r="4" spans="1:4">
      <c r="A4" s="4" t="s">
        <v>757</v>
      </c>
      <c r="B4" s="6" t="n">
        <v>606</v>
      </c>
    </row>
    <row r="5" spans="1:4">
      <c r="A5" s="4" t="s">
        <v>758</v>
      </c>
      <c r="B5" s="5" t="n">
        <v>1848</v>
      </c>
      <c r="C5" s="6" t="n">
        <v>606</v>
      </c>
    </row>
    <row r="6" spans="1:4">
      <c r="A6" s="4" t="s">
        <v>759</v>
      </c>
    </row>
    <row r="7" spans="1:4">
      <c r="A7" s="3" t="s">
        <v>751</v>
      </c>
    </row>
    <row r="8" spans="1:4">
      <c r="A8" s="4" t="s">
        <v>757</v>
      </c>
      <c r="B8" s="5" t="n">
        <v>606</v>
      </c>
      <c r="C8" s="5" t="n">
        <v>612</v>
      </c>
      <c r="D8" s="6" t="n">
        <v>683</v>
      </c>
    </row>
    <row r="9" spans="1:4">
      <c r="A9" s="4" t="s">
        <v>681</v>
      </c>
      <c r="B9" s="5" t="n">
        <v>1566</v>
      </c>
      <c r="C9" s="5" t="n">
        <v>83</v>
      </c>
      <c r="D9" s="5" t="n">
        <v>49</v>
      </c>
    </row>
    <row r="10" spans="1:4">
      <c r="A10" s="4" t="s">
        <v>760</v>
      </c>
      <c r="B10" s="5" t="n">
        <v>-283</v>
      </c>
      <c r="C10" s="5" t="n">
        <v>-77</v>
      </c>
      <c r="D10" s="5" t="n">
        <v>-100</v>
      </c>
    </row>
    <row r="11" spans="1:4">
      <c r="A11" s="4" t="s">
        <v>761</v>
      </c>
      <c r="B11" s="5" t="n">
        <v>-41</v>
      </c>
      <c r="C11" s="5" t="n">
        <v>-19</v>
      </c>
      <c r="D11" s="5" t="n">
        <v>-21</v>
      </c>
    </row>
    <row r="12" spans="1:4">
      <c r="A12" s="4" t="s">
        <v>152</v>
      </c>
      <c r="C12" s="5" t="n">
        <v>7</v>
      </c>
      <c r="D12" s="5" t="n">
        <v>1</v>
      </c>
    </row>
    <row r="13" spans="1:4">
      <c r="A13" s="4" t="s">
        <v>758</v>
      </c>
      <c r="B13" s="6" t="n">
        <v>1848</v>
      </c>
      <c r="C13" s="6" t="n">
        <v>606</v>
      </c>
      <c r="D13" s="6" t="n">
        <v>6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762</v>
      </c>
      <c r="B1" s="2" t="s">
        <v>41</v>
      </c>
      <c r="C1" s="2" t="s">
        <v>42</v>
      </c>
      <c r="D1" s="2" t="s">
        <v>43</v>
      </c>
      <c r="E1" s="2" t="s">
        <v>763</v>
      </c>
    </row>
    <row r="2" spans="1:5">
      <c r="A2" s="3" t="s">
        <v>239</v>
      </c>
    </row>
    <row r="3" spans="1:5">
      <c r="A3" s="4" t="s">
        <v>764</v>
      </c>
      <c r="B3" s="6" t="n">
        <v>88465</v>
      </c>
      <c r="C3" s="6" t="n">
        <v>85469</v>
      </c>
    </row>
    <row r="4" spans="1:5">
      <c r="A4" s="4" t="s">
        <v>765</v>
      </c>
      <c r="B4" s="5" t="n">
        <v>12615</v>
      </c>
      <c r="C4" s="5" t="n">
        <v>13690</v>
      </c>
    </row>
    <row r="5" spans="1:5">
      <c r="A5" s="4" t="s">
        <v>766</v>
      </c>
      <c r="B5" s="5" t="n">
        <v>91368</v>
      </c>
      <c r="C5" s="5" t="n">
        <v>88929</v>
      </c>
    </row>
    <row r="6" spans="1:5">
      <c r="A6" s="4" t="s">
        <v>767</v>
      </c>
      <c r="B6" s="5" t="n">
        <v>2576</v>
      </c>
      <c r="C6" s="5" t="n">
        <v>2872</v>
      </c>
    </row>
    <row r="7" spans="1:5">
      <c r="A7" s="4" t="s">
        <v>768</v>
      </c>
      <c r="B7" s="5" t="n">
        <v>195024</v>
      </c>
      <c r="C7" s="5" t="n">
        <v>190960</v>
      </c>
    </row>
    <row r="8" spans="1:5">
      <c r="A8" s="4" t="s">
        <v>769</v>
      </c>
      <c r="B8" s="5" t="n">
        <v>-2582</v>
      </c>
      <c r="C8" s="5" t="n">
        <v>-6376</v>
      </c>
      <c r="D8" s="6" t="n">
        <v>-1155</v>
      </c>
      <c r="E8" s="6" t="n">
        <v>-920</v>
      </c>
    </row>
    <row r="9" spans="1:5">
      <c r="A9" s="4" t="s">
        <v>94</v>
      </c>
      <c r="B9" s="6" t="n">
        <v>192442</v>
      </c>
      <c r="C9" s="6" t="n">
        <v>1845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41</v>
      </c>
      <c r="C2" s="2" t="s">
        <v>42</v>
      </c>
      <c r="D2" s="2" t="s">
        <v>43</v>
      </c>
    </row>
    <row r="3" spans="1:4">
      <c r="A3" s="3" t="s">
        <v>239</v>
      </c>
    </row>
    <row r="4" spans="1:4">
      <c r="A4" s="4" t="s">
        <v>757</v>
      </c>
      <c r="B4" s="6" t="n">
        <v>6376</v>
      </c>
      <c r="C4" s="6" t="n">
        <v>1155</v>
      </c>
      <c r="D4" s="6" t="n">
        <v>920</v>
      </c>
    </row>
    <row r="5" spans="1:4">
      <c r="A5" s="4" t="s">
        <v>771</v>
      </c>
      <c r="B5" s="5" t="n">
        <v>1616</v>
      </c>
      <c r="C5" s="5" t="n">
        <v>5535</v>
      </c>
      <c r="D5" s="5" t="n">
        <v>436</v>
      </c>
    </row>
    <row r="6" spans="1:4">
      <c r="A6" s="4" t="s">
        <v>772</v>
      </c>
      <c r="B6" s="5" t="n">
        <v>-189</v>
      </c>
      <c r="C6" s="5" t="n">
        <v>-114</v>
      </c>
      <c r="D6" s="5" t="n">
        <v>-13</v>
      </c>
    </row>
    <row r="7" spans="1:4">
      <c r="A7" s="4" t="s">
        <v>773</v>
      </c>
      <c r="B7" s="5" t="n">
        <v>-5233</v>
      </c>
      <c r="C7" s="5" t="n">
        <v>-217</v>
      </c>
      <c r="D7" s="5" t="n">
        <v>-190</v>
      </c>
    </row>
    <row r="8" spans="1:4">
      <c r="A8" s="4" t="s">
        <v>774</v>
      </c>
      <c r="B8" s="5" t="n">
        <v>12</v>
      </c>
      <c r="C8" s="5" t="n">
        <v>17</v>
      </c>
      <c r="D8" s="5" t="n">
        <v>2</v>
      </c>
    </row>
    <row r="9" spans="1:4">
      <c r="A9" s="4" t="s">
        <v>758</v>
      </c>
      <c r="B9" s="5" t="n">
        <v>2582</v>
      </c>
      <c r="C9" s="5" t="n">
        <v>6376</v>
      </c>
      <c r="D9" s="5" t="n">
        <v>1155</v>
      </c>
    </row>
    <row r="10" spans="1:4">
      <c r="A10" s="4" t="s">
        <v>775</v>
      </c>
      <c r="B10" s="6" t="n">
        <v>2450911</v>
      </c>
      <c r="C10" s="6" t="n">
        <v>2366199</v>
      </c>
      <c r="D10" s="6" t="n">
        <v>185462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6</v>
      </c>
      <c r="B1" s="2" t="s">
        <v>41</v>
      </c>
      <c r="C1" s="2" t="s">
        <v>42</v>
      </c>
    </row>
    <row r="2" spans="1:3">
      <c r="A2" s="3" t="s">
        <v>241</v>
      </c>
    </row>
    <row r="3" spans="1:3">
      <c r="A3" s="4" t="s">
        <v>777</v>
      </c>
      <c r="B3" s="6" t="n">
        <v>25586</v>
      </c>
      <c r="C3" s="6" t="n">
        <v>26455</v>
      </c>
    </row>
    <row r="4" spans="1:3">
      <c r="A4" s="4" t="s">
        <v>778</v>
      </c>
      <c r="B4" s="5" t="n">
        <v>5066</v>
      </c>
      <c r="C4" s="5" t="n">
        <v>5937</v>
      </c>
    </row>
    <row r="5" spans="1:3">
      <c r="A5" s="4" t="s">
        <v>779</v>
      </c>
      <c r="B5" s="5" t="n">
        <v>25313</v>
      </c>
      <c r="C5" s="5" t="n">
        <v>21331</v>
      </c>
    </row>
    <row r="6" spans="1:3">
      <c r="A6" s="4" t="s">
        <v>780</v>
      </c>
      <c r="B6" s="5" t="n">
        <v>1879</v>
      </c>
      <c r="C6" s="5" t="n">
        <v>300</v>
      </c>
    </row>
    <row r="7" spans="1:3">
      <c r="A7" s="4" t="s">
        <v>95</v>
      </c>
      <c r="B7" s="6" t="n">
        <v>57844</v>
      </c>
      <c r="C7" s="6" t="n">
        <v>540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41</v>
      </c>
    </row>
    <row r="3" spans="1:2">
      <c r="A3" s="3" t="s">
        <v>219</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41</v>
      </c>
      <c r="C2" s="2" t="s">
        <v>42</v>
      </c>
      <c r="D2" s="2" t="s">
        <v>43</v>
      </c>
    </row>
    <row r="3" spans="1:4">
      <c r="A3" s="3" t="s">
        <v>564</v>
      </c>
    </row>
    <row r="4" spans="1:4">
      <c r="A4" s="4" t="s">
        <v>757</v>
      </c>
      <c r="B4" s="6" t="n">
        <v>617762</v>
      </c>
      <c r="C4" s="6" t="n">
        <v>650774</v>
      </c>
    </row>
    <row r="5" spans="1:4">
      <c r="A5" s="4" t="s">
        <v>758</v>
      </c>
      <c r="B5" s="5" t="n">
        <v>622409</v>
      </c>
      <c r="C5" s="5" t="n">
        <v>617762</v>
      </c>
      <c r="D5" s="6" t="n">
        <v>650774</v>
      </c>
    </row>
    <row r="6" spans="1:4">
      <c r="A6" s="4" t="s">
        <v>782</v>
      </c>
      <c r="B6" s="5" t="n">
        <v>1408</v>
      </c>
      <c r="C6" s="5" t="n">
        <v>1567</v>
      </c>
      <c r="D6" s="5" t="n">
        <v>1627</v>
      </c>
    </row>
    <row r="7" spans="1:4">
      <c r="A7" s="4" t="s">
        <v>783</v>
      </c>
    </row>
    <row r="8" spans="1:4">
      <c r="A8" s="3" t="s">
        <v>564</v>
      </c>
    </row>
    <row r="9" spans="1:4">
      <c r="A9" s="4" t="s">
        <v>757</v>
      </c>
      <c r="B9" s="5" t="n">
        <v>1783260</v>
      </c>
      <c r="C9" s="5" t="n">
        <v>1727982</v>
      </c>
    </row>
    <row r="10" spans="1:4">
      <c r="A10" s="4" t="s">
        <v>784</v>
      </c>
      <c r="B10" s="5" t="n">
        <v>5424</v>
      </c>
      <c r="C10" s="5" t="n">
        <v>5644</v>
      </c>
    </row>
    <row r="11" spans="1:4">
      <c r="A11" s="4" t="s">
        <v>785</v>
      </c>
      <c r="B11" s="5" t="n">
        <v>91845</v>
      </c>
      <c r="C11" s="5" t="n">
        <v>73210</v>
      </c>
    </row>
    <row r="12" spans="1:4">
      <c r="A12" s="4" t="s">
        <v>786</v>
      </c>
      <c r="B12" s="5" t="n">
        <v>-311</v>
      </c>
    </row>
    <row r="13" spans="1:4">
      <c r="A13" s="4" t="s">
        <v>787</v>
      </c>
      <c r="B13" s="5" t="n">
        <v>-1477</v>
      </c>
    </row>
    <row r="14" spans="1:4">
      <c r="A14" s="4" t="s">
        <v>788</v>
      </c>
      <c r="C14" s="5" t="n">
        <v>-4311</v>
      </c>
    </row>
    <row r="15" spans="1:4">
      <c r="A15" s="4" t="s">
        <v>789</v>
      </c>
      <c r="B15" s="5" t="n">
        <v>-15253</v>
      </c>
      <c r="C15" s="5" t="n">
        <v>-21652</v>
      </c>
    </row>
    <row r="16" spans="1:4">
      <c r="A16" s="4" t="s">
        <v>790</v>
      </c>
      <c r="B16" s="5" t="n">
        <v>780</v>
      </c>
      <c r="C16" s="5" t="n">
        <v>2387</v>
      </c>
    </row>
    <row r="17" spans="1:4">
      <c r="A17" s="4" t="s">
        <v>758</v>
      </c>
      <c r="B17" s="5" t="n">
        <v>1864268</v>
      </c>
      <c r="C17" s="5" t="n">
        <v>1783260</v>
      </c>
      <c r="D17" s="5" t="n">
        <v>1727982</v>
      </c>
    </row>
    <row r="18" spans="1:4">
      <c r="A18" s="4" t="s">
        <v>791</v>
      </c>
    </row>
    <row r="19" spans="1:4">
      <c r="A19" s="3" t="s">
        <v>564</v>
      </c>
    </row>
    <row r="20" spans="1:4">
      <c r="A20" s="4" t="s">
        <v>757</v>
      </c>
      <c r="B20" s="5" t="n">
        <v>-1165498</v>
      </c>
      <c r="C20" s="5" t="n">
        <v>-1077208</v>
      </c>
    </row>
    <row r="21" spans="1:4">
      <c r="A21" s="4" t="s">
        <v>786</v>
      </c>
      <c r="B21" s="5" t="n">
        <v>216</v>
      </c>
    </row>
    <row r="22" spans="1:4">
      <c r="A22" s="4" t="s">
        <v>787</v>
      </c>
      <c r="B22" s="5" t="n">
        <v>91</v>
      </c>
    </row>
    <row r="23" spans="1:4">
      <c r="A23" s="4" t="s">
        <v>788</v>
      </c>
      <c r="C23" s="5" t="n">
        <v>1510</v>
      </c>
    </row>
    <row r="24" spans="1:4">
      <c r="A24" s="4" t="s">
        <v>789</v>
      </c>
      <c r="C24" s="5" t="n">
        <v>18251</v>
      </c>
    </row>
    <row r="25" spans="1:4">
      <c r="A25" s="4" t="s">
        <v>790</v>
      </c>
      <c r="B25" s="5" t="n">
        <v>-728</v>
      </c>
      <c r="C25" s="5" t="n">
        <v>-1998</v>
      </c>
    </row>
    <row r="26" spans="1:4">
      <c r="A26" s="4" t="s">
        <v>792</v>
      </c>
      <c r="B26" s="5" t="n">
        <v>-87967</v>
      </c>
      <c r="C26" s="5" t="n">
        <v>-99904</v>
      </c>
    </row>
    <row r="27" spans="1:4">
      <c r="A27" s="4" t="s">
        <v>793</v>
      </c>
      <c r="B27" s="5" t="n">
        <v>-196</v>
      </c>
      <c r="C27" s="5" t="n">
        <v>-6149</v>
      </c>
    </row>
    <row r="28" spans="1:4">
      <c r="A28" s="4" t="s">
        <v>794</v>
      </c>
      <c r="B28" s="5" t="n">
        <v>12223</v>
      </c>
    </row>
    <row r="29" spans="1:4">
      <c r="A29" s="4" t="s">
        <v>758</v>
      </c>
      <c r="B29" s="5" t="n">
        <v>-1241859</v>
      </c>
      <c r="C29" s="5" t="n">
        <v>-1165498</v>
      </c>
      <c r="D29" s="5" t="n">
        <v>-1077208</v>
      </c>
    </row>
    <row r="30" spans="1:4">
      <c r="A30" s="4" t="s">
        <v>795</v>
      </c>
    </row>
    <row r="31" spans="1:4">
      <c r="A31" s="3" t="s">
        <v>564</v>
      </c>
    </row>
    <row r="32" spans="1:4">
      <c r="A32" s="4" t="s">
        <v>757</v>
      </c>
      <c r="B32" s="5" t="n">
        <v>66907</v>
      </c>
      <c r="C32" s="5" t="n">
        <v>67813</v>
      </c>
    </row>
    <row r="33" spans="1:4">
      <c r="A33" s="4" t="s">
        <v>758</v>
      </c>
      <c r="B33" s="5" t="n">
        <v>69700</v>
      </c>
      <c r="C33" s="5" t="n">
        <v>66907</v>
      </c>
      <c r="D33" s="5" t="n">
        <v>67813</v>
      </c>
    </row>
    <row r="34" spans="1:4">
      <c r="A34" s="4" t="s">
        <v>796</v>
      </c>
    </row>
    <row r="35" spans="1:4">
      <c r="A35" s="3" t="s">
        <v>564</v>
      </c>
    </row>
    <row r="36" spans="1:4">
      <c r="A36" s="4" t="s">
        <v>757</v>
      </c>
      <c r="B36" s="5" t="n">
        <v>122041</v>
      </c>
      <c r="C36" s="5" t="n">
        <v>120013</v>
      </c>
    </row>
    <row r="37" spans="1:4">
      <c r="A37" s="4" t="s">
        <v>784</v>
      </c>
      <c r="B37" s="5" t="n">
        <v>160</v>
      </c>
      <c r="C37" s="5" t="n">
        <v>221</v>
      </c>
    </row>
    <row r="38" spans="1:4">
      <c r="A38" s="4" t="s">
        <v>785</v>
      </c>
      <c r="B38" s="5" t="n">
        <v>6192</v>
      </c>
      <c r="C38" s="5" t="n">
        <v>3741</v>
      </c>
    </row>
    <row r="39" spans="1:4">
      <c r="A39" s="4" t="s">
        <v>797</v>
      </c>
      <c r="B39" s="5" t="n">
        <v>1051</v>
      </c>
      <c r="C39" s="5" t="n">
        <v>1634</v>
      </c>
    </row>
    <row r="40" spans="1:4">
      <c r="A40" s="4" t="s">
        <v>786</v>
      </c>
      <c r="B40" s="5" t="n">
        <v>-8</v>
      </c>
    </row>
    <row r="41" spans="1:4">
      <c r="A41" s="4" t="s">
        <v>787</v>
      </c>
      <c r="B41" s="5" t="n">
        <v>-748</v>
      </c>
    </row>
    <row r="42" spans="1:4">
      <c r="A42" s="4" t="s">
        <v>788</v>
      </c>
      <c r="C42" s="5" t="n">
        <v>-483</v>
      </c>
    </row>
    <row r="43" spans="1:4">
      <c r="A43" s="4" t="s">
        <v>789</v>
      </c>
      <c r="B43" s="5" t="n">
        <v>-237</v>
      </c>
      <c r="C43" s="5" t="n">
        <v>-3183</v>
      </c>
    </row>
    <row r="44" spans="1:4">
      <c r="A44" s="4" t="s">
        <v>790</v>
      </c>
      <c r="B44" s="5" t="n">
        <v>42</v>
      </c>
      <c r="C44" s="5" t="n">
        <v>98</v>
      </c>
    </row>
    <row r="45" spans="1:4">
      <c r="A45" s="4" t="s">
        <v>758</v>
      </c>
      <c r="B45" s="5" t="n">
        <v>128493</v>
      </c>
      <c r="C45" s="5" t="n">
        <v>122041</v>
      </c>
      <c r="D45" s="5" t="n">
        <v>120013</v>
      </c>
    </row>
    <row r="46" spans="1:4">
      <c r="A46" s="4" t="s">
        <v>798</v>
      </c>
    </row>
    <row r="47" spans="1:4">
      <c r="A47" s="3" t="s">
        <v>564</v>
      </c>
    </row>
    <row r="48" spans="1:4">
      <c r="A48" s="4" t="s">
        <v>757</v>
      </c>
      <c r="B48" s="5" t="n">
        <v>-55134</v>
      </c>
      <c r="C48" s="5" t="n">
        <v>-52200</v>
      </c>
    </row>
    <row r="49" spans="1:4">
      <c r="A49" s="4" t="s">
        <v>797</v>
      </c>
      <c r="B49" s="5" t="n">
        <v>-292</v>
      </c>
      <c r="C49" s="5" t="n">
        <v>-494</v>
      </c>
    </row>
    <row r="50" spans="1:4">
      <c r="A50" s="4" t="s">
        <v>787</v>
      </c>
      <c r="B50" s="5" t="n">
        <v>-3</v>
      </c>
    </row>
    <row r="51" spans="1:4">
      <c r="A51" s="4" t="s">
        <v>788</v>
      </c>
      <c r="C51" s="5" t="n">
        <v>120</v>
      </c>
    </row>
    <row r="52" spans="1:4">
      <c r="A52" s="4" t="s">
        <v>789</v>
      </c>
      <c r="C52" s="5" t="n">
        <v>1795</v>
      </c>
    </row>
    <row r="53" spans="1:4">
      <c r="A53" s="4" t="s">
        <v>790</v>
      </c>
      <c r="B53" s="5" t="n">
        <v>-21</v>
      </c>
      <c r="C53" s="5" t="n">
        <v>-43</v>
      </c>
    </row>
    <row r="54" spans="1:4">
      <c r="A54" s="4" t="s">
        <v>792</v>
      </c>
      <c r="B54" s="5" t="n">
        <v>-4095</v>
      </c>
      <c r="C54" s="5" t="n">
        <v>-4038</v>
      </c>
    </row>
    <row r="55" spans="1:4">
      <c r="A55" s="4" t="s">
        <v>793</v>
      </c>
      <c r="B55" s="5" t="n">
        <v>-11</v>
      </c>
      <c r="C55" s="5" t="n">
        <v>-274</v>
      </c>
    </row>
    <row r="56" spans="1:4">
      <c r="A56" s="4" t="s">
        <v>794</v>
      </c>
      <c r="B56" s="5" t="n">
        <v>763</v>
      </c>
    </row>
    <row r="57" spans="1:4">
      <c r="A57" s="4" t="s">
        <v>758</v>
      </c>
      <c r="B57" s="5" t="n">
        <v>-58793</v>
      </c>
      <c r="C57" s="5" t="n">
        <v>-55134</v>
      </c>
      <c r="D57" s="5" t="n">
        <v>-52200</v>
      </c>
    </row>
    <row r="58" spans="1:4">
      <c r="A58" s="4" t="s">
        <v>309</v>
      </c>
    </row>
    <row r="59" spans="1:4">
      <c r="A59" s="3" t="s">
        <v>564</v>
      </c>
    </row>
    <row r="60" spans="1:4">
      <c r="A60" s="4" t="s">
        <v>757</v>
      </c>
      <c r="B60" s="5" t="n">
        <v>145436</v>
      </c>
      <c r="C60" s="5" t="n">
        <v>171840</v>
      </c>
    </row>
    <row r="61" spans="1:4">
      <c r="A61" s="4" t="s">
        <v>758</v>
      </c>
      <c r="B61" s="5" t="n">
        <v>140360</v>
      </c>
      <c r="C61" s="5" t="n">
        <v>145436</v>
      </c>
      <c r="D61" s="5" t="n">
        <v>171840</v>
      </c>
    </row>
    <row r="62" spans="1:4">
      <c r="A62" s="4" t="s">
        <v>799</v>
      </c>
    </row>
    <row r="63" spans="1:4">
      <c r="A63" s="3" t="s">
        <v>564</v>
      </c>
    </row>
    <row r="64" spans="1:4">
      <c r="A64" s="4" t="s">
        <v>757</v>
      </c>
      <c r="B64" s="5" t="n">
        <v>695724</v>
      </c>
      <c r="C64" s="5" t="n">
        <v>667657</v>
      </c>
    </row>
    <row r="65" spans="1:4">
      <c r="A65" s="4" t="s">
        <v>784</v>
      </c>
      <c r="B65" s="5" t="n">
        <v>1408</v>
      </c>
      <c r="C65" s="5" t="n">
        <v>1567</v>
      </c>
    </row>
    <row r="66" spans="1:4">
      <c r="A66" s="4" t="s">
        <v>785</v>
      </c>
      <c r="B66" s="5" t="n">
        <v>31378</v>
      </c>
      <c r="C66" s="5" t="n">
        <v>24366</v>
      </c>
    </row>
    <row r="67" spans="1:4">
      <c r="A67" s="4" t="s">
        <v>797</v>
      </c>
      <c r="B67" s="5" t="n">
        <v>-76</v>
      </c>
      <c r="C67" s="5" t="n">
        <v>138</v>
      </c>
    </row>
    <row r="68" spans="1:4">
      <c r="A68" s="4" t="s">
        <v>789</v>
      </c>
      <c r="B68" s="5" t="n">
        <v>-1549</v>
      </c>
      <c r="C68" s="5" t="n">
        <v>-146</v>
      </c>
    </row>
    <row r="69" spans="1:4">
      <c r="A69" s="4" t="s">
        <v>790</v>
      </c>
      <c r="B69" s="5" t="n">
        <v>667</v>
      </c>
      <c r="C69" s="5" t="n">
        <v>2142</v>
      </c>
    </row>
    <row r="70" spans="1:4">
      <c r="A70" s="4" t="s">
        <v>758</v>
      </c>
      <c r="B70" s="5" t="n">
        <v>727552</v>
      </c>
      <c r="C70" s="5" t="n">
        <v>695724</v>
      </c>
      <c r="D70" s="5" t="n">
        <v>667657</v>
      </c>
    </row>
    <row r="71" spans="1:4">
      <c r="A71" s="4" t="s">
        <v>800</v>
      </c>
    </row>
    <row r="72" spans="1:4">
      <c r="A72" s="3" t="s">
        <v>564</v>
      </c>
    </row>
    <row r="73" spans="1:4">
      <c r="A73" s="4" t="s">
        <v>757</v>
      </c>
      <c r="B73" s="5" t="n">
        <v>-550288</v>
      </c>
      <c r="C73" s="5" t="n">
        <v>-495817</v>
      </c>
    </row>
    <row r="74" spans="1:4">
      <c r="A74" s="4" t="s">
        <v>797</v>
      </c>
      <c r="B74" s="5" t="n">
        <v>46</v>
      </c>
      <c r="C74" s="5" t="n">
        <v>-76</v>
      </c>
    </row>
    <row r="75" spans="1:4">
      <c r="A75" s="4" t="s">
        <v>789</v>
      </c>
      <c r="C75" s="5" t="n">
        <v>125</v>
      </c>
    </row>
    <row r="76" spans="1:4">
      <c r="A76" s="4" t="s">
        <v>790</v>
      </c>
      <c r="B76" s="5" t="n">
        <v>-667</v>
      </c>
      <c r="C76" s="5" t="n">
        <v>-1877</v>
      </c>
    </row>
    <row r="77" spans="1:4">
      <c r="A77" s="4" t="s">
        <v>792</v>
      </c>
      <c r="B77" s="5" t="n">
        <v>-36289</v>
      </c>
      <c r="C77" s="5" t="n">
        <v>-48616</v>
      </c>
    </row>
    <row r="78" spans="1:4">
      <c r="A78" s="4" t="s">
        <v>793</v>
      </c>
      <c r="C78" s="5" t="n">
        <v>-4027</v>
      </c>
    </row>
    <row r="79" spans="1:4">
      <c r="A79" s="4" t="s">
        <v>794</v>
      </c>
      <c r="B79" s="5" t="n">
        <v>6</v>
      </c>
    </row>
    <row r="80" spans="1:4">
      <c r="A80" s="4" t="s">
        <v>758</v>
      </c>
      <c r="B80" s="5" t="n">
        <v>-587192</v>
      </c>
      <c r="C80" s="5" t="n">
        <v>-550288</v>
      </c>
      <c r="D80" s="5" t="n">
        <v>-495817</v>
      </c>
    </row>
    <row r="81" spans="1:4">
      <c r="A81" s="4" t="s">
        <v>567</v>
      </c>
    </row>
    <row r="82" spans="1:4">
      <c r="A82" s="3" t="s">
        <v>564</v>
      </c>
    </row>
    <row r="83" spans="1:4">
      <c r="A83" s="4" t="s">
        <v>757</v>
      </c>
      <c r="B83" s="5" t="n">
        <v>405419</v>
      </c>
      <c r="C83" s="5" t="n">
        <v>411121</v>
      </c>
    </row>
    <row r="84" spans="1:4">
      <c r="A84" s="4" t="s">
        <v>758</v>
      </c>
      <c r="B84" s="5" t="n">
        <v>412349</v>
      </c>
      <c r="C84" s="5" t="n">
        <v>405419</v>
      </c>
      <c r="D84" s="5" t="n">
        <v>411121</v>
      </c>
    </row>
    <row r="85" spans="1:4">
      <c r="A85" s="4" t="s">
        <v>801</v>
      </c>
    </row>
    <row r="86" spans="1:4">
      <c r="A86" s="3" t="s">
        <v>564</v>
      </c>
    </row>
    <row r="87" spans="1:4">
      <c r="A87" s="4" t="s">
        <v>757</v>
      </c>
      <c r="B87" s="5" t="n">
        <v>965495</v>
      </c>
      <c r="C87" s="5" t="n">
        <v>940312</v>
      </c>
    </row>
    <row r="88" spans="1:4">
      <c r="A88" s="4" t="s">
        <v>784</v>
      </c>
      <c r="B88" s="5" t="n">
        <v>3856</v>
      </c>
      <c r="C88" s="5" t="n">
        <v>3856</v>
      </c>
    </row>
    <row r="89" spans="1:4">
      <c r="A89" s="4" t="s">
        <v>785</v>
      </c>
      <c r="B89" s="5" t="n">
        <v>54275</v>
      </c>
      <c r="C89" s="5" t="n">
        <v>45103</v>
      </c>
    </row>
    <row r="90" spans="1:4">
      <c r="A90" s="4" t="s">
        <v>797</v>
      </c>
      <c r="B90" s="5" t="n">
        <v>-975</v>
      </c>
      <c r="C90" s="5" t="n">
        <v>-1772</v>
      </c>
    </row>
    <row r="91" spans="1:4">
      <c r="A91" s="4" t="s">
        <v>786</v>
      </c>
      <c r="B91" s="5" t="n">
        <v>-303</v>
      </c>
    </row>
    <row r="92" spans="1:4">
      <c r="A92" s="4" t="s">
        <v>787</v>
      </c>
      <c r="B92" s="5" t="n">
        <v>-729</v>
      </c>
    </row>
    <row r="93" spans="1:4">
      <c r="A93" s="4" t="s">
        <v>788</v>
      </c>
      <c r="C93" s="5" t="n">
        <v>-3828</v>
      </c>
    </row>
    <row r="94" spans="1:4">
      <c r="A94" s="4" t="s">
        <v>789</v>
      </c>
      <c r="B94" s="5" t="n">
        <v>-13467</v>
      </c>
      <c r="C94" s="5" t="n">
        <v>-18323</v>
      </c>
    </row>
    <row r="95" spans="1:4">
      <c r="A95" s="4" t="s">
        <v>790</v>
      </c>
      <c r="B95" s="5" t="n">
        <v>71</v>
      </c>
      <c r="C95" s="5" t="n">
        <v>147</v>
      </c>
    </row>
    <row r="96" spans="1:4">
      <c r="A96" s="4" t="s">
        <v>758</v>
      </c>
      <c r="B96" s="5" t="n">
        <v>1008223</v>
      </c>
      <c r="C96" s="5" t="n">
        <v>965495</v>
      </c>
      <c r="D96" s="5" t="n">
        <v>940312</v>
      </c>
    </row>
    <row r="97" spans="1:4">
      <c r="A97" s="4" t="s">
        <v>802</v>
      </c>
    </row>
    <row r="98" spans="1:4">
      <c r="A98" s="3" t="s">
        <v>564</v>
      </c>
    </row>
    <row r="99" spans="1:4">
      <c r="A99" s="4" t="s">
        <v>757</v>
      </c>
      <c r="B99" s="5" t="n">
        <v>-560076</v>
      </c>
      <c r="C99" s="5" t="n">
        <v>-529191</v>
      </c>
    </row>
    <row r="100" spans="1:4">
      <c r="A100" s="4" t="s">
        <v>797</v>
      </c>
      <c r="B100" s="5" t="n">
        <v>246</v>
      </c>
      <c r="C100" s="5" t="n">
        <v>570</v>
      </c>
    </row>
    <row r="101" spans="1:4">
      <c r="A101" s="4" t="s">
        <v>786</v>
      </c>
      <c r="B101" s="5" t="n">
        <v>216</v>
      </c>
    </row>
    <row r="102" spans="1:4">
      <c r="A102" s="4" t="s">
        <v>787</v>
      </c>
      <c r="B102" s="5" t="n">
        <v>94</v>
      </c>
    </row>
    <row r="103" spans="1:4">
      <c r="A103" s="4" t="s">
        <v>788</v>
      </c>
      <c r="C103" s="5" t="n">
        <v>1390</v>
      </c>
    </row>
    <row r="104" spans="1:4">
      <c r="A104" s="4" t="s">
        <v>789</v>
      </c>
      <c r="C104" s="5" t="n">
        <v>16331</v>
      </c>
    </row>
    <row r="105" spans="1:4">
      <c r="A105" s="4" t="s">
        <v>790</v>
      </c>
      <c r="B105" s="5" t="n">
        <v>-40</v>
      </c>
      <c r="C105" s="5" t="n">
        <v>-78</v>
      </c>
    </row>
    <row r="106" spans="1:4">
      <c r="A106" s="4" t="s">
        <v>792</v>
      </c>
      <c r="B106" s="5" t="n">
        <v>-47583</v>
      </c>
      <c r="C106" s="5" t="n">
        <v>-47250</v>
      </c>
    </row>
    <row r="107" spans="1:4">
      <c r="A107" s="4" t="s">
        <v>793</v>
      </c>
      <c r="B107" s="5" t="n">
        <v>-185</v>
      </c>
      <c r="C107" s="5" t="n">
        <v>-1848</v>
      </c>
    </row>
    <row r="108" spans="1:4">
      <c r="A108" s="4" t="s">
        <v>794</v>
      </c>
      <c r="B108" s="5" t="n">
        <v>11454</v>
      </c>
    </row>
    <row r="109" spans="1:4">
      <c r="A109" s="4" t="s">
        <v>758</v>
      </c>
      <c r="B109" s="6" t="n">
        <v>-595874</v>
      </c>
      <c r="C109" s="6" t="n">
        <v>-560076</v>
      </c>
      <c r="D109" s="6" t="n">
        <v>-52919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41</v>
      </c>
      <c r="C2" s="2" t="s">
        <v>42</v>
      </c>
      <c r="D2" s="2" t="s">
        <v>43</v>
      </c>
    </row>
    <row r="3" spans="1:4">
      <c r="A3" s="3" t="s">
        <v>564</v>
      </c>
    </row>
    <row r="4" spans="1:4">
      <c r="A4" s="4" t="s">
        <v>757</v>
      </c>
      <c r="B4" s="6" t="n">
        <v>617762</v>
      </c>
      <c r="C4" s="6" t="n">
        <v>650774</v>
      </c>
    </row>
    <row r="5" spans="1:4">
      <c r="A5" s="4" t="s">
        <v>196</v>
      </c>
      <c r="B5" s="5" t="n">
        <v>5831</v>
      </c>
      <c r="C5" s="5" t="n">
        <v>6921</v>
      </c>
      <c r="D5" s="6" t="n">
        <v>6876</v>
      </c>
    </row>
    <row r="6" spans="1:4">
      <c r="A6" s="4" t="s">
        <v>758</v>
      </c>
      <c r="B6" s="5" t="n">
        <v>622409</v>
      </c>
      <c r="C6" s="5" t="n">
        <v>617762</v>
      </c>
      <c r="D6" s="5" t="n">
        <v>650774</v>
      </c>
    </row>
    <row r="7" spans="1:4">
      <c r="A7" s="4" t="s">
        <v>99</v>
      </c>
    </row>
    <row r="8" spans="1:4">
      <c r="A8" s="3" t="s">
        <v>564</v>
      </c>
    </row>
    <row r="9" spans="1:4">
      <c r="A9" s="4" t="s">
        <v>757</v>
      </c>
      <c r="B9" s="5" t="n">
        <v>136963</v>
      </c>
      <c r="C9" s="5" t="n">
        <v>118645</v>
      </c>
    </row>
    <row r="10" spans="1:4">
      <c r="A10" s="4" t="s">
        <v>784</v>
      </c>
      <c r="B10" s="5" t="n">
        <v>144369</v>
      </c>
      <c r="C10" s="5" t="n">
        <v>108555</v>
      </c>
    </row>
    <row r="11" spans="1:4">
      <c r="A11" s="4" t="s">
        <v>196</v>
      </c>
      <c r="B11" s="5" t="n">
        <v>-5831</v>
      </c>
      <c r="C11" s="5" t="n">
        <v>-6921</v>
      </c>
    </row>
    <row r="12" spans="1:4">
      <c r="A12" s="4" t="s">
        <v>804</v>
      </c>
      <c r="B12" s="5" t="n">
        <v>-91845</v>
      </c>
      <c r="C12" s="5" t="n">
        <v>-73210</v>
      </c>
    </row>
    <row r="13" spans="1:4">
      <c r="A13" s="4" t="s">
        <v>787</v>
      </c>
      <c r="B13" s="5" t="n">
        <v>-10086</v>
      </c>
      <c r="C13" s="5" t="n">
        <v>-10066</v>
      </c>
    </row>
    <row r="14" spans="1:4">
      <c r="A14" s="4" t="s">
        <v>793</v>
      </c>
      <c r="B14" s="5" t="n">
        <v>-135</v>
      </c>
      <c r="C14" s="5" t="n">
        <v>-28</v>
      </c>
    </row>
    <row r="15" spans="1:4">
      <c r="A15" s="4" t="s">
        <v>805</v>
      </c>
      <c r="B15" s="5" t="n">
        <v>46</v>
      </c>
      <c r="C15" s="5" t="n">
        <v>-19</v>
      </c>
    </row>
    <row r="16" spans="1:4">
      <c r="A16" s="4" t="s">
        <v>790</v>
      </c>
      <c r="B16" s="5" t="n">
        <v>1</v>
      </c>
      <c r="C16" s="5" t="n">
        <v>7</v>
      </c>
    </row>
    <row r="17" spans="1:4">
      <c r="A17" s="4" t="s">
        <v>758</v>
      </c>
      <c r="B17" s="6" t="n">
        <v>173482</v>
      </c>
      <c r="C17" s="6" t="n">
        <v>136963</v>
      </c>
      <c r="D17" s="6" t="n">
        <v>11864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41</v>
      </c>
      <c r="C2" s="2" t="s">
        <v>42</v>
      </c>
      <c r="D2" s="2" t="s">
        <v>43</v>
      </c>
    </row>
    <row r="3" spans="1:4">
      <c r="A3" s="3" t="s">
        <v>807</v>
      </c>
    </row>
    <row r="4" spans="1:4">
      <c r="A4" s="4" t="s">
        <v>757</v>
      </c>
      <c r="B4" s="6" t="n">
        <v>7296</v>
      </c>
      <c r="C4" s="6" t="n">
        <v>9737</v>
      </c>
    </row>
    <row r="5" spans="1:4">
      <c r="A5" s="4" t="s">
        <v>196</v>
      </c>
      <c r="B5" s="5" t="n">
        <v>5831</v>
      </c>
      <c r="C5" s="5" t="n">
        <v>6921</v>
      </c>
      <c r="D5" s="6" t="n">
        <v>6876</v>
      </c>
    </row>
    <row r="6" spans="1:4">
      <c r="A6" s="4" t="s">
        <v>758</v>
      </c>
      <c r="B6" s="5" t="n">
        <v>8961</v>
      </c>
      <c r="C6" s="5" t="n">
        <v>7296</v>
      </c>
      <c r="D6" s="5" t="n">
        <v>9737</v>
      </c>
    </row>
    <row r="7" spans="1:4">
      <c r="A7" s="4" t="s">
        <v>631</v>
      </c>
    </row>
    <row r="8" spans="1:4">
      <c r="A8" s="3" t="s">
        <v>807</v>
      </c>
    </row>
    <row r="9" spans="1:4">
      <c r="A9" s="4" t="s">
        <v>757</v>
      </c>
      <c r="B9" s="5" t="n">
        <v>7296</v>
      </c>
      <c r="C9" s="5" t="n">
        <v>9737</v>
      </c>
      <c r="D9" s="5" t="n">
        <v>12192</v>
      </c>
    </row>
    <row r="10" spans="1:4">
      <c r="A10" s="4" t="s">
        <v>808</v>
      </c>
      <c r="B10" s="5" t="n">
        <v>8528</v>
      </c>
      <c r="C10" s="5" t="n">
        <v>7172</v>
      </c>
      <c r="D10" s="5" t="n">
        <v>5567</v>
      </c>
    </row>
    <row r="11" spans="1:4">
      <c r="A11" s="4" t="s">
        <v>809</v>
      </c>
      <c r="B11" s="5" t="n">
        <v>-2822</v>
      </c>
      <c r="C11" s="5" t="n">
        <v>-2387</v>
      </c>
      <c r="D11" s="5" t="n">
        <v>-1839</v>
      </c>
    </row>
    <row r="12" spans="1:4">
      <c r="A12" s="4" t="s">
        <v>196</v>
      </c>
      <c r="B12" s="5" t="n">
        <v>-4041</v>
      </c>
      <c r="C12" s="5" t="n">
        <v>-7226</v>
      </c>
      <c r="D12" s="5" t="n">
        <v>-6183</v>
      </c>
    </row>
    <row r="13" spans="1:4">
      <c r="A13" s="4" t="s">
        <v>758</v>
      </c>
      <c r="B13" s="6" t="n">
        <v>8961</v>
      </c>
      <c r="C13" s="6" t="n">
        <v>7296</v>
      </c>
      <c r="D13" s="6" t="n">
        <v>97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41</v>
      </c>
      <c r="C2" s="2" t="s">
        <v>42</v>
      </c>
      <c r="D2" s="2" t="s">
        <v>43</v>
      </c>
    </row>
    <row r="3" spans="1:4">
      <c r="A3" s="3" t="s">
        <v>811</v>
      </c>
    </row>
    <row r="4" spans="1:4">
      <c r="A4" s="4" t="s">
        <v>812</v>
      </c>
      <c r="B4" s="6" t="n">
        <v>8961</v>
      </c>
      <c r="C4" s="6" t="n">
        <v>7296</v>
      </c>
      <c r="D4" s="6" t="n">
        <v>9737</v>
      </c>
    </row>
    <row r="5" spans="1:4">
      <c r="A5" s="4" t="s">
        <v>813</v>
      </c>
      <c r="B5" s="5" t="n">
        <v>4024</v>
      </c>
      <c r="C5" s="5" t="n">
        <v>3511</v>
      </c>
      <c r="D5" s="5" t="n">
        <v>3710</v>
      </c>
    </row>
    <row r="6" spans="1:4">
      <c r="A6" s="4" t="s">
        <v>752</v>
      </c>
    </row>
    <row r="7" spans="1:4">
      <c r="A7" s="3" t="s">
        <v>811</v>
      </c>
    </row>
    <row r="8" spans="1:4">
      <c r="A8" s="4" t="s">
        <v>812</v>
      </c>
      <c r="B8" s="5" t="n">
        <v>7794</v>
      </c>
      <c r="C8" s="5" t="n">
        <v>3467</v>
      </c>
      <c r="D8" s="5" t="n">
        <v>4917</v>
      </c>
    </row>
    <row r="9" spans="1:4">
      <c r="A9" s="4" t="s">
        <v>814</v>
      </c>
    </row>
    <row r="10" spans="1:4">
      <c r="A10" s="3" t="s">
        <v>811</v>
      </c>
    </row>
    <row r="11" spans="1:4">
      <c r="A11" s="4" t="s">
        <v>812</v>
      </c>
      <c r="B11" s="6" t="n">
        <v>1167</v>
      </c>
      <c r="C11" s="6" t="n">
        <v>3829</v>
      </c>
      <c r="D11" s="6" t="n">
        <v>48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78"/>
    <col customWidth="1" max="2" min="2" width="21"/>
  </cols>
  <sheetData>
    <row r="1" spans="1:2">
      <c r="A1" s="1" t="s">
        <v>815</v>
      </c>
      <c r="B1" s="2" t="s">
        <v>1</v>
      </c>
    </row>
    <row r="2" spans="1:2">
      <c r="B2" s="2" t="s">
        <v>816</v>
      </c>
    </row>
    <row r="3" spans="1:2">
      <c r="A3" s="3" t="s">
        <v>548</v>
      </c>
    </row>
    <row r="4" spans="1:2">
      <c r="A4" s="4" t="s">
        <v>817</v>
      </c>
      <c r="B4" s="6" t="n">
        <v>271969</v>
      </c>
    </row>
    <row r="5" spans="1:2">
      <c r="A5" s="4" t="s">
        <v>818</v>
      </c>
      <c r="B5" s="5" t="n">
        <v>267860</v>
      </c>
    </row>
    <row r="6" spans="1:2">
      <c r="A6" s="4" t="s">
        <v>553</v>
      </c>
    </row>
    <row r="7" spans="1:2">
      <c r="A7" s="3" t="s">
        <v>548</v>
      </c>
    </row>
    <row r="8" spans="1:2">
      <c r="A8" s="4" t="s">
        <v>817</v>
      </c>
      <c r="B8" s="5" t="n">
        <v>271969</v>
      </c>
    </row>
    <row r="9" spans="1:2">
      <c r="A9" s="4" t="s">
        <v>543</v>
      </c>
    </row>
    <row r="10" spans="1:2">
      <c r="A10" s="3" t="s">
        <v>548</v>
      </c>
    </row>
    <row r="11" spans="1:2">
      <c r="A11" s="4" t="s">
        <v>817</v>
      </c>
      <c r="B11" s="5" t="n">
        <v>271969</v>
      </c>
    </row>
    <row r="12" spans="1:2">
      <c r="A12" s="4" t="s">
        <v>818</v>
      </c>
      <c r="B12" s="5" t="n">
        <v>267860</v>
      </c>
    </row>
    <row r="13" spans="1:2">
      <c r="A13" s="4" t="s">
        <v>783</v>
      </c>
    </row>
    <row r="14" spans="1:2">
      <c r="A14" s="3" t="s">
        <v>548</v>
      </c>
    </row>
    <row r="15" spans="1:2">
      <c r="A15" s="4" t="s">
        <v>819</v>
      </c>
      <c r="B15" s="5" t="n">
        <v>16205</v>
      </c>
    </row>
    <row r="16" spans="1:2">
      <c r="A16" s="4" t="s">
        <v>820</v>
      </c>
      <c r="B16" s="5" t="n">
        <v>-5508</v>
      </c>
    </row>
    <row r="17" spans="1:2">
      <c r="A17" s="4" t="s">
        <v>818</v>
      </c>
      <c r="B17" s="5" t="n">
        <v>282666</v>
      </c>
    </row>
    <row r="18" spans="1:2">
      <c r="A18" s="4" t="s">
        <v>821</v>
      </c>
    </row>
    <row r="19" spans="1:2">
      <c r="A19" s="3" t="s">
        <v>548</v>
      </c>
    </row>
    <row r="20" spans="1:2">
      <c r="A20" s="4" t="s">
        <v>817</v>
      </c>
      <c r="B20" s="5" t="n">
        <v>271969</v>
      </c>
    </row>
    <row r="21" spans="1:2">
      <c r="A21" s="4" t="s">
        <v>822</v>
      </c>
    </row>
    <row r="22" spans="1:2">
      <c r="A22" s="3" t="s">
        <v>548</v>
      </c>
    </row>
    <row r="23" spans="1:2">
      <c r="A23" s="4" t="s">
        <v>817</v>
      </c>
      <c r="B23" s="5" t="n">
        <v>271969</v>
      </c>
    </row>
    <row r="24" spans="1:2">
      <c r="A24" s="4" t="s">
        <v>791</v>
      </c>
    </row>
    <row r="25" spans="1:2">
      <c r="A25" s="3" t="s">
        <v>548</v>
      </c>
    </row>
    <row r="26" spans="1:2">
      <c r="A26" s="4" t="s">
        <v>819</v>
      </c>
      <c r="B26" s="5" t="n">
        <v>14961</v>
      </c>
    </row>
    <row r="27" spans="1:2">
      <c r="A27" s="4" t="s">
        <v>820</v>
      </c>
      <c r="B27" s="5" t="n">
        <v>-155</v>
      </c>
    </row>
    <row r="28" spans="1:2">
      <c r="A28" s="4" t="s">
        <v>818</v>
      </c>
      <c r="B28" s="5" t="n">
        <v>-14806</v>
      </c>
    </row>
    <row r="29" spans="1:2">
      <c r="A29" s="4" t="s">
        <v>549</v>
      </c>
    </row>
    <row r="30" spans="1:2">
      <c r="A30" s="3" t="s">
        <v>548</v>
      </c>
    </row>
    <row r="31" spans="1:2">
      <c r="A31" s="4" t="s">
        <v>817</v>
      </c>
      <c r="B31" s="5" t="n">
        <v>244588</v>
      </c>
    </row>
    <row r="32" spans="1:2">
      <c r="A32" s="4" t="s">
        <v>818</v>
      </c>
      <c r="B32" s="5" t="n">
        <v>239374</v>
      </c>
    </row>
    <row r="33" spans="1:2">
      <c r="A33" s="4" t="s">
        <v>823</v>
      </c>
    </row>
    <row r="34" spans="1:2">
      <c r="A34" s="3" t="s">
        <v>548</v>
      </c>
    </row>
    <row r="35" spans="1:2">
      <c r="A35" s="4" t="s">
        <v>817</v>
      </c>
      <c r="B35" s="5" t="n">
        <v>244588</v>
      </c>
    </row>
    <row r="36" spans="1:2">
      <c r="A36" s="4" t="s">
        <v>818</v>
      </c>
      <c r="B36" s="5" t="n">
        <v>239374</v>
      </c>
    </row>
    <row r="37" spans="1:2">
      <c r="A37" s="4" t="s">
        <v>824</v>
      </c>
    </row>
    <row r="38" spans="1:2">
      <c r="A38" s="3" t="s">
        <v>548</v>
      </c>
    </row>
    <row r="39" spans="1:2">
      <c r="A39" s="4" t="s">
        <v>819</v>
      </c>
      <c r="B39" s="5" t="n">
        <v>8650</v>
      </c>
    </row>
    <row r="40" spans="1:2">
      <c r="A40" s="4" t="s">
        <v>820</v>
      </c>
      <c r="B40" s="5" t="n">
        <v>-4760</v>
      </c>
    </row>
    <row r="41" spans="1:2">
      <c r="A41" s="4" t="s">
        <v>818</v>
      </c>
      <c r="B41" s="5" t="n">
        <v>248478</v>
      </c>
    </row>
    <row r="42" spans="1:2">
      <c r="A42" s="4" t="s">
        <v>825</v>
      </c>
    </row>
    <row r="43" spans="1:2">
      <c r="A43" s="3" t="s">
        <v>548</v>
      </c>
    </row>
    <row r="44" spans="1:2">
      <c r="A44" s="4" t="s">
        <v>817</v>
      </c>
      <c r="B44" s="5" t="n">
        <v>244588</v>
      </c>
    </row>
    <row r="45" spans="1:2">
      <c r="A45" s="4" t="s">
        <v>826</v>
      </c>
    </row>
    <row r="46" spans="1:2">
      <c r="A46" s="3" t="s">
        <v>548</v>
      </c>
    </row>
    <row r="47" spans="1:2">
      <c r="A47" s="4" t="s">
        <v>817</v>
      </c>
      <c r="B47" s="5" t="n">
        <v>244588</v>
      </c>
    </row>
    <row r="48" spans="1:2">
      <c r="A48" s="4" t="s">
        <v>827</v>
      </c>
    </row>
    <row r="49" spans="1:2">
      <c r="A49" s="3" t="s">
        <v>548</v>
      </c>
    </row>
    <row r="50" spans="1:2">
      <c r="A50" s="4" t="s">
        <v>819</v>
      </c>
      <c r="B50" s="5" t="n">
        <v>9233</v>
      </c>
    </row>
    <row r="51" spans="1:2">
      <c r="A51" s="4" t="s">
        <v>820</v>
      </c>
      <c r="B51" s="5" t="n">
        <v>-129</v>
      </c>
    </row>
    <row r="52" spans="1:2">
      <c r="A52" s="4" t="s">
        <v>818</v>
      </c>
      <c r="B52" s="5" t="n">
        <v>-9104</v>
      </c>
    </row>
    <row r="53" spans="1:2">
      <c r="A53" s="4" t="s">
        <v>152</v>
      </c>
    </row>
    <row r="54" spans="1:2">
      <c r="A54" s="3" t="s">
        <v>548</v>
      </c>
    </row>
    <row r="55" spans="1:2">
      <c r="A55" s="4" t="s">
        <v>817</v>
      </c>
      <c r="B55" s="5" t="n">
        <v>27381</v>
      </c>
    </row>
    <row r="56" spans="1:2">
      <c r="A56" s="4" t="s">
        <v>818</v>
      </c>
      <c r="B56" s="5" t="n">
        <v>28486</v>
      </c>
    </row>
    <row r="57" spans="1:2">
      <c r="A57" s="4" t="s">
        <v>828</v>
      </c>
    </row>
    <row r="58" spans="1:2">
      <c r="A58" s="3" t="s">
        <v>548</v>
      </c>
    </row>
    <row r="59" spans="1:2">
      <c r="A59" s="4" t="s">
        <v>817</v>
      </c>
      <c r="B59" s="5" t="n">
        <v>27381</v>
      </c>
    </row>
    <row r="60" spans="1:2">
      <c r="A60" s="4" t="s">
        <v>818</v>
      </c>
      <c r="B60" s="5" t="n">
        <v>28486</v>
      </c>
    </row>
    <row r="61" spans="1:2">
      <c r="A61" s="4" t="s">
        <v>829</v>
      </c>
    </row>
    <row r="62" spans="1:2">
      <c r="A62" s="3" t="s">
        <v>548</v>
      </c>
    </row>
    <row r="63" spans="1:2">
      <c r="A63" s="4" t="s">
        <v>819</v>
      </c>
      <c r="B63" s="5" t="n">
        <v>7555</v>
      </c>
    </row>
    <row r="64" spans="1:2">
      <c r="A64" s="4" t="s">
        <v>820</v>
      </c>
      <c r="B64" s="5" t="n">
        <v>-748</v>
      </c>
    </row>
    <row r="65" spans="1:2">
      <c r="A65" s="4" t="s">
        <v>818</v>
      </c>
      <c r="B65" s="5" t="n">
        <v>34188</v>
      </c>
    </row>
    <row r="66" spans="1:2">
      <c r="A66" s="4" t="s">
        <v>830</v>
      </c>
    </row>
    <row r="67" spans="1:2">
      <c r="A67" s="3" t="s">
        <v>548</v>
      </c>
    </row>
    <row r="68" spans="1:2">
      <c r="A68" s="4" t="s">
        <v>817</v>
      </c>
      <c r="B68" s="5" t="n">
        <v>27381</v>
      </c>
    </row>
    <row r="69" spans="1:2">
      <c r="A69" s="4" t="s">
        <v>831</v>
      </c>
    </row>
    <row r="70" spans="1:2">
      <c r="A70" s="3" t="s">
        <v>548</v>
      </c>
    </row>
    <row r="71" spans="1:2">
      <c r="A71" s="4" t="s">
        <v>817</v>
      </c>
      <c r="B71" s="5" t="n">
        <v>27381</v>
      </c>
    </row>
    <row r="72" spans="1:2">
      <c r="A72" s="4" t="s">
        <v>832</v>
      </c>
    </row>
    <row r="73" spans="1:2">
      <c r="A73" s="3" t="s">
        <v>548</v>
      </c>
    </row>
    <row r="74" spans="1:2">
      <c r="A74" s="4" t="s">
        <v>819</v>
      </c>
      <c r="B74" s="5" t="n">
        <v>5728</v>
      </c>
    </row>
    <row r="75" spans="1:2">
      <c r="A75" s="4" t="s">
        <v>820</v>
      </c>
      <c r="B75" s="5" t="n">
        <v>-26</v>
      </c>
    </row>
    <row r="76" spans="1:2">
      <c r="A76" s="4" t="s">
        <v>818</v>
      </c>
      <c r="B76" s="6" t="n">
        <v>-570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41</v>
      </c>
      <c r="C1" s="2" t="s">
        <v>42</v>
      </c>
    </row>
    <row r="2" spans="1:3">
      <c r="A2" s="3" t="s">
        <v>834</v>
      </c>
    </row>
    <row r="3" spans="1:3">
      <c r="A3" s="4" t="s">
        <v>101</v>
      </c>
      <c r="B3" s="6" t="n">
        <v>8697</v>
      </c>
      <c r="C3" s="6" t="n">
        <v>8676</v>
      </c>
    </row>
    <row r="4" spans="1:3">
      <c r="A4" s="4" t="s">
        <v>783</v>
      </c>
    </row>
    <row r="5" spans="1:3">
      <c r="A5" s="3" t="s">
        <v>834</v>
      </c>
    </row>
    <row r="6" spans="1:3">
      <c r="A6" s="4" t="s">
        <v>101</v>
      </c>
      <c r="B6" s="5" t="n">
        <v>16558</v>
      </c>
      <c r="C6" s="5" t="n">
        <v>16537</v>
      </c>
    </row>
    <row r="7" spans="1:3">
      <c r="A7" s="4" t="s">
        <v>835</v>
      </c>
    </row>
    <row r="8" spans="1:3">
      <c r="A8" s="3" t="s">
        <v>834</v>
      </c>
    </row>
    <row r="9" spans="1:3">
      <c r="A9" s="4" t="s">
        <v>101</v>
      </c>
      <c r="B9" s="6" t="n">
        <v>-7861</v>
      </c>
      <c r="C9" s="6" t="n">
        <v>-786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41</v>
      </c>
      <c r="C1" s="2" t="s">
        <v>42</v>
      </c>
    </row>
    <row r="2" spans="1:3">
      <c r="A2" s="3" t="s">
        <v>837</v>
      </c>
    </row>
    <row r="3" spans="1:3">
      <c r="A3" s="4" t="s">
        <v>101</v>
      </c>
      <c r="B3" s="6" t="n">
        <v>8697</v>
      </c>
      <c r="C3" s="6" t="n">
        <v>8676</v>
      </c>
    </row>
    <row r="4" spans="1:3">
      <c r="A4" s="4" t="s">
        <v>838</v>
      </c>
    </row>
    <row r="5" spans="1:3">
      <c r="A5" s="3" t="s">
        <v>837</v>
      </c>
    </row>
    <row r="6" spans="1:3">
      <c r="A6" s="4" t="s">
        <v>101</v>
      </c>
      <c r="B6" s="5" t="n">
        <v>4043</v>
      </c>
      <c r="C6" s="5" t="n">
        <v>4043</v>
      </c>
    </row>
    <row r="7" spans="1:3">
      <c r="A7" s="4" t="s">
        <v>839</v>
      </c>
    </row>
    <row r="8" spans="1:3">
      <c r="A8" s="3" t="s">
        <v>837</v>
      </c>
    </row>
    <row r="9" spans="1:3">
      <c r="A9" s="4" t="s">
        <v>101</v>
      </c>
      <c r="B9" s="5" t="n">
        <v>2541</v>
      </c>
      <c r="C9" s="5" t="n">
        <v>2541</v>
      </c>
    </row>
    <row r="10" spans="1:3">
      <c r="A10" s="4" t="s">
        <v>840</v>
      </c>
    </row>
    <row r="11" spans="1:3">
      <c r="A11" s="3" t="s">
        <v>837</v>
      </c>
    </row>
    <row r="12" spans="1:3">
      <c r="A12" s="4" t="s">
        <v>101</v>
      </c>
      <c r="B12" s="5" t="n">
        <v>1004</v>
      </c>
      <c r="C12" s="5" t="n">
        <v>1004</v>
      </c>
    </row>
    <row r="13" spans="1:3">
      <c r="A13" s="4" t="s">
        <v>841</v>
      </c>
    </row>
    <row r="14" spans="1:3">
      <c r="A14" s="3" t="s">
        <v>837</v>
      </c>
    </row>
    <row r="15" spans="1:3">
      <c r="A15" s="4" t="s">
        <v>101</v>
      </c>
      <c r="B15" s="6" t="n">
        <v>1109</v>
      </c>
      <c r="C15" s="6" t="n">
        <v>108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2</v>
      </c>
      <c r="B1" s="2" t="s">
        <v>1</v>
      </c>
    </row>
    <row r="2" spans="1:3">
      <c r="B2" s="2" t="s">
        <v>41</v>
      </c>
      <c r="C2" s="2" t="s">
        <v>42</v>
      </c>
    </row>
    <row r="3" spans="1:3">
      <c r="A3" s="3" t="s">
        <v>249</v>
      </c>
    </row>
    <row r="4" spans="1:3">
      <c r="A4" s="4" t="s">
        <v>843</v>
      </c>
      <c r="B4" s="4" t="s">
        <v>844</v>
      </c>
    </row>
    <row r="5" spans="1:3">
      <c r="A5" s="4" t="s">
        <v>533</v>
      </c>
    </row>
    <row r="6" spans="1:3">
      <c r="A6" s="3" t="s">
        <v>249</v>
      </c>
    </row>
    <row r="7" spans="1:3">
      <c r="A7" s="4" t="s">
        <v>845</v>
      </c>
      <c r="B7" s="4" t="s">
        <v>846</v>
      </c>
      <c r="C7" s="4" t="s">
        <v>847</v>
      </c>
    </row>
    <row r="8" spans="1:3">
      <c r="A8" s="4" t="s">
        <v>537</v>
      </c>
    </row>
    <row r="9" spans="1:3">
      <c r="A9" s="3" t="s">
        <v>249</v>
      </c>
    </row>
    <row r="10" spans="1:3">
      <c r="A10" s="4" t="s">
        <v>845</v>
      </c>
      <c r="B10" s="4" t="s">
        <v>848</v>
      </c>
      <c r="C10" s="4" t="s">
        <v>84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0</v>
      </c>
      <c r="B1" s="2" t="s">
        <v>1</v>
      </c>
    </row>
    <row r="2" spans="1:5">
      <c r="B2" s="2" t="s">
        <v>851</v>
      </c>
      <c r="C2" s="2" t="s">
        <v>852</v>
      </c>
      <c r="D2" s="2" t="s">
        <v>816</v>
      </c>
      <c r="E2" s="2" t="s">
        <v>853</v>
      </c>
    </row>
    <row r="3" spans="1:5">
      <c r="A3" s="3" t="s">
        <v>854</v>
      </c>
    </row>
    <row r="4" spans="1:5">
      <c r="A4" s="4" t="s">
        <v>855</v>
      </c>
      <c r="D4" s="6" t="n">
        <v>121071</v>
      </c>
      <c r="E4" s="6" t="n">
        <v>121071</v>
      </c>
    </row>
    <row r="5" spans="1:5">
      <c r="A5" s="4" t="s">
        <v>856</v>
      </c>
    </row>
    <row r="6" spans="1:5">
      <c r="A6" s="3" t="s">
        <v>854</v>
      </c>
    </row>
    <row r="7" spans="1:5">
      <c r="A7" s="4" t="s">
        <v>855</v>
      </c>
      <c r="D7" s="6" t="n">
        <v>200</v>
      </c>
    </row>
    <row r="8" spans="1:5">
      <c r="A8" s="4" t="s">
        <v>857</v>
      </c>
      <c r="B8" s="4" t="s">
        <v>858</v>
      </c>
      <c r="C8" s="4" t="s">
        <v>858</v>
      </c>
      <c r="D8" s="4" t="s">
        <v>858</v>
      </c>
    </row>
    <row r="9" spans="1:5">
      <c r="A9" s="4" t="s">
        <v>859</v>
      </c>
    </row>
    <row r="10" spans="1:5">
      <c r="A10" s="3" t="s">
        <v>854</v>
      </c>
    </row>
    <row r="11" spans="1:5">
      <c r="A11" s="4" t="s">
        <v>855</v>
      </c>
      <c r="D11" s="6" t="n">
        <v>18000</v>
      </c>
    </row>
    <row r="12" spans="1:5">
      <c r="A12" s="4" t="s">
        <v>860</v>
      </c>
      <c r="B12" s="4" t="s">
        <v>861</v>
      </c>
    </row>
    <row r="13" spans="1:5">
      <c r="A13" s="4" t="s">
        <v>862</v>
      </c>
    </row>
    <row r="14" spans="1:5">
      <c r="A14" s="3" t="s">
        <v>854</v>
      </c>
    </row>
    <row r="15" spans="1:5">
      <c r="A15" s="4" t="s">
        <v>863</v>
      </c>
      <c r="B15" s="10" t="n">
        <v>21784</v>
      </c>
    </row>
    <row r="16" spans="1:5">
      <c r="A16" s="4" t="s">
        <v>857</v>
      </c>
      <c r="B16" s="4" t="s">
        <v>864</v>
      </c>
      <c r="C16" s="4" t="s">
        <v>864</v>
      </c>
      <c r="D16" s="4" t="s">
        <v>864</v>
      </c>
    </row>
    <row r="17" spans="1:5">
      <c r="A17" s="4" t="s">
        <v>865</v>
      </c>
    </row>
    <row r="18" spans="1:5">
      <c r="A18" s="3" t="s">
        <v>854</v>
      </c>
    </row>
    <row r="19" spans="1:5">
      <c r="A19" s="4" t="s">
        <v>855</v>
      </c>
      <c r="D19" s="6" t="n">
        <v>17516</v>
      </c>
    </row>
    <row r="20" spans="1:5">
      <c r="A20" s="4" t="s">
        <v>857</v>
      </c>
      <c r="B20" s="4" t="s">
        <v>866</v>
      </c>
      <c r="C20" s="4" t="s">
        <v>866</v>
      </c>
      <c r="D20" s="4" t="s">
        <v>866</v>
      </c>
    </row>
    <row r="21" spans="1:5">
      <c r="A21" s="4" t="s">
        <v>867</v>
      </c>
    </row>
    <row r="22" spans="1:5">
      <c r="A22" s="3" t="s">
        <v>854</v>
      </c>
    </row>
    <row r="23" spans="1:5">
      <c r="A23" s="4" t="s">
        <v>868</v>
      </c>
      <c r="C23" s="11" t="n">
        <v>10000</v>
      </c>
    </row>
    <row r="24" spans="1:5">
      <c r="A24" s="4" t="s">
        <v>857</v>
      </c>
      <c r="B24" s="4" t="s">
        <v>858</v>
      </c>
      <c r="C24" s="4" t="s">
        <v>858</v>
      </c>
      <c r="D24" s="4" t="s">
        <v>858</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41</v>
      </c>
      <c r="C1" s="2" t="s">
        <v>42</v>
      </c>
    </row>
    <row r="2" spans="1:3">
      <c r="A2" s="3" t="s">
        <v>251</v>
      </c>
    </row>
    <row r="3" spans="1:3">
      <c r="A3" s="4" t="s">
        <v>87</v>
      </c>
      <c r="B3" s="6" t="n">
        <v>445856</v>
      </c>
      <c r="C3" s="6" t="n">
        <v>504120</v>
      </c>
    </row>
    <row r="4" spans="1:3">
      <c r="A4" s="4" t="s">
        <v>97</v>
      </c>
      <c r="B4" s="5" t="n">
        <v>1309215</v>
      </c>
      <c r="C4" s="5" t="n">
        <v>1088188</v>
      </c>
    </row>
    <row r="5" spans="1:3">
      <c r="A5" s="4" t="s">
        <v>109</v>
      </c>
      <c r="B5" s="5" t="n">
        <v>-576374</v>
      </c>
      <c r="C5" s="5" t="n">
        <v>-565098</v>
      </c>
    </row>
    <row r="6" spans="1:3">
      <c r="A6" s="4" t="s">
        <v>119</v>
      </c>
      <c r="B6" s="5" t="n">
        <v>-302862</v>
      </c>
      <c r="C6" s="5" t="n">
        <v>-170675</v>
      </c>
    </row>
    <row r="7" spans="1:3">
      <c r="A7" s="4" t="s">
        <v>870</v>
      </c>
      <c r="B7" s="5" t="n">
        <v>738150</v>
      </c>
      <c r="C7" s="5" t="n">
        <v>717284</v>
      </c>
    </row>
    <row r="8" spans="1:3">
      <c r="A8" s="4" t="s">
        <v>871</v>
      </c>
      <c r="B8" s="5" t="n">
        <v>137685</v>
      </c>
      <c r="C8" s="5" t="n">
        <v>139251</v>
      </c>
    </row>
    <row r="9" spans="1:3">
      <c r="A9" s="4" t="s">
        <v>856</v>
      </c>
    </row>
    <row r="10" spans="1:3">
      <c r="A10" s="3" t="s">
        <v>251</v>
      </c>
    </row>
    <row r="11" spans="1:3">
      <c r="A11" s="4" t="s">
        <v>87</v>
      </c>
      <c r="B11" s="5" t="n">
        <v>13245</v>
      </c>
      <c r="C11" s="5" t="n">
        <v>12498</v>
      </c>
    </row>
    <row r="12" spans="1:3">
      <c r="A12" s="4" t="s">
        <v>97</v>
      </c>
      <c r="B12" s="5" t="n">
        <v>37842</v>
      </c>
      <c r="C12" s="5" t="n">
        <v>39320</v>
      </c>
    </row>
    <row r="13" spans="1:3">
      <c r="A13" s="4" t="s">
        <v>109</v>
      </c>
      <c r="B13" s="5" t="n">
        <v>-721</v>
      </c>
      <c r="C13" s="5" t="n">
        <v>-1020</v>
      </c>
    </row>
    <row r="14" spans="1:3">
      <c r="A14" s="4" t="s">
        <v>119</v>
      </c>
      <c r="B14" s="5" t="n">
        <v>-2910</v>
      </c>
      <c r="C14" s="5" t="n">
        <v>-3026</v>
      </c>
    </row>
    <row r="15" spans="1:3">
      <c r="A15" s="4" t="s">
        <v>872</v>
      </c>
      <c r="B15" s="5" t="n">
        <v>47456</v>
      </c>
      <c r="C15" s="5" t="n">
        <v>47772</v>
      </c>
    </row>
    <row r="16" spans="1:3">
      <c r="A16" s="4" t="s">
        <v>870</v>
      </c>
      <c r="B16" s="5" t="n">
        <v>47456</v>
      </c>
      <c r="C16" s="5" t="n">
        <v>47772</v>
      </c>
    </row>
    <row r="17" spans="1:3">
      <c r="A17" s="4" t="s">
        <v>873</v>
      </c>
      <c r="B17" s="5" t="n">
        <v>23728</v>
      </c>
      <c r="C17" s="5" t="n">
        <v>23886</v>
      </c>
    </row>
    <row r="18" spans="1:3">
      <c r="A18" s="4" t="s">
        <v>874</v>
      </c>
      <c r="B18" s="5" t="n">
        <v>23728</v>
      </c>
      <c r="C18" s="5" t="n">
        <v>23886</v>
      </c>
    </row>
    <row r="19" spans="1:3">
      <c r="A19" s="4" t="s">
        <v>859</v>
      </c>
    </row>
    <row r="20" spans="1:3">
      <c r="A20" s="3" t="s">
        <v>251</v>
      </c>
    </row>
    <row r="21" spans="1:3">
      <c r="A21" s="4" t="s">
        <v>87</v>
      </c>
      <c r="B21" s="5" t="n">
        <v>180383</v>
      </c>
      <c r="C21" s="5" t="n">
        <v>209837</v>
      </c>
    </row>
    <row r="22" spans="1:3">
      <c r="A22" s="4" t="s">
        <v>97</v>
      </c>
      <c r="B22" s="5" t="n">
        <v>18926</v>
      </c>
      <c r="C22" s="5" t="n">
        <v>16359</v>
      </c>
    </row>
    <row r="23" spans="1:3">
      <c r="A23" s="4" t="s">
        <v>109</v>
      </c>
      <c r="B23" s="5" t="n">
        <v>-170621</v>
      </c>
      <c r="C23" s="5" t="n">
        <v>-200402</v>
      </c>
    </row>
    <row r="24" spans="1:3">
      <c r="A24" s="4" t="s">
        <v>119</v>
      </c>
      <c r="B24" s="5" t="n">
        <v>-582</v>
      </c>
      <c r="C24" s="5" t="n">
        <v>-332</v>
      </c>
    </row>
    <row r="25" spans="1:3">
      <c r="A25" s="4" t="s">
        <v>872</v>
      </c>
      <c r="B25" s="5" t="n">
        <v>28106</v>
      </c>
      <c r="C25" s="5" t="n">
        <v>25462</v>
      </c>
    </row>
    <row r="26" spans="1:3">
      <c r="A26" s="4" t="s">
        <v>870</v>
      </c>
      <c r="B26" s="5" t="n">
        <v>28106</v>
      </c>
      <c r="C26" s="5" t="n">
        <v>25462</v>
      </c>
    </row>
    <row r="27" spans="1:3">
      <c r="A27" s="4" t="s">
        <v>873</v>
      </c>
      <c r="B27" s="5" t="n">
        <v>13772</v>
      </c>
      <c r="C27" s="5" t="n">
        <v>12476</v>
      </c>
    </row>
    <row r="28" spans="1:3">
      <c r="A28" s="4" t="s">
        <v>874</v>
      </c>
      <c r="B28" s="5" t="n">
        <v>13772</v>
      </c>
      <c r="C28" s="5" t="n">
        <v>12476</v>
      </c>
    </row>
    <row r="29" spans="1:3">
      <c r="A29" s="4" t="s">
        <v>862</v>
      </c>
    </row>
    <row r="30" spans="1:3">
      <c r="A30" s="3" t="s">
        <v>251</v>
      </c>
    </row>
    <row r="31" spans="1:3">
      <c r="A31" s="4" t="s">
        <v>87</v>
      </c>
      <c r="B31" s="5" t="n">
        <v>31634</v>
      </c>
      <c r="C31" s="5" t="n">
        <v>22502</v>
      </c>
    </row>
    <row r="32" spans="1:3">
      <c r="A32" s="4" t="s">
        <v>97</v>
      </c>
      <c r="B32" s="5" t="n">
        <v>182646</v>
      </c>
      <c r="C32" s="5" t="n">
        <v>170796</v>
      </c>
    </row>
    <row r="33" spans="1:3">
      <c r="A33" s="4" t="s">
        <v>109</v>
      </c>
      <c r="B33" s="5" t="n">
        <v>-31295</v>
      </c>
      <c r="C33" s="5" t="n">
        <v>-23293</v>
      </c>
    </row>
    <row r="34" spans="1:3">
      <c r="A34" s="4" t="s">
        <v>119</v>
      </c>
      <c r="B34" s="5" t="n">
        <v>-71289</v>
      </c>
      <c r="C34" s="5" t="n">
        <v>-58628</v>
      </c>
    </row>
    <row r="35" spans="1:3">
      <c r="A35" s="4" t="s">
        <v>872</v>
      </c>
      <c r="B35" s="5" t="n">
        <v>111696</v>
      </c>
      <c r="C35" s="5" t="n">
        <v>111377</v>
      </c>
    </row>
    <row r="36" spans="1:3">
      <c r="A36" s="4" t="s">
        <v>870</v>
      </c>
      <c r="B36" s="5" t="n">
        <v>111250</v>
      </c>
      <c r="C36" s="5" t="n">
        <v>110860</v>
      </c>
    </row>
    <row r="37" spans="1:3">
      <c r="A37" s="4" t="s">
        <v>871</v>
      </c>
      <c r="B37" s="5" t="n">
        <v>446</v>
      </c>
      <c r="C37" s="5" t="n">
        <v>517</v>
      </c>
    </row>
    <row r="38" spans="1:3">
      <c r="A38" s="4" t="s">
        <v>873</v>
      </c>
      <c r="B38" s="5" t="n">
        <v>11125</v>
      </c>
      <c r="C38" s="5" t="n">
        <v>11086</v>
      </c>
    </row>
    <row r="39" spans="1:3">
      <c r="A39" s="4" t="s">
        <v>874</v>
      </c>
      <c r="B39" s="5" t="n">
        <v>11125</v>
      </c>
      <c r="C39" s="5" t="n">
        <v>11086</v>
      </c>
    </row>
    <row r="40" spans="1:3">
      <c r="A40" s="4" t="s">
        <v>865</v>
      </c>
    </row>
    <row r="41" spans="1:3">
      <c r="A41" s="3" t="s">
        <v>251</v>
      </c>
    </row>
    <row r="42" spans="1:3">
      <c r="A42" s="4" t="s">
        <v>87</v>
      </c>
      <c r="B42" s="5" t="n">
        <v>4219</v>
      </c>
      <c r="C42" s="5" t="n">
        <v>7477</v>
      </c>
    </row>
    <row r="43" spans="1:3">
      <c r="A43" s="4" t="s">
        <v>97</v>
      </c>
      <c r="B43" s="5" t="n">
        <v>56424</v>
      </c>
      <c r="C43" s="5" t="n">
        <v>49961</v>
      </c>
    </row>
    <row r="44" spans="1:3">
      <c r="A44" s="4" t="s">
        <v>109</v>
      </c>
      <c r="B44" s="5" t="n">
        <v>-13887</v>
      </c>
      <c r="C44" s="5" t="n">
        <v>-7252</v>
      </c>
    </row>
    <row r="45" spans="1:3">
      <c r="A45" s="4" t="s">
        <v>119</v>
      </c>
      <c r="B45" s="5" t="n">
        <v>-26227</v>
      </c>
      <c r="C45" s="5" t="n">
        <v>-31436</v>
      </c>
    </row>
    <row r="46" spans="1:3">
      <c r="A46" s="4" t="s">
        <v>872</v>
      </c>
      <c r="B46" s="5" t="n">
        <v>20529</v>
      </c>
      <c r="C46" s="5" t="n">
        <v>18750</v>
      </c>
    </row>
    <row r="47" spans="1:3">
      <c r="A47" s="4" t="s">
        <v>870</v>
      </c>
      <c r="B47" s="5" t="n">
        <v>20529</v>
      </c>
      <c r="C47" s="5" t="n">
        <v>18750</v>
      </c>
    </row>
    <row r="48" spans="1:3">
      <c r="A48" s="4" t="s">
        <v>873</v>
      </c>
      <c r="B48" s="5" t="n">
        <v>7955</v>
      </c>
      <c r="C48" s="5" t="n">
        <v>7266</v>
      </c>
    </row>
    <row r="49" spans="1:3">
      <c r="A49" s="4" t="s">
        <v>874</v>
      </c>
      <c r="B49" s="5" t="n">
        <v>7955</v>
      </c>
      <c r="C49" s="5" t="n">
        <v>7266</v>
      </c>
    </row>
    <row r="50" spans="1:3">
      <c r="A50" s="4" t="s">
        <v>867</v>
      </c>
    </row>
    <row r="51" spans="1:3">
      <c r="A51" s="3" t="s">
        <v>251</v>
      </c>
    </row>
    <row r="52" spans="1:3">
      <c r="A52" s="4" t="s">
        <v>87</v>
      </c>
      <c r="B52" s="5" t="n">
        <v>7612</v>
      </c>
      <c r="C52" s="5" t="n">
        <v>6712</v>
      </c>
    </row>
    <row r="53" spans="1:3">
      <c r="A53" s="4" t="s">
        <v>97</v>
      </c>
      <c r="B53" s="5" t="n">
        <v>971</v>
      </c>
      <c r="C53" s="5" t="n">
        <v>1828</v>
      </c>
    </row>
    <row r="54" spans="1:3">
      <c r="A54" s="4" t="s">
        <v>109</v>
      </c>
      <c r="B54" s="5" t="n">
        <v>-936</v>
      </c>
      <c r="C54" s="5" t="n">
        <v>-961</v>
      </c>
    </row>
    <row r="55" spans="1:3">
      <c r="A55" s="4" t="s">
        <v>119</v>
      </c>
      <c r="B55" s="5" t="n">
        <v>-166</v>
      </c>
      <c r="C55" s="5" t="n">
        <v>-673</v>
      </c>
    </row>
    <row r="56" spans="1:3">
      <c r="A56" s="4" t="s">
        <v>872</v>
      </c>
      <c r="B56" s="5" t="n">
        <v>7481</v>
      </c>
      <c r="C56" s="5" t="n">
        <v>6906</v>
      </c>
    </row>
    <row r="57" spans="1:3">
      <c r="A57" s="4" t="s">
        <v>870</v>
      </c>
      <c r="B57" s="5" t="n">
        <v>7481</v>
      </c>
      <c r="C57" s="5" t="n">
        <v>6906</v>
      </c>
    </row>
    <row r="58" spans="1:3">
      <c r="A58" s="4" t="s">
        <v>873</v>
      </c>
      <c r="B58" s="5" t="n">
        <v>3741</v>
      </c>
      <c r="C58" s="5" t="n">
        <v>3453</v>
      </c>
    </row>
    <row r="59" spans="1:3">
      <c r="A59" s="4" t="s">
        <v>874</v>
      </c>
      <c r="B59" s="6" t="n">
        <v>3741</v>
      </c>
      <c r="C59" s="6" t="n">
        <v>345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41</v>
      </c>
    </row>
    <row r="3" spans="1:2">
      <c r="A3" s="3" t="s">
        <v>221</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41</v>
      </c>
      <c r="C2" s="2" t="s">
        <v>42</v>
      </c>
      <c r="D2" s="2" t="s">
        <v>43</v>
      </c>
    </row>
    <row r="3" spans="1:4">
      <c r="A3" s="3" t="s">
        <v>854</v>
      </c>
    </row>
    <row r="4" spans="1:4">
      <c r="A4" s="4" t="s">
        <v>876</v>
      </c>
      <c r="B4" s="6" t="n">
        <v>2966193</v>
      </c>
      <c r="C4" s="6" t="n">
        <v>2891179</v>
      </c>
      <c r="D4" s="6" t="n">
        <v>2360193</v>
      </c>
    </row>
    <row r="5" spans="1:4">
      <c r="A5" s="4" t="s">
        <v>66</v>
      </c>
      <c r="B5" s="5" t="n">
        <v>72033</v>
      </c>
      <c r="C5" s="5" t="n">
        <v>78897</v>
      </c>
      <c r="D5" s="5" t="n">
        <v>70418</v>
      </c>
    </row>
    <row r="6" spans="1:4">
      <c r="A6" s="4" t="s">
        <v>877</v>
      </c>
      <c r="B6" s="5" t="n">
        <v>5580</v>
      </c>
      <c r="C6" s="5" t="n">
        <v>-6624</v>
      </c>
      <c r="D6" s="5" t="n">
        <v>-4376</v>
      </c>
    </row>
    <row r="7" spans="1:4">
      <c r="A7" s="4" t="s">
        <v>85</v>
      </c>
      <c r="B7" s="5" t="n">
        <v>77613</v>
      </c>
      <c r="C7" s="5" t="n">
        <v>72273</v>
      </c>
      <c r="D7" s="5" t="n">
        <v>66042</v>
      </c>
    </row>
    <row r="8" spans="1:4">
      <c r="A8" s="4" t="s">
        <v>856</v>
      </c>
    </row>
    <row r="9" spans="1:4">
      <c r="A9" s="3" t="s">
        <v>854</v>
      </c>
    </row>
    <row r="10" spans="1:4">
      <c r="A10" s="4" t="s">
        <v>876</v>
      </c>
      <c r="B10" s="5" t="n">
        <v>5008</v>
      </c>
      <c r="C10" s="5" t="n">
        <v>4746</v>
      </c>
      <c r="D10" s="5" t="n">
        <v>5644</v>
      </c>
    </row>
    <row r="11" spans="1:4">
      <c r="A11" s="4" t="s">
        <v>66</v>
      </c>
      <c r="B11" s="5" t="n">
        <v>2191</v>
      </c>
      <c r="C11" s="5" t="n">
        <v>2022</v>
      </c>
      <c r="D11" s="5" t="n">
        <v>2543</v>
      </c>
    </row>
    <row r="12" spans="1:4">
      <c r="A12" s="4" t="s">
        <v>85</v>
      </c>
      <c r="B12" s="5" t="n">
        <v>2191</v>
      </c>
      <c r="C12" s="5" t="n">
        <v>2022</v>
      </c>
      <c r="D12" s="5" t="n">
        <v>2543</v>
      </c>
    </row>
    <row r="13" spans="1:4">
      <c r="A13" s="4" t="s">
        <v>878</v>
      </c>
      <c r="B13" s="5" t="n">
        <v>1259</v>
      </c>
      <c r="C13" s="5" t="n">
        <v>1207</v>
      </c>
    </row>
    <row r="14" spans="1:4">
      <c r="A14" s="4" t="s">
        <v>879</v>
      </c>
      <c r="B14" s="5" t="n">
        <v>1096</v>
      </c>
      <c r="C14" s="5" t="n">
        <v>1011</v>
      </c>
      <c r="D14" s="5" t="n">
        <v>1272</v>
      </c>
    </row>
    <row r="15" spans="1:4">
      <c r="A15" s="4" t="s">
        <v>874</v>
      </c>
      <c r="B15" s="5" t="n">
        <v>23728</v>
      </c>
      <c r="C15" s="5" t="n">
        <v>23886</v>
      </c>
    </row>
    <row r="16" spans="1:4">
      <c r="A16" s="4" t="s">
        <v>859</v>
      </c>
    </row>
    <row r="17" spans="1:4">
      <c r="A17" s="3" t="s">
        <v>854</v>
      </c>
    </row>
    <row r="18" spans="1:4">
      <c r="A18" s="4" t="s">
        <v>876</v>
      </c>
      <c r="B18" s="5" t="n">
        <v>4966</v>
      </c>
      <c r="C18" s="5" t="n">
        <v>4536</v>
      </c>
      <c r="D18" s="5" t="n">
        <v>3542</v>
      </c>
    </row>
    <row r="19" spans="1:4">
      <c r="A19" s="4" t="s">
        <v>66</v>
      </c>
      <c r="B19" s="5" t="n">
        <v>2234</v>
      </c>
      <c r="C19" s="5" t="n">
        <v>1868</v>
      </c>
      <c r="D19" s="5" t="n">
        <v>1536</v>
      </c>
    </row>
    <row r="20" spans="1:4">
      <c r="A20" s="4" t="s">
        <v>877</v>
      </c>
      <c r="B20" s="5" t="n">
        <v>411</v>
      </c>
      <c r="C20" s="5" t="n">
        <v>-157</v>
      </c>
      <c r="D20" s="5" t="n">
        <v>-246</v>
      </c>
    </row>
    <row r="21" spans="1:4">
      <c r="A21" s="4" t="s">
        <v>85</v>
      </c>
      <c r="B21" s="5" t="n">
        <v>2645</v>
      </c>
      <c r="C21" s="5" t="n">
        <v>1711</v>
      </c>
      <c r="D21" s="5" t="n">
        <v>1290</v>
      </c>
    </row>
    <row r="22" spans="1:4">
      <c r="A22" s="4" t="s">
        <v>878</v>
      </c>
      <c r="C22" s="5" t="n">
        <v>490</v>
      </c>
    </row>
    <row r="23" spans="1:4">
      <c r="A23" s="4" t="s">
        <v>879</v>
      </c>
      <c r="B23" s="5" t="n">
        <v>1095</v>
      </c>
      <c r="C23" s="5" t="n">
        <v>915</v>
      </c>
      <c r="D23" s="5" t="n">
        <v>753</v>
      </c>
    </row>
    <row r="24" spans="1:4">
      <c r="A24" s="4" t="s">
        <v>880</v>
      </c>
      <c r="B24" s="5" t="n">
        <v>201</v>
      </c>
      <c r="C24" s="5" t="n">
        <v>-77</v>
      </c>
      <c r="D24" s="5" t="n">
        <v>-121</v>
      </c>
    </row>
    <row r="25" spans="1:4">
      <c r="A25" s="4" t="s">
        <v>874</v>
      </c>
      <c r="B25" s="5" t="n">
        <v>13772</v>
      </c>
      <c r="C25" s="5" t="n">
        <v>12476</v>
      </c>
    </row>
    <row r="26" spans="1:4">
      <c r="A26" s="4" t="s">
        <v>862</v>
      </c>
    </row>
    <row r="27" spans="1:4">
      <c r="A27" s="3" t="s">
        <v>854</v>
      </c>
    </row>
    <row r="28" spans="1:4">
      <c r="A28" s="4" t="s">
        <v>876</v>
      </c>
      <c r="B28" s="5" t="n">
        <v>56706</v>
      </c>
      <c r="C28" s="5" t="n">
        <v>59927</v>
      </c>
      <c r="D28" s="5" t="n">
        <v>52496</v>
      </c>
    </row>
    <row r="29" spans="1:4">
      <c r="A29" s="4" t="s">
        <v>66</v>
      </c>
      <c r="B29" s="5" t="n">
        <v>6513</v>
      </c>
      <c r="C29" s="5" t="n">
        <v>10400</v>
      </c>
      <c r="D29" s="5" t="n">
        <v>9601</v>
      </c>
    </row>
    <row r="30" spans="1:4">
      <c r="A30" s="4" t="s">
        <v>877</v>
      </c>
      <c r="B30" s="5" t="n">
        <v>-1435</v>
      </c>
      <c r="C30" s="5" t="n">
        <v>6410</v>
      </c>
      <c r="D30" s="5" t="n">
        <v>-260</v>
      </c>
    </row>
    <row r="31" spans="1:4">
      <c r="A31" s="4" t="s">
        <v>85</v>
      </c>
      <c r="B31" s="5" t="n">
        <v>5078</v>
      </c>
      <c r="C31" s="5" t="n">
        <v>16810</v>
      </c>
      <c r="D31" s="5" t="n">
        <v>9341</v>
      </c>
    </row>
    <row r="32" spans="1:4">
      <c r="A32" s="4" t="s">
        <v>878</v>
      </c>
      <c r="B32" s="5" t="n">
        <v>468</v>
      </c>
      <c r="C32" s="5" t="n">
        <v>271</v>
      </c>
      <c r="D32" s="5" t="n">
        <v>221</v>
      </c>
    </row>
    <row r="33" spans="1:4">
      <c r="A33" s="4" t="s">
        <v>879</v>
      </c>
      <c r="B33" s="5" t="n">
        <v>651</v>
      </c>
      <c r="C33" s="5" t="n">
        <v>1040</v>
      </c>
      <c r="D33" s="5" t="n">
        <v>960</v>
      </c>
    </row>
    <row r="34" spans="1:4">
      <c r="A34" s="4" t="s">
        <v>880</v>
      </c>
      <c r="B34" s="5" t="n">
        <v>-144</v>
      </c>
      <c r="C34" s="5" t="n">
        <v>641</v>
      </c>
      <c r="D34" s="5" t="n">
        <v>-26</v>
      </c>
    </row>
    <row r="35" spans="1:4">
      <c r="A35" s="4" t="s">
        <v>874</v>
      </c>
      <c r="B35" s="5" t="n">
        <v>11125</v>
      </c>
      <c r="C35" s="5" t="n">
        <v>11086</v>
      </c>
    </row>
    <row r="36" spans="1:4">
      <c r="A36" s="4" t="s">
        <v>865</v>
      </c>
    </row>
    <row r="37" spans="1:4">
      <c r="A37" s="3" t="s">
        <v>854</v>
      </c>
    </row>
    <row r="38" spans="1:4">
      <c r="A38" s="4" t="s">
        <v>876</v>
      </c>
      <c r="B38" s="5" t="n">
        <v>13329</v>
      </c>
      <c r="C38" s="5" t="n">
        <v>12235</v>
      </c>
      <c r="D38" s="5" t="n">
        <v>3569</v>
      </c>
    </row>
    <row r="39" spans="1:4">
      <c r="A39" s="4" t="s">
        <v>66</v>
      </c>
      <c r="B39" s="5" t="n">
        <v>1994</v>
      </c>
      <c r="C39" s="5" t="n">
        <v>1142</v>
      </c>
      <c r="D39" s="5" t="n">
        <v>123</v>
      </c>
    </row>
    <row r="40" spans="1:4">
      <c r="A40" s="4" t="s">
        <v>85</v>
      </c>
      <c r="B40" s="5" t="n">
        <v>1994</v>
      </c>
      <c r="C40" s="5" t="n">
        <v>1142</v>
      </c>
      <c r="D40" s="5" t="n">
        <v>123</v>
      </c>
    </row>
    <row r="41" spans="1:4">
      <c r="A41" s="4" t="s">
        <v>878</v>
      </c>
      <c r="B41" s="5" t="n">
        <v>219</v>
      </c>
    </row>
    <row r="42" spans="1:4">
      <c r="A42" s="4" t="s">
        <v>879</v>
      </c>
      <c r="B42" s="5" t="n">
        <v>773</v>
      </c>
      <c r="C42" s="5" t="n">
        <v>443</v>
      </c>
      <c r="D42" s="5" t="n">
        <v>48</v>
      </c>
    </row>
    <row r="43" spans="1:4">
      <c r="A43" s="4" t="s">
        <v>874</v>
      </c>
      <c r="B43" s="5" t="n">
        <v>7955</v>
      </c>
      <c r="C43" s="5" t="n">
        <v>7266</v>
      </c>
    </row>
    <row r="44" spans="1:4">
      <c r="A44" s="4" t="s">
        <v>867</v>
      </c>
    </row>
    <row r="45" spans="1:4">
      <c r="A45" s="3" t="s">
        <v>854</v>
      </c>
    </row>
    <row r="46" spans="1:4">
      <c r="A46" s="4" t="s">
        <v>876</v>
      </c>
      <c r="B46" s="5" t="n">
        <v>2334</v>
      </c>
      <c r="C46" s="5" t="n">
        <v>2856</v>
      </c>
      <c r="D46" s="5" t="n">
        <v>2563</v>
      </c>
    </row>
    <row r="47" spans="1:4">
      <c r="A47" s="4" t="s">
        <v>66</v>
      </c>
      <c r="B47" s="5" t="n">
        <v>424</v>
      </c>
      <c r="C47" s="5" t="n">
        <v>583</v>
      </c>
      <c r="D47" s="5" t="n">
        <v>-610</v>
      </c>
    </row>
    <row r="48" spans="1:4">
      <c r="A48" s="4" t="s">
        <v>877</v>
      </c>
      <c r="B48" s="5" t="n">
        <v>151</v>
      </c>
      <c r="C48" s="5" t="n">
        <v>116</v>
      </c>
      <c r="D48" s="5" t="n">
        <v>-334</v>
      </c>
    </row>
    <row r="49" spans="1:4">
      <c r="A49" s="4" t="s">
        <v>85</v>
      </c>
      <c r="B49" s="5" t="n">
        <v>575</v>
      </c>
      <c r="C49" s="5" t="n">
        <v>699</v>
      </c>
      <c r="D49" s="5" t="n">
        <v>-944</v>
      </c>
    </row>
    <row r="50" spans="1:4">
      <c r="A50" s="4" t="s">
        <v>879</v>
      </c>
      <c r="B50" s="5" t="n">
        <v>212</v>
      </c>
      <c r="C50" s="5" t="n">
        <v>292</v>
      </c>
      <c r="D50" s="5" t="n">
        <v>-305</v>
      </c>
    </row>
    <row r="51" spans="1:4">
      <c r="A51" s="4" t="s">
        <v>880</v>
      </c>
      <c r="B51" s="5" t="n">
        <v>76</v>
      </c>
      <c r="C51" s="5" t="n">
        <v>58</v>
      </c>
      <c r="D51" s="5" t="n">
        <v>-167</v>
      </c>
    </row>
    <row r="52" spans="1:4">
      <c r="A52" s="4" t="s">
        <v>874</v>
      </c>
      <c r="B52" s="5" t="n">
        <v>3741</v>
      </c>
      <c r="C52" s="5" t="n">
        <v>3453</v>
      </c>
    </row>
    <row r="53" spans="1:4">
      <c r="A53" s="4" t="s">
        <v>881</v>
      </c>
    </row>
    <row r="54" spans="1:4">
      <c r="A54" s="3" t="s">
        <v>854</v>
      </c>
    </row>
    <row r="55" spans="1:4">
      <c r="A55" s="4" t="s">
        <v>879</v>
      </c>
      <c r="B55" s="5" t="n">
        <v>4565</v>
      </c>
      <c r="C55" s="5" t="n">
        <v>3550</v>
      </c>
      <c r="D55" s="5" t="n">
        <v>3182</v>
      </c>
    </row>
    <row r="56" spans="1:4">
      <c r="A56" s="4" t="s">
        <v>880</v>
      </c>
      <c r="B56" s="5" t="n">
        <v>-155</v>
      </c>
      <c r="C56" s="5" t="n">
        <v>-844</v>
      </c>
      <c r="D56" s="6" t="n">
        <v>569</v>
      </c>
    </row>
    <row r="57" spans="1:4">
      <c r="A57" s="4" t="s">
        <v>874</v>
      </c>
      <c r="B57" s="6" t="n">
        <v>35416</v>
      </c>
      <c r="C57" s="6" t="n">
        <v>3137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2</v>
      </c>
      <c r="B1" s="2" t="s">
        <v>1</v>
      </c>
    </row>
    <row r="2" spans="1:4">
      <c r="B2" s="2" t="s">
        <v>852</v>
      </c>
      <c r="C2" s="2" t="s">
        <v>816</v>
      </c>
      <c r="D2" s="2" t="s">
        <v>853</v>
      </c>
    </row>
    <row r="3" spans="1:4">
      <c r="A3" s="3" t="s">
        <v>883</v>
      </c>
    </row>
    <row r="4" spans="1:4">
      <c r="A4" s="4" t="s">
        <v>855</v>
      </c>
      <c r="C4" s="6" t="n">
        <v>121071</v>
      </c>
      <c r="D4" s="6" t="n">
        <v>121071</v>
      </c>
    </row>
    <row r="5" spans="1:4">
      <c r="A5" s="4" t="s">
        <v>884</v>
      </c>
    </row>
    <row r="6" spans="1:4">
      <c r="A6" s="3" t="s">
        <v>883</v>
      </c>
    </row>
    <row r="7" spans="1:4">
      <c r="A7" s="4" t="s">
        <v>855</v>
      </c>
      <c r="C7" s="6" t="n">
        <v>14758</v>
      </c>
    </row>
    <row r="8" spans="1:4">
      <c r="A8" s="4" t="s">
        <v>857</v>
      </c>
      <c r="B8" s="4" t="s">
        <v>858</v>
      </c>
      <c r="C8" s="4" t="s">
        <v>858</v>
      </c>
    </row>
    <row r="9" spans="1:4">
      <c r="A9" s="4" t="s">
        <v>885</v>
      </c>
    </row>
    <row r="10" spans="1:4">
      <c r="A10" s="3" t="s">
        <v>883</v>
      </c>
    </row>
    <row r="11" spans="1:4">
      <c r="A11" s="4" t="s">
        <v>855</v>
      </c>
      <c r="C11" s="6" t="n">
        <v>12704</v>
      </c>
    </row>
    <row r="12" spans="1:4">
      <c r="A12" s="4" t="s">
        <v>860</v>
      </c>
      <c r="B12" s="4" t="s">
        <v>886</v>
      </c>
    </row>
    <row r="13" spans="1:4">
      <c r="A13" s="4" t="s">
        <v>857</v>
      </c>
      <c r="B13" s="4" t="s">
        <v>864</v>
      </c>
      <c r="C13" s="4" t="s">
        <v>864</v>
      </c>
    </row>
    <row r="14" spans="1:4">
      <c r="A14" s="4" t="s">
        <v>887</v>
      </c>
    </row>
    <row r="15" spans="1:4">
      <c r="A15" s="3" t="s">
        <v>883</v>
      </c>
    </row>
    <row r="16" spans="1:4">
      <c r="A16" s="4" t="s">
        <v>868</v>
      </c>
      <c r="B16" s="11" t="n">
        <v>25000</v>
      </c>
    </row>
    <row r="17" spans="1:4">
      <c r="A17" s="4" t="s">
        <v>857</v>
      </c>
      <c r="B17" s="4" t="s">
        <v>861</v>
      </c>
      <c r="C17" s="4" t="s">
        <v>861</v>
      </c>
    </row>
    <row r="18" spans="1:4">
      <c r="A18" s="4" t="s">
        <v>888</v>
      </c>
    </row>
    <row r="19" spans="1:4">
      <c r="A19" s="3" t="s">
        <v>883</v>
      </c>
    </row>
    <row r="20" spans="1:4">
      <c r="A20" s="4" t="s">
        <v>868</v>
      </c>
      <c r="B20" s="11" t="n">
        <v>1560</v>
      </c>
    </row>
    <row r="21" spans="1:4">
      <c r="A21" s="4" t="s">
        <v>857</v>
      </c>
      <c r="B21" s="4" t="s">
        <v>889</v>
      </c>
      <c r="C21" s="4" t="s">
        <v>889</v>
      </c>
    </row>
    <row r="22" spans="1:4">
      <c r="A22" s="4" t="s">
        <v>890</v>
      </c>
    </row>
    <row r="23" spans="1:4">
      <c r="A23" s="3" t="s">
        <v>883</v>
      </c>
    </row>
    <row r="24" spans="1:4">
      <c r="A24" s="4" t="s">
        <v>855</v>
      </c>
      <c r="C24" s="6" t="n">
        <v>9796</v>
      </c>
    </row>
    <row r="25" spans="1:4">
      <c r="A25" s="4" t="s">
        <v>857</v>
      </c>
      <c r="B25" s="4" t="s">
        <v>858</v>
      </c>
      <c r="C25" s="4" t="s">
        <v>85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41</v>
      </c>
      <c r="C1" s="2" t="s">
        <v>42</v>
      </c>
      <c r="D1" s="2" t="s">
        <v>43</v>
      </c>
      <c r="E1" s="2" t="s">
        <v>763</v>
      </c>
    </row>
    <row r="2" spans="1:5">
      <c r="A2" s="3" t="s">
        <v>87</v>
      </c>
    </row>
    <row r="3" spans="1:5">
      <c r="A3" s="4" t="s">
        <v>88</v>
      </c>
      <c r="B3" s="6" t="n">
        <v>60313</v>
      </c>
      <c r="C3" s="6" t="n">
        <v>111922</v>
      </c>
      <c r="D3" s="6" t="n">
        <v>113218</v>
      </c>
      <c r="E3" s="6" t="n">
        <v>124468</v>
      </c>
    </row>
    <row r="4" spans="1:5">
      <c r="A4" s="4" t="s">
        <v>96</v>
      </c>
      <c r="B4" s="5" t="n">
        <v>445856</v>
      </c>
      <c r="C4" s="5" t="n">
        <v>504120</v>
      </c>
    </row>
    <row r="5" spans="1:5">
      <c r="A5" s="4" t="s">
        <v>97</v>
      </c>
      <c r="B5" s="5" t="n">
        <v>1309215</v>
      </c>
      <c r="C5" s="5" t="n">
        <v>1088188</v>
      </c>
    </row>
    <row r="6" spans="1:5">
      <c r="A6" s="3" t="s">
        <v>109</v>
      </c>
    </row>
    <row r="7" spans="1:5">
      <c r="A7" s="4" t="s">
        <v>118</v>
      </c>
      <c r="B7" s="5" t="n">
        <v>-576374</v>
      </c>
      <c r="C7" s="5" t="n">
        <v>-565098</v>
      </c>
    </row>
    <row r="8" spans="1:5">
      <c r="A8" s="3" t="s">
        <v>119</v>
      </c>
    </row>
    <row r="9" spans="1:5">
      <c r="A9" s="4" t="s">
        <v>892</v>
      </c>
      <c r="B9" s="5" t="n">
        <v>-16434</v>
      </c>
      <c r="C9" s="5" t="n">
        <v>-28400</v>
      </c>
    </row>
    <row r="10" spans="1:5">
      <c r="A10" s="4" t="s">
        <v>124</v>
      </c>
      <c r="B10" s="5" t="n">
        <v>-302862</v>
      </c>
      <c r="C10" s="5" t="n">
        <v>-170675</v>
      </c>
    </row>
    <row r="11" spans="1:5">
      <c r="A11" s="4" t="s">
        <v>870</v>
      </c>
      <c r="B11" s="5" t="n">
        <v>738150</v>
      </c>
      <c r="C11" s="5" t="n">
        <v>717284</v>
      </c>
    </row>
    <row r="12" spans="1:5">
      <c r="A12" s="4" t="s">
        <v>871</v>
      </c>
      <c r="B12" s="5" t="n">
        <v>137685</v>
      </c>
      <c r="C12" s="5" t="n">
        <v>139251</v>
      </c>
    </row>
    <row r="13" spans="1:5">
      <c r="A13" s="4" t="s">
        <v>884</v>
      </c>
    </row>
    <row r="14" spans="1:5">
      <c r="A14" s="3" t="s">
        <v>87</v>
      </c>
    </row>
    <row r="15" spans="1:5">
      <c r="A15" s="4" t="s">
        <v>88</v>
      </c>
      <c r="B15" s="5" t="n">
        <v>5603</v>
      </c>
      <c r="C15" s="5" t="n">
        <v>7388</v>
      </c>
    </row>
    <row r="16" spans="1:5">
      <c r="A16" s="4" t="s">
        <v>893</v>
      </c>
      <c r="B16" s="5" t="n">
        <v>11977</v>
      </c>
      <c r="C16" s="5" t="n">
        <v>9248</v>
      </c>
    </row>
    <row r="17" spans="1:5">
      <c r="A17" s="4" t="s">
        <v>96</v>
      </c>
      <c r="B17" s="5" t="n">
        <v>17580</v>
      </c>
      <c r="C17" s="5" t="n">
        <v>16636</v>
      </c>
    </row>
    <row r="18" spans="1:5">
      <c r="A18" s="4" t="s">
        <v>97</v>
      </c>
      <c r="B18" s="5" t="n">
        <v>17267</v>
      </c>
      <c r="C18" s="5" t="n">
        <v>19271</v>
      </c>
    </row>
    <row r="19" spans="1:5">
      <c r="A19" s="3" t="s">
        <v>109</v>
      </c>
    </row>
    <row r="20" spans="1:5">
      <c r="A20" s="4" t="s">
        <v>894</v>
      </c>
      <c r="B20" s="5" t="n">
        <v>-1280</v>
      </c>
      <c r="C20" s="5" t="n">
        <v>-1200</v>
      </c>
    </row>
    <row r="21" spans="1:5">
      <c r="A21" s="4" t="s">
        <v>895</v>
      </c>
      <c r="B21" s="5" t="n">
        <v>-7090</v>
      </c>
      <c r="C21" s="5" t="n">
        <v>-4939</v>
      </c>
    </row>
    <row r="22" spans="1:5">
      <c r="A22" s="4" t="s">
        <v>118</v>
      </c>
      <c r="B22" s="5" t="n">
        <v>-8370</v>
      </c>
      <c r="C22" s="5" t="n">
        <v>-6139</v>
      </c>
    </row>
    <row r="23" spans="1:5">
      <c r="A23" s="3" t="s">
        <v>119</v>
      </c>
    </row>
    <row r="24" spans="1:5">
      <c r="A24" s="4" t="s">
        <v>896</v>
      </c>
      <c r="B24" s="5" t="n">
        <v>-11185</v>
      </c>
      <c r="C24" s="5" t="n">
        <v>-12454</v>
      </c>
    </row>
    <row r="25" spans="1:5">
      <c r="A25" s="4" t="s">
        <v>892</v>
      </c>
      <c r="B25" s="5" t="n">
        <v>-290</v>
      </c>
      <c r="C25" s="5" t="n">
        <v>-279</v>
      </c>
    </row>
    <row r="26" spans="1:5">
      <c r="A26" s="4" t="s">
        <v>124</v>
      </c>
      <c r="B26" s="5" t="n">
        <v>-11475</v>
      </c>
      <c r="C26" s="5" t="n">
        <v>-12733</v>
      </c>
    </row>
    <row r="27" spans="1:5">
      <c r="A27" s="4" t="s">
        <v>872</v>
      </c>
      <c r="B27" s="5" t="n">
        <v>15002</v>
      </c>
      <c r="C27" s="5" t="n">
        <v>17035</v>
      </c>
    </row>
    <row r="28" spans="1:5">
      <c r="A28" s="4" t="s">
        <v>870</v>
      </c>
      <c r="B28" s="5" t="n">
        <v>15002</v>
      </c>
      <c r="C28" s="5" t="n">
        <v>17035</v>
      </c>
    </row>
    <row r="29" spans="1:5">
      <c r="A29" s="4" t="s">
        <v>897</v>
      </c>
      <c r="B29" s="5" t="n">
        <v>7501</v>
      </c>
      <c r="C29" s="5" t="n">
        <v>8518</v>
      </c>
    </row>
    <row r="30" spans="1:5">
      <c r="A30" s="4" t="s">
        <v>874</v>
      </c>
      <c r="B30" s="5" t="n">
        <v>7501</v>
      </c>
      <c r="C30" s="5" t="n">
        <v>8518</v>
      </c>
    </row>
    <row r="31" spans="1:5">
      <c r="A31" s="4" t="s">
        <v>885</v>
      </c>
    </row>
    <row r="32" spans="1:5">
      <c r="A32" s="3" t="s">
        <v>87</v>
      </c>
    </row>
    <row r="33" spans="1:5">
      <c r="A33" s="4" t="s">
        <v>88</v>
      </c>
      <c r="B33" s="5" t="n">
        <v>1154</v>
      </c>
      <c r="C33" s="5" t="n">
        <v>1582</v>
      </c>
    </row>
    <row r="34" spans="1:5">
      <c r="A34" s="4" t="s">
        <v>893</v>
      </c>
      <c r="B34" s="5" t="n">
        <v>4937</v>
      </c>
      <c r="C34" s="5" t="n">
        <v>5795</v>
      </c>
    </row>
    <row r="35" spans="1:5">
      <c r="A35" s="4" t="s">
        <v>96</v>
      </c>
      <c r="B35" s="5" t="n">
        <v>6091</v>
      </c>
      <c r="C35" s="5" t="n">
        <v>7377</v>
      </c>
    </row>
    <row r="36" spans="1:5">
      <c r="A36" s="4" t="s">
        <v>97</v>
      </c>
      <c r="B36" s="5" t="n">
        <v>10498</v>
      </c>
      <c r="C36" s="5" t="n">
        <v>11086</v>
      </c>
    </row>
    <row r="37" spans="1:5">
      <c r="A37" s="3" t="s">
        <v>109</v>
      </c>
    </row>
    <row r="38" spans="1:5">
      <c r="A38" s="4" t="s">
        <v>894</v>
      </c>
      <c r="B38" s="5" t="n">
        <v>-237</v>
      </c>
      <c r="C38" s="5" t="n">
        <v>-725</v>
      </c>
    </row>
    <row r="39" spans="1:5">
      <c r="A39" s="4" t="s">
        <v>895</v>
      </c>
      <c r="B39" s="5" t="n">
        <v>-1808</v>
      </c>
      <c r="C39" s="5" t="n">
        <v>-1822</v>
      </c>
    </row>
    <row r="40" spans="1:5">
      <c r="A40" s="4" t="s">
        <v>118</v>
      </c>
      <c r="B40" s="5" t="n">
        <v>-2045</v>
      </c>
      <c r="C40" s="5" t="n">
        <v>-2547</v>
      </c>
    </row>
    <row r="41" spans="1:5">
      <c r="A41" s="3" t="s">
        <v>119</v>
      </c>
    </row>
    <row r="42" spans="1:5">
      <c r="A42" s="4" t="s">
        <v>896</v>
      </c>
      <c r="C42" s="5" t="n">
        <v>-218</v>
      </c>
    </row>
    <row r="43" spans="1:5">
      <c r="A43" s="4" t="s">
        <v>892</v>
      </c>
      <c r="B43" s="5" t="n">
        <v>-35</v>
      </c>
      <c r="C43" s="5" t="n">
        <v>-17</v>
      </c>
    </row>
    <row r="44" spans="1:5">
      <c r="A44" s="4" t="s">
        <v>124</v>
      </c>
      <c r="B44" s="5" t="n">
        <v>-35</v>
      </c>
      <c r="C44" s="5" t="n">
        <v>-235</v>
      </c>
    </row>
    <row r="45" spans="1:5">
      <c r="A45" s="4" t="s">
        <v>872</v>
      </c>
      <c r="B45" s="5" t="n">
        <v>14509</v>
      </c>
      <c r="C45" s="5" t="n">
        <v>15681</v>
      </c>
    </row>
    <row r="46" spans="1:5">
      <c r="A46" s="4" t="s">
        <v>870</v>
      </c>
      <c r="B46" s="5" t="n">
        <v>14509</v>
      </c>
      <c r="C46" s="5" t="n">
        <v>15681</v>
      </c>
    </row>
    <row r="47" spans="1:5">
      <c r="A47" s="4" t="s">
        <v>897</v>
      </c>
      <c r="B47" s="5" t="n">
        <v>5804</v>
      </c>
      <c r="C47" s="5" t="n">
        <v>6272</v>
      </c>
    </row>
    <row r="48" spans="1:5">
      <c r="A48" s="4" t="s">
        <v>874</v>
      </c>
      <c r="B48" s="5" t="n">
        <v>5804</v>
      </c>
      <c r="C48" s="5" t="n">
        <v>6272</v>
      </c>
    </row>
    <row r="49" spans="1:5">
      <c r="A49" s="4" t="s">
        <v>887</v>
      </c>
    </row>
    <row r="50" spans="1:5">
      <c r="A50" s="3" t="s">
        <v>87</v>
      </c>
    </row>
    <row r="51" spans="1:5">
      <c r="A51" s="4" t="s">
        <v>88</v>
      </c>
      <c r="B51" s="5" t="n">
        <v>4485</v>
      </c>
      <c r="C51" s="5" t="n">
        <v>3406</v>
      </c>
    </row>
    <row r="52" spans="1:5">
      <c r="A52" s="4" t="s">
        <v>893</v>
      </c>
      <c r="B52" s="5" t="n">
        <v>2336</v>
      </c>
      <c r="C52" s="5" t="n">
        <v>3689</v>
      </c>
    </row>
    <row r="53" spans="1:5">
      <c r="A53" s="4" t="s">
        <v>96</v>
      </c>
      <c r="B53" s="5" t="n">
        <v>6821</v>
      </c>
      <c r="C53" s="5" t="n">
        <v>7095</v>
      </c>
    </row>
    <row r="54" spans="1:5">
      <c r="A54" s="4" t="s">
        <v>97</v>
      </c>
      <c r="B54" s="5" t="n">
        <v>10453</v>
      </c>
      <c r="C54" s="5" t="n">
        <v>9216</v>
      </c>
    </row>
    <row r="55" spans="1:5">
      <c r="A55" s="3" t="s">
        <v>109</v>
      </c>
    </row>
    <row r="56" spans="1:5">
      <c r="A56" s="4" t="s">
        <v>894</v>
      </c>
      <c r="B56" s="5" t="n">
        <v>-57</v>
      </c>
      <c r="C56" s="5" t="n">
        <v>-59</v>
      </c>
    </row>
    <row r="57" spans="1:5">
      <c r="A57" s="4" t="s">
        <v>895</v>
      </c>
      <c r="B57" s="5" t="n">
        <v>-1815</v>
      </c>
      <c r="C57" s="5" t="n">
        <v>-2124</v>
      </c>
    </row>
    <row r="58" spans="1:5">
      <c r="A58" s="4" t="s">
        <v>118</v>
      </c>
      <c r="B58" s="5" t="n">
        <v>-1872</v>
      </c>
      <c r="C58" s="5" t="n">
        <v>-2183</v>
      </c>
    </row>
    <row r="59" spans="1:5">
      <c r="A59" s="3" t="s">
        <v>119</v>
      </c>
    </row>
    <row r="60" spans="1:5">
      <c r="A60" s="4" t="s">
        <v>896</v>
      </c>
      <c r="B60" s="5" t="n">
        <v>-125</v>
      </c>
      <c r="C60" s="5" t="n">
        <v>-72</v>
      </c>
    </row>
    <row r="61" spans="1:5">
      <c r="A61" s="4" t="s">
        <v>892</v>
      </c>
      <c r="B61" s="5" t="n">
        <v>-1984</v>
      </c>
      <c r="C61" s="5" t="n">
        <v>-2271</v>
      </c>
    </row>
    <row r="62" spans="1:5">
      <c r="A62" s="4" t="s">
        <v>124</v>
      </c>
      <c r="B62" s="5" t="n">
        <v>-2109</v>
      </c>
      <c r="C62" s="5" t="n">
        <v>-2343</v>
      </c>
    </row>
    <row r="63" spans="1:5">
      <c r="A63" s="4" t="s">
        <v>872</v>
      </c>
      <c r="B63" s="5" t="n">
        <v>13293</v>
      </c>
      <c r="C63" s="5" t="n">
        <v>11785</v>
      </c>
    </row>
    <row r="64" spans="1:5">
      <c r="A64" s="4" t="s">
        <v>870</v>
      </c>
      <c r="B64" s="5" t="n">
        <v>12829</v>
      </c>
      <c r="C64" s="5" t="n">
        <v>11373</v>
      </c>
    </row>
    <row r="65" spans="1:5">
      <c r="A65" s="4" t="s">
        <v>871</v>
      </c>
      <c r="B65" s="5" t="n">
        <v>464</v>
      </c>
      <c r="C65" s="5" t="n">
        <v>412</v>
      </c>
    </row>
    <row r="66" spans="1:5">
      <c r="A66" s="4" t="s">
        <v>897</v>
      </c>
      <c r="B66" s="5" t="n">
        <v>6286</v>
      </c>
      <c r="C66" s="5" t="n">
        <v>5573</v>
      </c>
    </row>
    <row r="67" spans="1:5">
      <c r="A67" s="4" t="s">
        <v>874</v>
      </c>
      <c r="B67" s="5" t="n">
        <v>6286</v>
      </c>
      <c r="C67" s="5" t="n">
        <v>5573</v>
      </c>
    </row>
    <row r="68" spans="1:5">
      <c r="A68" s="4" t="s">
        <v>888</v>
      </c>
    </row>
    <row r="69" spans="1:5">
      <c r="A69" s="3" t="s">
        <v>87</v>
      </c>
    </row>
    <row r="70" spans="1:5">
      <c r="A70" s="4" t="s">
        <v>88</v>
      </c>
      <c r="B70" s="5" t="n">
        <v>733</v>
      </c>
      <c r="C70" s="5" t="n">
        <v>930</v>
      </c>
    </row>
    <row r="71" spans="1:5">
      <c r="A71" s="4" t="s">
        <v>893</v>
      </c>
      <c r="B71" s="5" t="n">
        <v>11311</v>
      </c>
      <c r="C71" s="5" t="n">
        <v>10267</v>
      </c>
    </row>
    <row r="72" spans="1:5">
      <c r="A72" s="4" t="s">
        <v>96</v>
      </c>
      <c r="B72" s="5" t="n">
        <v>12044</v>
      </c>
      <c r="C72" s="5" t="n">
        <v>11197</v>
      </c>
    </row>
    <row r="73" spans="1:5">
      <c r="A73" s="4" t="s">
        <v>97</v>
      </c>
      <c r="B73" s="5" t="n">
        <v>50548</v>
      </c>
      <c r="C73" s="5" t="n">
        <v>51873</v>
      </c>
    </row>
    <row r="74" spans="1:5">
      <c r="A74" s="3" t="s">
        <v>109</v>
      </c>
    </row>
    <row r="75" spans="1:5">
      <c r="A75" s="4" t="s">
        <v>894</v>
      </c>
      <c r="B75" s="5" t="n">
        <v>-7445</v>
      </c>
      <c r="C75" s="5" t="n">
        <v>-4806</v>
      </c>
    </row>
    <row r="76" spans="1:5">
      <c r="A76" s="4" t="s">
        <v>895</v>
      </c>
      <c r="B76" s="5" t="n">
        <v>-12504</v>
      </c>
      <c r="C76" s="5" t="n">
        <v>-12217</v>
      </c>
    </row>
    <row r="77" spans="1:5">
      <c r="A77" s="4" t="s">
        <v>118</v>
      </c>
      <c r="B77" s="5" t="n">
        <v>-19949</v>
      </c>
      <c r="C77" s="5" t="n">
        <v>-17023</v>
      </c>
    </row>
    <row r="78" spans="1:5">
      <c r="A78" s="3" t="s">
        <v>119</v>
      </c>
    </row>
    <row r="79" spans="1:5">
      <c r="A79" s="4" t="s">
        <v>896</v>
      </c>
      <c r="B79" s="5" t="n">
        <v>-29445</v>
      </c>
      <c r="C79" s="5" t="n">
        <v>-32364</v>
      </c>
    </row>
    <row r="80" spans="1:5">
      <c r="A80" s="4" t="s">
        <v>892</v>
      </c>
      <c r="B80" s="5" t="n">
        <v>-1963</v>
      </c>
      <c r="C80" s="5" t="n">
        <v>-937</v>
      </c>
    </row>
    <row r="81" spans="1:5">
      <c r="A81" s="4" t="s">
        <v>124</v>
      </c>
      <c r="B81" s="5" t="n">
        <v>-31408</v>
      </c>
      <c r="C81" s="5" t="n">
        <v>-33301</v>
      </c>
    </row>
    <row r="82" spans="1:5">
      <c r="A82" s="4" t="s">
        <v>872</v>
      </c>
      <c r="B82" s="5" t="n">
        <v>11235</v>
      </c>
      <c r="C82" s="5" t="n">
        <v>12746</v>
      </c>
    </row>
    <row r="83" spans="1:5">
      <c r="A83" s="4" t="s">
        <v>870</v>
      </c>
      <c r="B83" s="5" t="n">
        <v>11235</v>
      </c>
      <c r="C83" s="5" t="n">
        <v>12746</v>
      </c>
    </row>
    <row r="84" spans="1:5">
      <c r="A84" s="4" t="s">
        <v>897</v>
      </c>
      <c r="B84" s="5" t="n">
        <v>4213</v>
      </c>
      <c r="C84" s="5" t="n">
        <v>4780</v>
      </c>
    </row>
    <row r="85" spans="1:5">
      <c r="A85" s="4" t="s">
        <v>874</v>
      </c>
      <c r="B85" s="5" t="n">
        <v>4213</v>
      </c>
      <c r="C85" s="5" t="n">
        <v>4780</v>
      </c>
    </row>
    <row r="86" spans="1:5">
      <c r="A86" s="4" t="s">
        <v>890</v>
      </c>
    </row>
    <row r="87" spans="1:5">
      <c r="A87" s="3" t="s">
        <v>87</v>
      </c>
    </row>
    <row r="88" spans="1:5">
      <c r="A88" s="4" t="s">
        <v>88</v>
      </c>
      <c r="B88" s="5" t="n">
        <v>3242</v>
      </c>
      <c r="C88" s="5" t="n">
        <v>5110</v>
      </c>
    </row>
    <row r="89" spans="1:5">
      <c r="A89" s="4" t="s">
        <v>893</v>
      </c>
      <c r="B89" s="5" t="n">
        <v>4501</v>
      </c>
      <c r="C89" s="5" t="n">
        <v>4007</v>
      </c>
    </row>
    <row r="90" spans="1:5">
      <c r="A90" s="4" t="s">
        <v>96</v>
      </c>
      <c r="B90" s="5" t="n">
        <v>7743</v>
      </c>
      <c r="C90" s="5" t="n">
        <v>9117</v>
      </c>
    </row>
    <row r="91" spans="1:5">
      <c r="A91" s="4" t="s">
        <v>97</v>
      </c>
      <c r="B91" s="5" t="n">
        <v>14878</v>
      </c>
      <c r="C91" s="5" t="n">
        <v>13990</v>
      </c>
    </row>
    <row r="92" spans="1:5">
      <c r="A92" s="3" t="s">
        <v>109</v>
      </c>
    </row>
    <row r="93" spans="1:5">
      <c r="A93" s="4" t="s">
        <v>894</v>
      </c>
      <c r="B93" s="5" t="n">
        <v>-500</v>
      </c>
      <c r="C93" s="5" t="n">
        <v>-500</v>
      </c>
    </row>
    <row r="94" spans="1:5">
      <c r="A94" s="4" t="s">
        <v>895</v>
      </c>
      <c r="B94" s="5" t="n">
        <v>-2896</v>
      </c>
      <c r="C94" s="5" t="n">
        <v>-2507</v>
      </c>
    </row>
    <row r="95" spans="1:5">
      <c r="A95" s="4" t="s">
        <v>118</v>
      </c>
      <c r="B95" s="5" t="n">
        <v>-3396</v>
      </c>
      <c r="C95" s="5" t="n">
        <v>-3007</v>
      </c>
    </row>
    <row r="96" spans="1:5">
      <c r="A96" s="3" t="s">
        <v>119</v>
      </c>
    </row>
    <row r="97" spans="1:5">
      <c r="A97" s="4" t="s">
        <v>896</v>
      </c>
      <c r="B97" s="5" t="n">
        <v>-4592</v>
      </c>
      <c r="C97" s="5" t="n">
        <v>-3651</v>
      </c>
    </row>
    <row r="98" spans="1:5">
      <c r="A98" s="4" t="s">
        <v>892</v>
      </c>
      <c r="B98" s="5" t="n">
        <v>-368</v>
      </c>
      <c r="C98" s="5" t="n">
        <v>-331</v>
      </c>
    </row>
    <row r="99" spans="1:5">
      <c r="A99" s="4" t="s">
        <v>124</v>
      </c>
      <c r="B99" s="5" t="n">
        <v>-4960</v>
      </c>
      <c r="C99" s="5" t="n">
        <v>-3982</v>
      </c>
    </row>
    <row r="100" spans="1:5">
      <c r="A100" s="4" t="s">
        <v>872</v>
      </c>
      <c r="B100" s="5" t="n">
        <v>14265</v>
      </c>
      <c r="C100" s="5" t="n">
        <v>16118</v>
      </c>
    </row>
    <row r="101" spans="1:5">
      <c r="A101" s="4" t="s">
        <v>870</v>
      </c>
      <c r="B101" s="5" t="n">
        <v>14265</v>
      </c>
      <c r="C101" s="5" t="n">
        <v>16118</v>
      </c>
    </row>
    <row r="102" spans="1:5">
      <c r="A102" s="4" t="s">
        <v>897</v>
      </c>
      <c r="B102" s="5" t="n">
        <v>7133</v>
      </c>
      <c r="C102" s="5" t="n">
        <v>8059</v>
      </c>
    </row>
    <row r="103" spans="1:5">
      <c r="A103" s="4" t="s">
        <v>874</v>
      </c>
      <c r="B103" s="6" t="n">
        <v>7133</v>
      </c>
      <c r="C103" s="6" t="n">
        <v>805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41</v>
      </c>
      <c r="C2" s="2" t="s">
        <v>42</v>
      </c>
      <c r="D2" s="2" t="s">
        <v>43</v>
      </c>
    </row>
    <row r="3" spans="1:4">
      <c r="A3" s="3" t="s">
        <v>883</v>
      </c>
    </row>
    <row r="4" spans="1:4">
      <c r="A4" s="4" t="s">
        <v>876</v>
      </c>
      <c r="B4" s="6" t="n">
        <v>2966193</v>
      </c>
      <c r="C4" s="6" t="n">
        <v>2891179</v>
      </c>
      <c r="D4" s="6" t="n">
        <v>2360193</v>
      </c>
    </row>
    <row r="5" spans="1:4">
      <c r="A5" s="4" t="s">
        <v>50</v>
      </c>
      <c r="B5" s="5" t="n">
        <v>-108812</v>
      </c>
      <c r="C5" s="5" t="n">
        <v>-109967</v>
      </c>
      <c r="D5" s="5" t="n">
        <v>-115310</v>
      </c>
    </row>
    <row r="6" spans="1:4">
      <c r="A6" s="4" t="s">
        <v>59</v>
      </c>
      <c r="B6" s="5" t="n">
        <v>7206</v>
      </c>
      <c r="C6" s="5" t="n">
        <v>7726</v>
      </c>
      <c r="D6" s="5" t="n">
        <v>5254</v>
      </c>
    </row>
    <row r="7" spans="1:4">
      <c r="A7" s="4" t="s">
        <v>58</v>
      </c>
      <c r="B7" s="5" t="n">
        <v>-17003</v>
      </c>
      <c r="C7" s="5" t="n">
        <v>-7321</v>
      </c>
      <c r="D7" s="5" t="n">
        <v>-7146</v>
      </c>
    </row>
    <row r="8" spans="1:4">
      <c r="A8" s="4" t="s">
        <v>899</v>
      </c>
      <c r="B8" s="5" t="n">
        <v>89927</v>
      </c>
      <c r="C8" s="5" t="n">
        <v>99110</v>
      </c>
      <c r="D8" s="5" t="n">
        <v>86697</v>
      </c>
    </row>
    <row r="9" spans="1:4">
      <c r="A9" s="4" t="s">
        <v>900</v>
      </c>
      <c r="B9" s="5" t="n">
        <v>-17894</v>
      </c>
      <c r="C9" s="5" t="n">
        <v>-20213</v>
      </c>
      <c r="D9" s="5" t="n">
        <v>-16279</v>
      </c>
    </row>
    <row r="10" spans="1:4">
      <c r="A10" s="4" t="s">
        <v>901</v>
      </c>
      <c r="B10" s="5" t="n">
        <v>72033</v>
      </c>
      <c r="C10" s="5" t="n">
        <v>78897</v>
      </c>
      <c r="D10" s="5" t="n">
        <v>70418</v>
      </c>
    </row>
    <row r="11" spans="1:4">
      <c r="A11" s="4" t="s">
        <v>877</v>
      </c>
      <c r="B11" s="5" t="n">
        <v>5580</v>
      </c>
      <c r="C11" s="5" t="n">
        <v>-6624</v>
      </c>
      <c r="D11" s="5" t="n">
        <v>-4376</v>
      </c>
    </row>
    <row r="12" spans="1:4">
      <c r="A12" s="4" t="s">
        <v>85</v>
      </c>
      <c r="B12" s="5" t="n">
        <v>77613</v>
      </c>
      <c r="C12" s="5" t="n">
        <v>72273</v>
      </c>
      <c r="D12" s="5" t="n">
        <v>66042</v>
      </c>
    </row>
    <row r="13" spans="1:4">
      <c r="A13" s="4" t="s">
        <v>884</v>
      </c>
    </row>
    <row r="14" spans="1:4">
      <c r="A14" s="3" t="s">
        <v>883</v>
      </c>
    </row>
    <row r="15" spans="1:4">
      <c r="A15" s="4" t="s">
        <v>876</v>
      </c>
      <c r="B15" s="5" t="n">
        <v>57047</v>
      </c>
      <c r="C15" s="5" t="n">
        <v>52469</v>
      </c>
      <c r="D15" s="5" t="n">
        <v>49356</v>
      </c>
    </row>
    <row r="16" spans="1:4">
      <c r="A16" s="4" t="s">
        <v>50</v>
      </c>
      <c r="B16" s="5" t="n">
        <v>-2541</v>
      </c>
      <c r="C16" s="5" t="n">
        <v>-2250</v>
      </c>
      <c r="D16" s="5" t="n">
        <v>-16</v>
      </c>
    </row>
    <row r="17" spans="1:4">
      <c r="A17" s="4" t="s">
        <v>59</v>
      </c>
      <c r="B17" s="5" t="n">
        <v>124</v>
      </c>
      <c r="C17" s="5" t="n">
        <v>157</v>
      </c>
      <c r="D17" s="5" t="n">
        <v>208</v>
      </c>
    </row>
    <row r="18" spans="1:4">
      <c r="A18" s="4" t="s">
        <v>58</v>
      </c>
      <c r="B18" s="5" t="n">
        <v>-597</v>
      </c>
      <c r="C18" s="5" t="n">
        <v>-647</v>
      </c>
      <c r="D18" s="5" t="n">
        <v>-857</v>
      </c>
    </row>
    <row r="19" spans="1:4">
      <c r="A19" s="4" t="s">
        <v>899</v>
      </c>
      <c r="B19" s="5" t="n">
        <v>964</v>
      </c>
      <c r="C19" s="5" t="n">
        <v>3920</v>
      </c>
      <c r="D19" s="5" t="n">
        <v>6977</v>
      </c>
    </row>
    <row r="20" spans="1:4">
      <c r="A20" s="4" t="s">
        <v>900</v>
      </c>
      <c r="B20" s="5" t="n">
        <v>-197</v>
      </c>
      <c r="C20" s="5" t="n">
        <v>-935</v>
      </c>
      <c r="D20" s="5" t="n">
        <v>-1699</v>
      </c>
    </row>
    <row r="21" spans="1:4">
      <c r="A21" s="4" t="s">
        <v>901</v>
      </c>
      <c r="B21" s="5" t="n">
        <v>767</v>
      </c>
      <c r="C21" s="5" t="n">
        <v>2985</v>
      </c>
      <c r="D21" s="5" t="n">
        <v>5278</v>
      </c>
    </row>
    <row r="22" spans="1:4">
      <c r="A22" s="4" t="s">
        <v>85</v>
      </c>
      <c r="B22" s="5" t="n">
        <v>767</v>
      </c>
      <c r="C22" s="5" t="n">
        <v>2985</v>
      </c>
      <c r="D22" s="5" t="n">
        <v>5278</v>
      </c>
    </row>
    <row r="23" spans="1:4">
      <c r="A23" s="4" t="s">
        <v>902</v>
      </c>
      <c r="B23" s="5" t="n">
        <v>1400</v>
      </c>
      <c r="C23" s="5" t="n">
        <v>1200</v>
      </c>
      <c r="D23" s="5" t="n">
        <v>1250</v>
      </c>
    </row>
    <row r="24" spans="1:4">
      <c r="A24" s="4" t="s">
        <v>903</v>
      </c>
      <c r="B24" s="5" t="n">
        <v>384</v>
      </c>
      <c r="C24" s="5" t="n">
        <v>1493</v>
      </c>
      <c r="D24" s="5" t="n">
        <v>2639</v>
      </c>
    </row>
    <row r="25" spans="1:4">
      <c r="A25" s="4" t="s">
        <v>874</v>
      </c>
      <c r="B25" s="5" t="n">
        <v>7501</v>
      </c>
      <c r="C25" s="5" t="n">
        <v>8518</v>
      </c>
    </row>
    <row r="26" spans="1:4">
      <c r="A26" s="4" t="s">
        <v>885</v>
      </c>
    </row>
    <row r="27" spans="1:4">
      <c r="A27" s="3" t="s">
        <v>883</v>
      </c>
    </row>
    <row r="28" spans="1:4">
      <c r="A28" s="4" t="s">
        <v>876</v>
      </c>
      <c r="B28" s="5" t="n">
        <v>19590</v>
      </c>
      <c r="C28" s="5" t="n">
        <v>21574</v>
      </c>
      <c r="D28" s="5" t="n">
        <v>21020</v>
      </c>
    </row>
    <row r="29" spans="1:4">
      <c r="A29" s="4" t="s">
        <v>50</v>
      </c>
      <c r="B29" s="5" t="n">
        <v>-1474</v>
      </c>
      <c r="C29" s="5" t="n">
        <v>-1521</v>
      </c>
      <c r="D29" s="5" t="n">
        <v>-1793</v>
      </c>
    </row>
    <row r="30" spans="1:4">
      <c r="A30" s="4" t="s">
        <v>59</v>
      </c>
      <c r="B30" s="5" t="n">
        <v>32</v>
      </c>
      <c r="C30" s="5" t="n">
        <v>41</v>
      </c>
      <c r="D30" s="5" t="n">
        <v>36</v>
      </c>
    </row>
    <row r="31" spans="1:4">
      <c r="A31" s="4" t="s">
        <v>58</v>
      </c>
      <c r="B31" s="5" t="n">
        <v>-26</v>
      </c>
      <c r="C31" s="5" t="n">
        <v>-43</v>
      </c>
      <c r="D31" s="5" t="n">
        <v>-71</v>
      </c>
    </row>
    <row r="32" spans="1:4">
      <c r="A32" s="4" t="s">
        <v>899</v>
      </c>
      <c r="B32" s="5" t="n">
        <v>2314</v>
      </c>
      <c r="C32" s="5" t="n">
        <v>3625</v>
      </c>
      <c r="D32" s="5" t="n">
        <v>4565</v>
      </c>
    </row>
    <row r="33" spans="1:4">
      <c r="A33" s="4" t="s">
        <v>900</v>
      </c>
      <c r="B33" s="5" t="n">
        <v>-579</v>
      </c>
      <c r="C33" s="5" t="n">
        <v>-897</v>
      </c>
      <c r="D33" s="5" t="n">
        <v>-1151</v>
      </c>
    </row>
    <row r="34" spans="1:4">
      <c r="A34" s="4" t="s">
        <v>901</v>
      </c>
      <c r="B34" s="5" t="n">
        <v>1735</v>
      </c>
      <c r="C34" s="5" t="n">
        <v>2728</v>
      </c>
      <c r="D34" s="5" t="n">
        <v>3414</v>
      </c>
    </row>
    <row r="35" spans="1:4">
      <c r="A35" s="4" t="s">
        <v>85</v>
      </c>
      <c r="B35" s="5" t="n">
        <v>1735</v>
      </c>
      <c r="C35" s="5" t="n">
        <v>2728</v>
      </c>
      <c r="D35" s="5" t="n">
        <v>3414</v>
      </c>
    </row>
    <row r="36" spans="1:4">
      <c r="A36" s="4" t="s">
        <v>902</v>
      </c>
      <c r="B36" s="5" t="n">
        <v>1224</v>
      </c>
      <c r="C36" s="5" t="n">
        <v>1226</v>
      </c>
      <c r="D36" s="5" t="n">
        <v>1109</v>
      </c>
    </row>
    <row r="37" spans="1:4">
      <c r="A37" s="4" t="s">
        <v>903</v>
      </c>
      <c r="B37" s="5" t="n">
        <v>694</v>
      </c>
      <c r="C37" s="5" t="n">
        <v>1091</v>
      </c>
      <c r="D37" s="5" t="n">
        <v>1366</v>
      </c>
    </row>
    <row r="38" spans="1:4">
      <c r="A38" s="4" t="s">
        <v>874</v>
      </c>
      <c r="B38" s="5" t="n">
        <v>5804</v>
      </c>
      <c r="C38" s="5" t="n">
        <v>6272</v>
      </c>
    </row>
    <row r="39" spans="1:4">
      <c r="A39" s="4" t="s">
        <v>887</v>
      </c>
    </row>
    <row r="40" spans="1:4">
      <c r="A40" s="3" t="s">
        <v>883</v>
      </c>
    </row>
    <row r="41" spans="1:4">
      <c r="A41" s="4" t="s">
        <v>876</v>
      </c>
      <c r="B41" s="5" t="n">
        <v>15222</v>
      </c>
      <c r="C41" s="5" t="n">
        <v>14944</v>
      </c>
      <c r="D41" s="5" t="n">
        <v>12520</v>
      </c>
    </row>
    <row r="42" spans="1:4">
      <c r="A42" s="4" t="s">
        <v>50</v>
      </c>
      <c r="B42" s="5" t="n">
        <v>-629</v>
      </c>
      <c r="C42" s="5" t="n">
        <v>-664</v>
      </c>
      <c r="D42" s="5" t="n">
        <v>-715</v>
      </c>
    </row>
    <row r="43" spans="1:4">
      <c r="A43" s="4" t="s">
        <v>59</v>
      </c>
      <c r="B43" s="5" t="n">
        <v>94</v>
      </c>
      <c r="C43" s="5" t="n">
        <v>141</v>
      </c>
      <c r="D43" s="5" t="n">
        <v>142</v>
      </c>
    </row>
    <row r="44" spans="1:4">
      <c r="A44" s="4" t="s">
        <v>58</v>
      </c>
      <c r="B44" s="5" t="n">
        <v>-265</v>
      </c>
      <c r="C44" s="5" t="n">
        <v>-151</v>
      </c>
      <c r="D44" s="5" t="n">
        <v>-142</v>
      </c>
    </row>
    <row r="45" spans="1:4">
      <c r="A45" s="4" t="s">
        <v>899</v>
      </c>
      <c r="B45" s="5" t="n">
        <v>3320</v>
      </c>
      <c r="C45" s="5" t="n">
        <v>3493</v>
      </c>
      <c r="D45" s="5" t="n">
        <v>1697</v>
      </c>
    </row>
    <row r="46" spans="1:4">
      <c r="A46" s="4" t="s">
        <v>900</v>
      </c>
      <c r="B46" s="5" t="n">
        <v>-708</v>
      </c>
      <c r="C46" s="5" t="n">
        <v>-729</v>
      </c>
      <c r="D46" s="5" t="n">
        <v>-553</v>
      </c>
    </row>
    <row r="47" spans="1:4">
      <c r="A47" s="4" t="s">
        <v>901</v>
      </c>
      <c r="B47" s="5" t="n">
        <v>2612</v>
      </c>
      <c r="C47" s="5" t="n">
        <v>2764</v>
      </c>
      <c r="D47" s="5" t="n">
        <v>1144</v>
      </c>
    </row>
    <row r="48" spans="1:4">
      <c r="A48" s="4" t="s">
        <v>877</v>
      </c>
      <c r="B48" s="5" t="n">
        <v>-1105</v>
      </c>
      <c r="C48" s="5" t="n">
        <v>921</v>
      </c>
      <c r="D48" s="5" t="n">
        <v>25</v>
      </c>
    </row>
    <row r="49" spans="1:4">
      <c r="A49" s="4" t="s">
        <v>85</v>
      </c>
      <c r="B49" s="5" t="n">
        <v>1507</v>
      </c>
      <c r="C49" s="5" t="n">
        <v>3685</v>
      </c>
      <c r="D49" s="5" t="n">
        <v>1169</v>
      </c>
    </row>
    <row r="50" spans="1:4">
      <c r="A50" s="4" t="s">
        <v>903</v>
      </c>
      <c r="B50" s="5" t="n">
        <v>1235</v>
      </c>
      <c r="C50" s="5" t="n">
        <v>1307</v>
      </c>
      <c r="D50" s="5" t="n">
        <v>541</v>
      </c>
    </row>
    <row r="51" spans="1:4">
      <c r="A51" s="4" t="s">
        <v>904</v>
      </c>
      <c r="B51" s="5" t="n">
        <v>-522</v>
      </c>
      <c r="C51" s="5" t="n">
        <v>435</v>
      </c>
      <c r="D51" s="5" t="n">
        <v>12</v>
      </c>
    </row>
    <row r="52" spans="1:4">
      <c r="A52" s="4" t="s">
        <v>874</v>
      </c>
      <c r="B52" s="5" t="n">
        <v>6286</v>
      </c>
      <c r="C52" s="5" t="n">
        <v>5573</v>
      </c>
    </row>
    <row r="53" spans="1:4">
      <c r="A53" s="4" t="s">
        <v>888</v>
      </c>
    </row>
    <row r="54" spans="1:4">
      <c r="A54" s="3" t="s">
        <v>883</v>
      </c>
    </row>
    <row r="55" spans="1:4">
      <c r="A55" s="4" t="s">
        <v>876</v>
      </c>
      <c r="B55" s="5" t="n">
        <v>75940</v>
      </c>
      <c r="C55" s="5" t="n">
        <v>77561</v>
      </c>
      <c r="D55" s="5" t="n">
        <v>61587</v>
      </c>
    </row>
    <row r="56" spans="1:4">
      <c r="A56" s="4" t="s">
        <v>50</v>
      </c>
      <c r="B56" s="5" t="n">
        <v>-3048</v>
      </c>
      <c r="C56" s="5" t="n">
        <v>-2823</v>
      </c>
      <c r="D56" s="5" t="n">
        <v>-2763</v>
      </c>
    </row>
    <row r="57" spans="1:4">
      <c r="A57" s="4" t="s">
        <v>59</v>
      </c>
      <c r="B57" s="5" t="n">
        <v>58</v>
      </c>
      <c r="C57" s="5" t="n">
        <v>101</v>
      </c>
      <c r="D57" s="5" t="n">
        <v>45</v>
      </c>
    </row>
    <row r="58" spans="1:4">
      <c r="A58" s="4" t="s">
        <v>58</v>
      </c>
      <c r="B58" s="5" t="n">
        <v>-1470</v>
      </c>
      <c r="C58" s="5" t="n">
        <v>-1382</v>
      </c>
      <c r="D58" s="5" t="n">
        <v>-1382</v>
      </c>
    </row>
    <row r="59" spans="1:4">
      <c r="A59" s="4" t="s">
        <v>899</v>
      </c>
      <c r="B59" s="5" t="n">
        <v>-1292</v>
      </c>
      <c r="C59" s="5" t="n">
        <v>-1569</v>
      </c>
      <c r="D59" s="5" t="n">
        <v>548</v>
      </c>
    </row>
    <row r="60" spans="1:4">
      <c r="A60" s="4" t="s">
        <v>900</v>
      </c>
      <c r="B60" s="5" t="n">
        <v>-8</v>
      </c>
      <c r="C60" s="5" t="n">
        <v>-249</v>
      </c>
      <c r="D60" s="5" t="n">
        <v>57</v>
      </c>
    </row>
    <row r="61" spans="1:4">
      <c r="A61" s="4" t="s">
        <v>901</v>
      </c>
      <c r="B61" s="5" t="n">
        <v>-1300</v>
      </c>
      <c r="C61" s="5" t="n">
        <v>-1818</v>
      </c>
      <c r="D61" s="5" t="n">
        <v>605</v>
      </c>
    </row>
    <row r="62" spans="1:4">
      <c r="A62" s="4" t="s">
        <v>877</v>
      </c>
      <c r="B62" s="5" t="n">
        <v>-261</v>
      </c>
      <c r="C62" s="5" t="n">
        <v>1059</v>
      </c>
      <c r="D62" s="5" t="n">
        <v>-554</v>
      </c>
    </row>
    <row r="63" spans="1:4">
      <c r="A63" s="4" t="s">
        <v>85</v>
      </c>
      <c r="B63" s="5" t="n">
        <v>-1561</v>
      </c>
      <c r="C63" s="5" t="n">
        <v>-759</v>
      </c>
      <c r="D63" s="5" t="n">
        <v>51</v>
      </c>
    </row>
    <row r="64" spans="1:4">
      <c r="A64" s="4" t="s">
        <v>903</v>
      </c>
      <c r="B64" s="5" t="n">
        <v>-488</v>
      </c>
      <c r="C64" s="5" t="n">
        <v>-682</v>
      </c>
      <c r="D64" s="5" t="n">
        <v>227</v>
      </c>
    </row>
    <row r="65" spans="1:4">
      <c r="A65" s="4" t="s">
        <v>904</v>
      </c>
      <c r="B65" s="5" t="n">
        <v>-98</v>
      </c>
      <c r="C65" s="5" t="n">
        <v>397</v>
      </c>
      <c r="D65" s="5" t="n">
        <v>-208</v>
      </c>
    </row>
    <row r="66" spans="1:4">
      <c r="A66" s="4" t="s">
        <v>874</v>
      </c>
      <c r="B66" s="5" t="n">
        <v>4213</v>
      </c>
      <c r="C66" s="5" t="n">
        <v>4780</v>
      </c>
    </row>
    <row r="67" spans="1:4">
      <c r="A67" s="4" t="s">
        <v>890</v>
      </c>
    </row>
    <row r="68" spans="1:4">
      <c r="A68" s="3" t="s">
        <v>883</v>
      </c>
    </row>
    <row r="69" spans="1:4">
      <c r="A69" s="4" t="s">
        <v>876</v>
      </c>
      <c r="B69" s="5" t="n">
        <v>20541</v>
      </c>
      <c r="C69" s="5" t="n">
        <v>23501</v>
      </c>
      <c r="D69" s="5" t="n">
        <v>22286</v>
      </c>
    </row>
    <row r="70" spans="1:4">
      <c r="A70" s="4" t="s">
        <v>50</v>
      </c>
      <c r="B70" s="5" t="n">
        <v>-1094</v>
      </c>
      <c r="C70" s="5" t="n">
        <v>-1104</v>
      </c>
      <c r="D70" s="5" t="n">
        <v>-36</v>
      </c>
    </row>
    <row r="71" spans="1:4">
      <c r="A71" s="4" t="s">
        <v>59</v>
      </c>
      <c r="B71" s="5" t="n">
        <v>171</v>
      </c>
      <c r="C71" s="5" t="n">
        <v>169</v>
      </c>
      <c r="D71" s="5" t="n">
        <v>104</v>
      </c>
    </row>
    <row r="72" spans="1:4">
      <c r="A72" s="4" t="s">
        <v>58</v>
      </c>
      <c r="B72" s="5" t="n">
        <v>-134</v>
      </c>
      <c r="C72" s="5" t="n">
        <v>-167</v>
      </c>
      <c r="D72" s="5" t="n">
        <v>-223</v>
      </c>
    </row>
    <row r="73" spans="1:4">
      <c r="A73" s="4" t="s">
        <v>899</v>
      </c>
      <c r="B73" s="5" t="n">
        <v>2178</v>
      </c>
      <c r="C73" s="5" t="n">
        <v>3916</v>
      </c>
      <c r="D73" s="5" t="n">
        <v>5113</v>
      </c>
    </row>
    <row r="74" spans="1:4">
      <c r="A74" s="4" t="s">
        <v>900</v>
      </c>
      <c r="B74" s="5" t="n">
        <v>-533</v>
      </c>
      <c r="C74" s="5" t="n">
        <v>-993</v>
      </c>
      <c r="D74" s="5" t="n">
        <v>-1279</v>
      </c>
    </row>
    <row r="75" spans="1:4">
      <c r="A75" s="4" t="s">
        <v>901</v>
      </c>
      <c r="B75" s="5" t="n">
        <v>1645</v>
      </c>
      <c r="C75" s="5" t="n">
        <v>2923</v>
      </c>
      <c r="D75" s="5" t="n">
        <v>3834</v>
      </c>
    </row>
    <row r="76" spans="1:4">
      <c r="A76" s="4" t="s">
        <v>85</v>
      </c>
      <c r="B76" s="5" t="n">
        <v>1645</v>
      </c>
      <c r="C76" s="5" t="n">
        <v>2923</v>
      </c>
      <c r="D76" s="5" t="n">
        <v>3834</v>
      </c>
    </row>
    <row r="77" spans="1:4">
      <c r="A77" s="4" t="s">
        <v>902</v>
      </c>
      <c r="B77" s="5" t="n">
        <v>1750</v>
      </c>
      <c r="D77" s="5" t="n">
        <v>1375</v>
      </c>
    </row>
    <row r="78" spans="1:4">
      <c r="A78" s="4" t="s">
        <v>903</v>
      </c>
      <c r="B78" s="5" t="n">
        <v>823</v>
      </c>
      <c r="C78" s="5" t="n">
        <v>1462</v>
      </c>
      <c r="D78" s="5" t="n">
        <v>1917</v>
      </c>
    </row>
    <row r="79" spans="1:4">
      <c r="A79" s="4" t="s">
        <v>874</v>
      </c>
      <c r="B79" s="5" t="n">
        <v>7133</v>
      </c>
      <c r="C79" s="5" t="n">
        <v>8059</v>
      </c>
    </row>
    <row r="80" spans="1:4">
      <c r="A80" s="4" t="s">
        <v>905</v>
      </c>
    </row>
    <row r="81" spans="1:4">
      <c r="A81" s="3" t="s">
        <v>883</v>
      </c>
    </row>
    <row r="82" spans="1:4">
      <c r="A82" s="4" t="s">
        <v>903</v>
      </c>
      <c r="B82" s="5" t="n">
        <v>1737</v>
      </c>
      <c r="C82" s="5" t="n">
        <v>2052</v>
      </c>
      <c r="D82" s="5" t="n">
        <v>3925</v>
      </c>
    </row>
    <row r="83" spans="1:4">
      <c r="A83" s="4" t="s">
        <v>904</v>
      </c>
      <c r="B83" s="5" t="n">
        <v>-168</v>
      </c>
      <c r="C83" s="5" t="n">
        <v>-839</v>
      </c>
      <c r="D83" s="6" t="n">
        <v>994</v>
      </c>
    </row>
    <row r="84" spans="1:4">
      <c r="A84" s="4" t="s">
        <v>874</v>
      </c>
      <c r="B84" s="6" t="n">
        <v>25530</v>
      </c>
      <c r="C84" s="6" t="n">
        <v>2298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41</v>
      </c>
      <c r="C1" s="2" t="s">
        <v>42</v>
      </c>
    </row>
    <row r="2" spans="1:3">
      <c r="A2" s="3" t="s">
        <v>97</v>
      </c>
    </row>
    <row r="3" spans="1:3">
      <c r="A3" s="4" t="s">
        <v>907</v>
      </c>
      <c r="B3" s="6" t="n">
        <v>1521</v>
      </c>
      <c r="C3" s="6" t="n">
        <v>1450</v>
      </c>
    </row>
    <row r="4" spans="1:3">
      <c r="A4" s="3" t="s">
        <v>87</v>
      </c>
    </row>
    <row r="5" spans="1:3">
      <c r="A5" s="4" t="s">
        <v>908</v>
      </c>
      <c r="B5" s="5" t="n">
        <v>10143</v>
      </c>
      <c r="C5" s="5" t="n">
        <v>1450</v>
      </c>
    </row>
    <row r="6" spans="1:3">
      <c r="A6" s="4" t="s">
        <v>909</v>
      </c>
    </row>
    <row r="7" spans="1:3">
      <c r="A7" s="3" t="s">
        <v>97</v>
      </c>
    </row>
    <row r="8" spans="1:3">
      <c r="A8" s="4" t="s">
        <v>907</v>
      </c>
      <c r="B8" s="5" t="n">
        <v>1431</v>
      </c>
      <c r="C8" s="5" t="n">
        <v>1323</v>
      </c>
    </row>
    <row r="9" spans="1:3">
      <c r="A9" s="4" t="s">
        <v>910</v>
      </c>
    </row>
    <row r="10" spans="1:3">
      <c r="A10" s="3" t="s">
        <v>97</v>
      </c>
    </row>
    <row r="11" spans="1:3">
      <c r="A11" s="4" t="s">
        <v>907</v>
      </c>
      <c r="B11" s="5" t="n">
        <v>90</v>
      </c>
      <c r="C11" s="6" t="n">
        <v>127</v>
      </c>
    </row>
    <row r="12" spans="1:3">
      <c r="A12" s="4" t="s">
        <v>911</v>
      </c>
    </row>
    <row r="13" spans="1:3">
      <c r="A13" s="3" t="s">
        <v>87</v>
      </c>
    </row>
    <row r="14" spans="1:3">
      <c r="A14" s="4" t="s">
        <v>912</v>
      </c>
      <c r="B14" s="6" t="n">
        <v>862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41</v>
      </c>
      <c r="C1" s="2" t="s">
        <v>42</v>
      </c>
    </row>
    <row r="2" spans="1:3">
      <c r="A2" s="3" t="s">
        <v>914</v>
      </c>
    </row>
    <row r="3" spans="1:3">
      <c r="A3" s="4" t="s">
        <v>104</v>
      </c>
      <c r="B3" s="6" t="n">
        <v>24905</v>
      </c>
      <c r="C3" s="6" t="n">
        <v>25403</v>
      </c>
    </row>
    <row r="4" spans="1:3">
      <c r="A4" s="4" t="s">
        <v>121</v>
      </c>
      <c r="B4" s="5" t="n">
        <v>-14098</v>
      </c>
      <c r="C4" s="5" t="n">
        <v>-9657</v>
      </c>
    </row>
    <row r="5" spans="1:3">
      <c r="A5" s="4" t="s">
        <v>915</v>
      </c>
    </row>
    <row r="6" spans="1:3">
      <c r="A6" s="3" t="s">
        <v>914</v>
      </c>
    </row>
    <row r="7" spans="1:3">
      <c r="A7" s="4" t="s">
        <v>104</v>
      </c>
      <c r="B7" s="5" t="n">
        <v>2546</v>
      </c>
      <c r="C7" s="5" t="n">
        <v>2563</v>
      </c>
    </row>
    <row r="8" spans="1:3">
      <c r="A8" s="4" t="s">
        <v>916</v>
      </c>
    </row>
    <row r="9" spans="1:3">
      <c r="A9" s="3" t="s">
        <v>914</v>
      </c>
    </row>
    <row r="10" spans="1:3">
      <c r="A10" s="4" t="s">
        <v>104</v>
      </c>
      <c r="B10" s="5" t="n">
        <v>1142</v>
      </c>
      <c r="C10" s="5" t="n">
        <v>1808</v>
      </c>
    </row>
    <row r="11" spans="1:3">
      <c r="A11" s="4" t="s">
        <v>81</v>
      </c>
    </row>
    <row r="12" spans="1:3">
      <c r="A12" s="3" t="s">
        <v>914</v>
      </c>
    </row>
    <row r="13" spans="1:3">
      <c r="A13" s="4" t="s">
        <v>104</v>
      </c>
      <c r="B13" s="5" t="n">
        <v>116</v>
      </c>
      <c r="C13" s="5" t="n">
        <v>1131</v>
      </c>
    </row>
    <row r="14" spans="1:3">
      <c r="A14" s="4" t="s">
        <v>121</v>
      </c>
      <c r="B14" s="5" t="n">
        <v>-384</v>
      </c>
      <c r="C14" s="5" t="n">
        <v>-27</v>
      </c>
    </row>
    <row r="15" spans="1:3">
      <c r="A15" s="4" t="s">
        <v>307</v>
      </c>
    </row>
    <row r="16" spans="1:3">
      <c r="A16" s="3" t="s">
        <v>914</v>
      </c>
    </row>
    <row r="17" spans="1:3">
      <c r="A17" s="4" t="s">
        <v>104</v>
      </c>
      <c r="B17" s="5" t="n">
        <v>16463</v>
      </c>
      <c r="C17" s="5" t="n">
        <v>15427</v>
      </c>
    </row>
    <row r="18" spans="1:3">
      <c r="A18" s="4" t="s">
        <v>121</v>
      </c>
      <c r="B18" s="5" t="n">
        <v>-12317</v>
      </c>
      <c r="C18" s="5" t="n">
        <v>-8666</v>
      </c>
    </row>
    <row r="19" spans="1:3">
      <c r="A19" s="4" t="s">
        <v>917</v>
      </c>
    </row>
    <row r="20" spans="1:3">
      <c r="A20" s="3" t="s">
        <v>914</v>
      </c>
    </row>
    <row r="21" spans="1:3">
      <c r="A21" s="4" t="s">
        <v>104</v>
      </c>
      <c r="B21" s="5" t="n">
        <v>3594</v>
      </c>
      <c r="C21" s="5" t="n">
        <v>3709</v>
      </c>
    </row>
    <row r="22" spans="1:3">
      <c r="A22" s="4" t="s">
        <v>93</v>
      </c>
    </row>
    <row r="23" spans="1:3">
      <c r="A23" s="3" t="s">
        <v>914</v>
      </c>
    </row>
    <row r="24" spans="1:3">
      <c r="A24" s="4" t="s">
        <v>104</v>
      </c>
      <c r="B24" s="5" t="n">
        <v>131</v>
      </c>
      <c r="C24" s="5" t="n">
        <v>117</v>
      </c>
    </row>
    <row r="25" spans="1:3">
      <c r="A25" s="4" t="s">
        <v>121</v>
      </c>
      <c r="B25" s="5" t="n">
        <v>-7</v>
      </c>
      <c r="C25" s="5" t="n">
        <v>-1</v>
      </c>
    </row>
    <row r="26" spans="1:3">
      <c r="A26" s="4" t="s">
        <v>918</v>
      </c>
    </row>
    <row r="27" spans="1:3">
      <c r="A27" s="3" t="s">
        <v>914</v>
      </c>
    </row>
    <row r="28" spans="1:3">
      <c r="A28" s="4" t="s">
        <v>104</v>
      </c>
      <c r="B28" s="5" t="n">
        <v>595</v>
      </c>
      <c r="C28" s="5" t="n">
        <v>474</v>
      </c>
    </row>
    <row r="29" spans="1:3">
      <c r="A29" s="4" t="s">
        <v>121</v>
      </c>
      <c r="B29" s="5" t="n">
        <v>-508</v>
      </c>
      <c r="C29" s="5" t="n">
        <v>-535</v>
      </c>
    </row>
    <row r="30" spans="1:3">
      <c r="A30" s="4" t="s">
        <v>152</v>
      </c>
    </row>
    <row r="31" spans="1:3">
      <c r="A31" s="3" t="s">
        <v>914</v>
      </c>
    </row>
    <row r="32" spans="1:3">
      <c r="A32" s="4" t="s">
        <v>104</v>
      </c>
      <c r="B32" s="5" t="n">
        <v>318</v>
      </c>
      <c r="C32" s="5" t="n">
        <v>174</v>
      </c>
    </row>
    <row r="33" spans="1:3">
      <c r="A33" s="4" t="s">
        <v>121</v>
      </c>
      <c r="B33" s="6" t="n">
        <v>-882</v>
      </c>
      <c r="C33" s="6" t="n">
        <v>-42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41</v>
      </c>
      <c r="C2" s="2" t="s">
        <v>42</v>
      </c>
      <c r="D2" s="2" t="s">
        <v>43</v>
      </c>
    </row>
    <row r="3" spans="1:4">
      <c r="A3" s="3" t="s">
        <v>914</v>
      </c>
    </row>
    <row r="4" spans="1:4">
      <c r="A4" s="4" t="s">
        <v>920</v>
      </c>
      <c r="B4" s="6" t="n">
        <v>16605</v>
      </c>
      <c r="C4" s="6" t="n">
        <v>18308</v>
      </c>
    </row>
    <row r="5" spans="1:4">
      <c r="A5" s="4" t="s">
        <v>695</v>
      </c>
      <c r="B5" s="5" t="n">
        <v>189</v>
      </c>
      <c r="C5" s="5" t="n">
        <v>188</v>
      </c>
      <c r="D5" s="6" t="n">
        <v>26</v>
      </c>
    </row>
    <row r="6" spans="1:4">
      <c r="A6" s="4" t="s">
        <v>921</v>
      </c>
      <c r="B6" s="5" t="n">
        <v>1992</v>
      </c>
      <c r="C6" s="6" t="n">
        <v>2437</v>
      </c>
    </row>
    <row r="7" spans="1:4">
      <c r="A7" s="4" t="s">
        <v>752</v>
      </c>
    </row>
    <row r="8" spans="1:4">
      <c r="A8" s="3" t="s">
        <v>914</v>
      </c>
    </row>
    <row r="9" spans="1:4">
      <c r="A9" s="4" t="s">
        <v>920</v>
      </c>
      <c r="B9" s="5" t="n">
        <v>3163</v>
      </c>
    </row>
    <row r="10" spans="1:4">
      <c r="A10" s="4" t="s">
        <v>753</v>
      </c>
    </row>
    <row r="11" spans="1:4">
      <c r="A11" s="3" t="s">
        <v>914</v>
      </c>
    </row>
    <row r="12" spans="1:4">
      <c r="A12" s="4" t="s">
        <v>920</v>
      </c>
      <c r="B12" s="5" t="n">
        <v>3156</v>
      </c>
    </row>
    <row r="13" spans="1:4">
      <c r="A13" s="4" t="s">
        <v>754</v>
      </c>
    </row>
    <row r="14" spans="1:4">
      <c r="A14" s="3" t="s">
        <v>914</v>
      </c>
    </row>
    <row r="15" spans="1:4">
      <c r="A15" s="4" t="s">
        <v>920</v>
      </c>
      <c r="B15" s="5" t="n">
        <v>5938</v>
      </c>
    </row>
    <row r="16" spans="1:4">
      <c r="A16" s="4" t="s">
        <v>922</v>
      </c>
    </row>
    <row r="17" spans="1:4">
      <c r="A17" s="3" t="s">
        <v>914</v>
      </c>
    </row>
    <row r="18" spans="1:4">
      <c r="A18" s="4" t="s">
        <v>920</v>
      </c>
      <c r="B18" s="5" t="n">
        <v>2356</v>
      </c>
    </row>
    <row r="19" spans="1:4">
      <c r="A19" s="4" t="s">
        <v>923</v>
      </c>
    </row>
    <row r="20" spans="1:4">
      <c r="A20" s="3" t="s">
        <v>914</v>
      </c>
    </row>
    <row r="21" spans="1:4">
      <c r="A21" s="4" t="s">
        <v>920</v>
      </c>
      <c r="B21" s="6" t="n">
        <v>199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41</v>
      </c>
      <c r="C2" s="2" t="s">
        <v>42</v>
      </c>
      <c r="D2" s="2" t="s">
        <v>43</v>
      </c>
    </row>
    <row r="3" spans="1:4">
      <c r="A3" s="3" t="s">
        <v>914</v>
      </c>
    </row>
    <row r="4" spans="1:4">
      <c r="A4" s="4" t="s">
        <v>757</v>
      </c>
      <c r="B4" s="6" t="n">
        <v>15746</v>
      </c>
      <c r="C4" s="6" t="n">
        <v>8665</v>
      </c>
      <c r="D4" s="6" t="n">
        <v>-447</v>
      </c>
    </row>
    <row r="5" spans="1:4">
      <c r="A5" s="4" t="s">
        <v>925</v>
      </c>
      <c r="B5" s="5" t="n">
        <v>-3385</v>
      </c>
      <c r="C5" s="5" t="n">
        <v>6244</v>
      </c>
      <c r="D5" s="5" t="n">
        <v>10317</v>
      </c>
    </row>
    <row r="6" spans="1:4">
      <c r="A6" s="4" t="s">
        <v>926</v>
      </c>
      <c r="B6" s="5" t="n">
        <v>-1237</v>
      </c>
      <c r="C6" s="5" t="n">
        <v>1905</v>
      </c>
      <c r="D6" s="5" t="n">
        <v>582</v>
      </c>
    </row>
    <row r="7" spans="1:4">
      <c r="A7" s="4" t="s">
        <v>152</v>
      </c>
      <c r="B7" s="5" t="n">
        <v>-67</v>
      </c>
      <c r="C7" s="5" t="n">
        <v>-37</v>
      </c>
      <c r="D7" s="5" t="n">
        <v>-1</v>
      </c>
    </row>
    <row r="8" spans="1:4">
      <c r="A8" s="4" t="s">
        <v>927</v>
      </c>
      <c r="D8" s="5" t="n">
        <v>-1786</v>
      </c>
    </row>
    <row r="9" spans="1:4">
      <c r="A9" s="4" t="s">
        <v>928</v>
      </c>
      <c r="B9" s="5" t="n">
        <v>-250</v>
      </c>
      <c r="C9" s="5" t="n">
        <v>-1031</v>
      </c>
    </row>
    <row r="10" spans="1:4">
      <c r="A10" s="4" t="s">
        <v>758</v>
      </c>
      <c r="B10" s="5" t="n">
        <v>10807</v>
      </c>
      <c r="C10" s="5" t="n">
        <v>15746</v>
      </c>
      <c r="D10" s="5" t="n">
        <v>8665</v>
      </c>
    </row>
    <row r="11" spans="1:4">
      <c r="A11" s="4" t="s">
        <v>915</v>
      </c>
    </row>
    <row r="12" spans="1:4">
      <c r="A12" s="3" t="s">
        <v>914</v>
      </c>
    </row>
    <row r="13" spans="1:4">
      <c r="A13" s="4" t="s">
        <v>757</v>
      </c>
      <c r="B13" s="5" t="n">
        <v>2563</v>
      </c>
      <c r="C13" s="5" t="n">
        <v>381</v>
      </c>
      <c r="D13" s="5" t="n">
        <v>87</v>
      </c>
    </row>
    <row r="14" spans="1:4">
      <c r="A14" s="4" t="s">
        <v>925</v>
      </c>
      <c r="B14" s="5" t="n">
        <v>-17</v>
      </c>
      <c r="C14" s="5" t="n">
        <v>2176</v>
      </c>
      <c r="D14" s="5" t="n">
        <v>300</v>
      </c>
    </row>
    <row r="15" spans="1:4">
      <c r="A15" s="4" t="s">
        <v>926</v>
      </c>
      <c r="C15" s="5" t="n">
        <v>3</v>
      </c>
      <c r="D15" s="5" t="n">
        <v>-5</v>
      </c>
    </row>
    <row r="16" spans="1:4">
      <c r="A16" s="4" t="s">
        <v>152</v>
      </c>
      <c r="C16" s="5" t="n">
        <v>3</v>
      </c>
      <c r="D16" s="5" t="n">
        <v>-1</v>
      </c>
    </row>
    <row r="17" spans="1:4">
      <c r="A17" s="4" t="s">
        <v>758</v>
      </c>
      <c r="B17" s="5" t="n">
        <v>2546</v>
      </c>
      <c r="C17" s="5" t="n">
        <v>2563</v>
      </c>
      <c r="D17" s="5" t="n">
        <v>381</v>
      </c>
    </row>
    <row r="18" spans="1:4">
      <c r="A18" s="4" t="s">
        <v>916</v>
      </c>
    </row>
    <row r="19" spans="1:4">
      <c r="A19" s="3" t="s">
        <v>914</v>
      </c>
    </row>
    <row r="20" spans="1:4">
      <c r="A20" s="4" t="s">
        <v>757</v>
      </c>
      <c r="B20" s="5" t="n">
        <v>1808</v>
      </c>
      <c r="C20" s="5" t="n">
        <v>1925</v>
      </c>
      <c r="D20" s="5" t="n">
        <v>391</v>
      </c>
    </row>
    <row r="21" spans="1:4">
      <c r="A21" s="4" t="s">
        <v>925</v>
      </c>
      <c r="B21" s="5" t="n">
        <v>-667</v>
      </c>
      <c r="C21" s="5" t="n">
        <v>-117</v>
      </c>
      <c r="D21" s="5" t="n">
        <v>1534</v>
      </c>
    </row>
    <row r="22" spans="1:4">
      <c r="A22" s="4" t="s">
        <v>152</v>
      </c>
      <c r="B22" s="5" t="n">
        <v>1</v>
      </c>
    </row>
    <row r="23" spans="1:4">
      <c r="A23" s="4" t="s">
        <v>758</v>
      </c>
      <c r="B23" s="5" t="n">
        <v>1142</v>
      </c>
      <c r="C23" s="5" t="n">
        <v>1808</v>
      </c>
      <c r="D23" s="5" t="n">
        <v>1925</v>
      </c>
    </row>
    <row r="24" spans="1:4">
      <c r="A24" s="4" t="s">
        <v>81</v>
      </c>
    </row>
    <row r="25" spans="1:4">
      <c r="A25" s="3" t="s">
        <v>914</v>
      </c>
    </row>
    <row r="26" spans="1:4">
      <c r="A26" s="4" t="s">
        <v>757</v>
      </c>
      <c r="B26" s="5" t="n">
        <v>1104</v>
      </c>
      <c r="C26" s="5" t="n">
        <v>115</v>
      </c>
      <c r="D26" s="5" t="n">
        <v>-215</v>
      </c>
    </row>
    <row r="27" spans="1:4">
      <c r="A27" s="4" t="s">
        <v>925</v>
      </c>
      <c r="B27" s="5" t="n">
        <v>73</v>
      </c>
      <c r="C27" s="5" t="n">
        <v>-10</v>
      </c>
      <c r="D27" s="5" t="n">
        <v>9</v>
      </c>
    </row>
    <row r="28" spans="1:4">
      <c r="A28" s="4" t="s">
        <v>926</v>
      </c>
      <c r="B28" s="5" t="n">
        <v>-1195</v>
      </c>
      <c r="C28" s="5" t="n">
        <v>2029</v>
      </c>
      <c r="D28" s="5" t="n">
        <v>313</v>
      </c>
    </row>
    <row r="29" spans="1:4">
      <c r="A29" s="4" t="s">
        <v>152</v>
      </c>
      <c r="C29" s="5" t="n">
        <v>1</v>
      </c>
      <c r="D29" s="5" t="n">
        <v>8</v>
      </c>
    </row>
    <row r="30" spans="1:4">
      <c r="A30" s="4" t="s">
        <v>928</v>
      </c>
      <c r="B30" s="5" t="n">
        <v>-250</v>
      </c>
      <c r="C30" s="5" t="n">
        <v>-1031</v>
      </c>
    </row>
    <row r="31" spans="1:4">
      <c r="A31" s="4" t="s">
        <v>758</v>
      </c>
      <c r="B31" s="5" t="n">
        <v>-268</v>
      </c>
      <c r="C31" s="5" t="n">
        <v>1104</v>
      </c>
      <c r="D31" s="5" t="n">
        <v>115</v>
      </c>
    </row>
    <row r="32" spans="1:4">
      <c r="A32" s="4" t="s">
        <v>307</v>
      </c>
    </row>
    <row r="33" spans="1:4">
      <c r="A33" s="3" t="s">
        <v>914</v>
      </c>
    </row>
    <row r="34" spans="1:4">
      <c r="A34" s="4" t="s">
        <v>757</v>
      </c>
      <c r="B34" s="5" t="n">
        <v>6761</v>
      </c>
      <c r="C34" s="5" t="n">
        <v>4222</v>
      </c>
      <c r="D34" s="5" t="n">
        <v>-3351</v>
      </c>
    </row>
    <row r="35" spans="1:4">
      <c r="A35" s="4" t="s">
        <v>925</v>
      </c>
      <c r="B35" s="5" t="n">
        <v>-2575</v>
      </c>
      <c r="C35" s="5" t="n">
        <v>2650</v>
      </c>
      <c r="D35" s="5" t="n">
        <v>8475</v>
      </c>
    </row>
    <row r="36" spans="1:4">
      <c r="A36" s="4" t="s">
        <v>926</v>
      </c>
      <c r="B36" s="5" t="n">
        <v>-39</v>
      </c>
      <c r="C36" s="5" t="n">
        <v>-130</v>
      </c>
      <c r="D36" s="5" t="n">
        <v>287</v>
      </c>
    </row>
    <row r="37" spans="1:4">
      <c r="A37" s="4" t="s">
        <v>152</v>
      </c>
      <c r="B37" s="5" t="n">
        <v>-1</v>
      </c>
      <c r="C37" s="5" t="n">
        <v>19</v>
      </c>
      <c r="D37" s="5" t="n">
        <v>-8</v>
      </c>
    </row>
    <row r="38" spans="1:4">
      <c r="A38" s="4" t="s">
        <v>927</v>
      </c>
      <c r="D38" s="5" t="n">
        <v>-1181</v>
      </c>
    </row>
    <row r="39" spans="1:4">
      <c r="A39" s="4" t="s">
        <v>758</v>
      </c>
      <c r="B39" s="5" t="n">
        <v>4146</v>
      </c>
      <c r="C39" s="5" t="n">
        <v>6761</v>
      </c>
      <c r="D39" s="5" t="n">
        <v>4222</v>
      </c>
    </row>
    <row r="40" spans="1:4">
      <c r="A40" s="4" t="s">
        <v>917</v>
      </c>
    </row>
    <row r="41" spans="1:4">
      <c r="A41" s="3" t="s">
        <v>914</v>
      </c>
    </row>
    <row r="42" spans="1:4">
      <c r="A42" s="4" t="s">
        <v>757</v>
      </c>
      <c r="B42" s="5" t="n">
        <v>3709</v>
      </c>
      <c r="C42" s="5" t="n">
        <v>2325</v>
      </c>
      <c r="D42" s="5" t="n">
        <v>2477</v>
      </c>
    </row>
    <row r="43" spans="1:4">
      <c r="A43" s="4" t="s">
        <v>925</v>
      </c>
      <c r="B43" s="5" t="n">
        <v>-151</v>
      </c>
      <c r="C43" s="5" t="n">
        <v>1414</v>
      </c>
      <c r="D43" s="5" t="n">
        <v>-135</v>
      </c>
    </row>
    <row r="44" spans="1:4">
      <c r="A44" s="4" t="s">
        <v>926</v>
      </c>
      <c r="B44" s="5" t="n">
        <v>38</v>
      </c>
      <c r="C44" s="5" t="n">
        <v>6</v>
      </c>
      <c r="D44" s="5" t="n">
        <v>-17</v>
      </c>
    </row>
    <row r="45" spans="1:4">
      <c r="A45" s="4" t="s">
        <v>152</v>
      </c>
      <c r="B45" s="5" t="n">
        <v>-2</v>
      </c>
      <c r="C45" s="5" t="n">
        <v>-36</v>
      </c>
    </row>
    <row r="46" spans="1:4">
      <c r="A46" s="4" t="s">
        <v>758</v>
      </c>
      <c r="B46" s="5" t="n">
        <v>3594</v>
      </c>
      <c r="C46" s="5" t="n">
        <v>3709</v>
      </c>
      <c r="D46" s="5" t="n">
        <v>2325</v>
      </c>
    </row>
    <row r="47" spans="1:4">
      <c r="A47" s="4" t="s">
        <v>929</v>
      </c>
    </row>
    <row r="48" spans="1:4">
      <c r="A48" s="3" t="s">
        <v>914</v>
      </c>
    </row>
    <row r="49" spans="1:4">
      <c r="A49" s="4" t="s">
        <v>757</v>
      </c>
      <c r="C49" s="5" t="n">
        <v>117</v>
      </c>
    </row>
    <row r="50" spans="1:4">
      <c r="A50" s="4" t="s">
        <v>925</v>
      </c>
      <c r="D50" s="5" t="n">
        <v>117</v>
      </c>
    </row>
    <row r="51" spans="1:4">
      <c r="A51" s="4" t="s">
        <v>152</v>
      </c>
      <c r="C51" s="5" t="n">
        <v>-117</v>
      </c>
    </row>
    <row r="52" spans="1:4">
      <c r="A52" s="4" t="s">
        <v>758</v>
      </c>
      <c r="D52" s="5" t="n">
        <v>117</v>
      </c>
    </row>
    <row r="53" spans="1:4">
      <c r="A53" s="4" t="s">
        <v>93</v>
      </c>
    </row>
    <row r="54" spans="1:4">
      <c r="A54" s="3" t="s">
        <v>914</v>
      </c>
    </row>
    <row r="55" spans="1:4">
      <c r="A55" s="4" t="s">
        <v>757</v>
      </c>
      <c r="B55" s="5" t="n">
        <v>116</v>
      </c>
    </row>
    <row r="56" spans="1:4">
      <c r="A56" s="4" t="s">
        <v>926</v>
      </c>
      <c r="B56" s="5" t="n">
        <v>8</v>
      </c>
      <c r="C56" s="5" t="n">
        <v>-1</v>
      </c>
    </row>
    <row r="57" spans="1:4">
      <c r="A57" s="4" t="s">
        <v>152</v>
      </c>
      <c r="C57" s="5" t="n">
        <v>117</v>
      </c>
    </row>
    <row r="58" spans="1:4">
      <c r="A58" s="4" t="s">
        <v>758</v>
      </c>
      <c r="B58" s="5" t="n">
        <v>124</v>
      </c>
      <c r="C58" s="5" t="n">
        <v>116</v>
      </c>
    </row>
    <row r="59" spans="1:4">
      <c r="A59" s="4" t="s">
        <v>918</v>
      </c>
    </row>
    <row r="60" spans="1:4">
      <c r="A60" s="3" t="s">
        <v>914</v>
      </c>
    </row>
    <row r="61" spans="1:4">
      <c r="A61" s="4" t="s">
        <v>757</v>
      </c>
      <c r="B61" s="5" t="n">
        <v>-61</v>
      </c>
      <c r="C61" s="5" t="n">
        <v>-336</v>
      </c>
      <c r="D61" s="5" t="n">
        <v>260</v>
      </c>
    </row>
    <row r="62" spans="1:4">
      <c r="A62" s="4" t="s">
        <v>925</v>
      </c>
      <c r="B62" s="5" t="n">
        <v>148</v>
      </c>
      <c r="C62" s="5" t="n">
        <v>273</v>
      </c>
      <c r="D62" s="5" t="n">
        <v>-27</v>
      </c>
    </row>
    <row r="63" spans="1:4">
      <c r="A63" s="4" t="s">
        <v>152</v>
      </c>
      <c r="C63" s="5" t="n">
        <v>2</v>
      </c>
    </row>
    <row r="64" spans="1:4">
      <c r="A64" s="4" t="s">
        <v>927</v>
      </c>
      <c r="D64" s="5" t="n">
        <v>-569</v>
      </c>
    </row>
    <row r="65" spans="1:4">
      <c r="A65" s="4" t="s">
        <v>758</v>
      </c>
      <c r="B65" s="5" t="n">
        <v>87</v>
      </c>
      <c r="C65" s="5" t="n">
        <v>-61</v>
      </c>
      <c r="D65" s="5" t="n">
        <v>-336</v>
      </c>
    </row>
    <row r="66" spans="1:4">
      <c r="A66" s="4" t="s">
        <v>152</v>
      </c>
    </row>
    <row r="67" spans="1:4">
      <c r="A67" s="3" t="s">
        <v>914</v>
      </c>
    </row>
    <row r="68" spans="1:4">
      <c r="A68" s="4" t="s">
        <v>757</v>
      </c>
      <c r="B68" s="5" t="n">
        <v>-254</v>
      </c>
      <c r="C68" s="5" t="n">
        <v>-84</v>
      </c>
      <c r="D68" s="5" t="n">
        <v>-96</v>
      </c>
    </row>
    <row r="69" spans="1:4">
      <c r="A69" s="4" t="s">
        <v>925</v>
      </c>
      <c r="B69" s="5" t="n">
        <v>-196</v>
      </c>
      <c r="C69" s="5" t="n">
        <v>-142</v>
      </c>
      <c r="D69" s="5" t="n">
        <v>44</v>
      </c>
    </row>
    <row r="70" spans="1:4">
      <c r="A70" s="4" t="s">
        <v>926</v>
      </c>
      <c r="B70" s="5" t="n">
        <v>-49</v>
      </c>
      <c r="C70" s="5" t="n">
        <v>-2</v>
      </c>
      <c r="D70" s="5" t="n">
        <v>4</v>
      </c>
    </row>
    <row r="71" spans="1:4">
      <c r="A71" s="4" t="s">
        <v>152</v>
      </c>
      <c r="B71" s="5" t="n">
        <v>-65</v>
      </c>
      <c r="C71" s="5" t="n">
        <v>-26</v>
      </c>
    </row>
    <row r="72" spans="1:4">
      <c r="A72" s="4" t="s">
        <v>927</v>
      </c>
      <c r="D72" s="5" t="n">
        <v>-36</v>
      </c>
    </row>
    <row r="73" spans="1:4">
      <c r="A73" s="4" t="s">
        <v>758</v>
      </c>
      <c r="B73" s="6" t="n">
        <v>-564</v>
      </c>
      <c r="C73" s="6" t="n">
        <v>-254</v>
      </c>
      <c r="D73" s="6" t="n">
        <v>-8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41</v>
      </c>
      <c r="C1" s="2" t="s">
        <v>42</v>
      </c>
    </row>
    <row r="2" spans="1:3">
      <c r="A2" s="3" t="s">
        <v>931</v>
      </c>
    </row>
    <row r="3" spans="1:3">
      <c r="A3" s="4" t="s">
        <v>932</v>
      </c>
      <c r="B3" s="6" t="n">
        <v>34013</v>
      </c>
      <c r="C3" s="6" t="n">
        <v>34934</v>
      </c>
    </row>
    <row r="4" spans="1:3">
      <c r="A4" s="4" t="s">
        <v>933</v>
      </c>
      <c r="B4" s="5" t="n">
        <v>25925</v>
      </c>
      <c r="C4" s="5" t="n">
        <v>24459</v>
      </c>
    </row>
    <row r="5" spans="1:3">
      <c r="A5" s="4" t="s">
        <v>934</v>
      </c>
      <c r="B5" s="5" t="n">
        <v>65426</v>
      </c>
      <c r="C5" s="5" t="n">
        <v>91408</v>
      </c>
    </row>
    <row r="6" spans="1:3">
      <c r="A6" s="4" t="s">
        <v>749</v>
      </c>
    </row>
    <row r="7" spans="1:3">
      <c r="A7" s="3" t="s">
        <v>931</v>
      </c>
    </row>
    <row r="8" spans="1:3">
      <c r="A8" s="4" t="s">
        <v>935</v>
      </c>
      <c r="B8" s="5" t="n">
        <v>3926</v>
      </c>
      <c r="C8" s="5" t="n">
        <v>5502</v>
      </c>
    </row>
    <row r="9" spans="1:3">
      <c r="A9" s="4" t="s">
        <v>747</v>
      </c>
    </row>
    <row r="10" spans="1:3">
      <c r="A10" s="3" t="s">
        <v>931</v>
      </c>
    </row>
    <row r="11" spans="1:3">
      <c r="A11" s="4" t="s">
        <v>936</v>
      </c>
      <c r="B11" s="6" t="n">
        <v>1562</v>
      </c>
      <c r="C11" s="6" t="n">
        <v>2651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41</v>
      </c>
      <c r="C2" s="2" t="s">
        <v>42</v>
      </c>
    </row>
    <row r="3" spans="1:3">
      <c r="A3" s="3" t="s">
        <v>938</v>
      </c>
    </row>
    <row r="4" spans="1:3">
      <c r="A4" s="4" t="s">
        <v>939</v>
      </c>
      <c r="B4" s="6" t="n">
        <v>34934</v>
      </c>
    </row>
    <row r="5" spans="1:3">
      <c r="A5" s="4" t="s">
        <v>934</v>
      </c>
      <c r="B5" s="5" t="n">
        <v>34013</v>
      </c>
      <c r="C5" s="6" t="n">
        <v>34934</v>
      </c>
    </row>
    <row r="6" spans="1:3">
      <c r="A6" s="4" t="s">
        <v>783</v>
      </c>
    </row>
    <row r="7" spans="1:3">
      <c r="A7" s="3" t="s">
        <v>938</v>
      </c>
    </row>
    <row r="8" spans="1:3">
      <c r="A8" s="4" t="s">
        <v>939</v>
      </c>
      <c r="B8" s="5" t="n">
        <v>52216</v>
      </c>
      <c r="C8" s="5" t="n">
        <v>48613</v>
      </c>
    </row>
    <row r="9" spans="1:3">
      <c r="A9" s="4" t="s">
        <v>784</v>
      </c>
      <c r="B9" s="5" t="n">
        <v>1494</v>
      </c>
      <c r="C9" s="5" t="n">
        <v>3948</v>
      </c>
    </row>
    <row r="10" spans="1:3">
      <c r="A10" s="4" t="s">
        <v>940</v>
      </c>
      <c r="B10" s="5" t="n">
        <v>-161</v>
      </c>
      <c r="C10" s="5" t="n">
        <v>-345</v>
      </c>
    </row>
    <row r="11" spans="1:3">
      <c r="A11" s="4" t="s">
        <v>934</v>
      </c>
      <c r="B11" s="5" t="n">
        <v>53549</v>
      </c>
      <c r="C11" s="5" t="n">
        <v>52216</v>
      </c>
    </row>
    <row r="12" spans="1:3">
      <c r="A12" s="4" t="s">
        <v>791</v>
      </c>
    </row>
    <row r="13" spans="1:3">
      <c r="A13" s="3" t="s">
        <v>938</v>
      </c>
    </row>
    <row r="14" spans="1:3">
      <c r="A14" s="4" t="s">
        <v>939</v>
      </c>
      <c r="B14" s="5" t="n">
        <v>17282</v>
      </c>
      <c r="C14" s="5" t="n">
        <v>14345</v>
      </c>
    </row>
    <row r="15" spans="1:3">
      <c r="A15" s="4" t="s">
        <v>784</v>
      </c>
      <c r="B15" s="5" t="n">
        <v>2357</v>
      </c>
      <c r="C15" s="5" t="n">
        <v>3019</v>
      </c>
    </row>
    <row r="16" spans="1:3">
      <c r="A16" s="4" t="s">
        <v>940</v>
      </c>
      <c r="B16" s="5" t="n">
        <v>-103</v>
      </c>
      <c r="C16" s="5" t="n">
        <v>-82</v>
      </c>
    </row>
    <row r="17" spans="1:3">
      <c r="A17" s="4" t="s">
        <v>934</v>
      </c>
      <c r="B17" s="6" t="n">
        <v>19536</v>
      </c>
      <c r="C17" s="6" t="n">
        <v>1728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41</v>
      </c>
    </row>
    <row r="3" spans="1:2">
      <c r="A3" s="3" t="s">
        <v>223</v>
      </c>
    </row>
    <row r="4" spans="1:2">
      <c r="A4" s="4" t="s">
        <v>223</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41</v>
      </c>
      <c r="C1" s="2" t="s">
        <v>42</v>
      </c>
    </row>
    <row r="2" spans="1:3">
      <c r="A2" s="3" t="s">
        <v>942</v>
      </c>
    </row>
    <row r="3" spans="1:3">
      <c r="A3" s="4" t="s">
        <v>110</v>
      </c>
      <c r="B3" s="6" t="n">
        <v>40521</v>
      </c>
      <c r="C3" s="6" t="n">
        <v>29462</v>
      </c>
    </row>
    <row r="4" spans="1:3">
      <c r="A4" s="4" t="s">
        <v>111</v>
      </c>
      <c r="B4" s="5" t="n">
        <v>43289</v>
      </c>
      <c r="C4" s="5" t="n">
        <v>31665</v>
      </c>
    </row>
    <row r="5" spans="1:3">
      <c r="A5" s="4" t="s">
        <v>943</v>
      </c>
      <c r="B5" s="6" t="n">
        <v>83810</v>
      </c>
      <c r="C5" s="6" t="n">
        <v>61127</v>
      </c>
    </row>
    <row r="6" spans="1:3">
      <c r="A6" s="4" t="s">
        <v>944</v>
      </c>
      <c r="B6" s="4" t="s">
        <v>945</v>
      </c>
      <c r="C6" s="4" t="s">
        <v>946</v>
      </c>
    </row>
    <row r="7" spans="1:3">
      <c r="A7" s="4" t="s">
        <v>749</v>
      </c>
    </row>
    <row r="8" spans="1:3">
      <c r="A8" s="3" t="s">
        <v>942</v>
      </c>
    </row>
    <row r="9" spans="1:3">
      <c r="A9" s="4" t="s">
        <v>947</v>
      </c>
      <c r="B9" s="6" t="n">
        <v>25709</v>
      </c>
      <c r="C9" s="6" t="n">
        <v>17088</v>
      </c>
    </row>
    <row r="10" spans="1:3">
      <c r="A10" s="4" t="s">
        <v>948</v>
      </c>
      <c r="B10" s="5" t="n">
        <v>22</v>
      </c>
      <c r="C10" s="5" t="n">
        <v>300</v>
      </c>
    </row>
    <row r="11" spans="1:3">
      <c r="A11" s="4" t="s">
        <v>949</v>
      </c>
      <c r="B11" s="5" t="n">
        <v>1790</v>
      </c>
      <c r="C11" s="5" t="n">
        <v>12074</v>
      </c>
    </row>
    <row r="12" spans="1:3">
      <c r="A12" s="4" t="s">
        <v>950</v>
      </c>
      <c r="B12" s="5" t="n">
        <v>13000</v>
      </c>
    </row>
    <row r="13" spans="1:3">
      <c r="A13" s="4" t="s">
        <v>951</v>
      </c>
      <c r="B13" s="5" t="n">
        <v>14790</v>
      </c>
      <c r="C13" s="5" t="n">
        <v>12074</v>
      </c>
    </row>
    <row r="14" spans="1:3">
      <c r="A14" s="4" t="s">
        <v>747</v>
      </c>
    </row>
    <row r="15" spans="1:3">
      <c r="A15" s="3" t="s">
        <v>942</v>
      </c>
    </row>
    <row r="16" spans="1:3">
      <c r="A16" s="4" t="s">
        <v>951</v>
      </c>
      <c r="B16" s="5" t="n">
        <v>37824</v>
      </c>
      <c r="C16" s="5" t="n">
        <v>4361</v>
      </c>
    </row>
    <row r="17" spans="1:3">
      <c r="A17" s="4" t="s">
        <v>111</v>
      </c>
      <c r="B17" s="5" t="n">
        <v>43289</v>
      </c>
      <c r="C17" s="5" t="n">
        <v>31665</v>
      </c>
    </row>
    <row r="18" spans="1:3">
      <c r="A18" s="4" t="s">
        <v>943</v>
      </c>
      <c r="B18" s="5" t="n">
        <v>5465</v>
      </c>
      <c r="C18" s="5" t="n">
        <v>27304</v>
      </c>
    </row>
    <row r="19" spans="1:3">
      <c r="A19" s="4" t="s">
        <v>952</v>
      </c>
    </row>
    <row r="20" spans="1:3">
      <c r="A20" s="3" t="s">
        <v>942</v>
      </c>
    </row>
    <row r="21" spans="1:3">
      <c r="A21" s="4" t="s">
        <v>947</v>
      </c>
      <c r="B21" s="5" t="n">
        <v>25619</v>
      </c>
      <c r="C21" s="5" t="n">
        <v>13201</v>
      </c>
    </row>
    <row r="22" spans="1:3">
      <c r="A22" s="4" t="s">
        <v>948</v>
      </c>
      <c r="B22" s="5" t="n">
        <v>22</v>
      </c>
      <c r="C22" s="5" t="n">
        <v>300</v>
      </c>
    </row>
    <row r="23" spans="1:3">
      <c r="A23" s="4" t="s">
        <v>949</v>
      </c>
      <c r="B23" s="5" t="n">
        <v>1765</v>
      </c>
      <c r="C23" s="5" t="n">
        <v>12039</v>
      </c>
    </row>
    <row r="24" spans="1:3">
      <c r="A24" s="4" t="s">
        <v>950</v>
      </c>
      <c r="B24" s="5" t="n">
        <v>13000</v>
      </c>
    </row>
    <row r="25" spans="1:3">
      <c r="A25" s="4" t="s">
        <v>953</v>
      </c>
    </row>
    <row r="26" spans="1:3">
      <c r="A26" s="3" t="s">
        <v>942</v>
      </c>
    </row>
    <row r="27" spans="1:3">
      <c r="A27" s="4" t="s">
        <v>951</v>
      </c>
      <c r="B27" s="5" t="n">
        <v>37824</v>
      </c>
      <c r="C27" s="5" t="n">
        <v>4361</v>
      </c>
    </row>
    <row r="28" spans="1:3">
      <c r="A28" s="4" t="s">
        <v>943</v>
      </c>
      <c r="B28" s="5" t="n">
        <v>2709</v>
      </c>
      <c r="C28" s="5" t="n">
        <v>3061</v>
      </c>
    </row>
    <row r="29" spans="1:3">
      <c r="A29" s="4" t="s">
        <v>954</v>
      </c>
    </row>
    <row r="30" spans="1:3">
      <c r="A30" s="3" t="s">
        <v>942</v>
      </c>
    </row>
    <row r="31" spans="1:3">
      <c r="A31" s="4" t="s">
        <v>947</v>
      </c>
      <c r="B31" s="5" t="n">
        <v>90</v>
      </c>
      <c r="C31" s="5" t="n">
        <v>3887</v>
      </c>
    </row>
    <row r="32" spans="1:3">
      <c r="A32" s="4" t="s">
        <v>949</v>
      </c>
      <c r="B32" s="5" t="n">
        <v>25</v>
      </c>
      <c r="C32" s="5" t="n">
        <v>35</v>
      </c>
    </row>
    <row r="33" spans="1:3">
      <c r="A33" s="4" t="s">
        <v>955</v>
      </c>
    </row>
    <row r="34" spans="1:3">
      <c r="A34" s="3" t="s">
        <v>942</v>
      </c>
    </row>
    <row r="35" spans="1:3">
      <c r="A35" s="4" t="s">
        <v>943</v>
      </c>
      <c r="B35" s="5" t="n">
        <v>2236</v>
      </c>
      <c r="C35" s="5" t="n">
        <v>22780</v>
      </c>
    </row>
    <row r="36" spans="1:3">
      <c r="A36" s="4" t="s">
        <v>956</v>
      </c>
    </row>
    <row r="37" spans="1:3">
      <c r="A37" s="3" t="s">
        <v>942</v>
      </c>
    </row>
    <row r="38" spans="1:3">
      <c r="A38" s="4" t="s">
        <v>943</v>
      </c>
      <c r="B38" s="5" t="n">
        <v>25</v>
      </c>
      <c r="C38" s="5" t="n">
        <v>22</v>
      </c>
    </row>
    <row r="39" spans="1:3">
      <c r="A39" s="4" t="s">
        <v>957</v>
      </c>
    </row>
    <row r="40" spans="1:3">
      <c r="A40" s="3" t="s">
        <v>942</v>
      </c>
    </row>
    <row r="41" spans="1:3">
      <c r="A41" s="4" t="s">
        <v>943</v>
      </c>
      <c r="B41" s="6" t="n">
        <v>495</v>
      </c>
      <c r="C41" s="6" t="n">
        <v>144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41</v>
      </c>
      <c r="C1" s="2" t="s">
        <v>42</v>
      </c>
    </row>
    <row r="2" spans="1:3">
      <c r="A2" s="3" t="s">
        <v>959</v>
      </c>
    </row>
    <row r="3" spans="1:3">
      <c r="A3" s="4" t="s">
        <v>120</v>
      </c>
      <c r="B3" s="6" t="n">
        <v>49156</v>
      </c>
      <c r="C3" s="6" t="n">
        <v>51011</v>
      </c>
    </row>
    <row r="4" spans="1:3">
      <c r="A4" s="4" t="s">
        <v>111</v>
      </c>
      <c r="B4" s="5" t="n">
        <v>9626</v>
      </c>
      <c r="C4" s="5" t="n">
        <v>42516</v>
      </c>
    </row>
    <row r="5" spans="1:3">
      <c r="A5" s="4" t="s">
        <v>960</v>
      </c>
      <c r="B5" s="5" t="n">
        <v>58782</v>
      </c>
      <c r="C5" s="5" t="n">
        <v>93527</v>
      </c>
    </row>
    <row r="6" spans="1:3">
      <c r="A6" s="4" t="s">
        <v>961</v>
      </c>
      <c r="B6" s="5" t="n">
        <v>12157</v>
      </c>
    </row>
    <row r="7" spans="1:3">
      <c r="A7" s="4" t="s">
        <v>749</v>
      </c>
    </row>
    <row r="8" spans="1:3">
      <c r="A8" s="3" t="s">
        <v>959</v>
      </c>
    </row>
    <row r="9" spans="1:3">
      <c r="A9" s="4" t="s">
        <v>962</v>
      </c>
      <c r="B9" s="5" t="n">
        <v>31789</v>
      </c>
      <c r="C9" s="5" t="n">
        <v>31134</v>
      </c>
    </row>
    <row r="10" spans="1:3">
      <c r="A10" s="4" t="s">
        <v>963</v>
      </c>
      <c r="B10" s="5" t="n">
        <v>32157</v>
      </c>
      <c r="C10" s="5" t="n">
        <v>31951</v>
      </c>
    </row>
    <row r="11" spans="1:3">
      <c r="A11" s="4" t="s">
        <v>120</v>
      </c>
      <c r="B11" s="5" t="n">
        <v>63946</v>
      </c>
      <c r="C11" s="5" t="n">
        <v>63085</v>
      </c>
    </row>
    <row r="12" spans="1:3">
      <c r="A12" s="4" t="s">
        <v>964</v>
      </c>
      <c r="B12" s="5" t="n">
        <v>-14790</v>
      </c>
      <c r="C12" s="5" t="n">
        <v>-12074</v>
      </c>
    </row>
    <row r="13" spans="1:3">
      <c r="A13" s="4" t="s">
        <v>747</v>
      </c>
    </row>
    <row r="14" spans="1:3">
      <c r="A14" s="3" t="s">
        <v>959</v>
      </c>
    </row>
    <row r="15" spans="1:3">
      <c r="A15" s="4" t="s">
        <v>964</v>
      </c>
      <c r="B15" s="5" t="n">
        <v>-37824</v>
      </c>
      <c r="C15" s="5" t="n">
        <v>-4361</v>
      </c>
    </row>
    <row r="16" spans="1:3">
      <c r="A16" s="4" t="s">
        <v>952</v>
      </c>
    </row>
    <row r="17" spans="1:3">
      <c r="A17" s="3" t="s">
        <v>959</v>
      </c>
    </row>
    <row r="18" spans="1:3">
      <c r="A18" s="4" t="s">
        <v>962</v>
      </c>
      <c r="B18" s="5" t="n">
        <v>31714</v>
      </c>
      <c r="C18" s="5" t="n">
        <v>31025</v>
      </c>
    </row>
    <row r="19" spans="1:3">
      <c r="A19" s="4" t="s">
        <v>963</v>
      </c>
      <c r="B19" s="6" t="n">
        <v>20000</v>
      </c>
      <c r="C19" s="5" t="n">
        <v>20000</v>
      </c>
    </row>
    <row r="20" spans="1:3">
      <c r="A20" s="4" t="s">
        <v>965</v>
      </c>
    </row>
    <row r="21" spans="1:3">
      <c r="A21" s="3" t="s">
        <v>959</v>
      </c>
    </row>
    <row r="22" spans="1:3">
      <c r="A22" s="4" t="s">
        <v>966</v>
      </c>
      <c r="B22" s="4" t="s">
        <v>967</v>
      </c>
    </row>
    <row r="23" spans="1:3">
      <c r="A23" s="4" t="s">
        <v>968</v>
      </c>
      <c r="B23" s="4" t="s">
        <v>536</v>
      </c>
    </row>
    <row r="24" spans="1:3">
      <c r="A24" s="4" t="s">
        <v>969</v>
      </c>
    </row>
    <row r="25" spans="1:3">
      <c r="A25" s="3" t="s">
        <v>959</v>
      </c>
    </row>
    <row r="26" spans="1:3">
      <c r="A26" s="4" t="s">
        <v>966</v>
      </c>
      <c r="B26" s="4" t="s">
        <v>970</v>
      </c>
    </row>
    <row r="27" spans="1:3">
      <c r="A27" s="4" t="s">
        <v>968</v>
      </c>
      <c r="B27" s="4" t="s">
        <v>971</v>
      </c>
    </row>
    <row r="28" spans="1:3">
      <c r="A28" s="4" t="s">
        <v>953</v>
      </c>
    </row>
    <row r="29" spans="1:3">
      <c r="A29" s="3" t="s">
        <v>959</v>
      </c>
    </row>
    <row r="30" spans="1:3">
      <c r="A30" s="4" t="s">
        <v>964</v>
      </c>
      <c r="B30" s="6" t="n">
        <v>-37824</v>
      </c>
      <c r="C30" s="5" t="n">
        <v>-4361</v>
      </c>
    </row>
    <row r="31" spans="1:3">
      <c r="A31" s="4" t="s">
        <v>111</v>
      </c>
      <c r="B31" s="6" t="n">
        <v>47450</v>
      </c>
      <c r="C31" s="5" t="n">
        <v>46877</v>
      </c>
    </row>
    <row r="32" spans="1:3">
      <c r="A32" s="4" t="s">
        <v>972</v>
      </c>
    </row>
    <row r="33" spans="1:3">
      <c r="A33" s="3" t="s">
        <v>959</v>
      </c>
    </row>
    <row r="34" spans="1:3">
      <c r="A34" s="4" t="s">
        <v>966</v>
      </c>
      <c r="B34" s="4" t="s">
        <v>973</v>
      </c>
    </row>
    <row r="35" spans="1:3">
      <c r="A35" s="4" t="s">
        <v>954</v>
      </c>
    </row>
    <row r="36" spans="1:3">
      <c r="A36" s="3" t="s">
        <v>959</v>
      </c>
    </row>
    <row r="37" spans="1:3">
      <c r="A37" s="4" t="s">
        <v>962</v>
      </c>
      <c r="B37" s="6" t="n">
        <v>75</v>
      </c>
      <c r="C37" s="5" t="n">
        <v>109</v>
      </c>
    </row>
    <row r="38" spans="1:3">
      <c r="A38" s="4" t="s">
        <v>963</v>
      </c>
      <c r="B38" s="6" t="n">
        <v>12157</v>
      </c>
      <c r="C38" s="6" t="n">
        <v>11951</v>
      </c>
    </row>
    <row r="39" spans="1:3">
      <c r="A39" s="4" t="s">
        <v>974</v>
      </c>
    </row>
    <row r="40" spans="1:3">
      <c r="A40" s="3" t="s">
        <v>959</v>
      </c>
    </row>
    <row r="41" spans="1:3">
      <c r="A41" s="4" t="s">
        <v>966</v>
      </c>
      <c r="B41" s="4" t="s">
        <v>975</v>
      </c>
    </row>
    <row r="42" spans="1:3">
      <c r="A42" s="4" t="s">
        <v>968</v>
      </c>
      <c r="B42" s="4" t="s">
        <v>976</v>
      </c>
    </row>
    <row r="43" spans="1:3">
      <c r="A43" s="4" t="s">
        <v>977</v>
      </c>
    </row>
    <row r="44" spans="1:3">
      <c r="A44" s="3" t="s">
        <v>959</v>
      </c>
    </row>
    <row r="45" spans="1:3">
      <c r="A45" s="4" t="s">
        <v>966</v>
      </c>
      <c r="B45" s="4" t="s">
        <v>978</v>
      </c>
    </row>
    <row r="46" spans="1:3">
      <c r="A46" s="4" t="s">
        <v>968</v>
      </c>
      <c r="B46" s="4" t="s">
        <v>97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80</v>
      </c>
      <c r="B1" s="2" t="s">
        <v>41</v>
      </c>
      <c r="C1" s="2" t="s">
        <v>42</v>
      </c>
    </row>
    <row r="2" spans="1:3">
      <c r="A2" s="3" t="s">
        <v>112</v>
      </c>
    </row>
    <row r="3" spans="1:3">
      <c r="A3" s="4" t="s">
        <v>981</v>
      </c>
      <c r="B3" s="6" t="n">
        <v>15198</v>
      </c>
    </row>
    <row r="4" spans="1:3">
      <c r="A4" s="4" t="s">
        <v>982</v>
      </c>
      <c r="B4" s="5" t="n">
        <v>177674</v>
      </c>
    </row>
    <row r="5" spans="1:3">
      <c r="A5" s="4" t="s">
        <v>542</v>
      </c>
      <c r="B5" s="6" t="n">
        <v>192872</v>
      </c>
    </row>
    <row r="6" spans="1:3">
      <c r="A6" s="4" t="s">
        <v>543</v>
      </c>
    </row>
    <row r="7" spans="1:3">
      <c r="A7" s="3" t="s">
        <v>112</v>
      </c>
    </row>
    <row r="8" spans="1:3">
      <c r="A8" s="4" t="s">
        <v>981</v>
      </c>
      <c r="C8" s="6" t="n">
        <v>13894</v>
      </c>
    </row>
    <row r="9" spans="1:3">
      <c r="A9" s="4" t="s">
        <v>982</v>
      </c>
      <c r="C9" s="5" t="n">
        <v>184670</v>
      </c>
    </row>
    <row r="10" spans="1:3">
      <c r="A10" s="4" t="s">
        <v>542</v>
      </c>
      <c r="C10" s="6" t="n">
        <v>19856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3</v>
      </c>
      <c r="B1" s="2" t="s">
        <v>41</v>
      </c>
      <c r="C1" s="2" t="s">
        <v>42</v>
      </c>
    </row>
    <row r="2" spans="1:3">
      <c r="A2" s="3" t="s">
        <v>984</v>
      </c>
    </row>
    <row r="3" spans="1:3">
      <c r="A3" s="4" t="s">
        <v>985</v>
      </c>
      <c r="B3" s="6" t="n">
        <v>187958</v>
      </c>
      <c r="C3" s="6" t="n">
        <v>186341</v>
      </c>
    </row>
    <row r="4" spans="1:3">
      <c r="A4" s="4" t="s">
        <v>986</v>
      </c>
      <c r="B4" s="5" t="n">
        <v>11834</v>
      </c>
      <c r="C4" s="5" t="n">
        <v>6416</v>
      </c>
    </row>
    <row r="5" spans="1:3">
      <c r="A5" s="4" t="s">
        <v>987</v>
      </c>
      <c r="B5" s="5" t="n">
        <v>199792</v>
      </c>
      <c r="C5" s="5" t="n">
        <v>192757</v>
      </c>
    </row>
    <row r="6" spans="1:3">
      <c r="A6" s="4" t="s">
        <v>747</v>
      </c>
    </row>
    <row r="7" spans="1:3">
      <c r="A7" s="3" t="s">
        <v>984</v>
      </c>
    </row>
    <row r="8" spans="1:3">
      <c r="A8" s="4" t="s">
        <v>985</v>
      </c>
      <c r="B8" s="5" t="n">
        <v>11370</v>
      </c>
      <c r="C8" s="5" t="n">
        <v>9142</v>
      </c>
    </row>
    <row r="9" spans="1:3">
      <c r="A9" s="4" t="s">
        <v>748</v>
      </c>
    </row>
    <row r="10" spans="1:3">
      <c r="A10" s="3" t="s">
        <v>984</v>
      </c>
    </row>
    <row r="11" spans="1:3">
      <c r="A11" s="4" t="s">
        <v>985</v>
      </c>
      <c r="B11" s="5" t="n">
        <v>10108</v>
      </c>
      <c r="C11" s="5" t="n">
        <v>6381</v>
      </c>
    </row>
    <row r="12" spans="1:3">
      <c r="A12" s="4" t="s">
        <v>749</v>
      </c>
    </row>
    <row r="13" spans="1:3">
      <c r="A13" s="3" t="s">
        <v>984</v>
      </c>
    </row>
    <row r="14" spans="1:3">
      <c r="A14" s="4" t="s">
        <v>985</v>
      </c>
      <c r="B14" s="6" t="n">
        <v>166480</v>
      </c>
      <c r="C14" s="6" t="n">
        <v>17081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41</v>
      </c>
      <c r="C2" s="2" t="s">
        <v>42</v>
      </c>
    </row>
    <row r="3" spans="1:3">
      <c r="A3" s="4" t="s">
        <v>533</v>
      </c>
    </row>
    <row r="4" spans="1:3">
      <c r="A4" s="3" t="s">
        <v>989</v>
      </c>
    </row>
    <row r="5" spans="1:3">
      <c r="A5" s="4" t="s">
        <v>990</v>
      </c>
      <c r="B5" s="4" t="s">
        <v>991</v>
      </c>
      <c r="C5" s="4" t="s">
        <v>99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92</v>
      </c>
      <c r="B1" s="2" t="s">
        <v>41</v>
      </c>
      <c r="C1" s="2" t="s">
        <v>42</v>
      </c>
    </row>
    <row r="2" spans="1:3">
      <c r="A2" s="3" t="s">
        <v>270</v>
      </c>
    </row>
    <row r="3" spans="1:3">
      <c r="A3" s="4" t="s">
        <v>993</v>
      </c>
      <c r="B3" s="6" t="n">
        <v>4769</v>
      </c>
      <c r="C3" s="6" t="n">
        <v>7312</v>
      </c>
    </row>
    <row r="4" spans="1:3">
      <c r="A4" s="4" t="s">
        <v>994</v>
      </c>
      <c r="B4" s="5" t="n">
        <v>612</v>
      </c>
      <c r="C4" s="5" t="n">
        <v>634</v>
      </c>
    </row>
    <row r="5" spans="1:3">
      <c r="A5" s="4" t="s">
        <v>995</v>
      </c>
      <c r="B5" s="5" t="n">
        <v>50612</v>
      </c>
      <c r="C5" s="5" t="n">
        <v>54992</v>
      </c>
    </row>
    <row r="6" spans="1:3">
      <c r="A6" s="4" t="s">
        <v>116</v>
      </c>
      <c r="B6" s="5" t="n">
        <v>22778</v>
      </c>
      <c r="C6" s="5" t="n">
        <v>22852</v>
      </c>
    </row>
    <row r="7" spans="1:3">
      <c r="A7" s="4" t="s">
        <v>996</v>
      </c>
      <c r="B7" s="5" t="n">
        <v>78771</v>
      </c>
      <c r="C7" s="5" t="n">
        <v>85790</v>
      </c>
    </row>
    <row r="8" spans="1:3">
      <c r="A8" s="4" t="s">
        <v>53</v>
      </c>
      <c r="B8" s="5" t="n">
        <v>66075</v>
      </c>
      <c r="C8" s="5" t="n">
        <v>80361</v>
      </c>
    </row>
    <row r="9" spans="1:3">
      <c r="A9" s="4" t="s">
        <v>997</v>
      </c>
      <c r="B9" s="6" t="n">
        <v>144846</v>
      </c>
      <c r="C9" s="6" t="n">
        <v>16615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98</v>
      </c>
      <c r="B1" s="2" t="s">
        <v>1</v>
      </c>
    </row>
    <row r="2" spans="1:4">
      <c r="B2" s="2" t="s">
        <v>41</v>
      </c>
      <c r="C2" s="2" t="s">
        <v>42</v>
      </c>
      <c r="D2" s="2" t="s">
        <v>43</v>
      </c>
    </row>
    <row r="3" spans="1:4">
      <c r="A3" s="3" t="s">
        <v>272</v>
      </c>
    </row>
    <row r="4" spans="1:4">
      <c r="A4" s="4" t="s">
        <v>757</v>
      </c>
      <c r="B4" s="6" t="n">
        <v>42007</v>
      </c>
      <c r="C4" s="6" t="n">
        <v>39407</v>
      </c>
      <c r="D4" s="6" t="n">
        <v>36918</v>
      </c>
    </row>
    <row r="5" spans="1:4">
      <c r="A5" s="4" t="s">
        <v>681</v>
      </c>
      <c r="B5" s="5" t="n">
        <v>1408</v>
      </c>
      <c r="C5" s="5" t="n">
        <v>1567</v>
      </c>
      <c r="D5" s="5" t="n">
        <v>1627</v>
      </c>
    </row>
    <row r="6" spans="1:4">
      <c r="A6" s="4" t="s">
        <v>999</v>
      </c>
      <c r="B6" s="5" t="n">
        <v>1418</v>
      </c>
      <c r="C6" s="5" t="n">
        <v>1438</v>
      </c>
      <c r="D6" s="5" t="n">
        <v>1501</v>
      </c>
    </row>
    <row r="7" spans="1:4">
      <c r="A7" s="4" t="s">
        <v>1000</v>
      </c>
      <c r="B7" s="5" t="n">
        <v>-2439</v>
      </c>
      <c r="C7" s="5" t="n">
        <v>-598</v>
      </c>
      <c r="D7" s="5" t="n">
        <v>-467</v>
      </c>
    </row>
    <row r="8" spans="1:4">
      <c r="A8" s="4" t="s">
        <v>790</v>
      </c>
      <c r="B8" s="5" t="n">
        <v>44</v>
      </c>
      <c r="C8" s="5" t="n">
        <v>193</v>
      </c>
      <c r="D8" s="5" t="n">
        <v>-172</v>
      </c>
    </row>
    <row r="9" spans="1:4">
      <c r="A9" s="4" t="s">
        <v>758</v>
      </c>
      <c r="B9" s="6" t="n">
        <v>42438</v>
      </c>
      <c r="C9" s="6" t="n">
        <v>42007</v>
      </c>
      <c r="D9" s="6" t="n">
        <v>3940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1</v>
      </c>
      <c r="B1" s="2" t="s">
        <v>41</v>
      </c>
      <c r="C1" s="2" t="s">
        <v>42</v>
      </c>
      <c r="D1" s="2" t="s">
        <v>1002</v>
      </c>
      <c r="E1" s="2" t="s">
        <v>528</v>
      </c>
      <c r="F1" s="2" t="s">
        <v>529</v>
      </c>
    </row>
    <row r="2" spans="1:6">
      <c r="A2" s="3" t="s">
        <v>1003</v>
      </c>
    </row>
    <row r="3" spans="1:6">
      <c r="A3" s="4" t="s">
        <v>531</v>
      </c>
      <c r="E3" s="6" t="n">
        <v>1</v>
      </c>
      <c r="F3" s="6" t="n">
        <v>1</v>
      </c>
    </row>
    <row r="4" spans="1:6">
      <c r="A4" s="4" t="s">
        <v>855</v>
      </c>
      <c r="B4" s="6" t="n">
        <v>121071</v>
      </c>
      <c r="C4" s="6" t="n">
        <v>121071</v>
      </c>
    </row>
    <row r="5" spans="1:6">
      <c r="A5" s="4" t="s">
        <v>39</v>
      </c>
    </row>
    <row r="6" spans="1:6">
      <c r="A6" s="3" t="s">
        <v>1003</v>
      </c>
    </row>
    <row r="7" spans="1:6">
      <c r="A7" s="4" t="s">
        <v>1004</v>
      </c>
      <c r="B7" s="5" t="n">
        <v>95557771046</v>
      </c>
      <c r="C7" s="5" t="n">
        <v>95557771046</v>
      </c>
    </row>
    <row r="8" spans="1:6">
      <c r="A8" s="4" t="s">
        <v>531</v>
      </c>
      <c r="B8" s="6" t="n">
        <v>1</v>
      </c>
      <c r="C8" s="6" t="n">
        <v>1</v>
      </c>
    </row>
    <row r="9" spans="1:6">
      <c r="A9" s="4" t="s">
        <v>855</v>
      </c>
      <c r="B9" s="6" t="n">
        <v>95558</v>
      </c>
      <c r="C9" s="6" t="n">
        <v>95558</v>
      </c>
    </row>
    <row r="10" spans="1:6">
      <c r="A10" s="4" t="s">
        <v>37</v>
      </c>
    </row>
    <row r="11" spans="1:6">
      <c r="A11" s="3" t="s">
        <v>1003</v>
      </c>
    </row>
    <row r="12" spans="1:6">
      <c r="A12" s="4" t="s">
        <v>1004</v>
      </c>
      <c r="B12" s="5" t="n">
        <v>25513438600</v>
      </c>
      <c r="C12" s="5" t="n">
        <v>25513438600</v>
      </c>
    </row>
    <row r="13" spans="1:6">
      <c r="A13" s="4" t="s">
        <v>531</v>
      </c>
      <c r="B13" s="6" t="n">
        <v>1</v>
      </c>
      <c r="C13" s="6" t="n">
        <v>1</v>
      </c>
      <c r="D13" s="6" t="n">
        <v>1</v>
      </c>
    </row>
    <row r="14" spans="1:6">
      <c r="A14" s="4" t="s">
        <v>855</v>
      </c>
      <c r="B14" s="6" t="n">
        <v>25513</v>
      </c>
      <c r="C14" s="6" t="n">
        <v>2551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40"/>
    <col customWidth="1" max="5" min="5" width="40"/>
    <col customWidth="1" max="6" min="6" width="24"/>
    <col customWidth="1" max="7" min="7" width="24"/>
    <col customWidth="1" max="8" min="8" width="30"/>
    <col customWidth="1" max="9" min="9" width="30"/>
    <col customWidth="1" max="10" min="10" width="30"/>
    <col customWidth="1" max="11" min="11" width="20"/>
    <col customWidth="1" max="12" min="12" width="30"/>
    <col customWidth="1" max="13" min="13" width="30"/>
    <col customWidth="1" max="14" min="14" width="30"/>
    <col customWidth="1" max="15" min="15" width="34"/>
    <col customWidth="1" max="16" min="16" width="30"/>
    <col customWidth="1" max="17" min="17" width="30"/>
  </cols>
  <sheetData>
    <row r="1" spans="1:17">
      <c r="A1" s="1" t="s">
        <v>1005</v>
      </c>
      <c r="B1" s="2" t="s">
        <v>1006</v>
      </c>
      <c r="C1" s="2" t="s">
        <v>1007</v>
      </c>
      <c r="D1" s="2" t="s">
        <v>1008</v>
      </c>
      <c r="E1" s="2" t="s">
        <v>1008</v>
      </c>
      <c r="F1" s="2" t="s">
        <v>1009</v>
      </c>
      <c r="G1" s="2" t="s">
        <v>1010</v>
      </c>
      <c r="H1" s="2" t="s">
        <v>1011</v>
      </c>
      <c r="I1" s="2" t="s">
        <v>1012</v>
      </c>
      <c r="J1" s="2" t="s">
        <v>1013</v>
      </c>
      <c r="K1" s="2" t="s">
        <v>1014</v>
      </c>
      <c r="L1" s="2" t="s">
        <v>1015</v>
      </c>
      <c r="M1" s="2" t="s">
        <v>1016</v>
      </c>
      <c r="N1" s="2" t="s">
        <v>1017</v>
      </c>
      <c r="O1" s="2" t="s">
        <v>1018</v>
      </c>
      <c r="P1" s="2" t="s">
        <v>1019</v>
      </c>
      <c r="Q1" s="2" t="s">
        <v>1020</v>
      </c>
    </row>
    <row r="2" spans="1:17">
      <c r="A2" s="3" t="s">
        <v>1003</v>
      </c>
    </row>
    <row r="3" spans="1:17">
      <c r="A3" s="4" t="s">
        <v>530</v>
      </c>
      <c r="Q3" s="5" t="n">
        <v>68800000000</v>
      </c>
    </row>
    <row r="4" spans="1:17">
      <c r="A4" s="4" t="s">
        <v>1021</v>
      </c>
      <c r="P4" s="6" t="n">
        <v>1</v>
      </c>
      <c r="Q4" s="6" t="n">
        <v>1</v>
      </c>
    </row>
    <row r="5" spans="1:17">
      <c r="A5" s="4" t="s">
        <v>1022</v>
      </c>
    </row>
    <row r="6" spans="1:17">
      <c r="A6" s="3" t="s">
        <v>1003</v>
      </c>
    </row>
    <row r="7" spans="1:17">
      <c r="A7" s="4" t="s">
        <v>1023</v>
      </c>
      <c r="K7" s="5" t="n">
        <v>2</v>
      </c>
    </row>
    <row r="8" spans="1:17">
      <c r="A8" s="4" t="s">
        <v>1024</v>
      </c>
      <c r="K8" s="5" t="n">
        <v>1</v>
      </c>
    </row>
    <row r="9" spans="1:17">
      <c r="A9" s="4" t="s">
        <v>1025</v>
      </c>
    </row>
    <row r="10" spans="1:17">
      <c r="A10" s="3" t="s">
        <v>1003</v>
      </c>
    </row>
    <row r="11" spans="1:17">
      <c r="A11" s="4" t="s">
        <v>1021</v>
      </c>
      <c r="P11" s="6" t="n">
        <v>1</v>
      </c>
    </row>
    <row r="12" spans="1:17">
      <c r="A12" s="4" t="s">
        <v>39</v>
      </c>
    </row>
    <row r="13" spans="1:17">
      <c r="A13" s="3" t="s">
        <v>1003</v>
      </c>
    </row>
    <row r="14" spans="1:17">
      <c r="A14" s="4" t="s">
        <v>1021</v>
      </c>
      <c r="F14" s="6" t="n">
        <v>1</v>
      </c>
      <c r="G14" s="6" t="n">
        <v>1</v>
      </c>
    </row>
    <row r="15" spans="1:17">
      <c r="A15" s="4" t="s">
        <v>1026</v>
      </c>
    </row>
    <row r="16" spans="1:17">
      <c r="A16" s="3" t="s">
        <v>1003</v>
      </c>
    </row>
    <row r="17" spans="1:17">
      <c r="A17" s="4" t="s">
        <v>530</v>
      </c>
      <c r="C17" s="5" t="n">
        <v>2800000000</v>
      </c>
    </row>
    <row r="18" spans="1:17">
      <c r="A18" s="4" t="s">
        <v>1021</v>
      </c>
      <c r="C18" s="6" t="n">
        <v>1</v>
      </c>
    </row>
    <row r="19" spans="1:17">
      <c r="A19" s="4" t="s">
        <v>1027</v>
      </c>
      <c r="C19" s="7" t="n">
        <v>4.22</v>
      </c>
    </row>
    <row r="20" spans="1:17">
      <c r="A20" s="4" t="s">
        <v>1028</v>
      </c>
    </row>
    <row r="21" spans="1:17">
      <c r="A21" s="3" t="s">
        <v>1003</v>
      </c>
    </row>
    <row r="22" spans="1:17">
      <c r="A22" s="4" t="s">
        <v>1021</v>
      </c>
      <c r="O22" s="6" t="n">
        <v>1</v>
      </c>
    </row>
    <row r="23" spans="1:17">
      <c r="A23" s="4" t="s">
        <v>1029</v>
      </c>
    </row>
    <row r="24" spans="1:17">
      <c r="A24" s="3" t="s">
        <v>1003</v>
      </c>
    </row>
    <row r="25" spans="1:17">
      <c r="A25" s="4" t="s">
        <v>530</v>
      </c>
      <c r="O25" s="5" t="n">
        <v>88774</v>
      </c>
    </row>
    <row r="26" spans="1:17">
      <c r="A26" s="4" t="s">
        <v>1030</v>
      </c>
      <c r="O26" s="5" t="n">
        <v>188292</v>
      </c>
    </row>
    <row r="27" spans="1:17">
      <c r="A27" s="4" t="s">
        <v>1031</v>
      </c>
    </row>
    <row r="28" spans="1:17">
      <c r="A28" s="3" t="s">
        <v>1003</v>
      </c>
    </row>
    <row r="29" spans="1:17">
      <c r="A29" s="4" t="s">
        <v>530</v>
      </c>
      <c r="H29" s="5" t="n">
        <v>2790814006</v>
      </c>
      <c r="I29" s="5" t="n">
        <v>1715081853</v>
      </c>
      <c r="J29" s="5" t="n">
        <v>114076</v>
      </c>
      <c r="M29" s="5" t="n">
        <v>117724450</v>
      </c>
      <c r="N29" s="5" t="n">
        <v>34662</v>
      </c>
    </row>
    <row r="30" spans="1:17">
      <c r="A30" s="4" t="s">
        <v>1021</v>
      </c>
      <c r="H30" s="6" t="n">
        <v>1</v>
      </c>
      <c r="I30" s="6" t="n">
        <v>1</v>
      </c>
      <c r="J30" s="6" t="n">
        <v>1</v>
      </c>
      <c r="M30" s="6" t="n">
        <v>1</v>
      </c>
      <c r="N30" s="6" t="n">
        <v>1</v>
      </c>
    </row>
    <row r="31" spans="1:17">
      <c r="A31" s="4" t="s">
        <v>1032</v>
      </c>
    </row>
    <row r="32" spans="1:17">
      <c r="A32" s="3" t="s">
        <v>1003</v>
      </c>
    </row>
    <row r="33" spans="1:17">
      <c r="A33" s="4" t="s">
        <v>530</v>
      </c>
      <c r="K33" s="5" t="n">
        <v>21011962225</v>
      </c>
    </row>
    <row r="34" spans="1:17">
      <c r="A34" s="4" t="s">
        <v>1033</v>
      </c>
    </row>
    <row r="35" spans="1:17">
      <c r="A35" s="3" t="s">
        <v>1003</v>
      </c>
    </row>
    <row r="36" spans="1:17">
      <c r="A36" s="4" t="s">
        <v>530</v>
      </c>
      <c r="D36" s="5" t="n">
        <v>15102439000</v>
      </c>
      <c r="E36" s="5" t="n">
        <v>15102439000</v>
      </c>
    </row>
    <row r="37" spans="1:17">
      <c r="A37" s="4" t="s">
        <v>37</v>
      </c>
    </row>
    <row r="38" spans="1:17">
      <c r="A38" s="3" t="s">
        <v>1003</v>
      </c>
    </row>
    <row r="39" spans="1:17">
      <c r="A39" s="4" t="s">
        <v>1021</v>
      </c>
      <c r="D39" s="6" t="n">
        <v>1</v>
      </c>
      <c r="E39" s="6" t="n">
        <v>1</v>
      </c>
      <c r="F39" s="6" t="n">
        <v>1</v>
      </c>
      <c r="G39" s="6" t="n">
        <v>1</v>
      </c>
    </row>
    <row r="40" spans="1:17">
      <c r="A40" s="4" t="s">
        <v>1034</v>
      </c>
    </row>
    <row r="41" spans="1:17">
      <c r="A41" s="3" t="s">
        <v>1003</v>
      </c>
    </row>
    <row r="42" spans="1:17">
      <c r="A42" s="4" t="s">
        <v>530</v>
      </c>
      <c r="L42" s="5" t="n">
        <v>2845234000</v>
      </c>
    </row>
    <row r="43" spans="1:17">
      <c r="A43" s="4" t="s">
        <v>1021</v>
      </c>
      <c r="L43" s="6" t="n">
        <v>1</v>
      </c>
    </row>
    <row r="44" spans="1:17">
      <c r="A44" s="4" t="s">
        <v>1035</v>
      </c>
      <c r="B44" s="12" t="n">
        <v>8.449999999999999</v>
      </c>
    </row>
    <row r="45" spans="1:17">
      <c r="A45" s="4" t="s">
        <v>1036</v>
      </c>
      <c r="B45" s="11" t="n">
        <v>24042227300</v>
      </c>
    </row>
    <row r="46" spans="1:17">
      <c r="A46" s="4" t="s">
        <v>1037</v>
      </c>
      <c r="B46" s="11" t="n">
        <v>23970100618</v>
      </c>
    </row>
    <row r="47" spans="1:17">
      <c r="A47" s="4" t="s">
        <v>1038</v>
      </c>
    </row>
    <row r="48" spans="1:17">
      <c r="A48" s="3" t="s">
        <v>1003</v>
      </c>
    </row>
    <row r="49" spans="1:17">
      <c r="A49" s="4" t="s">
        <v>530</v>
      </c>
      <c r="K49" s="5" t="n">
        <v>5887716600</v>
      </c>
    </row>
    <row r="50" spans="1:17">
      <c r="A50" s="4" t="s">
        <v>1039</v>
      </c>
    </row>
    <row r="51" spans="1:17">
      <c r="A51" s="3" t="s">
        <v>1003</v>
      </c>
    </row>
    <row r="52" spans="1:17">
      <c r="A52" s="4" t="s">
        <v>530</v>
      </c>
      <c r="D52" s="5" t="n">
        <v>12521864000</v>
      </c>
      <c r="E52" s="5" t="n">
        <v>12521864000</v>
      </c>
    </row>
    <row r="53" spans="1:17">
      <c r="A53" s="4" t="s">
        <v>1035</v>
      </c>
      <c r="D53" s="7" t="n">
        <v>1.59</v>
      </c>
    </row>
    <row r="54" spans="1:17">
      <c r="A54" s="4" t="s">
        <v>1040</v>
      </c>
    </row>
    <row r="55" spans="1:17">
      <c r="A55" s="3" t="s">
        <v>1003</v>
      </c>
    </row>
    <row r="56" spans="1:17">
      <c r="A56" s="4" t="s">
        <v>530</v>
      </c>
      <c r="D56" s="5" t="n">
        <v>1678049000</v>
      </c>
      <c r="E56" s="5" t="n">
        <v>1678049000</v>
      </c>
    </row>
    <row r="57" spans="1:17">
      <c r="A57" s="4" t="s">
        <v>1021</v>
      </c>
      <c r="D57" s="6" t="n">
        <v>1</v>
      </c>
      <c r="E57" s="6" t="n">
        <v>1</v>
      </c>
    </row>
    <row r="58" spans="1:17">
      <c r="A58" s="4" t="s">
        <v>1041</v>
      </c>
    </row>
    <row r="59" spans="1:17">
      <c r="A59" s="3" t="s">
        <v>1003</v>
      </c>
    </row>
    <row r="60" spans="1:17">
      <c r="A60" s="4" t="s">
        <v>1042</v>
      </c>
      <c r="D60" s="5" t="n">
        <v>100</v>
      </c>
      <c r="E60" s="5" t="n">
        <v>100</v>
      </c>
    </row>
    <row r="61" spans="1:17">
      <c r="A61" s="4" t="s">
        <v>1043</v>
      </c>
    </row>
    <row r="62" spans="1:17">
      <c r="A62" s="3" t="s">
        <v>1003</v>
      </c>
    </row>
    <row r="63" spans="1:17">
      <c r="A63" s="4" t="s">
        <v>530</v>
      </c>
      <c r="D63" s="5" t="n">
        <v>25805750</v>
      </c>
      <c r="E63" s="5" t="n">
        <v>25805750</v>
      </c>
    </row>
    <row r="64" spans="1:17">
      <c r="A64" s="4" t="s">
        <v>1035</v>
      </c>
      <c r="E64" s="13" t="n">
        <v>20.645</v>
      </c>
    </row>
    <row r="65" spans="1:17">
      <c r="A65" s="4" t="s">
        <v>533</v>
      </c>
    </row>
    <row r="66" spans="1:17">
      <c r="A66" s="3" t="s">
        <v>1003</v>
      </c>
    </row>
    <row r="67" spans="1:17">
      <c r="A67" s="4" t="s">
        <v>1044</v>
      </c>
      <c r="P67" s="5" t="n">
        <v>88300000000</v>
      </c>
    </row>
    <row r="68" spans="1:17">
      <c r="A68" s="4" t="s">
        <v>1045</v>
      </c>
    </row>
    <row r="69" spans="1:17">
      <c r="A69" s="3" t="s">
        <v>1003</v>
      </c>
    </row>
    <row r="70" spans="1:17">
      <c r="A70" s="4" t="s">
        <v>530</v>
      </c>
      <c r="P70" s="5" t="n">
        <v>19500000000</v>
      </c>
    </row>
    <row r="71" spans="1:17">
      <c r="A71" s="4" t="s">
        <v>1046</v>
      </c>
    </row>
    <row r="72" spans="1:17">
      <c r="A72" s="3" t="s">
        <v>1003</v>
      </c>
    </row>
    <row r="73" spans="1:17">
      <c r="A73" s="4" t="s">
        <v>530</v>
      </c>
      <c r="P73" s="5" t="n">
        <v>3500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7</v>
      </c>
      <c r="B1" s="2" t="s">
        <v>41</v>
      </c>
      <c r="C1" s="2" t="s">
        <v>42</v>
      </c>
    </row>
    <row r="2" spans="1:3">
      <c r="A2" s="3" t="s">
        <v>274</v>
      </c>
    </row>
    <row r="3" spans="1:3">
      <c r="A3" s="4" t="s">
        <v>1048</v>
      </c>
      <c r="B3" s="4" t="s">
        <v>1049</v>
      </c>
      <c r="C3" s="4" t="s">
        <v>1050</v>
      </c>
    </row>
    <row r="4" spans="1:3">
      <c r="A4" s="4" t="s">
        <v>1051</v>
      </c>
      <c r="B4" s="4" t="s">
        <v>1052</v>
      </c>
      <c r="C4" s="4" t="s">
        <v>105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41</v>
      </c>
    </row>
    <row r="3" spans="1:2">
      <c r="A3" s="3" t="s">
        <v>225</v>
      </c>
    </row>
    <row r="4" spans="1:2">
      <c r="A4" s="4" t="s">
        <v>225</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41</v>
      </c>
      <c r="C2" s="2" t="s">
        <v>42</v>
      </c>
    </row>
    <row r="3" spans="1:3">
      <c r="A3" s="3" t="s">
        <v>1055</v>
      </c>
    </row>
    <row r="4" spans="1:3">
      <c r="A4" s="4" t="s">
        <v>1056</v>
      </c>
      <c r="C4" s="6" t="n">
        <v>352794</v>
      </c>
    </row>
    <row r="5" spans="1:3">
      <c r="A5" s="4" t="s">
        <v>752</v>
      </c>
    </row>
    <row r="6" spans="1:3">
      <c r="A6" s="3" t="s">
        <v>1055</v>
      </c>
    </row>
    <row r="7" spans="1:3">
      <c r="A7" s="4" t="s">
        <v>1056</v>
      </c>
      <c r="C7" s="5" t="n">
        <v>15625</v>
      </c>
    </row>
    <row r="8" spans="1:3">
      <c r="A8" s="4" t="s">
        <v>1057</v>
      </c>
    </row>
    <row r="9" spans="1:3">
      <c r="A9" s="3" t="s">
        <v>1055</v>
      </c>
    </row>
    <row r="10" spans="1:3">
      <c r="A10" s="4" t="s">
        <v>1056</v>
      </c>
      <c r="C10" s="5" t="n">
        <v>55882</v>
      </c>
    </row>
    <row r="11" spans="1:3">
      <c r="A11" s="4" t="s">
        <v>1058</v>
      </c>
    </row>
    <row r="12" spans="1:3">
      <c r="A12" s="3" t="s">
        <v>1055</v>
      </c>
    </row>
    <row r="13" spans="1:3">
      <c r="A13" s="4" t="s">
        <v>1056</v>
      </c>
      <c r="C13" s="6" t="n">
        <v>281287</v>
      </c>
    </row>
    <row r="14" spans="1:3">
      <c r="A14" s="4" t="s">
        <v>537</v>
      </c>
    </row>
    <row r="15" spans="1:3">
      <c r="A15" s="3" t="s">
        <v>1055</v>
      </c>
    </row>
    <row r="16" spans="1:3">
      <c r="A16" s="4" t="s">
        <v>1059</v>
      </c>
      <c r="B16" s="4" t="s">
        <v>1060</v>
      </c>
    </row>
    <row r="17" spans="1:3">
      <c r="A17" s="4" t="s">
        <v>533</v>
      </c>
    </row>
    <row r="18" spans="1:3">
      <c r="A18" s="3" t="s">
        <v>1055</v>
      </c>
    </row>
    <row r="19" spans="1:3">
      <c r="A19" s="4" t="s">
        <v>1059</v>
      </c>
      <c r="B19" s="4" t="s">
        <v>57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41</v>
      </c>
      <c r="C1" s="2" t="s">
        <v>42</v>
      </c>
    </row>
    <row r="2" spans="1:3">
      <c r="A2" s="3" t="s">
        <v>1062</v>
      </c>
    </row>
    <row r="3" spans="1:3">
      <c r="A3" s="4" t="s">
        <v>1063</v>
      </c>
      <c r="B3" s="6" t="n">
        <v>138088</v>
      </c>
      <c r="C3" s="6" t="n">
        <v>141045</v>
      </c>
    </row>
    <row r="4" spans="1:3">
      <c r="A4" s="4" t="s">
        <v>1064</v>
      </c>
      <c r="B4" s="5" t="n">
        <v>63967</v>
      </c>
      <c r="C4" s="5" t="n">
        <v>54392</v>
      </c>
    </row>
    <row r="5" spans="1:3">
      <c r="A5" s="4" t="s">
        <v>1065</v>
      </c>
      <c r="B5" s="5" t="n">
        <v>202055</v>
      </c>
      <c r="C5" s="5" t="n">
        <v>195437</v>
      </c>
    </row>
    <row r="6" spans="1:3">
      <c r="A6" s="4" t="s">
        <v>1066</v>
      </c>
      <c r="B6" s="6" t="n">
        <v>6100</v>
      </c>
      <c r="C6" s="6" t="n">
        <v>555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67</v>
      </c>
      <c r="B1" s="2" t="s">
        <v>1</v>
      </c>
    </row>
    <row r="2" spans="1:4">
      <c r="B2" s="2" t="s">
        <v>1068</v>
      </c>
      <c r="C2" s="2" t="s">
        <v>853</v>
      </c>
      <c r="D2" s="2" t="s">
        <v>1069</v>
      </c>
    </row>
    <row r="3" spans="1:4">
      <c r="A3" s="4" t="s">
        <v>1070</v>
      </c>
    </row>
    <row r="4" spans="1:4">
      <c r="A4" s="3" t="s">
        <v>1071</v>
      </c>
    </row>
    <row r="5" spans="1:4">
      <c r="A5" s="4" t="s">
        <v>1072</v>
      </c>
      <c r="B5" s="6" t="n">
        <v>179</v>
      </c>
      <c r="C5" s="6" t="n">
        <v>231</v>
      </c>
      <c r="D5" s="6" t="n">
        <v>308</v>
      </c>
    </row>
    <row r="6" spans="1:4">
      <c r="A6" s="4" t="s">
        <v>1073</v>
      </c>
    </row>
    <row r="7" spans="1:4">
      <c r="A7" s="3" t="s">
        <v>1071</v>
      </c>
    </row>
    <row r="8" spans="1:4">
      <c r="A8" s="4" t="s">
        <v>1074</v>
      </c>
      <c r="B8" s="5" t="n">
        <v>2</v>
      </c>
    </row>
    <row r="9" spans="1:4">
      <c r="A9" s="4" t="s">
        <v>1075</v>
      </c>
      <c r="B9" s="4" t="s">
        <v>1076</v>
      </c>
    </row>
    <row r="10" spans="1:4">
      <c r="A10" s="4" t="s">
        <v>1077</v>
      </c>
    </row>
    <row r="11" spans="1:4">
      <c r="A11" s="3" t="s">
        <v>1071</v>
      </c>
    </row>
    <row r="12" spans="1:4">
      <c r="A12" s="4" t="s">
        <v>1078</v>
      </c>
      <c r="B12" s="4" t="s">
        <v>1079</v>
      </c>
    </row>
    <row r="13" spans="1:4">
      <c r="A13" s="4" t="s">
        <v>1080</v>
      </c>
      <c r="B13" s="4" t="s">
        <v>1081</v>
      </c>
    </row>
    <row r="14" spans="1:4">
      <c r="A14" s="4" t="s">
        <v>1082</v>
      </c>
    </row>
    <row r="15" spans="1:4">
      <c r="A15" s="3" t="s">
        <v>1071</v>
      </c>
    </row>
    <row r="16" spans="1:4">
      <c r="A16" s="4" t="s">
        <v>1080</v>
      </c>
      <c r="B16" s="4" t="s">
        <v>1081</v>
      </c>
    </row>
    <row r="17" spans="1:4">
      <c r="A17" s="4" t="s">
        <v>1083</v>
      </c>
    </row>
    <row r="18" spans="1:4">
      <c r="A18" s="3" t="s">
        <v>1071</v>
      </c>
    </row>
    <row r="19" spans="1:4">
      <c r="A19" s="4" t="s">
        <v>1078</v>
      </c>
      <c r="B19" s="4" t="s">
        <v>1084</v>
      </c>
    </row>
    <row r="20" spans="1:4">
      <c r="A20" s="4" t="s">
        <v>1085</v>
      </c>
    </row>
    <row r="21" spans="1:4">
      <c r="A21" s="3" t="s">
        <v>1071</v>
      </c>
    </row>
    <row r="22" spans="1:4">
      <c r="A22" s="4" t="s">
        <v>1078</v>
      </c>
      <c r="B22" s="4" t="s">
        <v>57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41</v>
      </c>
      <c r="C2" s="2" t="s">
        <v>42</v>
      </c>
    </row>
    <row r="3" spans="1:3">
      <c r="A3" s="3" t="s">
        <v>1087</v>
      </c>
    </row>
    <row r="4" spans="1:3">
      <c r="A4" s="4" t="s">
        <v>1088</v>
      </c>
      <c r="B4" s="6" t="n">
        <v>1309</v>
      </c>
      <c r="C4" s="6" t="n">
        <v>1400</v>
      </c>
    </row>
    <row r="5" spans="1:3">
      <c r="A5" s="4" t="s">
        <v>752</v>
      </c>
    </row>
    <row r="6" spans="1:3">
      <c r="A6" s="3" t="s">
        <v>1087</v>
      </c>
    </row>
    <row r="7" spans="1:3">
      <c r="A7" s="4" t="s">
        <v>1088</v>
      </c>
      <c r="B7" s="5" t="n">
        <v>302</v>
      </c>
      <c r="C7" s="5" t="n">
        <v>380</v>
      </c>
    </row>
    <row r="8" spans="1:3">
      <c r="A8" s="4" t="s">
        <v>753</v>
      </c>
    </row>
    <row r="9" spans="1:3">
      <c r="A9" s="3" t="s">
        <v>1087</v>
      </c>
    </row>
    <row r="10" spans="1:3">
      <c r="A10" s="4" t="s">
        <v>1088</v>
      </c>
      <c r="B10" s="5" t="n">
        <v>69</v>
      </c>
      <c r="C10" s="5" t="n">
        <v>79</v>
      </c>
    </row>
    <row r="11" spans="1:3">
      <c r="A11" s="4" t="s">
        <v>754</v>
      </c>
    </row>
    <row r="12" spans="1:3">
      <c r="A12" s="3" t="s">
        <v>1087</v>
      </c>
    </row>
    <row r="13" spans="1:3">
      <c r="A13" s="4" t="s">
        <v>1088</v>
      </c>
      <c r="B13" s="5" t="n">
        <v>34</v>
      </c>
      <c r="C13" s="5" t="n">
        <v>33</v>
      </c>
    </row>
    <row r="14" spans="1:3">
      <c r="A14" s="4" t="s">
        <v>922</v>
      </c>
    </row>
    <row r="15" spans="1:3">
      <c r="A15" s="3" t="s">
        <v>1087</v>
      </c>
    </row>
    <row r="16" spans="1:3">
      <c r="A16" s="4" t="s">
        <v>1088</v>
      </c>
      <c r="B16" s="5" t="n">
        <v>30</v>
      </c>
      <c r="C16" s="5" t="n">
        <v>28</v>
      </c>
    </row>
    <row r="17" spans="1:3">
      <c r="A17" s="4" t="s">
        <v>1089</v>
      </c>
    </row>
    <row r="18" spans="1:3">
      <c r="A18" s="3" t="s">
        <v>1087</v>
      </c>
    </row>
    <row r="19" spans="1:3">
      <c r="A19" s="4" t="s">
        <v>1088</v>
      </c>
      <c r="B19" s="5" t="n">
        <v>29</v>
      </c>
      <c r="C19" s="5" t="n">
        <v>28</v>
      </c>
    </row>
    <row r="20" spans="1:3">
      <c r="A20" s="4" t="s">
        <v>1058</v>
      </c>
    </row>
    <row r="21" spans="1:3">
      <c r="A21" s="3" t="s">
        <v>1087</v>
      </c>
    </row>
    <row r="22" spans="1:3">
      <c r="A22" s="4" t="s">
        <v>1088</v>
      </c>
      <c r="B22" s="6" t="n">
        <v>845</v>
      </c>
      <c r="C22" s="6" t="n">
        <v>85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41</v>
      </c>
      <c r="C1" s="2" t="s">
        <v>42</v>
      </c>
    </row>
    <row r="2" spans="1:3">
      <c r="A2" s="3" t="s">
        <v>1091</v>
      </c>
    </row>
    <row r="3" spans="1:3">
      <c r="A3" s="4" t="s">
        <v>1092</v>
      </c>
      <c r="B3" s="6" t="n">
        <v>17240</v>
      </c>
      <c r="C3" s="6" t="n">
        <v>24398</v>
      </c>
    </row>
    <row r="4" spans="1:3">
      <c r="A4" s="4" t="s">
        <v>1093</v>
      </c>
      <c r="B4" s="5" t="n">
        <v>0</v>
      </c>
      <c r="C4" s="5" t="n">
        <v>0</v>
      </c>
    </row>
    <row r="5" spans="1:3">
      <c r="A5" s="4" t="s">
        <v>1094</v>
      </c>
    </row>
    <row r="6" spans="1:3">
      <c r="A6" s="3" t="s">
        <v>1091</v>
      </c>
    </row>
    <row r="7" spans="1:3">
      <c r="A7" s="4" t="s">
        <v>1092</v>
      </c>
      <c r="B7" s="5" t="n">
        <v>7100</v>
      </c>
      <c r="C7" s="5" t="n">
        <v>5033</v>
      </c>
    </row>
    <row r="8" spans="1:3">
      <c r="A8" s="4" t="s">
        <v>1095</v>
      </c>
    </row>
    <row r="9" spans="1:3">
      <c r="A9" s="3" t="s">
        <v>1091</v>
      </c>
    </row>
    <row r="10" spans="1:3">
      <c r="A10" s="4" t="s">
        <v>1092</v>
      </c>
      <c r="B10" s="5" t="n">
        <v>10140</v>
      </c>
      <c r="C10" s="5" t="n">
        <v>12168</v>
      </c>
    </row>
    <row r="11" spans="1:3">
      <c r="A11" s="4" t="s">
        <v>1096</v>
      </c>
    </row>
    <row r="12" spans="1:3">
      <c r="A12" s="3" t="s">
        <v>1091</v>
      </c>
    </row>
    <row r="13" spans="1:3">
      <c r="A13" s="4" t="s">
        <v>1092</v>
      </c>
      <c r="B13" s="5" t="n">
        <v>10140</v>
      </c>
      <c r="C13" s="5" t="n">
        <v>12168</v>
      </c>
    </row>
    <row r="14" spans="1:3">
      <c r="A14" s="4" t="s">
        <v>1097</v>
      </c>
      <c r="B14" s="6" t="n">
        <v>17050</v>
      </c>
    </row>
    <row r="15" spans="1:3">
      <c r="A15" s="4" t="s">
        <v>152</v>
      </c>
    </row>
    <row r="16" spans="1:3">
      <c r="A16" s="3" t="s">
        <v>1091</v>
      </c>
    </row>
    <row r="17" spans="1:3">
      <c r="A17" s="4" t="s">
        <v>1092</v>
      </c>
      <c r="C17" s="6" t="n">
        <v>719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41</v>
      </c>
      <c r="C2" s="2" t="s">
        <v>42</v>
      </c>
      <c r="D2" s="2" t="s">
        <v>43</v>
      </c>
    </row>
    <row r="3" spans="1:4">
      <c r="A3" s="3" t="s">
        <v>276</v>
      </c>
    </row>
    <row r="4" spans="1:4">
      <c r="A4" s="4" t="s">
        <v>1099</v>
      </c>
      <c r="B4" s="6" t="n">
        <v>9235</v>
      </c>
      <c r="C4" s="6" t="n">
        <v>7940</v>
      </c>
      <c r="D4" s="6" t="n">
        <v>785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00</v>
      </c>
      <c r="B1" s="2" t="s">
        <v>1101</v>
      </c>
      <c r="C1" s="2" t="s">
        <v>43</v>
      </c>
      <c r="D1" s="2" t="s">
        <v>43</v>
      </c>
      <c r="E1" s="2" t="s">
        <v>41</v>
      </c>
      <c r="F1" s="2" t="s">
        <v>42</v>
      </c>
      <c r="G1" s="2" t="s">
        <v>1102</v>
      </c>
    </row>
    <row r="2" spans="1:7">
      <c r="A2" s="3" t="s">
        <v>1103</v>
      </c>
    </row>
    <row r="3" spans="1:7">
      <c r="A3" s="4" t="s">
        <v>1104</v>
      </c>
      <c r="E3" s="6" t="n">
        <v>8697</v>
      </c>
      <c r="F3" s="6" t="n">
        <v>8676</v>
      </c>
    </row>
    <row r="4" spans="1:7">
      <c r="A4" s="4" t="s">
        <v>1105</v>
      </c>
      <c r="D4" s="6" t="n">
        <v>3941</v>
      </c>
    </row>
    <row r="5" spans="1:7">
      <c r="A5" s="4" t="s">
        <v>839</v>
      </c>
    </row>
    <row r="6" spans="1:7">
      <c r="A6" s="3" t="s">
        <v>1106</v>
      </c>
    </row>
    <row r="7" spans="1:7">
      <c r="A7" s="4" t="s">
        <v>1107</v>
      </c>
      <c r="G7" s="4" t="s">
        <v>886</v>
      </c>
    </row>
    <row r="8" spans="1:7">
      <c r="A8" s="4" t="s">
        <v>1108</v>
      </c>
      <c r="B8" s="4" t="s">
        <v>1109</v>
      </c>
    </row>
    <row r="9" spans="1:7">
      <c r="A9" s="3" t="s">
        <v>1110</v>
      </c>
    </row>
    <row r="10" spans="1:7">
      <c r="A10" s="4" t="s">
        <v>1111</v>
      </c>
      <c r="B10" s="4" t="s">
        <v>1112</v>
      </c>
    </row>
    <row r="11" spans="1:7">
      <c r="A11" s="4" t="s">
        <v>1113</v>
      </c>
      <c r="B11" s="6" t="n">
        <v>10135</v>
      </c>
    </row>
    <row r="12" spans="1:7">
      <c r="A12" s="4" t="s">
        <v>1114</v>
      </c>
      <c r="B12" s="5" t="n">
        <v>10135</v>
      </c>
    </row>
    <row r="13" spans="1:7">
      <c r="A13" s="4" t="s">
        <v>1115</v>
      </c>
      <c r="B13" s="5" t="n">
        <v>20270</v>
      </c>
    </row>
    <row r="14" spans="1:7">
      <c r="A14" s="3" t="s">
        <v>1103</v>
      </c>
    </row>
    <row r="15" spans="1:7">
      <c r="A15" s="4" t="s">
        <v>88</v>
      </c>
      <c r="B15" s="5" t="n">
        <v>5653</v>
      </c>
    </row>
    <row r="16" spans="1:7">
      <c r="A16" s="4" t="s">
        <v>745</v>
      </c>
      <c r="B16" s="5" t="n">
        <v>538</v>
      </c>
    </row>
    <row r="17" spans="1:7">
      <c r="A17" s="4" t="s">
        <v>746</v>
      </c>
      <c r="B17" s="5" t="n">
        <v>641</v>
      </c>
    </row>
    <row r="18" spans="1:7">
      <c r="A18" s="4" t="s">
        <v>94</v>
      </c>
      <c r="B18" s="5" t="n">
        <v>1702</v>
      </c>
    </row>
    <row r="19" spans="1:7">
      <c r="A19" s="4" t="s">
        <v>95</v>
      </c>
      <c r="B19" s="5" t="n">
        <v>2130</v>
      </c>
    </row>
    <row r="20" spans="1:7">
      <c r="A20" s="4" t="s">
        <v>96</v>
      </c>
      <c r="B20" s="5" t="n">
        <v>10664</v>
      </c>
    </row>
    <row r="21" spans="1:7">
      <c r="A21" s="4" t="s">
        <v>98</v>
      </c>
      <c r="B21" s="5" t="n">
        <v>9587</v>
      </c>
    </row>
    <row r="22" spans="1:7">
      <c r="A22" s="4" t="s">
        <v>99</v>
      </c>
      <c r="B22" s="5" t="n">
        <v>231</v>
      </c>
    </row>
    <row r="23" spans="1:7">
      <c r="A23" s="4" t="s">
        <v>104</v>
      </c>
      <c r="B23" s="5" t="n">
        <v>11</v>
      </c>
    </row>
    <row r="24" spans="1:7">
      <c r="A24" s="4" t="s">
        <v>105</v>
      </c>
      <c r="B24" s="5" t="n">
        <v>1920</v>
      </c>
    </row>
    <row r="25" spans="1:7">
      <c r="A25" s="4" t="s">
        <v>106</v>
      </c>
      <c r="B25" s="5" t="n">
        <v>1134</v>
      </c>
    </row>
    <row r="26" spans="1:7">
      <c r="A26" s="4" t="s">
        <v>107</v>
      </c>
      <c r="B26" s="5" t="n">
        <v>12883</v>
      </c>
    </row>
    <row r="27" spans="1:7">
      <c r="A27" s="4" t="s">
        <v>108</v>
      </c>
      <c r="B27" s="5" t="n">
        <v>23547</v>
      </c>
    </row>
    <row r="28" spans="1:7">
      <c r="A28" s="4" t="s">
        <v>1116</v>
      </c>
      <c r="B28" s="5" t="n">
        <v>-2092</v>
      </c>
    </row>
    <row r="29" spans="1:7">
      <c r="A29" s="4" t="s">
        <v>1117</v>
      </c>
      <c r="B29" s="5" t="n">
        <v>-1517</v>
      </c>
    </row>
    <row r="30" spans="1:7">
      <c r="A30" s="4" t="s">
        <v>117</v>
      </c>
      <c r="B30" s="5" t="n">
        <v>-423</v>
      </c>
    </row>
    <row r="31" spans="1:7">
      <c r="A31" s="4" t="s">
        <v>118</v>
      </c>
      <c r="B31" s="5" t="n">
        <v>-4032</v>
      </c>
    </row>
    <row r="32" spans="1:7">
      <c r="A32" s="4" t="s">
        <v>1118</v>
      </c>
      <c r="B32" s="5" t="n">
        <v>-1786</v>
      </c>
    </row>
    <row r="33" spans="1:7">
      <c r="A33" s="4" t="s">
        <v>1119</v>
      </c>
      <c r="B33" s="5" t="n">
        <v>17729</v>
      </c>
    </row>
    <row r="34" spans="1:7">
      <c r="A34" s="4" t="s">
        <v>1104</v>
      </c>
      <c r="B34" s="6" t="n">
        <v>2541</v>
      </c>
    </row>
    <row r="35" spans="1:7">
      <c r="A35" s="4" t="s">
        <v>1120</v>
      </c>
      <c r="C35" s="6" t="n">
        <v>5222</v>
      </c>
    </row>
    <row r="36" spans="1:7">
      <c r="A36" s="4" t="s">
        <v>1121</v>
      </c>
      <c r="C36" s="6" t="n">
        <v>726</v>
      </c>
    </row>
    <row r="37" spans="1:7">
      <c r="A37" s="4" t="s">
        <v>1122</v>
      </c>
      <c r="D37" s="5" t="n">
        <v>2365632</v>
      </c>
    </row>
    <row r="38" spans="1:7">
      <c r="A38" s="4" t="s">
        <v>1123</v>
      </c>
      <c r="D38" s="6" t="n">
        <v>74930</v>
      </c>
    </row>
    <row r="39" spans="1:7">
      <c r="A39" s="4" t="s">
        <v>1124</v>
      </c>
    </row>
    <row r="40" spans="1:7">
      <c r="A40" s="3" t="s">
        <v>1106</v>
      </c>
    </row>
    <row r="41" spans="1:7">
      <c r="A41" s="4" t="s">
        <v>1125</v>
      </c>
      <c r="B41" s="4" t="s">
        <v>858</v>
      </c>
    </row>
    <row r="42" spans="1:7">
      <c r="A42" s="4" t="s">
        <v>1126</v>
      </c>
    </row>
    <row r="43" spans="1:7">
      <c r="A43" s="3" t="s">
        <v>1106</v>
      </c>
    </row>
    <row r="44" spans="1:7">
      <c r="A44" s="4" t="s">
        <v>1107</v>
      </c>
      <c r="G44" s="4" t="s">
        <v>112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41</v>
      </c>
      <c r="C2" s="2" t="s">
        <v>42</v>
      </c>
      <c r="D2" s="2" t="s">
        <v>43</v>
      </c>
    </row>
    <row r="3" spans="1:4">
      <c r="A3" s="3" t="s">
        <v>1129</v>
      </c>
    </row>
    <row r="4" spans="1:4">
      <c r="A4" s="4" t="s">
        <v>59</v>
      </c>
      <c r="B4" s="6" t="n">
        <v>7206</v>
      </c>
      <c r="C4" s="6" t="n">
        <v>7726</v>
      </c>
      <c r="D4" s="6" t="n">
        <v>5254</v>
      </c>
    </row>
    <row r="5" spans="1:4">
      <c r="A5" s="4" t="s">
        <v>58</v>
      </c>
      <c r="B5" s="5" t="n">
        <v>17003</v>
      </c>
      <c r="C5" s="5" t="n">
        <v>7321</v>
      </c>
      <c r="D5" s="5" t="n">
        <v>7146</v>
      </c>
    </row>
    <row r="6" spans="1:4">
      <c r="A6" s="4" t="s">
        <v>672</v>
      </c>
      <c r="B6" s="5" t="n">
        <v>9646</v>
      </c>
    </row>
    <row r="7" spans="1:4">
      <c r="A7" s="4" t="s">
        <v>1092</v>
      </c>
      <c r="B7" s="5" t="n">
        <v>17240</v>
      </c>
      <c r="C7" s="5" t="n">
        <v>24398</v>
      </c>
    </row>
    <row r="8" spans="1:4">
      <c r="A8" s="4" t="s">
        <v>1130</v>
      </c>
    </row>
    <row r="9" spans="1:4">
      <c r="A9" s="3" t="s">
        <v>1129</v>
      </c>
    </row>
    <row r="10" spans="1:4">
      <c r="A10" s="4" t="s">
        <v>45</v>
      </c>
      <c r="B10" s="5" t="n">
        <v>295532</v>
      </c>
      <c r="C10" s="5" t="n">
        <v>272789</v>
      </c>
      <c r="D10" s="5" t="n">
        <v>244211</v>
      </c>
    </row>
    <row r="11" spans="1:4">
      <c r="A11" s="4" t="s">
        <v>1131</v>
      </c>
      <c r="B11" s="5" t="n">
        <v>197308</v>
      </c>
      <c r="C11" s="5" t="n">
        <v>192224</v>
      </c>
      <c r="D11" s="5" t="n">
        <v>165993</v>
      </c>
    </row>
    <row r="12" spans="1:4">
      <c r="A12" s="4" t="s">
        <v>1132</v>
      </c>
      <c r="B12" s="5" t="n">
        <v>8206</v>
      </c>
      <c r="C12" s="5" t="n">
        <v>7319</v>
      </c>
      <c r="D12" s="5" t="n">
        <v>7716</v>
      </c>
    </row>
    <row r="13" spans="1:4">
      <c r="A13" s="4" t="s">
        <v>1133</v>
      </c>
      <c r="B13" s="5" t="n">
        <v>33310</v>
      </c>
      <c r="C13" s="5" t="n">
        <v>23489</v>
      </c>
      <c r="D13" s="5" t="n">
        <v>21210</v>
      </c>
    </row>
    <row r="14" spans="1:4">
      <c r="A14" s="4" t="s">
        <v>1134</v>
      </c>
      <c r="B14" s="5" t="n">
        <v>38668</v>
      </c>
      <c r="C14" s="5" t="n">
        <v>28472</v>
      </c>
      <c r="D14" s="5" t="n">
        <v>20824</v>
      </c>
    </row>
    <row r="15" spans="1:4">
      <c r="A15" s="4" t="s">
        <v>1135</v>
      </c>
      <c r="B15" s="5" t="n">
        <v>3098</v>
      </c>
      <c r="C15" s="5" t="n">
        <v>6664</v>
      </c>
      <c r="D15" s="5" t="n">
        <v>6653</v>
      </c>
    </row>
    <row r="16" spans="1:4">
      <c r="A16" s="4" t="s">
        <v>1136</v>
      </c>
      <c r="C16" s="5" t="n">
        <v>7765</v>
      </c>
      <c r="D16" s="5" t="n">
        <v>8015</v>
      </c>
    </row>
    <row r="17" spans="1:4">
      <c r="A17" s="4" t="s">
        <v>1137</v>
      </c>
      <c r="C17" s="5" t="n">
        <v>521</v>
      </c>
      <c r="D17" s="5" t="n">
        <v>510</v>
      </c>
    </row>
    <row r="18" spans="1:4">
      <c r="A18" s="4" t="s">
        <v>1138</v>
      </c>
      <c r="C18" s="5" t="n">
        <v>869</v>
      </c>
      <c r="D18" s="5" t="n">
        <v>626</v>
      </c>
    </row>
    <row r="19" spans="1:4">
      <c r="A19" s="4" t="s">
        <v>1139</v>
      </c>
      <c r="B19" s="5" t="n">
        <v>116</v>
      </c>
      <c r="C19" s="5" t="n">
        <v>113</v>
      </c>
      <c r="D19" s="5" t="n">
        <v>127</v>
      </c>
    </row>
    <row r="20" spans="1:4">
      <c r="A20" s="4" t="s">
        <v>59</v>
      </c>
      <c r="B20" s="5" t="n">
        <v>1066</v>
      </c>
      <c r="C20" s="5" t="n">
        <v>848</v>
      </c>
      <c r="D20" s="5" t="n">
        <v>807</v>
      </c>
    </row>
    <row r="21" spans="1:4">
      <c r="A21" s="4" t="s">
        <v>58</v>
      </c>
      <c r="B21" s="5" t="n">
        <v>1334</v>
      </c>
      <c r="C21" s="5" t="n">
        <v>1110</v>
      </c>
      <c r="D21" s="5" t="n">
        <v>554</v>
      </c>
    </row>
    <row r="22" spans="1:4">
      <c r="A22" s="4" t="s">
        <v>1140</v>
      </c>
      <c r="B22" s="5" t="n">
        <v>5350</v>
      </c>
      <c r="C22" s="5" t="n">
        <v>6457</v>
      </c>
      <c r="D22" s="5" t="n">
        <v>-7441</v>
      </c>
    </row>
    <row r="23" spans="1:4">
      <c r="A23" s="4" t="s">
        <v>1141</v>
      </c>
      <c r="B23" s="5" t="n">
        <v>3438</v>
      </c>
      <c r="C23" s="5" t="n">
        <v>31684</v>
      </c>
      <c r="D23" s="6" t="n">
        <v>19661</v>
      </c>
    </row>
    <row r="24" spans="1:4">
      <c r="A24" s="4" t="s">
        <v>672</v>
      </c>
      <c r="B24" s="5" t="n">
        <v>8518</v>
      </c>
    </row>
    <row r="25" spans="1:4">
      <c r="A25" s="4" t="s">
        <v>1142</v>
      </c>
      <c r="B25" s="5" t="n">
        <v>11333</v>
      </c>
      <c r="C25" s="5" t="n">
        <v>7636</v>
      </c>
    </row>
    <row r="26" spans="1:4">
      <c r="A26" s="4" t="s">
        <v>1143</v>
      </c>
      <c r="B26" s="5" t="n">
        <v>518</v>
      </c>
      <c r="C26" s="5" t="n">
        <v>653</v>
      </c>
    </row>
    <row r="27" spans="1:4">
      <c r="A27" s="4" t="s">
        <v>1144</v>
      </c>
      <c r="B27" s="5" t="n">
        <v>468</v>
      </c>
      <c r="C27" s="5" t="n">
        <v>836</v>
      </c>
    </row>
    <row r="28" spans="1:4">
      <c r="A28" s="4" t="s">
        <v>1092</v>
      </c>
      <c r="B28" s="5" t="n">
        <v>0</v>
      </c>
      <c r="C28" s="5" t="n">
        <v>0</v>
      </c>
    </row>
    <row r="29" spans="1:4">
      <c r="A29" s="4" t="s">
        <v>1145</v>
      </c>
    </row>
    <row r="30" spans="1:4">
      <c r="A30" s="3" t="s">
        <v>1129</v>
      </c>
    </row>
    <row r="31" spans="1:4">
      <c r="A31" s="4" t="s">
        <v>1146</v>
      </c>
      <c r="B31" s="6" t="n">
        <v>35707</v>
      </c>
      <c r="C31" s="6" t="n">
        <v>4105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1148</v>
      </c>
      <c r="C1" s="2" t="s">
        <v>1149</v>
      </c>
    </row>
    <row r="2" spans="1:3">
      <c r="A2" s="4" t="s">
        <v>549</v>
      </c>
    </row>
    <row r="3" spans="1:3">
      <c r="A3" s="3" t="s">
        <v>1129</v>
      </c>
    </row>
    <row r="4" spans="1:3">
      <c r="A4" s="4" t="s">
        <v>1150</v>
      </c>
      <c r="B4" s="5" t="n">
        <v>3</v>
      </c>
    </row>
    <row r="5" spans="1:3">
      <c r="A5" s="4" t="s">
        <v>563</v>
      </c>
    </row>
    <row r="6" spans="1:3">
      <c r="A6" s="3" t="s">
        <v>1129</v>
      </c>
    </row>
    <row r="7" spans="1:3">
      <c r="A7" s="4" t="s">
        <v>1151</v>
      </c>
      <c r="B7" s="4" t="s">
        <v>1152</v>
      </c>
    </row>
    <row r="8" spans="1:3">
      <c r="A8" s="4" t="s">
        <v>1153</v>
      </c>
    </row>
    <row r="9" spans="1:3">
      <c r="A9" s="3" t="s">
        <v>1129</v>
      </c>
    </row>
    <row r="10" spans="1:3">
      <c r="A10" s="4" t="s">
        <v>1154</v>
      </c>
      <c r="C10" s="4" t="s">
        <v>1155</v>
      </c>
    </row>
    <row r="11" spans="1:3">
      <c r="A11" s="4" t="s">
        <v>1156</v>
      </c>
    </row>
    <row r="12" spans="1:3">
      <c r="A12" s="3" t="s">
        <v>1129</v>
      </c>
    </row>
    <row r="13" spans="1:3">
      <c r="A13" s="4" t="s">
        <v>1151</v>
      </c>
      <c r="B13" s="4" t="s">
        <v>1157</v>
      </c>
    </row>
    <row r="14" spans="1:3">
      <c r="A14" s="4" t="s">
        <v>1158</v>
      </c>
    </row>
    <row r="15" spans="1:3">
      <c r="A15" s="3" t="s">
        <v>1129</v>
      </c>
    </row>
    <row r="16" spans="1:3">
      <c r="A16" s="4" t="s">
        <v>1159</v>
      </c>
      <c r="C16" s="4" t="s">
        <v>1160</v>
      </c>
    </row>
    <row r="17" spans="1:3">
      <c r="A17" s="4" t="s">
        <v>1161</v>
      </c>
    </row>
    <row r="18" spans="1:3">
      <c r="A18" s="3" t="s">
        <v>1129</v>
      </c>
    </row>
    <row r="19" spans="1:3">
      <c r="A19" s="4" t="s">
        <v>1151</v>
      </c>
      <c r="B19" s="4" t="s">
        <v>57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1149</v>
      </c>
      <c r="C2" s="2" t="s">
        <v>41</v>
      </c>
      <c r="D2" s="2" t="s">
        <v>42</v>
      </c>
    </row>
    <row r="3" spans="1:4">
      <c r="A3" s="3" t="s">
        <v>1129</v>
      </c>
    </row>
    <row r="4" spans="1:4">
      <c r="A4" s="4" t="s">
        <v>92</v>
      </c>
      <c r="C4" s="6" t="n">
        <v>54865</v>
      </c>
      <c r="D4" s="6" t="n">
        <v>64879</v>
      </c>
    </row>
    <row r="5" spans="1:4">
      <c r="A5" s="4" t="s">
        <v>93</v>
      </c>
      <c r="C5" s="5" t="n">
        <v>10143</v>
      </c>
      <c r="D5" s="5" t="n">
        <v>1450</v>
      </c>
    </row>
    <row r="6" spans="1:4">
      <c r="A6" s="4" t="s">
        <v>95</v>
      </c>
      <c r="C6" s="5" t="n">
        <v>57844</v>
      </c>
      <c r="D6" s="5" t="n">
        <v>54023</v>
      </c>
    </row>
    <row r="7" spans="1:4">
      <c r="A7" s="4" t="s">
        <v>106</v>
      </c>
      <c r="C7" s="5" t="n">
        <v>65426</v>
      </c>
      <c r="D7" s="5" t="n">
        <v>91408</v>
      </c>
    </row>
    <row r="8" spans="1:4">
      <c r="A8" s="4" t="s">
        <v>115</v>
      </c>
      <c r="C8" s="5" t="n">
        <v>126735</v>
      </c>
      <c r="D8" s="5" t="n">
        <v>124793</v>
      </c>
    </row>
    <row r="9" spans="1:4">
      <c r="A9" s="4" t="s">
        <v>116</v>
      </c>
      <c r="C9" s="5" t="n">
        <v>144846</v>
      </c>
      <c r="D9" s="5" t="n">
        <v>166151</v>
      </c>
    </row>
    <row r="10" spans="1:4">
      <c r="A10" s="4" t="s">
        <v>123</v>
      </c>
      <c r="C10" s="5" t="n">
        <v>16434</v>
      </c>
      <c r="D10" s="5" t="n">
        <v>28400</v>
      </c>
    </row>
    <row r="11" spans="1:4">
      <c r="A11" s="4" t="s">
        <v>1163</v>
      </c>
      <c r="C11" s="5" t="n">
        <v>9626</v>
      </c>
      <c r="D11" s="5" t="n">
        <v>42516</v>
      </c>
    </row>
    <row r="12" spans="1:4">
      <c r="A12" s="4" t="s">
        <v>112</v>
      </c>
      <c r="C12" s="5" t="n">
        <v>192872</v>
      </c>
    </row>
    <row r="13" spans="1:4">
      <c r="A13" s="4" t="s">
        <v>1130</v>
      </c>
    </row>
    <row r="14" spans="1:4">
      <c r="A14" s="3" t="s">
        <v>1129</v>
      </c>
    </row>
    <row r="15" spans="1:4">
      <c r="A15" s="4" t="s">
        <v>92</v>
      </c>
      <c r="C15" s="5" t="n">
        <v>12968</v>
      </c>
      <c r="D15" s="5" t="n">
        <v>7555</v>
      </c>
    </row>
    <row r="16" spans="1:4">
      <c r="A16" s="4" t="s">
        <v>93</v>
      </c>
      <c r="C16" s="5" t="n">
        <v>407</v>
      </c>
    </row>
    <row r="17" spans="1:4">
      <c r="A17" s="4" t="s">
        <v>95</v>
      </c>
      <c r="C17" s="5" t="n">
        <v>12723</v>
      </c>
      <c r="D17" s="5" t="n">
        <v>7665</v>
      </c>
    </row>
    <row r="18" spans="1:4">
      <c r="A18" s="4" t="s">
        <v>106</v>
      </c>
      <c r="C18" s="5" t="n">
        <v>734</v>
      </c>
      <c r="D18" s="5" t="n">
        <v>23482</v>
      </c>
    </row>
    <row r="19" spans="1:4">
      <c r="A19" s="4" t="s">
        <v>139</v>
      </c>
      <c r="C19" s="5" t="n">
        <v>26832</v>
      </c>
      <c r="D19" s="5" t="n">
        <v>38702</v>
      </c>
    </row>
    <row r="20" spans="1:4">
      <c r="A20" s="4" t="s">
        <v>114</v>
      </c>
      <c r="C20" s="5" t="n">
        <v>25296</v>
      </c>
      <c r="D20" s="5" t="n">
        <v>17530</v>
      </c>
    </row>
    <row r="21" spans="1:4">
      <c r="A21" s="4" t="s">
        <v>115</v>
      </c>
      <c r="C21" s="5" t="n">
        <v>4464</v>
      </c>
      <c r="D21" s="5" t="n">
        <v>3273</v>
      </c>
    </row>
    <row r="22" spans="1:4">
      <c r="A22" s="4" t="s">
        <v>116</v>
      </c>
      <c r="C22" s="5" t="n">
        <v>16141</v>
      </c>
      <c r="D22" s="5" t="n">
        <v>18160</v>
      </c>
    </row>
    <row r="23" spans="1:4">
      <c r="A23" s="4" t="s">
        <v>123</v>
      </c>
      <c r="D23" s="5" t="n">
        <v>12470</v>
      </c>
    </row>
    <row r="24" spans="1:4">
      <c r="A24" s="4" t="s">
        <v>1164</v>
      </c>
      <c r="C24" s="5" t="n">
        <v>43289</v>
      </c>
      <c r="D24" s="5" t="n">
        <v>31665</v>
      </c>
    </row>
    <row r="25" spans="1:4">
      <c r="A25" s="4" t="s">
        <v>1163</v>
      </c>
      <c r="C25" s="5" t="n">
        <v>9626</v>
      </c>
      <c r="D25" s="5" t="n">
        <v>42516</v>
      </c>
    </row>
    <row r="26" spans="1:4">
      <c r="A26" s="4" t="s">
        <v>112</v>
      </c>
      <c r="C26" s="5" t="n">
        <v>171402</v>
      </c>
    </row>
    <row r="27" spans="1:4">
      <c r="A27" s="4" t="s">
        <v>139</v>
      </c>
      <c r="C27" s="6" t="n">
        <v>270218</v>
      </c>
      <c r="D27" s="6" t="n">
        <v>125614</v>
      </c>
    </row>
    <row r="28" spans="1:4">
      <c r="A28" s="4" t="s">
        <v>1165</v>
      </c>
    </row>
    <row r="29" spans="1:4">
      <c r="A29" s="3" t="s">
        <v>1129</v>
      </c>
    </row>
    <row r="30" spans="1:4">
      <c r="A30" s="4" t="s">
        <v>1166</v>
      </c>
      <c r="B30" s="4" t="s">
        <v>1167</v>
      </c>
    </row>
    <row r="31" spans="1:4">
      <c r="A31" s="4" t="s">
        <v>1168</v>
      </c>
      <c r="B31" s="6" t="n">
        <v>355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41</v>
      </c>
    </row>
    <row r="3" spans="1:2">
      <c r="A3" s="3" t="s">
        <v>227</v>
      </c>
    </row>
    <row r="4" spans="1:2">
      <c r="A4" s="4" t="s">
        <v>227</v>
      </c>
      <c r="B4" s="4" t="s">
        <v>2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41</v>
      </c>
      <c r="C2" s="2" t="s">
        <v>42</v>
      </c>
      <c r="D2" s="2" t="s">
        <v>43</v>
      </c>
    </row>
    <row r="3" spans="1:4">
      <c r="A3" s="3" t="s">
        <v>280</v>
      </c>
    </row>
    <row r="4" spans="1:4">
      <c r="A4" s="4" t="s">
        <v>1170</v>
      </c>
      <c r="B4" s="6" t="n">
        <v>9209</v>
      </c>
      <c r="C4" s="6" t="n">
        <v>5745</v>
      </c>
      <c r="D4" s="6" t="n">
        <v>5344</v>
      </c>
    </row>
    <row r="5" spans="1:4">
      <c r="A5" s="4" t="s">
        <v>1171</v>
      </c>
      <c r="B5" s="5" t="n">
        <v>536</v>
      </c>
      <c r="C5" s="5" t="n">
        <v>351</v>
      </c>
      <c r="D5" s="5" t="n">
        <v>424</v>
      </c>
    </row>
    <row r="6" spans="1:4">
      <c r="A6" s="4" t="s">
        <v>139</v>
      </c>
      <c r="B6" s="6" t="n">
        <v>9745</v>
      </c>
      <c r="C6" s="6" t="n">
        <v>6096</v>
      </c>
      <c r="D6" s="6" t="n">
        <v>576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72</v>
      </c>
      <c r="B1" s="2" t="s">
        <v>1</v>
      </c>
    </row>
    <row r="2" spans="1:4">
      <c r="B2" s="2" t="s">
        <v>41</v>
      </c>
      <c r="C2" s="2" t="s">
        <v>42</v>
      </c>
      <c r="D2" s="2" t="s">
        <v>43</v>
      </c>
    </row>
    <row r="3" spans="1:4">
      <c r="A3" s="3" t="s">
        <v>1173</v>
      </c>
    </row>
    <row r="4" spans="1:4">
      <c r="A4" s="4" t="s">
        <v>1174</v>
      </c>
      <c r="B4" s="6" t="n">
        <v>11665</v>
      </c>
      <c r="C4" s="6" t="n">
        <v>9296</v>
      </c>
      <c r="D4" s="6" t="n">
        <v>8981</v>
      </c>
    </row>
    <row r="5" spans="1:4">
      <c r="A5" s="4" t="s">
        <v>533</v>
      </c>
    </row>
    <row r="6" spans="1:4">
      <c r="A6" s="3" t="s">
        <v>1173</v>
      </c>
    </row>
    <row r="7" spans="1:4">
      <c r="A7" s="4" t="s">
        <v>1175</v>
      </c>
      <c r="B7" s="4" t="s">
        <v>1127</v>
      </c>
    </row>
    <row r="8" spans="1:4">
      <c r="A8" s="4" t="s">
        <v>1176</v>
      </c>
      <c r="B8" s="4" t="s">
        <v>1177</v>
      </c>
    </row>
    <row r="9" spans="1:4">
      <c r="A9" s="4" t="s">
        <v>537</v>
      </c>
    </row>
    <row r="10" spans="1:4">
      <c r="A10" s="3" t="s">
        <v>1173</v>
      </c>
    </row>
    <row r="11" spans="1:4">
      <c r="A11" s="4" t="s">
        <v>1175</v>
      </c>
      <c r="B11" s="4" t="s">
        <v>117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1179</v>
      </c>
      <c r="B1" s="2" t="s">
        <v>1</v>
      </c>
    </row>
    <row r="2" spans="1:4">
      <c r="B2" s="2" t="s">
        <v>1180</v>
      </c>
      <c r="C2" s="2" t="s">
        <v>853</v>
      </c>
      <c r="D2" s="2" t="s">
        <v>1069</v>
      </c>
    </row>
    <row r="3" spans="1:4">
      <c r="A3" s="3" t="s">
        <v>1181</v>
      </c>
    </row>
    <row r="4" spans="1:4">
      <c r="A4" s="4" t="s">
        <v>1182</v>
      </c>
      <c r="B4" s="5" t="n">
        <v>5</v>
      </c>
    </row>
    <row r="5" spans="1:4">
      <c r="A5" s="4" t="s">
        <v>45</v>
      </c>
      <c r="B5" s="6" t="n">
        <v>2900488</v>
      </c>
      <c r="C5" s="6" t="n">
        <v>2825613</v>
      </c>
      <c r="D5" s="6" t="n">
        <v>2300470</v>
      </c>
    </row>
    <row r="6" spans="1:4">
      <c r="A6" s="4" t="s">
        <v>46</v>
      </c>
      <c r="B6" s="5" t="n">
        <v>65705</v>
      </c>
      <c r="C6" s="5" t="n">
        <v>65566</v>
      </c>
      <c r="D6" s="5" t="n">
        <v>59723</v>
      </c>
    </row>
    <row r="7" spans="1:4">
      <c r="A7" s="4" t="s">
        <v>44</v>
      </c>
      <c r="B7" s="5" t="n">
        <v>2966193</v>
      </c>
      <c r="C7" s="5" t="n">
        <v>2891179</v>
      </c>
      <c r="D7" s="5" t="n">
        <v>2360193</v>
      </c>
    </row>
    <row r="8" spans="1:4">
      <c r="A8" s="4" t="s">
        <v>1183</v>
      </c>
      <c r="B8" s="5" t="n">
        <v>86198</v>
      </c>
      <c r="C8" s="5" t="n">
        <v>82264</v>
      </c>
      <c r="D8" s="5" t="n">
        <v>71470</v>
      </c>
    </row>
    <row r="9" spans="1:4">
      <c r="A9" s="4" t="s">
        <v>1184</v>
      </c>
      <c r="B9" s="5" t="n">
        <v>12777</v>
      </c>
      <c r="C9" s="5" t="n">
        <v>13974</v>
      </c>
      <c r="D9" s="5" t="n">
        <v>16525</v>
      </c>
    </row>
    <row r="10" spans="1:4">
      <c r="A10" s="4" t="s">
        <v>1185</v>
      </c>
      <c r="B10" s="5" t="n">
        <v>919</v>
      </c>
      <c r="C10" s="5" t="n">
        <v>1871</v>
      </c>
      <c r="D10" s="5" t="n">
        <v>262</v>
      </c>
    </row>
    <row r="11" spans="1:4">
      <c r="A11" s="4" t="s">
        <v>61</v>
      </c>
      <c r="B11" s="5" t="n">
        <v>-9967</v>
      </c>
      <c r="C11" s="5" t="n">
        <v>1001</v>
      </c>
      <c r="D11" s="5" t="n">
        <v>-1560</v>
      </c>
    </row>
    <row r="12" spans="1:4">
      <c r="A12" s="4" t="s">
        <v>64</v>
      </c>
      <c r="B12" s="5" t="n">
        <v>89927</v>
      </c>
      <c r="C12" s="5" t="n">
        <v>99110</v>
      </c>
      <c r="D12" s="5" t="n">
        <v>86697</v>
      </c>
    </row>
    <row r="13" spans="1:4">
      <c r="A13" s="4" t="s">
        <v>104</v>
      </c>
      <c r="B13" s="5" t="n">
        <v>17616</v>
      </c>
      <c r="C13" s="5" t="n">
        <v>21694</v>
      </c>
    </row>
    <row r="14" spans="1:4">
      <c r="A14" s="4" t="s">
        <v>108</v>
      </c>
      <c r="B14" s="5" t="n">
        <v>1755071</v>
      </c>
      <c r="C14" s="5" t="n">
        <v>1592308</v>
      </c>
      <c r="D14" s="5" t="n">
        <v>1595504</v>
      </c>
    </row>
    <row r="15" spans="1:4">
      <c r="A15" s="4" t="s">
        <v>117</v>
      </c>
      <c r="B15" s="5" t="n">
        <v>3264</v>
      </c>
      <c r="C15" s="5" t="n">
        <v>6699</v>
      </c>
    </row>
    <row r="16" spans="1:4">
      <c r="A16" s="4" t="s">
        <v>120</v>
      </c>
      <c r="B16" s="5" t="n">
        <v>49156</v>
      </c>
      <c r="C16" s="5" t="n">
        <v>51011</v>
      </c>
    </row>
    <row r="17" spans="1:4">
      <c r="A17" s="4" t="s">
        <v>111</v>
      </c>
      <c r="B17" s="5" t="n">
        <v>52915</v>
      </c>
      <c r="C17" s="5" t="n">
        <v>74181</v>
      </c>
    </row>
    <row r="18" spans="1:4">
      <c r="A18" s="4" t="s">
        <v>121</v>
      </c>
      <c r="B18" s="5" t="n">
        <v>6809</v>
      </c>
      <c r="C18" s="5" t="n">
        <v>5948</v>
      </c>
    </row>
    <row r="19" spans="1:4">
      <c r="A19" s="4" t="s">
        <v>125</v>
      </c>
      <c r="B19" s="5" t="n">
        <v>879236</v>
      </c>
      <c r="C19" s="5" t="n">
        <v>735773</v>
      </c>
      <c r="D19" s="5" t="n">
        <v>742614</v>
      </c>
    </row>
    <row r="20" spans="1:4">
      <c r="A20" s="4" t="s">
        <v>164</v>
      </c>
      <c r="B20" s="5" t="n">
        <v>147094</v>
      </c>
      <c r="C20" s="5" t="n">
        <v>117976</v>
      </c>
      <c r="D20" s="5" t="n">
        <v>99384</v>
      </c>
    </row>
    <row r="21" spans="1:4">
      <c r="A21" s="4" t="s">
        <v>50</v>
      </c>
      <c r="B21" s="5" t="n">
        <v>108812</v>
      </c>
      <c r="C21" s="5" t="n">
        <v>109967</v>
      </c>
      <c r="D21" s="5" t="n">
        <v>115310</v>
      </c>
    </row>
    <row r="22" spans="1:4">
      <c r="A22" s="4" t="s">
        <v>1186</v>
      </c>
      <c r="B22" s="5" t="n">
        <v>345</v>
      </c>
      <c r="C22" s="5" t="n">
        <v>6281</v>
      </c>
      <c r="D22" s="5" t="n">
        <v>21258</v>
      </c>
    </row>
    <row r="23" spans="1:4">
      <c r="A23" s="4" t="s">
        <v>97</v>
      </c>
      <c r="B23" s="5" t="n">
        <v>1288381</v>
      </c>
      <c r="C23" s="5" t="n">
        <v>1040560</v>
      </c>
      <c r="D23" s="5" t="n">
        <v>1027901</v>
      </c>
    </row>
    <row r="24" spans="1:4">
      <c r="A24" s="4" t="s">
        <v>1187</v>
      </c>
    </row>
    <row r="25" spans="1:4">
      <c r="A25" s="3" t="s">
        <v>1181</v>
      </c>
    </row>
    <row r="26" spans="1:4">
      <c r="A26" s="4" t="s">
        <v>44</v>
      </c>
      <c r="B26" s="5" t="n">
        <v>2131078</v>
      </c>
      <c r="C26" s="5" t="n">
        <v>2119580</v>
      </c>
      <c r="D26" s="5" t="n">
        <v>1758365</v>
      </c>
    </row>
    <row r="27" spans="1:4">
      <c r="A27" s="4" t="s">
        <v>97</v>
      </c>
      <c r="B27" s="5" t="n">
        <v>1235676</v>
      </c>
      <c r="C27" s="5" t="n">
        <v>989668</v>
      </c>
      <c r="D27" s="5" t="n">
        <v>979329</v>
      </c>
    </row>
    <row r="28" spans="1:4">
      <c r="A28" s="4" t="s">
        <v>1188</v>
      </c>
    </row>
    <row r="29" spans="1:4">
      <c r="A29" s="3" t="s">
        <v>1181</v>
      </c>
    </row>
    <row r="30" spans="1:4">
      <c r="A30" s="4" t="s">
        <v>44</v>
      </c>
      <c r="B30" s="5" t="n">
        <v>505672</v>
      </c>
      <c r="C30" s="5" t="n">
        <v>395129</v>
      </c>
      <c r="D30" s="5" t="n">
        <v>269349</v>
      </c>
    </row>
    <row r="31" spans="1:4">
      <c r="A31" s="4" t="s">
        <v>152</v>
      </c>
    </row>
    <row r="32" spans="1:4">
      <c r="A32" s="3" t="s">
        <v>1181</v>
      </c>
    </row>
    <row r="33" spans="1:4">
      <c r="A33" s="4" t="s">
        <v>44</v>
      </c>
      <c r="B33" s="5" t="n">
        <v>329443</v>
      </c>
      <c r="C33" s="5" t="n">
        <v>376470</v>
      </c>
      <c r="D33" s="5" t="n">
        <v>332479</v>
      </c>
    </row>
    <row r="34" spans="1:4">
      <c r="A34" s="4" t="s">
        <v>97</v>
      </c>
      <c r="B34" s="5" t="n">
        <v>52705</v>
      </c>
      <c r="C34" s="5" t="n">
        <v>50892</v>
      </c>
      <c r="D34" s="5" t="n">
        <v>48572</v>
      </c>
    </row>
    <row r="35" spans="1:4">
      <c r="A35" s="4" t="s">
        <v>1189</v>
      </c>
    </row>
    <row r="36" spans="1:4">
      <c r="A36" s="3" t="s">
        <v>1181</v>
      </c>
    </row>
    <row r="37" spans="1:4">
      <c r="A37" s="4" t="s">
        <v>108</v>
      </c>
      <c r="B37" s="5" t="n">
        <v>1438842</v>
      </c>
      <c r="C37" s="5" t="n">
        <v>1220347</v>
      </c>
      <c r="D37" s="5" t="n">
        <v>1254771</v>
      </c>
    </row>
    <row r="38" spans="1:4">
      <c r="A38" s="4" t="s">
        <v>125</v>
      </c>
      <c r="B38" s="5" t="n">
        <v>709071</v>
      </c>
      <c r="C38" s="5" t="n">
        <v>539144</v>
      </c>
      <c r="D38" s="5" t="n">
        <v>518172</v>
      </c>
    </row>
    <row r="39" spans="1:4">
      <c r="A39" s="4" t="s">
        <v>1190</v>
      </c>
    </row>
    <row r="40" spans="1:4">
      <c r="A40" s="3" t="s">
        <v>1181</v>
      </c>
    </row>
    <row r="41" spans="1:4">
      <c r="A41" s="4" t="s">
        <v>45</v>
      </c>
      <c r="B41" s="5" t="n">
        <v>-1879694</v>
      </c>
      <c r="C41" s="5" t="n">
        <v>-1934372</v>
      </c>
      <c r="D41" s="5" t="n">
        <v>-1445955</v>
      </c>
    </row>
    <row r="42" spans="1:4">
      <c r="A42" s="4" t="s">
        <v>1183</v>
      </c>
      <c r="B42" s="5" t="n">
        <v>-40</v>
      </c>
      <c r="C42" s="5" t="n">
        <v>-3634</v>
      </c>
      <c r="D42" s="5" t="n">
        <v>-1655</v>
      </c>
    </row>
    <row r="43" spans="1:4">
      <c r="A43" s="4" t="s">
        <v>1191</v>
      </c>
    </row>
    <row r="44" spans="1:4">
      <c r="A44" s="3" t="s">
        <v>1181</v>
      </c>
    </row>
    <row r="45" spans="1:4">
      <c r="A45" s="4" t="s">
        <v>1192</v>
      </c>
      <c r="B45" s="5" t="n">
        <v>152204</v>
      </c>
      <c r="C45" s="5" t="n">
        <v>145721</v>
      </c>
      <c r="D45" s="5" t="n">
        <v>131087</v>
      </c>
    </row>
    <row r="46" spans="1:4">
      <c r="A46" s="4" t="s">
        <v>929</v>
      </c>
      <c r="D46" s="5" t="n">
        <v>1676</v>
      </c>
    </row>
    <row r="47" spans="1:4">
      <c r="A47" s="4" t="s">
        <v>93</v>
      </c>
      <c r="B47" s="5" t="n">
        <v>1521</v>
      </c>
      <c r="C47" s="5" t="n">
        <v>1450</v>
      </c>
    </row>
    <row r="48" spans="1:4">
      <c r="A48" s="4" t="s">
        <v>104</v>
      </c>
      <c r="B48" s="5" t="n">
        <v>17616</v>
      </c>
      <c r="C48" s="5" t="n">
        <v>21694</v>
      </c>
      <c r="D48" s="5" t="n">
        <v>15131</v>
      </c>
    </row>
    <row r="49" spans="1:4">
      <c r="A49" s="4" t="s">
        <v>1193</v>
      </c>
      <c r="B49" s="5" t="n">
        <v>127927</v>
      </c>
      <c r="C49" s="5" t="n">
        <v>167015</v>
      </c>
      <c r="D49" s="5" t="n">
        <v>165004</v>
      </c>
    </row>
    <row r="50" spans="1:4">
      <c r="A50" s="4" t="s">
        <v>1194</v>
      </c>
      <c r="B50" s="5" t="n">
        <v>16961</v>
      </c>
      <c r="C50" s="5" t="n">
        <v>36081</v>
      </c>
      <c r="D50" s="5" t="n">
        <v>27835</v>
      </c>
    </row>
    <row r="51" spans="1:4">
      <c r="A51" s="4" t="s">
        <v>110</v>
      </c>
      <c r="B51" s="5" t="n">
        <v>40521</v>
      </c>
      <c r="C51" s="5" t="n">
        <v>29462</v>
      </c>
      <c r="D51" s="5" t="n">
        <v>55338</v>
      </c>
    </row>
    <row r="52" spans="1:4">
      <c r="A52" s="4" t="s">
        <v>117</v>
      </c>
      <c r="B52" s="5" t="n">
        <v>3264</v>
      </c>
      <c r="C52" s="5" t="n">
        <v>6699</v>
      </c>
      <c r="D52" s="5" t="n">
        <v>13015</v>
      </c>
    </row>
    <row r="53" spans="1:4">
      <c r="A53" s="4" t="s">
        <v>120</v>
      </c>
      <c r="B53" s="5" t="n">
        <v>49156</v>
      </c>
      <c r="C53" s="5" t="n">
        <v>51011</v>
      </c>
      <c r="D53" s="5" t="n">
        <v>55804</v>
      </c>
    </row>
    <row r="54" spans="1:4">
      <c r="A54" s="4" t="s">
        <v>111</v>
      </c>
      <c r="B54" s="5" t="n">
        <v>52915</v>
      </c>
      <c r="C54" s="5" t="n">
        <v>74181</v>
      </c>
      <c r="D54" s="5" t="n">
        <v>68631</v>
      </c>
    </row>
    <row r="55" spans="1:4">
      <c r="A55" s="4" t="s">
        <v>121</v>
      </c>
      <c r="B55" s="5" t="n">
        <v>6809</v>
      </c>
      <c r="C55" s="5" t="n">
        <v>5948</v>
      </c>
      <c r="D55" s="5" t="n">
        <v>6466</v>
      </c>
    </row>
    <row r="56" spans="1:4">
      <c r="A56" s="4" t="s">
        <v>1195</v>
      </c>
      <c r="B56" s="5" t="n">
        <v>17500</v>
      </c>
      <c r="C56" s="5" t="n">
        <v>29328</v>
      </c>
      <c r="D56" s="5" t="n">
        <v>25188</v>
      </c>
    </row>
    <row r="57" spans="1:4">
      <c r="A57" s="4" t="s">
        <v>631</v>
      </c>
    </row>
    <row r="58" spans="1:4">
      <c r="A58" s="3" t="s">
        <v>1181</v>
      </c>
    </row>
    <row r="59" spans="1:4">
      <c r="A59" s="4" t="s">
        <v>45</v>
      </c>
      <c r="B59" s="5" t="n">
        <v>111114</v>
      </c>
      <c r="C59" s="5" t="n">
        <v>93499</v>
      </c>
      <c r="D59" s="5" t="n">
        <v>69168</v>
      </c>
    </row>
    <row r="60" spans="1:4">
      <c r="A60" s="4" t="s">
        <v>46</v>
      </c>
      <c r="B60" s="5" t="n">
        <v>10283</v>
      </c>
      <c r="C60" s="5" t="n">
        <v>10738</v>
      </c>
      <c r="D60" s="5" t="n">
        <v>10533</v>
      </c>
    </row>
    <row r="61" spans="1:4">
      <c r="A61" s="4" t="s">
        <v>1184</v>
      </c>
      <c r="B61" s="5" t="n">
        <v>3167</v>
      </c>
      <c r="C61" s="5" t="n">
        <v>2598</v>
      </c>
      <c r="D61" s="5" t="n">
        <v>1449</v>
      </c>
    </row>
    <row r="62" spans="1:4">
      <c r="A62" s="4" t="s">
        <v>1185</v>
      </c>
      <c r="B62" s="5" t="n">
        <v>-19</v>
      </c>
      <c r="C62" s="5" t="n">
        <v>-3</v>
      </c>
      <c r="D62" s="5" t="n">
        <v>40</v>
      </c>
    </row>
    <row r="63" spans="1:4">
      <c r="A63" s="4" t="s">
        <v>164</v>
      </c>
      <c r="B63" s="5" t="n">
        <v>61739</v>
      </c>
      <c r="C63" s="5" t="n">
        <v>42155</v>
      </c>
      <c r="D63" s="5" t="n">
        <v>31344</v>
      </c>
    </row>
    <row r="64" spans="1:4">
      <c r="A64" s="4" t="s">
        <v>50</v>
      </c>
      <c r="B64" s="5" t="n">
        <v>50732</v>
      </c>
      <c r="C64" s="5" t="n">
        <v>60331</v>
      </c>
      <c r="D64" s="5" t="n">
        <v>66843</v>
      </c>
    </row>
    <row r="65" spans="1:4">
      <c r="A65" s="4" t="s">
        <v>1186</v>
      </c>
      <c r="B65" s="5" t="n">
        <v>3</v>
      </c>
      <c r="C65" s="5" t="n">
        <v>4274</v>
      </c>
      <c r="D65" s="5" t="n">
        <v>13556</v>
      </c>
    </row>
    <row r="66" spans="1:4">
      <c r="A66" s="4" t="s">
        <v>1196</v>
      </c>
    </row>
    <row r="67" spans="1:4">
      <c r="A67" s="3" t="s">
        <v>1181</v>
      </c>
    </row>
    <row r="68" spans="1:4">
      <c r="A68" s="4" t="s">
        <v>45</v>
      </c>
      <c r="B68" s="5" t="n">
        <v>200429</v>
      </c>
      <c r="C68" s="5" t="n">
        <v>189453</v>
      </c>
      <c r="D68" s="5" t="n">
        <v>146972</v>
      </c>
    </row>
    <row r="69" spans="1:4">
      <c r="A69" s="4" t="s">
        <v>1183</v>
      </c>
      <c r="B69" s="5" t="n">
        <v>9284</v>
      </c>
      <c r="C69" s="5" t="n">
        <v>-10107</v>
      </c>
      <c r="D69" s="5" t="n">
        <v>-45944</v>
      </c>
    </row>
    <row r="70" spans="1:4">
      <c r="A70" s="4" t="s">
        <v>108</v>
      </c>
      <c r="B70" s="5" t="n">
        <v>410950</v>
      </c>
      <c r="C70" s="5" t="n">
        <v>321686</v>
      </c>
      <c r="D70" s="5" t="n">
        <v>343404</v>
      </c>
    </row>
    <row r="71" spans="1:4">
      <c r="A71" s="4" t="s">
        <v>125</v>
      </c>
      <c r="B71" s="5" t="n">
        <v>167933</v>
      </c>
      <c r="C71" s="5" t="n">
        <v>94170</v>
      </c>
      <c r="D71" s="5" t="n">
        <v>99568</v>
      </c>
    </row>
    <row r="72" spans="1:4">
      <c r="A72" s="4" t="s">
        <v>1197</v>
      </c>
    </row>
    <row r="73" spans="1:4">
      <c r="A73" s="3" t="s">
        <v>1181</v>
      </c>
    </row>
    <row r="74" spans="1:4">
      <c r="A74" s="4" t="s">
        <v>45</v>
      </c>
      <c r="B74" s="5" t="n">
        <v>-89315</v>
      </c>
      <c r="C74" s="5" t="n">
        <v>-95954</v>
      </c>
      <c r="D74" s="5" t="n">
        <v>-77804</v>
      </c>
    </row>
    <row r="75" spans="1:4">
      <c r="A75" s="4" t="s">
        <v>652</v>
      </c>
    </row>
    <row r="76" spans="1:4">
      <c r="A76" s="3" t="s">
        <v>1181</v>
      </c>
    </row>
    <row r="77" spans="1:4">
      <c r="A77" s="4" t="s">
        <v>45</v>
      </c>
      <c r="B77" s="5" t="n">
        <v>141674</v>
      </c>
      <c r="C77" s="5" t="n">
        <v>148930</v>
      </c>
      <c r="D77" s="5" t="n">
        <v>132478</v>
      </c>
    </row>
    <row r="78" spans="1:4">
      <c r="A78" s="4" t="s">
        <v>46</v>
      </c>
      <c r="B78" s="5" t="n">
        <v>5464</v>
      </c>
      <c r="C78" s="5" t="n">
        <v>5389</v>
      </c>
      <c r="D78" s="5" t="n">
        <v>5104</v>
      </c>
    </row>
    <row r="79" spans="1:4">
      <c r="A79" s="4" t="s">
        <v>1184</v>
      </c>
      <c r="B79" s="5" t="n">
        <v>-640</v>
      </c>
      <c r="C79" s="5" t="n">
        <v>109</v>
      </c>
      <c r="D79" s="5" t="n">
        <v>989</v>
      </c>
    </row>
    <row r="80" spans="1:4">
      <c r="A80" s="4" t="s">
        <v>1185</v>
      </c>
      <c r="B80" s="5" t="n">
        <v>59</v>
      </c>
      <c r="C80" s="5" t="n">
        <v>315</v>
      </c>
      <c r="D80" s="5" t="n">
        <v>28</v>
      </c>
    </row>
    <row r="81" spans="1:4">
      <c r="A81" s="4" t="s">
        <v>164</v>
      </c>
      <c r="B81" s="5" t="n">
        <v>31372</v>
      </c>
      <c r="C81" s="5" t="n">
        <v>27908</v>
      </c>
      <c r="D81" s="5" t="n">
        <v>21075</v>
      </c>
    </row>
    <row r="82" spans="1:4">
      <c r="A82" s="4" t="s">
        <v>50</v>
      </c>
      <c r="B82" s="5" t="n">
        <v>19676</v>
      </c>
      <c r="C82" s="5" t="n">
        <v>18164</v>
      </c>
      <c r="D82" s="5" t="n">
        <v>18408</v>
      </c>
    </row>
    <row r="83" spans="1:4">
      <c r="A83" s="4" t="s">
        <v>1186</v>
      </c>
      <c r="B83" s="5" t="n">
        <v>245</v>
      </c>
      <c r="C83" s="5" t="n">
        <v>353</v>
      </c>
      <c r="D83" s="5" t="n">
        <v>1894</v>
      </c>
    </row>
    <row r="84" spans="1:4">
      <c r="A84" s="4" t="s">
        <v>1198</v>
      </c>
    </row>
    <row r="85" spans="1:4">
      <c r="A85" s="3" t="s">
        <v>1181</v>
      </c>
    </row>
    <row r="86" spans="1:4">
      <c r="A86" s="4" t="s">
        <v>45</v>
      </c>
      <c r="B86" s="5" t="n">
        <v>1218692</v>
      </c>
      <c r="C86" s="5" t="n">
        <v>1258018</v>
      </c>
      <c r="D86" s="5" t="n">
        <v>1006749</v>
      </c>
    </row>
    <row r="87" spans="1:4">
      <c r="A87" s="4" t="s">
        <v>1183</v>
      </c>
      <c r="B87" s="5" t="n">
        <v>30632</v>
      </c>
      <c r="C87" s="5" t="n">
        <v>54827</v>
      </c>
      <c r="D87" s="5" t="n">
        <v>65007</v>
      </c>
    </row>
    <row r="88" spans="1:4">
      <c r="A88" s="4" t="s">
        <v>108</v>
      </c>
      <c r="B88" s="5" t="n">
        <v>321080</v>
      </c>
      <c r="C88" s="5" t="n">
        <v>271356</v>
      </c>
      <c r="D88" s="5" t="n">
        <v>273123</v>
      </c>
    </row>
    <row r="89" spans="1:4">
      <c r="A89" s="4" t="s">
        <v>125</v>
      </c>
      <c r="B89" s="5" t="n">
        <v>122264</v>
      </c>
      <c r="C89" s="5" t="n">
        <v>103809</v>
      </c>
      <c r="D89" s="5" t="n">
        <v>101429</v>
      </c>
    </row>
    <row r="90" spans="1:4">
      <c r="A90" s="4" t="s">
        <v>1199</v>
      </c>
    </row>
    <row r="91" spans="1:4">
      <c r="A91" s="3" t="s">
        <v>1181</v>
      </c>
    </row>
    <row r="92" spans="1:4">
      <c r="A92" s="4" t="s">
        <v>45</v>
      </c>
      <c r="B92" s="5" t="n">
        <v>-1077018</v>
      </c>
      <c r="C92" s="5" t="n">
        <v>-1109088</v>
      </c>
      <c r="D92" s="5" t="n">
        <v>-874271</v>
      </c>
    </row>
    <row r="93" spans="1:4">
      <c r="A93" s="4" t="s">
        <v>657</v>
      </c>
    </row>
    <row r="94" spans="1:4">
      <c r="A94" s="3" t="s">
        <v>1181</v>
      </c>
    </row>
    <row r="95" spans="1:4">
      <c r="A95" s="4" t="s">
        <v>45</v>
      </c>
      <c r="B95" s="5" t="n">
        <v>1393557</v>
      </c>
      <c r="C95" s="5" t="n">
        <v>1408989</v>
      </c>
      <c r="D95" s="5" t="n">
        <v>1191902</v>
      </c>
    </row>
    <row r="96" spans="1:4">
      <c r="A96" s="4" t="s">
        <v>46</v>
      </c>
      <c r="B96" s="5" t="n">
        <v>33247</v>
      </c>
      <c r="C96" s="5" t="n">
        <v>32424</v>
      </c>
      <c r="D96" s="5" t="n">
        <v>28333</v>
      </c>
    </row>
    <row r="97" spans="1:4">
      <c r="A97" s="4" t="s">
        <v>1184</v>
      </c>
      <c r="B97" s="5" t="n">
        <v>3309</v>
      </c>
      <c r="C97" s="5" t="n">
        <v>3155</v>
      </c>
      <c r="D97" s="5" t="n">
        <v>2945</v>
      </c>
    </row>
    <row r="98" spans="1:4">
      <c r="A98" s="4" t="s">
        <v>1185</v>
      </c>
      <c r="B98" s="5" t="n">
        <v>73</v>
      </c>
      <c r="C98" s="5" t="n">
        <v>43</v>
      </c>
      <c r="D98" s="5" t="n">
        <v>90</v>
      </c>
    </row>
    <row r="99" spans="1:4">
      <c r="A99" s="4" t="s">
        <v>164</v>
      </c>
      <c r="B99" s="5" t="n">
        <v>29566</v>
      </c>
      <c r="C99" s="5" t="n">
        <v>21429</v>
      </c>
      <c r="D99" s="5" t="n">
        <v>21539</v>
      </c>
    </row>
    <row r="100" spans="1:4">
      <c r="A100" s="4" t="s">
        <v>50</v>
      </c>
      <c r="B100" s="5" t="n">
        <v>21572</v>
      </c>
      <c r="C100" s="5" t="n">
        <v>16296</v>
      </c>
      <c r="D100" s="5" t="n">
        <v>15463</v>
      </c>
    </row>
    <row r="101" spans="1:4">
      <c r="A101" s="4" t="s">
        <v>1186</v>
      </c>
      <c r="B101" s="5" t="n">
        <v>80</v>
      </c>
      <c r="C101" s="5" t="n">
        <v>264</v>
      </c>
      <c r="D101" s="5" t="n">
        <v>675</v>
      </c>
    </row>
    <row r="102" spans="1:4">
      <c r="A102" s="4" t="s">
        <v>1200</v>
      </c>
    </row>
    <row r="103" spans="1:4">
      <c r="A103" s="3" t="s">
        <v>1181</v>
      </c>
    </row>
    <row r="104" spans="1:4">
      <c r="A104" s="4" t="s">
        <v>45</v>
      </c>
      <c r="B104" s="5" t="n">
        <v>1397716</v>
      </c>
      <c r="C104" s="5" t="n">
        <v>1414213</v>
      </c>
      <c r="D104" s="5" t="n">
        <v>1195864</v>
      </c>
    </row>
    <row r="105" spans="1:4">
      <c r="A105" s="4" t="s">
        <v>1183</v>
      </c>
      <c r="B105" s="5" t="n">
        <v>29107</v>
      </c>
      <c r="C105" s="5" t="n">
        <v>23464</v>
      </c>
      <c r="D105" s="5" t="n">
        <v>31569</v>
      </c>
    </row>
    <row r="106" spans="1:4">
      <c r="A106" s="4" t="s">
        <v>108</v>
      </c>
      <c r="B106" s="5" t="n">
        <v>399242</v>
      </c>
      <c r="C106" s="5" t="n">
        <v>317641</v>
      </c>
      <c r="D106" s="5" t="n">
        <v>309727</v>
      </c>
    </row>
    <row r="107" spans="1:4">
      <c r="A107" s="4" t="s">
        <v>125</v>
      </c>
      <c r="B107" s="5" t="n">
        <v>226531</v>
      </c>
      <c r="C107" s="5" t="n">
        <v>159536</v>
      </c>
      <c r="D107" s="5" t="n">
        <v>164101</v>
      </c>
    </row>
    <row r="108" spans="1:4">
      <c r="A108" s="4" t="s">
        <v>1201</v>
      </c>
    </row>
    <row r="109" spans="1:4">
      <c r="A109" s="3" t="s">
        <v>1181</v>
      </c>
    </row>
    <row r="110" spans="1:4">
      <c r="A110" s="4" t="s">
        <v>45</v>
      </c>
      <c r="B110" s="5" t="n">
        <v>-4159</v>
      </c>
      <c r="C110" s="5" t="n">
        <v>-5224</v>
      </c>
      <c r="D110" s="5" t="n">
        <v>-3962</v>
      </c>
    </row>
    <row r="111" spans="1:4">
      <c r="A111" s="4" t="s">
        <v>646</v>
      </c>
    </row>
    <row r="112" spans="1:4">
      <c r="A112" s="3" t="s">
        <v>1181</v>
      </c>
    </row>
    <row r="113" spans="1:4">
      <c r="A113" s="4" t="s">
        <v>45</v>
      </c>
      <c r="B113" s="5" t="n">
        <v>425508</v>
      </c>
      <c r="C113" s="5" t="n">
        <v>457406</v>
      </c>
      <c r="D113" s="5" t="n">
        <v>373814</v>
      </c>
    </row>
    <row r="114" spans="1:4">
      <c r="A114" s="4" t="s">
        <v>46</v>
      </c>
      <c r="B114" s="5" t="n">
        <v>14861</v>
      </c>
      <c r="C114" s="5" t="n">
        <v>15492</v>
      </c>
      <c r="D114" s="5" t="n">
        <v>14314</v>
      </c>
    </row>
    <row r="115" spans="1:4">
      <c r="A115" s="4" t="s">
        <v>1184</v>
      </c>
      <c r="B115" s="5" t="n">
        <v>4611</v>
      </c>
      <c r="C115" s="5" t="n">
        <v>6298</v>
      </c>
      <c r="D115" s="5" t="n">
        <v>9621</v>
      </c>
    </row>
    <row r="116" spans="1:4">
      <c r="A116" s="4" t="s">
        <v>1185</v>
      </c>
      <c r="B116" s="5" t="n">
        <v>578</v>
      </c>
      <c r="C116" s="5" t="n">
        <v>596</v>
      </c>
      <c r="D116" s="5" t="n">
        <v>86</v>
      </c>
    </row>
    <row r="117" spans="1:4">
      <c r="A117" s="4" t="s">
        <v>164</v>
      </c>
      <c r="B117" s="5" t="n">
        <v>22438</v>
      </c>
      <c r="C117" s="5" t="n">
        <v>19578</v>
      </c>
      <c r="D117" s="5" t="n">
        <v>23028</v>
      </c>
    </row>
    <row r="118" spans="1:4">
      <c r="A118" s="4" t="s">
        <v>50</v>
      </c>
      <c r="B118" s="5" t="n">
        <v>13966</v>
      </c>
      <c r="C118" s="5" t="n">
        <v>13379</v>
      </c>
      <c r="D118" s="5" t="n">
        <v>12873</v>
      </c>
    </row>
    <row r="119" spans="1:4">
      <c r="A119" s="4" t="s">
        <v>1186</v>
      </c>
      <c r="B119" s="5" t="n">
        <v>17</v>
      </c>
      <c r="C119" s="5" t="n">
        <v>1374</v>
      </c>
      <c r="D119" s="5" t="n">
        <v>4922</v>
      </c>
    </row>
    <row r="120" spans="1:4">
      <c r="A120" s="4" t="s">
        <v>1202</v>
      </c>
    </row>
    <row r="121" spans="1:4">
      <c r="A121" s="3" t="s">
        <v>1181</v>
      </c>
    </row>
    <row r="122" spans="1:4">
      <c r="A122" s="4" t="s">
        <v>45</v>
      </c>
      <c r="B122" s="5" t="n">
        <v>480373</v>
      </c>
      <c r="C122" s="5" t="n">
        <v>531241</v>
      </c>
      <c r="D122" s="5" t="n">
        <v>423429</v>
      </c>
    </row>
    <row r="123" spans="1:4">
      <c r="A123" s="4" t="s">
        <v>1183</v>
      </c>
      <c r="B123" s="5" t="n">
        <v>17151</v>
      </c>
      <c r="C123" s="5" t="n">
        <v>27007</v>
      </c>
      <c r="D123" s="5" t="n">
        <v>26977</v>
      </c>
    </row>
    <row r="124" spans="1:4">
      <c r="A124" s="4" t="s">
        <v>108</v>
      </c>
      <c r="B124" s="5" t="n">
        <v>175884</v>
      </c>
      <c r="C124" s="5" t="n">
        <v>156865</v>
      </c>
      <c r="D124" s="5" t="n">
        <v>158472</v>
      </c>
    </row>
    <row r="125" spans="1:4">
      <c r="A125" s="4" t="s">
        <v>125</v>
      </c>
      <c r="B125" s="5" t="n">
        <v>54462</v>
      </c>
      <c r="C125" s="5" t="n">
        <v>37413</v>
      </c>
      <c r="D125" s="5" t="n">
        <v>35293</v>
      </c>
    </row>
    <row r="126" spans="1:4">
      <c r="A126" s="4" t="s">
        <v>1203</v>
      </c>
    </row>
    <row r="127" spans="1:4">
      <c r="A127" s="3" t="s">
        <v>1181</v>
      </c>
    </row>
    <row r="128" spans="1:4">
      <c r="A128" s="4" t="s">
        <v>45</v>
      </c>
      <c r="B128" s="5" t="n">
        <v>-54865</v>
      </c>
      <c r="C128" s="5" t="n">
        <v>-73835</v>
      </c>
      <c r="D128" s="5" t="n">
        <v>-49615</v>
      </c>
    </row>
    <row r="129" spans="1:4">
      <c r="A129" s="4" t="s">
        <v>664</v>
      </c>
    </row>
    <row r="130" spans="1:4">
      <c r="A130" s="3" t="s">
        <v>1181</v>
      </c>
    </row>
    <row r="131" spans="1:4">
      <c r="A131" s="4" t="s">
        <v>45</v>
      </c>
      <c r="B131" s="5" t="n">
        <v>828635</v>
      </c>
      <c r="C131" s="5" t="n">
        <v>716789</v>
      </c>
      <c r="D131" s="5" t="n">
        <v>533108</v>
      </c>
    </row>
    <row r="132" spans="1:4">
      <c r="A132" s="4" t="s">
        <v>46</v>
      </c>
      <c r="B132" s="5" t="n">
        <v>1850</v>
      </c>
      <c r="C132" s="5" t="n">
        <v>1523</v>
      </c>
      <c r="D132" s="5" t="n">
        <v>1439</v>
      </c>
    </row>
    <row r="133" spans="1:4">
      <c r="A133" s="4" t="s">
        <v>1184</v>
      </c>
      <c r="B133" s="5" t="n">
        <v>2330</v>
      </c>
      <c r="C133" s="5" t="n">
        <v>1814</v>
      </c>
      <c r="D133" s="5" t="n">
        <v>1521</v>
      </c>
    </row>
    <row r="134" spans="1:4">
      <c r="A134" s="4" t="s">
        <v>1185</v>
      </c>
      <c r="B134" s="5" t="n">
        <v>228</v>
      </c>
      <c r="C134" s="5" t="n">
        <v>920</v>
      </c>
      <c r="D134" s="5" t="n">
        <v>18</v>
      </c>
    </row>
    <row r="135" spans="1:4">
      <c r="A135" s="4" t="s">
        <v>164</v>
      </c>
      <c r="B135" s="5" t="n">
        <v>1979</v>
      </c>
      <c r="C135" s="5" t="n">
        <v>6906</v>
      </c>
      <c r="D135" s="5" t="n">
        <v>2398</v>
      </c>
    </row>
    <row r="136" spans="1:4">
      <c r="A136" s="4" t="s">
        <v>50</v>
      </c>
      <c r="B136" s="5" t="n">
        <v>2866</v>
      </c>
      <c r="C136" s="5" t="n">
        <v>1797</v>
      </c>
      <c r="D136" s="5" t="n">
        <v>1723</v>
      </c>
    </row>
    <row r="137" spans="1:4">
      <c r="A137" s="4" t="s">
        <v>1186</v>
      </c>
      <c r="C137" s="5" t="n">
        <v>16</v>
      </c>
      <c r="D137" s="5" t="n">
        <v>211</v>
      </c>
    </row>
    <row r="138" spans="1:4">
      <c r="A138" s="4" t="s">
        <v>1204</v>
      </c>
    </row>
    <row r="139" spans="1:4">
      <c r="A139" s="3" t="s">
        <v>1181</v>
      </c>
    </row>
    <row r="140" spans="1:4">
      <c r="A140" s="4" t="s">
        <v>45</v>
      </c>
      <c r="B140" s="5" t="n">
        <v>1482972</v>
      </c>
      <c r="C140" s="5" t="n">
        <v>1367060</v>
      </c>
      <c r="D140" s="5" t="n">
        <v>973411</v>
      </c>
    </row>
    <row r="141" spans="1:4">
      <c r="A141" s="4" t="s">
        <v>1183</v>
      </c>
      <c r="B141" s="5" t="n">
        <v>64</v>
      </c>
      <c r="C141" s="5" t="n">
        <v>-9293</v>
      </c>
      <c r="D141" s="5" t="n">
        <v>-4484</v>
      </c>
    </row>
    <row r="142" spans="1:4">
      <c r="A142" s="4" t="s">
        <v>108</v>
      </c>
      <c r="B142" s="5" t="n">
        <v>131686</v>
      </c>
      <c r="C142" s="5" t="n">
        <v>152799</v>
      </c>
      <c r="D142" s="5" t="n">
        <v>170045</v>
      </c>
    </row>
    <row r="143" spans="1:4">
      <c r="A143" s="4" t="s">
        <v>125</v>
      </c>
      <c r="B143" s="5" t="n">
        <v>137881</v>
      </c>
      <c r="C143" s="5" t="n">
        <v>144216</v>
      </c>
      <c r="D143" s="5" t="n">
        <v>117781</v>
      </c>
    </row>
    <row r="144" spans="1:4">
      <c r="A144" s="4" t="s">
        <v>1205</v>
      </c>
    </row>
    <row r="145" spans="1:4">
      <c r="A145" s="3" t="s">
        <v>1181</v>
      </c>
    </row>
    <row r="146" spans="1:4">
      <c r="A146" s="4" t="s">
        <v>45</v>
      </c>
      <c r="B146" s="6" t="n">
        <v>-654337</v>
      </c>
      <c r="C146" s="6" t="n">
        <v>-650271</v>
      </c>
      <c r="D146" s="6" t="n">
        <v>-44030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s>
  <sheetData>
    <row r="1" spans="1:5">
      <c r="A1" s="1" t="s">
        <v>1206</v>
      </c>
      <c r="B1" s="2" t="s">
        <v>1</v>
      </c>
    </row>
    <row r="2" spans="1:5">
      <c r="B2" s="2" t="s">
        <v>1207</v>
      </c>
      <c r="C2" s="2" t="s">
        <v>852</v>
      </c>
      <c r="D2" s="2" t="s">
        <v>816</v>
      </c>
      <c r="E2" s="2" t="s">
        <v>853</v>
      </c>
    </row>
    <row r="3" spans="1:5">
      <c r="A3" s="3" t="s">
        <v>1208</v>
      </c>
    </row>
    <row r="4" spans="1:5">
      <c r="A4" s="4" t="s">
        <v>855</v>
      </c>
      <c r="D4" s="6" t="n">
        <v>121071</v>
      </c>
      <c r="E4" s="6" t="n">
        <v>121071</v>
      </c>
    </row>
    <row r="5" spans="1:5">
      <c r="A5" s="4" t="s">
        <v>1209</v>
      </c>
    </row>
    <row r="6" spans="1:5">
      <c r="A6" s="3" t="s">
        <v>1208</v>
      </c>
    </row>
    <row r="7" spans="1:5">
      <c r="A7" s="4" t="s">
        <v>855</v>
      </c>
      <c r="D7" s="5" t="n">
        <v>8000</v>
      </c>
    </row>
    <row r="8" spans="1:5">
      <c r="A8" s="4" t="s">
        <v>1210</v>
      </c>
      <c r="B8" s="4" t="s">
        <v>1109</v>
      </c>
    </row>
    <row r="9" spans="1:5">
      <c r="A9" s="4" t="s">
        <v>1211</v>
      </c>
      <c r="B9" s="4" t="s">
        <v>1212</v>
      </c>
    </row>
    <row r="10" spans="1:5">
      <c r="A10" s="4" t="s">
        <v>1213</v>
      </c>
    </row>
    <row r="11" spans="1:5">
      <c r="A11" s="3" t="s">
        <v>1208</v>
      </c>
    </row>
    <row r="12" spans="1:5">
      <c r="A12" s="4" t="s">
        <v>855</v>
      </c>
      <c r="D12" s="5" t="n">
        <v>22761</v>
      </c>
    </row>
    <row r="13" spans="1:5">
      <c r="A13" s="4" t="s">
        <v>1210</v>
      </c>
      <c r="B13" s="4" t="s">
        <v>1109</v>
      </c>
    </row>
    <row r="14" spans="1:5">
      <c r="A14" s="4" t="s">
        <v>1211</v>
      </c>
      <c r="B14" s="4" t="s">
        <v>1214</v>
      </c>
    </row>
    <row r="15" spans="1:5">
      <c r="A15" s="4" t="s">
        <v>1215</v>
      </c>
    </row>
    <row r="16" spans="1:5">
      <c r="A16" s="3" t="s">
        <v>1208</v>
      </c>
    </row>
    <row r="17" spans="1:5">
      <c r="A17" s="4" t="s">
        <v>855</v>
      </c>
      <c r="D17" s="5" t="n">
        <v>15651</v>
      </c>
    </row>
    <row r="18" spans="1:5">
      <c r="A18" s="4" t="s">
        <v>1210</v>
      </c>
      <c r="B18" s="4" t="s">
        <v>1109</v>
      </c>
    </row>
    <row r="19" spans="1:5">
      <c r="A19" s="4" t="s">
        <v>1211</v>
      </c>
      <c r="B19" s="4" t="s">
        <v>1216</v>
      </c>
    </row>
    <row r="20" spans="1:5">
      <c r="A20" s="4" t="s">
        <v>1217</v>
      </c>
    </row>
    <row r="21" spans="1:5">
      <c r="A21" s="3" t="s">
        <v>1208</v>
      </c>
    </row>
    <row r="22" spans="1:5">
      <c r="A22" s="4" t="s">
        <v>855</v>
      </c>
      <c r="D22" s="5" t="n">
        <v>12000</v>
      </c>
    </row>
    <row r="23" spans="1:5">
      <c r="A23" s="4" t="s">
        <v>1210</v>
      </c>
      <c r="B23" s="4" t="s">
        <v>1109</v>
      </c>
    </row>
    <row r="24" spans="1:5">
      <c r="A24" s="4" t="s">
        <v>1211</v>
      </c>
      <c r="B24" s="4" t="s">
        <v>1218</v>
      </c>
    </row>
    <row r="25" spans="1:5">
      <c r="A25" s="4" t="s">
        <v>1219</v>
      </c>
    </row>
    <row r="26" spans="1:5">
      <c r="A26" s="3" t="s">
        <v>1208</v>
      </c>
    </row>
    <row r="27" spans="1:5">
      <c r="A27" s="4" t="s">
        <v>855</v>
      </c>
      <c r="D27" s="5" t="n">
        <v>4000</v>
      </c>
    </row>
    <row r="28" spans="1:5">
      <c r="A28" s="4" t="s">
        <v>1210</v>
      </c>
      <c r="B28" s="4" t="s">
        <v>1109</v>
      </c>
    </row>
    <row r="29" spans="1:5">
      <c r="A29" s="4" t="s">
        <v>1211</v>
      </c>
      <c r="B29" s="4" t="s">
        <v>1220</v>
      </c>
    </row>
    <row r="30" spans="1:5">
      <c r="A30" s="4" t="s">
        <v>1221</v>
      </c>
    </row>
    <row r="31" spans="1:5">
      <c r="A31" s="3" t="s">
        <v>1208</v>
      </c>
    </row>
    <row r="32" spans="1:5">
      <c r="A32" s="4" t="s">
        <v>855</v>
      </c>
      <c r="D32" s="5" t="n">
        <v>3374</v>
      </c>
    </row>
    <row r="33" spans="1:5">
      <c r="A33" s="4" t="s">
        <v>1210</v>
      </c>
      <c r="B33" s="4" t="s">
        <v>1109</v>
      </c>
    </row>
    <row r="34" spans="1:5">
      <c r="A34" s="4" t="s">
        <v>1211</v>
      </c>
      <c r="B34" s="4" t="s">
        <v>1222</v>
      </c>
    </row>
    <row r="35" spans="1:5">
      <c r="A35" s="4" t="s">
        <v>1223</v>
      </c>
    </row>
    <row r="36" spans="1:5">
      <c r="A36" s="3" t="s">
        <v>1208</v>
      </c>
    </row>
    <row r="37" spans="1:5">
      <c r="A37" s="4" t="s">
        <v>855</v>
      </c>
      <c r="D37" s="5" t="n">
        <v>1595</v>
      </c>
    </row>
    <row r="38" spans="1:5">
      <c r="A38" s="4" t="s">
        <v>1210</v>
      </c>
      <c r="B38" s="4" t="s">
        <v>1109</v>
      </c>
    </row>
    <row r="39" spans="1:5">
      <c r="A39" s="4" t="s">
        <v>1211</v>
      </c>
      <c r="B39" s="4" t="s">
        <v>1216</v>
      </c>
    </row>
    <row r="40" spans="1:5">
      <c r="A40" s="4" t="s">
        <v>1224</v>
      </c>
    </row>
    <row r="41" spans="1:5">
      <c r="A41" s="3" t="s">
        <v>1208</v>
      </c>
    </row>
    <row r="42" spans="1:5">
      <c r="A42" s="4" t="s">
        <v>855</v>
      </c>
      <c r="D42" s="5" t="n">
        <v>1000</v>
      </c>
    </row>
    <row r="43" spans="1:5">
      <c r="A43" s="4" t="s">
        <v>1210</v>
      </c>
      <c r="B43" s="4" t="s">
        <v>1109</v>
      </c>
    </row>
    <row r="44" spans="1:5">
      <c r="A44" s="4" t="s">
        <v>1211</v>
      </c>
      <c r="B44" s="4" t="s">
        <v>1225</v>
      </c>
    </row>
    <row r="45" spans="1:5">
      <c r="A45" s="4" t="s">
        <v>1226</v>
      </c>
    </row>
    <row r="46" spans="1:5">
      <c r="A46" s="3" t="s">
        <v>1208</v>
      </c>
    </row>
    <row r="47" spans="1:5">
      <c r="A47" s="4" t="s">
        <v>855</v>
      </c>
      <c r="D47" s="5" t="n">
        <v>5000</v>
      </c>
    </row>
    <row r="48" spans="1:5">
      <c r="A48" s="4" t="s">
        <v>1210</v>
      </c>
      <c r="B48" s="4" t="s">
        <v>1109</v>
      </c>
    </row>
    <row r="49" spans="1:5">
      <c r="A49" s="4" t="s">
        <v>1211</v>
      </c>
      <c r="B49" s="4" t="s">
        <v>1227</v>
      </c>
    </row>
    <row r="50" spans="1:5">
      <c r="A50" s="4" t="s">
        <v>1228</v>
      </c>
    </row>
    <row r="51" spans="1:5">
      <c r="A51" s="3" t="s">
        <v>1208</v>
      </c>
    </row>
    <row r="52" spans="1:5">
      <c r="A52" s="4" t="s">
        <v>868</v>
      </c>
      <c r="C52" s="11" t="n">
        <v>1662</v>
      </c>
    </row>
    <row r="53" spans="1:5">
      <c r="A53" s="4" t="s">
        <v>1210</v>
      </c>
      <c r="B53" s="4" t="s">
        <v>1109</v>
      </c>
    </row>
    <row r="54" spans="1:5">
      <c r="A54" s="4" t="s">
        <v>1211</v>
      </c>
      <c r="B54" s="4" t="s">
        <v>1229</v>
      </c>
    </row>
    <row r="55" spans="1:5">
      <c r="A55" s="4" t="s">
        <v>1230</v>
      </c>
    </row>
    <row r="56" spans="1:5">
      <c r="A56" s="3" t="s">
        <v>1208</v>
      </c>
    </row>
    <row r="57" spans="1:5">
      <c r="A57" s="4" t="s">
        <v>855</v>
      </c>
      <c r="D57" s="5" t="n">
        <v>1500</v>
      </c>
    </row>
    <row r="58" spans="1:5">
      <c r="A58" s="4" t="s">
        <v>1210</v>
      </c>
      <c r="B58" s="4" t="s">
        <v>1109</v>
      </c>
    </row>
    <row r="59" spans="1:5">
      <c r="A59" s="4" t="s">
        <v>1211</v>
      </c>
      <c r="B59" s="4" t="s">
        <v>1231</v>
      </c>
    </row>
    <row r="60" spans="1:5">
      <c r="A60" s="4" t="s">
        <v>1232</v>
      </c>
    </row>
    <row r="61" spans="1:5">
      <c r="A61" s="3" t="s">
        <v>1208</v>
      </c>
    </row>
    <row r="62" spans="1:5">
      <c r="A62" s="4" t="s">
        <v>855</v>
      </c>
      <c r="D62" s="5" t="n">
        <v>1400</v>
      </c>
    </row>
    <row r="63" spans="1:5">
      <c r="A63" s="4" t="s">
        <v>1210</v>
      </c>
      <c r="B63" s="4" t="s">
        <v>1109</v>
      </c>
    </row>
    <row r="64" spans="1:5">
      <c r="A64" s="4" t="s">
        <v>1211</v>
      </c>
      <c r="B64" s="4" t="s">
        <v>1233</v>
      </c>
    </row>
    <row r="65" spans="1:5">
      <c r="A65" s="4" t="s">
        <v>1234</v>
      </c>
    </row>
    <row r="66" spans="1:5">
      <c r="A66" s="3" t="s">
        <v>1208</v>
      </c>
    </row>
    <row r="67" spans="1:5">
      <c r="A67" s="4" t="s">
        <v>855</v>
      </c>
      <c r="D67" s="5" t="n">
        <v>5294</v>
      </c>
    </row>
    <row r="68" spans="1:5">
      <c r="A68" s="4" t="s">
        <v>1210</v>
      </c>
      <c r="B68" s="4" t="s">
        <v>1235</v>
      </c>
    </row>
    <row r="69" spans="1:5">
      <c r="A69" s="4" t="s">
        <v>1236</v>
      </c>
      <c r="B69" s="4" t="s">
        <v>1237</v>
      </c>
    </row>
    <row r="70" spans="1:5">
      <c r="A70" s="4" t="s">
        <v>1211</v>
      </c>
      <c r="B70" s="4" t="s">
        <v>1238</v>
      </c>
    </row>
    <row r="71" spans="1:5">
      <c r="A71" s="4" t="s">
        <v>1239</v>
      </c>
    </row>
    <row r="72" spans="1:5">
      <c r="A72" s="3" t="s">
        <v>1208</v>
      </c>
    </row>
    <row r="73" spans="1:5">
      <c r="A73" s="4" t="s">
        <v>855</v>
      </c>
      <c r="D73" s="5" t="n">
        <v>5000</v>
      </c>
    </row>
    <row r="74" spans="1:5">
      <c r="A74" s="4" t="s">
        <v>1210</v>
      </c>
      <c r="B74" s="4" t="s">
        <v>1240</v>
      </c>
    </row>
    <row r="75" spans="1:5">
      <c r="A75" s="4" t="s">
        <v>1236</v>
      </c>
      <c r="B75" s="4" t="s">
        <v>700</v>
      </c>
    </row>
    <row r="76" spans="1:5">
      <c r="A76" s="4" t="s">
        <v>1211</v>
      </c>
      <c r="B76" s="4" t="s">
        <v>1241</v>
      </c>
    </row>
    <row r="77" spans="1:5">
      <c r="A77" s="4" t="s">
        <v>1242</v>
      </c>
    </row>
    <row r="78" spans="1:5">
      <c r="A78" s="3" t="s">
        <v>1208</v>
      </c>
    </row>
    <row r="79" spans="1:5">
      <c r="A79" s="4" t="s">
        <v>855</v>
      </c>
      <c r="D79" s="5" t="n">
        <v>9628</v>
      </c>
    </row>
    <row r="80" spans="1:5">
      <c r="A80" s="4" t="s">
        <v>1210</v>
      </c>
      <c r="B80" s="4" t="s">
        <v>1243</v>
      </c>
    </row>
    <row r="81" spans="1:5">
      <c r="A81" s="4" t="s">
        <v>1236</v>
      </c>
      <c r="B81" s="4" t="s">
        <v>698</v>
      </c>
    </row>
    <row r="82" spans="1:5">
      <c r="A82" s="4" t="s">
        <v>1211</v>
      </c>
      <c r="B82" s="4" t="s">
        <v>1241</v>
      </c>
    </row>
    <row r="83" spans="1:5">
      <c r="A83" s="4" t="s">
        <v>1244</v>
      </c>
    </row>
    <row r="84" spans="1:5">
      <c r="A84" s="3" t="s">
        <v>1208</v>
      </c>
    </row>
    <row r="85" spans="1:5">
      <c r="A85" s="4" t="s">
        <v>855</v>
      </c>
      <c r="D85" s="5" t="n">
        <v>28403</v>
      </c>
    </row>
    <row r="86" spans="1:5">
      <c r="A86" s="4" t="s">
        <v>1210</v>
      </c>
      <c r="B86" s="4" t="s">
        <v>1245</v>
      </c>
    </row>
    <row r="87" spans="1:5">
      <c r="A87" s="4" t="s">
        <v>1236</v>
      </c>
      <c r="B87" s="4" t="s">
        <v>1246</v>
      </c>
    </row>
    <row r="88" spans="1:5">
      <c r="A88" s="4" t="s">
        <v>1211</v>
      </c>
      <c r="B88" s="4" t="s">
        <v>1247</v>
      </c>
    </row>
    <row r="89" spans="1:5">
      <c r="A89" s="4" t="s">
        <v>839</v>
      </c>
    </row>
    <row r="90" spans="1:5">
      <c r="A90" s="3" t="s">
        <v>1208</v>
      </c>
    </row>
    <row r="91" spans="1:5">
      <c r="A91" s="4" t="s">
        <v>855</v>
      </c>
      <c r="D91" s="5" t="n">
        <v>7801</v>
      </c>
    </row>
    <row r="92" spans="1:5">
      <c r="A92" s="4" t="s">
        <v>1210</v>
      </c>
      <c r="B92" s="4" t="s">
        <v>1248</v>
      </c>
    </row>
    <row r="93" spans="1:5">
      <c r="A93" s="4" t="s">
        <v>1236</v>
      </c>
      <c r="B93" s="4" t="s">
        <v>1249</v>
      </c>
    </row>
    <row r="94" spans="1:5">
      <c r="A94" s="4" t="s">
        <v>1211</v>
      </c>
      <c r="B94" s="4" t="s">
        <v>1250</v>
      </c>
    </row>
    <row r="95" spans="1:5">
      <c r="A95" s="4" t="s">
        <v>1251</v>
      </c>
    </row>
    <row r="96" spans="1:5">
      <c r="A96" s="3" t="s">
        <v>1208</v>
      </c>
    </row>
    <row r="97" spans="1:5">
      <c r="A97" s="4" t="s">
        <v>868</v>
      </c>
      <c r="B97" s="11" t="n">
        <v>248</v>
      </c>
    </row>
    <row r="98" spans="1:5">
      <c r="A98" s="4" t="s">
        <v>1210</v>
      </c>
      <c r="B98" s="4" t="s">
        <v>1252</v>
      </c>
    </row>
    <row r="99" spans="1:5">
      <c r="A99" s="4" t="s">
        <v>1236</v>
      </c>
      <c r="B99" s="4" t="s">
        <v>1253</v>
      </c>
    </row>
    <row r="100" spans="1:5">
      <c r="A100" s="4" t="s">
        <v>1211</v>
      </c>
      <c r="B100" s="4" t="s">
        <v>1254</v>
      </c>
    </row>
    <row r="101" spans="1:5">
      <c r="A101" s="4" t="s">
        <v>1255</v>
      </c>
    </row>
    <row r="102" spans="1:5">
      <c r="A102" s="3" t="s">
        <v>1208</v>
      </c>
    </row>
    <row r="103" spans="1:5">
      <c r="A103" s="4" t="s">
        <v>855</v>
      </c>
      <c r="D103" s="5" t="n">
        <v>7193</v>
      </c>
    </row>
    <row r="104" spans="1:5">
      <c r="A104" s="4" t="s">
        <v>1210</v>
      </c>
      <c r="B104" s="4" t="s">
        <v>1256</v>
      </c>
    </row>
    <row r="105" spans="1:5">
      <c r="A105" s="4" t="s">
        <v>1236</v>
      </c>
      <c r="B105" s="4" t="s">
        <v>1257</v>
      </c>
    </row>
    <row r="106" spans="1:5">
      <c r="A106" s="4" t="s">
        <v>1211</v>
      </c>
      <c r="B106" s="4" t="s">
        <v>1258</v>
      </c>
    </row>
    <row r="107" spans="1:5">
      <c r="A107" s="4" t="s">
        <v>1259</v>
      </c>
    </row>
    <row r="108" spans="1:5">
      <c r="A108" s="3" t="s">
        <v>1208</v>
      </c>
    </row>
    <row r="109" spans="1:5">
      <c r="A109" s="4" t="s">
        <v>855</v>
      </c>
      <c r="D109" s="5" t="n">
        <v>10000</v>
      </c>
    </row>
    <row r="110" spans="1:5">
      <c r="A110" s="4" t="s">
        <v>1210</v>
      </c>
      <c r="B110" s="4" t="s">
        <v>1260</v>
      </c>
    </row>
    <row r="111" spans="1:5">
      <c r="A111" s="4" t="s">
        <v>1236</v>
      </c>
      <c r="B111" s="4" t="s">
        <v>1261</v>
      </c>
    </row>
    <row r="112" spans="1:5">
      <c r="A112" s="4" t="s">
        <v>1211</v>
      </c>
      <c r="B112" s="4" t="s">
        <v>1241</v>
      </c>
    </row>
    <row r="113" spans="1:5">
      <c r="A113" s="4" t="s">
        <v>1262</v>
      </c>
    </row>
    <row r="114" spans="1:5">
      <c r="A114" s="3" t="s">
        <v>1208</v>
      </c>
    </row>
    <row r="115" spans="1:5">
      <c r="A115" s="4" t="s">
        <v>855</v>
      </c>
      <c r="D115" s="5" t="n">
        <v>10824</v>
      </c>
    </row>
    <row r="116" spans="1:5">
      <c r="A116" s="4" t="s">
        <v>1210</v>
      </c>
      <c r="B116" s="4" t="s">
        <v>1263</v>
      </c>
    </row>
    <row r="117" spans="1:5">
      <c r="A117" s="4" t="s">
        <v>1236</v>
      </c>
      <c r="B117" s="4" t="s">
        <v>1264</v>
      </c>
    </row>
    <row r="118" spans="1:5">
      <c r="A118" s="4" t="s">
        <v>1211</v>
      </c>
      <c r="B118" s="4" t="s">
        <v>1265</v>
      </c>
    </row>
    <row r="119" spans="1:5">
      <c r="A119" s="4" t="s">
        <v>1266</v>
      </c>
    </row>
    <row r="120" spans="1:5">
      <c r="A120" s="3" t="s">
        <v>1208</v>
      </c>
    </row>
    <row r="121" spans="1:5">
      <c r="A121" s="4" t="s">
        <v>855</v>
      </c>
      <c r="D121" s="6" t="n">
        <v>8140</v>
      </c>
    </row>
    <row r="122" spans="1:5">
      <c r="A122" s="4" t="s">
        <v>1210</v>
      </c>
      <c r="B122" s="4" t="s">
        <v>858</v>
      </c>
    </row>
    <row r="123" spans="1:5">
      <c r="A123" s="4" t="s">
        <v>1236</v>
      </c>
      <c r="B123" s="4" t="s">
        <v>858</v>
      </c>
    </row>
    <row r="124" spans="1:5">
      <c r="A124" s="4" t="s">
        <v>1211</v>
      </c>
      <c r="B124" s="4" t="s">
        <v>1267</v>
      </c>
    </row>
  </sheetData>
  <mergeCells count="2">
    <mergeCell ref="A1:A2"/>
    <mergeCell ref="C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41</v>
      </c>
      <c r="C1" s="2" t="s">
        <v>42</v>
      </c>
    </row>
    <row r="2" spans="1:3">
      <c r="A2" s="3" t="s">
        <v>1269</v>
      </c>
    </row>
    <row r="3" spans="1:3">
      <c r="A3" s="4" t="s">
        <v>87</v>
      </c>
      <c r="B3" s="6" t="n">
        <v>445856</v>
      </c>
      <c r="C3" s="6" t="n">
        <v>504120</v>
      </c>
    </row>
    <row r="4" spans="1:3">
      <c r="A4" s="4" t="s">
        <v>109</v>
      </c>
      <c r="B4" s="5" t="n">
        <v>-576374</v>
      </c>
      <c r="C4" s="5" t="n">
        <v>-565098</v>
      </c>
    </row>
    <row r="5" spans="1:3">
      <c r="A5" s="4" t="s">
        <v>97</v>
      </c>
      <c r="B5" s="5" t="n">
        <v>1309215</v>
      </c>
      <c r="C5" s="5" t="n">
        <v>1088188</v>
      </c>
    </row>
    <row r="6" spans="1:3">
      <c r="A6" s="4" t="s">
        <v>119</v>
      </c>
      <c r="B6" s="5" t="n">
        <v>-302862</v>
      </c>
      <c r="C6" s="5" t="n">
        <v>-170675</v>
      </c>
    </row>
    <row r="7" spans="1:3">
      <c r="A7" s="4" t="s">
        <v>870</v>
      </c>
      <c r="B7" s="5" t="n">
        <v>738150</v>
      </c>
      <c r="C7" s="5" t="n">
        <v>717284</v>
      </c>
    </row>
    <row r="8" spans="1:3">
      <c r="A8" s="4" t="s">
        <v>871</v>
      </c>
      <c r="B8" s="5" t="n">
        <v>137685</v>
      </c>
      <c r="C8" s="5" t="n">
        <v>139251</v>
      </c>
    </row>
    <row r="9" spans="1:3">
      <c r="A9" s="4" t="s">
        <v>1244</v>
      </c>
    </row>
    <row r="10" spans="1:3">
      <c r="A10" s="3" t="s">
        <v>1269</v>
      </c>
    </row>
    <row r="11" spans="1:3">
      <c r="A11" s="4" t="s">
        <v>87</v>
      </c>
      <c r="B11" s="5" t="n">
        <v>129266</v>
      </c>
      <c r="C11" s="5" t="n">
        <v>130861</v>
      </c>
    </row>
    <row r="12" spans="1:3">
      <c r="A12" s="4" t="s">
        <v>109</v>
      </c>
      <c r="B12" s="5" t="n">
        <v>-192106</v>
      </c>
      <c r="C12" s="5" t="n">
        <v>-181766</v>
      </c>
    </row>
    <row r="13" spans="1:3">
      <c r="A13" s="4" t="s">
        <v>1270</v>
      </c>
      <c r="B13" s="5" t="n">
        <v>-62840</v>
      </c>
      <c r="C13" s="5" t="n">
        <v>-50905</v>
      </c>
    </row>
    <row r="14" spans="1:3">
      <c r="A14" s="4" t="s">
        <v>97</v>
      </c>
      <c r="B14" s="5" t="n">
        <v>340356</v>
      </c>
      <c r="C14" s="5" t="n">
        <v>261062</v>
      </c>
    </row>
    <row r="15" spans="1:3">
      <c r="A15" s="4" t="s">
        <v>119</v>
      </c>
      <c r="B15" s="5" t="n">
        <v>-58732</v>
      </c>
      <c r="C15" s="5" t="n">
        <v>-2086</v>
      </c>
    </row>
    <row r="16" spans="1:3">
      <c r="A16" s="4" t="s">
        <v>1271</v>
      </c>
      <c r="B16" s="5" t="n">
        <v>281624</v>
      </c>
      <c r="C16" s="5" t="n">
        <v>258976</v>
      </c>
    </row>
    <row r="17" spans="1:3">
      <c r="A17" s="4" t="s">
        <v>872</v>
      </c>
      <c r="B17" s="5" t="n">
        <v>218784</v>
      </c>
      <c r="C17" s="5" t="n">
        <v>208071</v>
      </c>
    </row>
    <row r="18" spans="1:3">
      <c r="A18" s="4" t="s">
        <v>870</v>
      </c>
      <c r="B18" s="5" t="n">
        <v>148256</v>
      </c>
      <c r="C18" s="5" t="n">
        <v>141244</v>
      </c>
    </row>
    <row r="19" spans="1:3">
      <c r="A19" s="4" t="s">
        <v>871</v>
      </c>
      <c r="B19" s="5" t="n">
        <v>70528</v>
      </c>
      <c r="C19" s="5" t="n">
        <v>66827</v>
      </c>
    </row>
    <row r="20" spans="1:3">
      <c r="A20" s="4" t="s">
        <v>1209</v>
      </c>
    </row>
    <row r="21" spans="1:3">
      <c r="A21" s="3" t="s">
        <v>1269</v>
      </c>
    </row>
    <row r="22" spans="1:3">
      <c r="A22" s="4" t="s">
        <v>87</v>
      </c>
      <c r="B22" s="5" t="n">
        <v>19151</v>
      </c>
      <c r="C22" s="5" t="n">
        <v>16731</v>
      </c>
    </row>
    <row r="23" spans="1:3">
      <c r="A23" s="4" t="s">
        <v>109</v>
      </c>
      <c r="B23" s="5" t="n">
        <v>-456</v>
      </c>
      <c r="C23" s="5" t="n">
        <v>-483</v>
      </c>
    </row>
    <row r="24" spans="1:3">
      <c r="A24" s="4" t="s">
        <v>1270</v>
      </c>
      <c r="B24" s="5" t="n">
        <v>18695</v>
      </c>
      <c r="C24" s="5" t="n">
        <v>16248</v>
      </c>
    </row>
    <row r="25" spans="1:3">
      <c r="A25" s="4" t="s">
        <v>97</v>
      </c>
      <c r="B25" s="5" t="n">
        <v>13234</v>
      </c>
      <c r="C25" s="5" t="n">
        <v>38020</v>
      </c>
    </row>
    <row r="26" spans="1:3">
      <c r="A26" s="4" t="s">
        <v>119</v>
      </c>
      <c r="B26" s="5" t="n">
        <v>-16952</v>
      </c>
      <c r="C26" s="5" t="n">
        <v>-31050</v>
      </c>
    </row>
    <row r="27" spans="1:3">
      <c r="A27" s="4" t="s">
        <v>1271</v>
      </c>
      <c r="B27" s="5" t="n">
        <v>-3718</v>
      </c>
      <c r="C27" s="5" t="n">
        <v>6970</v>
      </c>
    </row>
    <row r="28" spans="1:3">
      <c r="A28" s="4" t="s">
        <v>872</v>
      </c>
      <c r="B28" s="5" t="n">
        <v>14977</v>
      </c>
      <c r="C28" s="5" t="n">
        <v>23218</v>
      </c>
    </row>
    <row r="29" spans="1:3">
      <c r="A29" s="4" t="s">
        <v>870</v>
      </c>
      <c r="B29" s="5" t="n">
        <v>6308</v>
      </c>
      <c r="C29" s="5" t="n">
        <v>5266</v>
      </c>
    </row>
    <row r="30" spans="1:3">
      <c r="A30" s="4" t="s">
        <v>871</v>
      </c>
      <c r="B30" s="5" t="n">
        <v>8669</v>
      </c>
      <c r="C30" s="5" t="n">
        <v>17952</v>
      </c>
    </row>
    <row r="31" spans="1:3">
      <c r="A31" s="4" t="s">
        <v>1262</v>
      </c>
    </row>
    <row r="32" spans="1:3">
      <c r="A32" s="3" t="s">
        <v>1269</v>
      </c>
    </row>
    <row r="33" spans="1:3">
      <c r="A33" s="4" t="s">
        <v>87</v>
      </c>
      <c r="B33" s="5" t="n">
        <v>22309</v>
      </c>
      <c r="C33" s="5" t="n">
        <v>25299</v>
      </c>
    </row>
    <row r="34" spans="1:3">
      <c r="A34" s="4" t="s">
        <v>109</v>
      </c>
      <c r="B34" s="5" t="n">
        <v>-15479</v>
      </c>
      <c r="C34" s="5" t="n">
        <v>-13913</v>
      </c>
    </row>
    <row r="35" spans="1:3">
      <c r="A35" s="4" t="s">
        <v>1270</v>
      </c>
      <c r="B35" s="5" t="n">
        <v>6830</v>
      </c>
      <c r="C35" s="5" t="n">
        <v>11386</v>
      </c>
    </row>
    <row r="36" spans="1:3">
      <c r="A36" s="4" t="s">
        <v>97</v>
      </c>
      <c r="B36" s="5" t="n">
        <v>23185</v>
      </c>
      <c r="C36" s="5" t="n">
        <v>19087</v>
      </c>
    </row>
    <row r="37" spans="1:3">
      <c r="A37" s="4" t="s">
        <v>119</v>
      </c>
      <c r="B37" s="5" t="n">
        <v>-21</v>
      </c>
      <c r="C37" s="5" t="n">
        <v>-10</v>
      </c>
    </row>
    <row r="38" spans="1:3">
      <c r="A38" s="4" t="s">
        <v>1271</v>
      </c>
      <c r="B38" s="5" t="n">
        <v>23164</v>
      </c>
      <c r="C38" s="5" t="n">
        <v>19077</v>
      </c>
    </row>
    <row r="39" spans="1:3">
      <c r="A39" s="4" t="s">
        <v>872</v>
      </c>
      <c r="B39" s="5" t="n">
        <v>29994</v>
      </c>
      <c r="C39" s="5" t="n">
        <v>30463</v>
      </c>
    </row>
    <row r="40" spans="1:3">
      <c r="A40" s="4" t="s">
        <v>870</v>
      </c>
      <c r="B40" s="5" t="n">
        <v>14998</v>
      </c>
      <c r="C40" s="5" t="n">
        <v>15295</v>
      </c>
    </row>
    <row r="41" spans="1:3">
      <c r="A41" s="4" t="s">
        <v>871</v>
      </c>
      <c r="B41" s="5" t="n">
        <v>14996</v>
      </c>
      <c r="C41" s="5" t="n">
        <v>15168</v>
      </c>
    </row>
    <row r="42" spans="1:3">
      <c r="A42" s="4" t="s">
        <v>1266</v>
      </c>
    </row>
    <row r="43" spans="1:3">
      <c r="A43" s="3" t="s">
        <v>1269</v>
      </c>
    </row>
    <row r="44" spans="1:3">
      <c r="A44" s="4" t="s">
        <v>87</v>
      </c>
      <c r="B44" s="5" t="n">
        <v>1788</v>
      </c>
      <c r="C44" s="5" t="n">
        <v>816</v>
      </c>
    </row>
    <row r="45" spans="1:3">
      <c r="A45" s="4" t="s">
        <v>109</v>
      </c>
      <c r="B45" s="5" t="n">
        <v>-804</v>
      </c>
      <c r="C45" s="5" t="n">
        <v>-50</v>
      </c>
    </row>
    <row r="46" spans="1:3">
      <c r="A46" s="4" t="s">
        <v>1270</v>
      </c>
      <c r="B46" s="5" t="n">
        <v>984</v>
      </c>
      <c r="C46" s="5" t="n">
        <v>766</v>
      </c>
    </row>
    <row r="47" spans="1:3">
      <c r="A47" s="4" t="s">
        <v>97</v>
      </c>
      <c r="B47" s="5" t="n">
        <v>11558</v>
      </c>
      <c r="C47" s="5" t="n">
        <v>11444</v>
      </c>
    </row>
    <row r="48" spans="1:3">
      <c r="A48" s="4" t="s">
        <v>119</v>
      </c>
      <c r="B48" s="5" t="n">
        <v>-688</v>
      </c>
      <c r="C48" s="5" t="n">
        <v>-688</v>
      </c>
    </row>
    <row r="49" spans="1:3">
      <c r="A49" s="4" t="s">
        <v>1271</v>
      </c>
      <c r="B49" s="5" t="n">
        <v>10870</v>
      </c>
      <c r="C49" s="5" t="n">
        <v>10756</v>
      </c>
    </row>
    <row r="50" spans="1:3">
      <c r="A50" s="4" t="s">
        <v>872</v>
      </c>
      <c r="B50" s="5" t="n">
        <v>11854</v>
      </c>
      <c r="C50" s="5" t="n">
        <v>11522</v>
      </c>
    </row>
    <row r="51" spans="1:3">
      <c r="A51" s="4" t="s">
        <v>870</v>
      </c>
      <c r="B51" s="5" t="n">
        <v>5927</v>
      </c>
      <c r="C51" s="5" t="n">
        <v>5761</v>
      </c>
    </row>
    <row r="52" spans="1:3">
      <c r="A52" s="4" t="s">
        <v>871</v>
      </c>
      <c r="B52" s="5" t="n">
        <v>5927</v>
      </c>
      <c r="C52" s="5" t="n">
        <v>5761</v>
      </c>
    </row>
    <row r="53" spans="1:3">
      <c r="A53" s="4" t="s">
        <v>1251</v>
      </c>
    </row>
    <row r="54" spans="1:3">
      <c r="A54" s="3" t="s">
        <v>1269</v>
      </c>
    </row>
    <row r="55" spans="1:3">
      <c r="A55" s="4" t="s">
        <v>87</v>
      </c>
      <c r="B55" s="5" t="n">
        <v>1284</v>
      </c>
      <c r="C55" s="5" t="n">
        <v>1209</v>
      </c>
    </row>
    <row r="56" spans="1:3">
      <c r="A56" s="4" t="s">
        <v>109</v>
      </c>
      <c r="B56" s="5" t="n">
        <v>-2961</v>
      </c>
      <c r="C56" s="5" t="n">
        <v>-3722</v>
      </c>
    </row>
    <row r="57" spans="1:3">
      <c r="A57" s="4" t="s">
        <v>1270</v>
      </c>
      <c r="B57" s="5" t="n">
        <v>-1677</v>
      </c>
      <c r="C57" s="5" t="n">
        <v>-2513</v>
      </c>
    </row>
    <row r="58" spans="1:3">
      <c r="A58" s="4" t="s">
        <v>97</v>
      </c>
      <c r="B58" s="5" t="n">
        <v>12777</v>
      </c>
      <c r="C58" s="5" t="n">
        <v>12895</v>
      </c>
    </row>
    <row r="59" spans="1:3">
      <c r="A59" s="4" t="s">
        <v>119</v>
      </c>
      <c r="B59" s="5" t="n">
        <v>-158</v>
      </c>
      <c r="C59" s="5" t="n">
        <v>-132</v>
      </c>
    </row>
    <row r="60" spans="1:3">
      <c r="A60" s="4" t="s">
        <v>1271</v>
      </c>
      <c r="B60" s="5" t="n">
        <v>12619</v>
      </c>
      <c r="C60" s="5" t="n">
        <v>12763</v>
      </c>
    </row>
    <row r="61" spans="1:3">
      <c r="A61" s="4" t="s">
        <v>872</v>
      </c>
      <c r="B61" s="5" t="n">
        <v>10942</v>
      </c>
      <c r="C61" s="5" t="n">
        <v>10250</v>
      </c>
    </row>
    <row r="62" spans="1:3">
      <c r="A62" s="4" t="s">
        <v>870</v>
      </c>
      <c r="B62" s="5" t="n">
        <v>6583</v>
      </c>
      <c r="C62" s="5" t="n">
        <v>6165</v>
      </c>
    </row>
    <row r="63" spans="1:3">
      <c r="A63" s="4" t="s">
        <v>871</v>
      </c>
      <c r="B63" s="5" t="n">
        <v>4359</v>
      </c>
      <c r="C63" s="5" t="n">
        <v>4085</v>
      </c>
    </row>
    <row r="64" spans="1:3">
      <c r="A64" s="4" t="s">
        <v>839</v>
      </c>
    </row>
    <row r="65" spans="1:3">
      <c r="A65" s="3" t="s">
        <v>1269</v>
      </c>
    </row>
    <row r="66" spans="1:3">
      <c r="A66" s="4" t="s">
        <v>87</v>
      </c>
      <c r="B66" s="5" t="n">
        <v>11858</v>
      </c>
      <c r="C66" s="5" t="n">
        <v>9537</v>
      </c>
    </row>
    <row r="67" spans="1:3">
      <c r="A67" s="4" t="s">
        <v>109</v>
      </c>
      <c r="B67" s="5" t="n">
        <v>-3196</v>
      </c>
      <c r="C67" s="5" t="n">
        <v>-2233</v>
      </c>
    </row>
    <row r="68" spans="1:3">
      <c r="A68" s="4" t="s">
        <v>1270</v>
      </c>
      <c r="B68" s="5" t="n">
        <v>8662</v>
      </c>
      <c r="C68" s="5" t="n">
        <v>7304</v>
      </c>
    </row>
    <row r="69" spans="1:3">
      <c r="A69" s="4" t="s">
        <v>97</v>
      </c>
      <c r="B69" s="5" t="n">
        <v>11473</v>
      </c>
      <c r="C69" s="5" t="n">
        <v>12301</v>
      </c>
    </row>
    <row r="70" spans="1:3">
      <c r="A70" s="4" t="s">
        <v>119</v>
      </c>
      <c r="B70" s="5" t="n">
        <v>-1627</v>
      </c>
      <c r="C70" s="5" t="n">
        <v>-1698</v>
      </c>
    </row>
    <row r="71" spans="1:3">
      <c r="A71" s="4" t="s">
        <v>1271</v>
      </c>
      <c r="B71" s="5" t="n">
        <v>9846</v>
      </c>
      <c r="C71" s="5" t="n">
        <v>10603</v>
      </c>
    </row>
    <row r="72" spans="1:3">
      <c r="A72" s="4" t="s">
        <v>872</v>
      </c>
      <c r="B72" s="5" t="n">
        <v>18508</v>
      </c>
      <c r="C72" s="5" t="n">
        <v>17907</v>
      </c>
    </row>
    <row r="73" spans="1:3">
      <c r="A73" s="4" t="s">
        <v>870</v>
      </c>
      <c r="B73" s="5" t="n">
        <v>12511</v>
      </c>
      <c r="C73" s="5" t="n">
        <v>12105</v>
      </c>
    </row>
    <row r="74" spans="1:3">
      <c r="A74" s="4" t="s">
        <v>871</v>
      </c>
      <c r="B74" s="5" t="n">
        <v>5997</v>
      </c>
      <c r="C74" s="5" t="n">
        <v>5802</v>
      </c>
    </row>
    <row r="75" spans="1:3">
      <c r="A75" s="4" t="s">
        <v>1255</v>
      </c>
    </row>
    <row r="76" spans="1:3">
      <c r="A76" s="3" t="s">
        <v>1269</v>
      </c>
    </row>
    <row r="77" spans="1:3">
      <c r="A77" s="4" t="s">
        <v>87</v>
      </c>
      <c r="B77" s="5" t="n">
        <v>5337</v>
      </c>
      <c r="C77" s="5" t="n">
        <v>2750</v>
      </c>
    </row>
    <row r="78" spans="1:3">
      <c r="A78" s="4" t="s">
        <v>109</v>
      </c>
      <c r="B78" s="5" t="n">
        <v>-15037</v>
      </c>
      <c r="C78" s="5" t="n">
        <v>-2333</v>
      </c>
    </row>
    <row r="79" spans="1:3">
      <c r="A79" s="4" t="s">
        <v>1270</v>
      </c>
      <c r="B79" s="5" t="n">
        <v>-9700</v>
      </c>
      <c r="C79" s="5" t="n">
        <v>417</v>
      </c>
    </row>
    <row r="80" spans="1:3">
      <c r="A80" s="4" t="s">
        <v>97</v>
      </c>
      <c r="B80" s="5" t="n">
        <v>21567</v>
      </c>
      <c r="C80" s="5" t="n">
        <v>12612</v>
      </c>
    </row>
    <row r="81" spans="1:3">
      <c r="A81" s="4" t="s">
        <v>119</v>
      </c>
      <c r="B81" s="5" t="n">
        <v>-7</v>
      </c>
    </row>
    <row r="82" spans="1:3">
      <c r="A82" s="4" t="s">
        <v>1271</v>
      </c>
      <c r="B82" s="5" t="n">
        <v>21560</v>
      </c>
      <c r="C82" s="5" t="n">
        <v>12612</v>
      </c>
    </row>
    <row r="83" spans="1:3">
      <c r="A83" s="4" t="s">
        <v>872</v>
      </c>
      <c r="B83" s="5" t="n">
        <v>11860</v>
      </c>
      <c r="C83" s="5" t="n">
        <v>13029</v>
      </c>
    </row>
    <row r="84" spans="1:3">
      <c r="A84" s="4" t="s">
        <v>870</v>
      </c>
      <c r="B84" s="5" t="n">
        <v>6997</v>
      </c>
      <c r="C84" s="5" t="n">
        <v>8469</v>
      </c>
    </row>
    <row r="85" spans="1:3">
      <c r="A85" s="4" t="s">
        <v>871</v>
      </c>
      <c r="B85" s="6" t="n">
        <v>4863</v>
      </c>
      <c r="C85" s="6" t="n">
        <v>456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41</v>
      </c>
      <c r="C2" s="2" t="s">
        <v>42</v>
      </c>
      <c r="D2" s="2" t="s">
        <v>43</v>
      </c>
    </row>
    <row r="3" spans="1:4">
      <c r="A3" s="3" t="s">
        <v>1273</v>
      </c>
    </row>
    <row r="4" spans="1:4">
      <c r="A4" s="4" t="s">
        <v>876</v>
      </c>
      <c r="B4" s="6" t="n">
        <v>2966193</v>
      </c>
      <c r="C4" s="6" t="n">
        <v>2891179</v>
      </c>
      <c r="D4" s="6" t="n">
        <v>2360193</v>
      </c>
    </row>
    <row r="5" spans="1:4">
      <c r="A5" s="4" t="s">
        <v>66</v>
      </c>
      <c r="B5" s="5" t="n">
        <v>72033</v>
      </c>
      <c r="C5" s="5" t="n">
        <v>78897</v>
      </c>
      <c r="D5" s="5" t="n">
        <v>70418</v>
      </c>
    </row>
    <row r="6" spans="1:4">
      <c r="A6" s="4" t="s">
        <v>1274</v>
      </c>
      <c r="B6" s="5" t="n">
        <v>77613</v>
      </c>
      <c r="C6" s="5" t="n">
        <v>72273</v>
      </c>
      <c r="D6" s="5" t="n">
        <v>66042</v>
      </c>
    </row>
    <row r="7" spans="1:4">
      <c r="A7" s="4" t="s">
        <v>1275</v>
      </c>
      <c r="B7" s="5" t="n">
        <v>14733</v>
      </c>
      <c r="C7" s="5" t="n">
        <v>18273</v>
      </c>
      <c r="D7" s="5" t="n">
        <v>18279</v>
      </c>
    </row>
    <row r="8" spans="1:4">
      <c r="A8" s="4" t="s">
        <v>1244</v>
      </c>
    </row>
    <row r="9" spans="1:4">
      <c r="A9" s="3" t="s">
        <v>1273</v>
      </c>
    </row>
    <row r="10" spans="1:4">
      <c r="A10" s="4" t="s">
        <v>876</v>
      </c>
      <c r="B10" s="5" t="n">
        <v>1427705</v>
      </c>
      <c r="C10" s="5" t="n">
        <v>1443698</v>
      </c>
      <c r="D10" s="5" t="n">
        <v>1221530</v>
      </c>
    </row>
    <row r="11" spans="1:4">
      <c r="A11" s="4" t="s">
        <v>66</v>
      </c>
      <c r="B11" s="5" t="n">
        <v>22992</v>
      </c>
      <c r="C11" s="5" t="n">
        <v>22046</v>
      </c>
      <c r="D11" s="5" t="n">
        <v>27520</v>
      </c>
    </row>
    <row r="12" spans="1:4">
      <c r="A12" s="4" t="s">
        <v>1274</v>
      </c>
      <c r="B12" s="5" t="n">
        <v>23362</v>
      </c>
      <c r="C12" s="5" t="n">
        <v>22589</v>
      </c>
      <c r="D12" s="5" t="n">
        <v>26986</v>
      </c>
    </row>
    <row r="13" spans="1:4">
      <c r="A13" s="4" t="s">
        <v>1275</v>
      </c>
      <c r="B13" s="5" t="n">
        <v>8289</v>
      </c>
      <c r="C13" s="5" t="n">
        <v>7794</v>
      </c>
      <c r="D13" s="5" t="n">
        <v>9033</v>
      </c>
    </row>
    <row r="14" spans="1:4">
      <c r="A14" s="4" t="s">
        <v>1276</v>
      </c>
      <c r="B14" s="5" t="n">
        <v>4830</v>
      </c>
      <c r="C14" s="5" t="n">
        <v>3964</v>
      </c>
      <c r="D14" s="5" t="n">
        <v>9544</v>
      </c>
    </row>
    <row r="15" spans="1:4">
      <c r="A15" s="4" t="s">
        <v>1209</v>
      </c>
    </row>
    <row r="16" spans="1:4">
      <c r="A16" s="3" t="s">
        <v>1273</v>
      </c>
    </row>
    <row r="17" spans="1:4">
      <c r="A17" s="4" t="s">
        <v>876</v>
      </c>
      <c r="B17" s="5" t="n">
        <v>3282</v>
      </c>
      <c r="C17" s="5" t="n">
        <v>5037</v>
      </c>
      <c r="D17" s="5" t="n">
        <v>6136</v>
      </c>
    </row>
    <row r="18" spans="1:4">
      <c r="A18" s="4" t="s">
        <v>66</v>
      </c>
      <c r="B18" s="5" t="n">
        <v>2831</v>
      </c>
      <c r="C18" s="5" t="n">
        <v>3272</v>
      </c>
      <c r="D18" s="5" t="n">
        <v>1075</v>
      </c>
    </row>
    <row r="19" spans="1:4">
      <c r="A19" s="4" t="s">
        <v>1274</v>
      </c>
      <c r="B19" s="5" t="n">
        <v>2693</v>
      </c>
      <c r="C19" s="5" t="n">
        <v>4536</v>
      </c>
      <c r="D19" s="5" t="n">
        <v>396</v>
      </c>
    </row>
    <row r="20" spans="1:4">
      <c r="A20" s="4" t="s">
        <v>1275</v>
      </c>
      <c r="B20" s="5" t="n">
        <v>1651</v>
      </c>
      <c r="C20" s="5" t="n">
        <v>2737</v>
      </c>
      <c r="D20" s="5" t="n">
        <v>-38</v>
      </c>
    </row>
    <row r="21" spans="1:4">
      <c r="A21" s="4" t="s">
        <v>1276</v>
      </c>
      <c r="B21" s="5" t="n">
        <v>10926</v>
      </c>
    </row>
    <row r="22" spans="1:4">
      <c r="A22" s="4" t="s">
        <v>1262</v>
      </c>
    </row>
    <row r="23" spans="1:4">
      <c r="A23" s="3" t="s">
        <v>1273</v>
      </c>
    </row>
    <row r="24" spans="1:4">
      <c r="A24" s="4" t="s">
        <v>876</v>
      </c>
      <c r="B24" s="5" t="n">
        <v>100270</v>
      </c>
      <c r="C24" s="5" t="n">
        <v>107689</v>
      </c>
      <c r="D24" s="5" t="n">
        <v>91962</v>
      </c>
    </row>
    <row r="25" spans="1:4">
      <c r="A25" s="4" t="s">
        <v>66</v>
      </c>
      <c r="B25" s="5" t="n">
        <v>2227</v>
      </c>
      <c r="C25" s="5" t="n">
        <v>5336</v>
      </c>
      <c r="D25" s="5" t="n">
        <v>6154</v>
      </c>
    </row>
    <row r="26" spans="1:4">
      <c r="A26" s="4" t="s">
        <v>1274</v>
      </c>
      <c r="B26" s="5" t="n">
        <v>2235</v>
      </c>
      <c r="C26" s="5" t="n">
        <v>5336</v>
      </c>
      <c r="D26" s="5" t="n">
        <v>6153</v>
      </c>
    </row>
    <row r="27" spans="1:4">
      <c r="A27" s="4" t="s">
        <v>1275</v>
      </c>
      <c r="B27" s="5" t="n">
        <v>1113</v>
      </c>
      <c r="C27" s="5" t="n">
        <v>2645</v>
      </c>
      <c r="D27" s="5" t="n">
        <v>3052</v>
      </c>
    </row>
    <row r="28" spans="1:4">
      <c r="A28" s="4" t="s">
        <v>1276</v>
      </c>
      <c r="B28" s="5" t="n">
        <v>1344</v>
      </c>
      <c r="C28" s="5" t="n">
        <v>1616</v>
      </c>
      <c r="D28" s="5" t="n">
        <v>1344</v>
      </c>
    </row>
    <row r="29" spans="1:4">
      <c r="A29" s="4" t="s">
        <v>1266</v>
      </c>
    </row>
    <row r="30" spans="1:4">
      <c r="A30" s="3" t="s">
        <v>1273</v>
      </c>
    </row>
    <row r="31" spans="1:4">
      <c r="A31" s="4" t="s">
        <v>876</v>
      </c>
      <c r="B31" s="5" t="n">
        <v>5535</v>
      </c>
      <c r="C31" s="5" t="n">
        <v>5261</v>
      </c>
      <c r="D31" s="5" t="n">
        <v>6068</v>
      </c>
    </row>
    <row r="32" spans="1:4">
      <c r="A32" s="4" t="s">
        <v>66</v>
      </c>
      <c r="B32" s="5" t="n">
        <v>477</v>
      </c>
      <c r="C32" s="5" t="n">
        <v>1576</v>
      </c>
      <c r="D32" s="5" t="n">
        <v>2726</v>
      </c>
    </row>
    <row r="33" spans="1:4">
      <c r="A33" s="4" t="s">
        <v>1274</v>
      </c>
      <c r="B33" s="5" t="n">
        <v>477</v>
      </c>
      <c r="C33" s="5" t="n">
        <v>1576</v>
      </c>
      <c r="D33" s="5" t="n">
        <v>2726</v>
      </c>
    </row>
    <row r="34" spans="1:4">
      <c r="A34" s="4" t="s">
        <v>1275</v>
      </c>
      <c r="B34" s="5" t="n">
        <v>238</v>
      </c>
      <c r="C34" s="5" t="n">
        <v>788</v>
      </c>
      <c r="D34" s="5" t="n">
        <v>1363</v>
      </c>
    </row>
    <row r="35" spans="1:4">
      <c r="A35" s="4" t="s">
        <v>1276</v>
      </c>
      <c r="B35" s="5" t="n">
        <v>650</v>
      </c>
      <c r="C35" s="5" t="n">
        <v>600</v>
      </c>
      <c r="D35" s="5" t="n">
        <v>625</v>
      </c>
    </row>
    <row r="36" spans="1:4">
      <c r="A36" s="4" t="s">
        <v>1251</v>
      </c>
    </row>
    <row r="37" spans="1:4">
      <c r="A37" s="3" t="s">
        <v>1273</v>
      </c>
    </row>
    <row r="38" spans="1:4">
      <c r="A38" s="4" t="s">
        <v>876</v>
      </c>
      <c r="B38" s="5" t="n">
        <v>1274</v>
      </c>
      <c r="C38" s="5" t="n">
        <v>1398</v>
      </c>
      <c r="D38" s="5" t="n">
        <v>1498</v>
      </c>
    </row>
    <row r="39" spans="1:4">
      <c r="A39" s="4" t="s">
        <v>66</v>
      </c>
      <c r="B39" s="5" t="n">
        <v>1131</v>
      </c>
      <c r="C39" s="5" t="n">
        <v>1065</v>
      </c>
      <c r="D39" s="5" t="n">
        <v>1046</v>
      </c>
    </row>
    <row r="40" spans="1:4">
      <c r="A40" s="4" t="s">
        <v>1274</v>
      </c>
      <c r="B40" s="5" t="n">
        <v>1140</v>
      </c>
      <c r="C40" s="5" t="n">
        <v>1067</v>
      </c>
      <c r="D40" s="5" t="n">
        <v>1146</v>
      </c>
    </row>
    <row r="41" spans="1:4">
      <c r="A41" s="4" t="s">
        <v>1275</v>
      </c>
      <c r="B41" s="5" t="n">
        <v>433</v>
      </c>
      <c r="C41" s="5" t="n">
        <v>399</v>
      </c>
      <c r="D41" s="5" t="n">
        <v>433</v>
      </c>
    </row>
    <row r="42" spans="1:4">
      <c r="A42" s="4" t="s">
        <v>1276</v>
      </c>
      <c r="B42" s="5" t="n">
        <v>159</v>
      </c>
      <c r="C42" s="5" t="n">
        <v>104</v>
      </c>
      <c r="D42" s="5" t="n">
        <v>70</v>
      </c>
    </row>
    <row r="43" spans="1:4">
      <c r="A43" s="4" t="s">
        <v>839</v>
      </c>
    </row>
    <row r="44" spans="1:4">
      <c r="A44" s="3" t="s">
        <v>1273</v>
      </c>
    </row>
    <row r="45" spans="1:4">
      <c r="A45" s="4" t="s">
        <v>876</v>
      </c>
      <c r="B45" s="5" t="n">
        <v>28341</v>
      </c>
      <c r="C45" s="5" t="n">
        <v>26320</v>
      </c>
      <c r="D45" s="5" t="n">
        <v>5222</v>
      </c>
    </row>
    <row r="46" spans="1:4">
      <c r="A46" s="4" t="s">
        <v>66</v>
      </c>
      <c r="B46" s="5" t="n">
        <v>3137</v>
      </c>
      <c r="C46" s="5" t="n">
        <v>3099</v>
      </c>
      <c r="D46" s="5" t="n">
        <v>726</v>
      </c>
    </row>
    <row r="47" spans="1:4">
      <c r="A47" s="4" t="s">
        <v>1274</v>
      </c>
      <c r="B47" s="5" t="n">
        <v>3137</v>
      </c>
      <c r="C47" s="5" t="n">
        <v>3099</v>
      </c>
      <c r="D47" s="5" t="n">
        <v>726</v>
      </c>
    </row>
    <row r="48" spans="1:4">
      <c r="A48" s="4" t="s">
        <v>1275</v>
      </c>
      <c r="B48" s="5" t="n">
        <v>1016</v>
      </c>
      <c r="C48" s="5" t="n">
        <v>1004</v>
      </c>
      <c r="D48" s="5" t="n">
        <v>235</v>
      </c>
    </row>
    <row r="49" spans="1:4">
      <c r="A49" s="4" t="s">
        <v>1276</v>
      </c>
      <c r="B49" s="5" t="n">
        <v>822</v>
      </c>
      <c r="C49" s="5" t="n">
        <v>1191</v>
      </c>
    </row>
    <row r="50" spans="1:4">
      <c r="A50" s="4" t="s">
        <v>1255</v>
      </c>
    </row>
    <row r="51" spans="1:4">
      <c r="A51" s="3" t="s">
        <v>1273</v>
      </c>
    </row>
    <row r="52" spans="1:4">
      <c r="A52" s="4" t="s">
        <v>876</v>
      </c>
      <c r="B52" s="5" t="n">
        <v>31016</v>
      </c>
      <c r="C52" s="5" t="n">
        <v>17134</v>
      </c>
      <c r="D52" s="5" t="n">
        <v>16139</v>
      </c>
    </row>
    <row r="53" spans="1:4">
      <c r="A53" s="4" t="s">
        <v>66</v>
      </c>
      <c r="B53" s="5" t="n">
        <v>701</v>
      </c>
      <c r="C53" s="5" t="n">
        <v>1879</v>
      </c>
      <c r="D53" s="5" t="n">
        <v>2730</v>
      </c>
    </row>
    <row r="54" spans="1:4">
      <c r="A54" s="4" t="s">
        <v>1274</v>
      </c>
      <c r="B54" s="5" t="n">
        <v>701</v>
      </c>
      <c r="C54" s="5" t="n">
        <v>1879</v>
      </c>
      <c r="D54" s="5" t="n">
        <v>2730</v>
      </c>
    </row>
    <row r="55" spans="1:4">
      <c r="A55" s="4" t="s">
        <v>1275</v>
      </c>
      <c r="B55" s="6" t="n">
        <v>245</v>
      </c>
      <c r="C55" s="6" t="n">
        <v>658</v>
      </c>
      <c r="D55" s="6" t="n">
        <v>956</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41</v>
      </c>
      <c r="C2" s="2" t="s">
        <v>42</v>
      </c>
      <c r="D2" s="2" t="s">
        <v>43</v>
      </c>
    </row>
    <row r="3" spans="1:4">
      <c r="A3" s="3" t="s">
        <v>1278</v>
      </c>
    </row>
    <row r="4" spans="1:4">
      <c r="A4" s="4" t="s">
        <v>162</v>
      </c>
      <c r="B4" s="6" t="n">
        <v>153420</v>
      </c>
      <c r="C4" s="6" t="n">
        <v>175868</v>
      </c>
      <c r="D4" s="6" t="n">
        <v>190935</v>
      </c>
    </row>
    <row r="5" spans="1:4">
      <c r="A5" s="4" t="s">
        <v>1279</v>
      </c>
      <c r="B5" s="5" t="n">
        <v>-120463</v>
      </c>
      <c r="C5" s="5" t="n">
        <v>-66422</v>
      </c>
      <c r="D5" s="5" t="n">
        <v>-145323</v>
      </c>
    </row>
    <row r="6" spans="1:4">
      <c r="A6" s="4" t="s">
        <v>1280</v>
      </c>
      <c r="B6" s="5" t="n">
        <v>-84713</v>
      </c>
      <c r="C6" s="5" t="n">
        <v>-111260</v>
      </c>
      <c r="D6" s="5" t="n">
        <v>-56509</v>
      </c>
    </row>
    <row r="7" spans="1:4">
      <c r="A7" s="4" t="s">
        <v>189</v>
      </c>
      <c r="B7" s="5" t="n">
        <v>-51756</v>
      </c>
      <c r="C7" s="5" t="n">
        <v>-1814</v>
      </c>
      <c r="D7" s="5" t="n">
        <v>-10897</v>
      </c>
    </row>
    <row r="8" spans="1:4">
      <c r="A8" s="4" t="s">
        <v>190</v>
      </c>
      <c r="B8" s="5" t="n">
        <v>111922</v>
      </c>
      <c r="C8" s="5" t="n">
        <v>113218</v>
      </c>
      <c r="D8" s="5" t="n">
        <v>124468</v>
      </c>
    </row>
    <row r="9" spans="1:4">
      <c r="A9" s="4" t="s">
        <v>191</v>
      </c>
      <c r="B9" s="5" t="n">
        <v>147</v>
      </c>
      <c r="C9" s="5" t="n">
        <v>518</v>
      </c>
      <c r="D9" s="5" t="n">
        <v>-353</v>
      </c>
    </row>
    <row r="10" spans="1:4">
      <c r="A10" s="4" t="s">
        <v>192</v>
      </c>
      <c r="B10" s="5" t="n">
        <v>60313</v>
      </c>
      <c r="C10" s="5" t="n">
        <v>111922</v>
      </c>
      <c r="D10" s="5" t="n">
        <v>113218</v>
      </c>
    </row>
    <row r="11" spans="1:4">
      <c r="A11" s="4" t="s">
        <v>1244</v>
      </c>
    </row>
    <row r="12" spans="1:4">
      <c r="A12" s="3" t="s">
        <v>1278</v>
      </c>
    </row>
    <row r="13" spans="1:4">
      <c r="A13" s="4" t="s">
        <v>162</v>
      </c>
      <c r="B13" s="5" t="n">
        <v>40260</v>
      </c>
      <c r="C13" s="5" t="n">
        <v>24825</v>
      </c>
      <c r="D13" s="5" t="n">
        <v>51038</v>
      </c>
    </row>
    <row r="14" spans="1:4">
      <c r="A14" s="4" t="s">
        <v>1279</v>
      </c>
      <c r="B14" s="5" t="n">
        <v>-25923</v>
      </c>
      <c r="C14" s="5" t="n">
        <v>8339</v>
      </c>
      <c r="D14" s="5" t="n">
        <v>-35738</v>
      </c>
    </row>
    <row r="15" spans="1:4">
      <c r="A15" s="4" t="s">
        <v>1280</v>
      </c>
      <c r="B15" s="5" t="n">
        <v>-21535</v>
      </c>
      <c r="C15" s="5" t="n">
        <v>-32084</v>
      </c>
      <c r="D15" s="5" t="n">
        <v>-16499</v>
      </c>
    </row>
    <row r="16" spans="1:4">
      <c r="A16" s="4" t="s">
        <v>189</v>
      </c>
      <c r="B16" s="5" t="n">
        <v>-7198</v>
      </c>
      <c r="C16" s="5" t="n">
        <v>1080</v>
      </c>
      <c r="D16" s="5" t="n">
        <v>-1199</v>
      </c>
    </row>
    <row r="17" spans="1:4">
      <c r="A17" s="4" t="s">
        <v>190</v>
      </c>
      <c r="B17" s="5" t="n">
        <v>14142</v>
      </c>
      <c r="C17" s="5" t="n">
        <v>12921</v>
      </c>
      <c r="D17" s="5" t="n">
        <v>14373</v>
      </c>
    </row>
    <row r="18" spans="1:4">
      <c r="A18" s="4" t="s">
        <v>191</v>
      </c>
      <c r="B18" s="5" t="n">
        <v>-43</v>
      </c>
      <c r="C18" s="5" t="n">
        <v>141</v>
      </c>
      <c r="D18" s="5" t="n">
        <v>-253</v>
      </c>
    </row>
    <row r="19" spans="1:4">
      <c r="A19" s="4" t="s">
        <v>192</v>
      </c>
      <c r="B19" s="5" t="n">
        <v>6901</v>
      </c>
      <c r="C19" s="5" t="n">
        <v>14142</v>
      </c>
      <c r="D19" s="5" t="n">
        <v>12921</v>
      </c>
    </row>
    <row r="20" spans="1:4">
      <c r="A20" s="4" t="s">
        <v>1209</v>
      </c>
    </row>
    <row r="21" spans="1:4">
      <c r="A21" s="3" t="s">
        <v>1278</v>
      </c>
    </row>
    <row r="22" spans="1:4">
      <c r="A22" s="4" t="s">
        <v>162</v>
      </c>
      <c r="B22" s="5" t="n">
        <v>2128</v>
      </c>
      <c r="C22" s="5" t="n">
        <v>3467</v>
      </c>
      <c r="D22" s="5" t="n">
        <v>2758</v>
      </c>
    </row>
    <row r="23" spans="1:4">
      <c r="A23" s="4" t="s">
        <v>1279</v>
      </c>
      <c r="B23" s="5" t="n">
        <v>678</v>
      </c>
      <c r="C23" s="5" t="n">
        <v>4096</v>
      </c>
      <c r="D23" s="5" t="n">
        <v>-2211</v>
      </c>
    </row>
    <row r="24" spans="1:4">
      <c r="A24" s="4" t="s">
        <v>1280</v>
      </c>
      <c r="B24" s="5" t="n">
        <v>-116</v>
      </c>
      <c r="C24" s="5" t="n">
        <v>-5419</v>
      </c>
      <c r="D24" s="5" t="n">
        <v>243</v>
      </c>
    </row>
    <row r="25" spans="1:4">
      <c r="A25" s="4" t="s">
        <v>189</v>
      </c>
      <c r="B25" s="5" t="n">
        <v>2690</v>
      </c>
      <c r="C25" s="5" t="n">
        <v>2144</v>
      </c>
      <c r="D25" s="5" t="n">
        <v>790</v>
      </c>
    </row>
    <row r="26" spans="1:4">
      <c r="A26" s="4" t="s">
        <v>190</v>
      </c>
      <c r="B26" s="5" t="n">
        <v>5993</v>
      </c>
      <c r="C26" s="5" t="n">
        <v>3605</v>
      </c>
      <c r="D26" s="5" t="n">
        <v>3045</v>
      </c>
    </row>
    <row r="27" spans="1:4">
      <c r="A27" s="4" t="s">
        <v>191</v>
      </c>
      <c r="B27" s="5" t="n">
        <v>150</v>
      </c>
      <c r="C27" s="5" t="n">
        <v>244</v>
      </c>
      <c r="D27" s="5" t="n">
        <v>-230</v>
      </c>
    </row>
    <row r="28" spans="1:4">
      <c r="A28" s="4" t="s">
        <v>192</v>
      </c>
      <c r="B28" s="5" t="n">
        <v>8833</v>
      </c>
      <c r="C28" s="5" t="n">
        <v>5993</v>
      </c>
      <c r="D28" s="5" t="n">
        <v>3605</v>
      </c>
    </row>
    <row r="29" spans="1:4">
      <c r="A29" s="4" t="s">
        <v>1262</v>
      </c>
    </row>
    <row r="30" spans="1:4">
      <c r="A30" s="3" t="s">
        <v>1278</v>
      </c>
    </row>
    <row r="31" spans="1:4">
      <c r="A31" s="4" t="s">
        <v>162</v>
      </c>
      <c r="B31" s="5" t="n">
        <v>5057</v>
      </c>
      <c r="C31" s="5" t="n">
        <v>6659</v>
      </c>
      <c r="D31" s="5" t="n">
        <v>7061</v>
      </c>
    </row>
    <row r="32" spans="1:4">
      <c r="A32" s="4" t="s">
        <v>1279</v>
      </c>
      <c r="B32" s="5" t="n">
        <v>-4623</v>
      </c>
      <c r="C32" s="5" t="n">
        <v>-1928</v>
      </c>
      <c r="D32" s="5" t="n">
        <v>-2401</v>
      </c>
    </row>
    <row r="33" spans="1:4">
      <c r="A33" s="4" t="s">
        <v>1280</v>
      </c>
      <c r="B33" s="5" t="n">
        <v>-1737</v>
      </c>
      <c r="C33" s="5" t="n">
        <v>-3507</v>
      </c>
      <c r="D33" s="5" t="n">
        <v>-2590</v>
      </c>
    </row>
    <row r="34" spans="1:4">
      <c r="A34" s="4" t="s">
        <v>189</v>
      </c>
      <c r="B34" s="5" t="n">
        <v>-1303</v>
      </c>
      <c r="C34" s="5" t="n">
        <v>1224</v>
      </c>
      <c r="D34" s="5" t="n">
        <v>2070</v>
      </c>
    </row>
    <row r="35" spans="1:4">
      <c r="A35" s="4" t="s">
        <v>190</v>
      </c>
      <c r="B35" s="5" t="n">
        <v>8742</v>
      </c>
      <c r="C35" s="5" t="n">
        <v>7504</v>
      </c>
      <c r="D35" s="5" t="n">
        <v>5441</v>
      </c>
    </row>
    <row r="36" spans="1:4">
      <c r="A36" s="4" t="s">
        <v>191</v>
      </c>
      <c r="B36" s="5" t="n">
        <v>11</v>
      </c>
      <c r="C36" s="5" t="n">
        <v>14</v>
      </c>
      <c r="D36" s="5" t="n">
        <v>-7</v>
      </c>
    </row>
    <row r="37" spans="1:4">
      <c r="A37" s="4" t="s">
        <v>192</v>
      </c>
      <c r="B37" s="5" t="n">
        <v>7450</v>
      </c>
      <c r="C37" s="5" t="n">
        <v>8742</v>
      </c>
      <c r="D37" s="5" t="n">
        <v>7504</v>
      </c>
    </row>
    <row r="38" spans="1:4">
      <c r="A38" s="4" t="s">
        <v>1266</v>
      </c>
    </row>
    <row r="39" spans="1:4">
      <c r="A39" s="3" t="s">
        <v>1278</v>
      </c>
    </row>
    <row r="40" spans="1:4">
      <c r="A40" s="4" t="s">
        <v>162</v>
      </c>
      <c r="B40" s="5" t="n">
        <v>622</v>
      </c>
      <c r="C40" s="5" t="n">
        <v>38</v>
      </c>
      <c r="D40" s="5" t="n">
        <v>-558</v>
      </c>
    </row>
    <row r="41" spans="1:4">
      <c r="A41" s="4" t="s">
        <v>1279</v>
      </c>
      <c r="B41" s="5" t="n">
        <v>-472</v>
      </c>
      <c r="C41" s="5" t="n">
        <v>-215</v>
      </c>
      <c r="D41" s="5" t="n">
        <v>225</v>
      </c>
    </row>
    <row r="42" spans="1:4">
      <c r="A42" s="4" t="s">
        <v>1280</v>
      </c>
      <c r="B42" s="5" t="n">
        <v>-163</v>
      </c>
      <c r="C42" s="5" t="n">
        <v>43</v>
      </c>
      <c r="D42" s="5" t="n">
        <v>-158</v>
      </c>
    </row>
    <row r="43" spans="1:4">
      <c r="A43" s="4" t="s">
        <v>189</v>
      </c>
      <c r="B43" s="5" t="n">
        <v>-13</v>
      </c>
      <c r="C43" s="5" t="n">
        <v>-134</v>
      </c>
      <c r="D43" s="5" t="n">
        <v>-491</v>
      </c>
    </row>
    <row r="44" spans="1:4">
      <c r="A44" s="4" t="s">
        <v>190</v>
      </c>
      <c r="B44" s="5" t="n">
        <v>92</v>
      </c>
      <c r="C44" s="5" t="n">
        <v>226</v>
      </c>
      <c r="D44" s="5" t="n">
        <v>717</v>
      </c>
    </row>
    <row r="45" spans="1:4">
      <c r="A45" s="4" t="s">
        <v>192</v>
      </c>
      <c r="B45" s="5" t="n">
        <v>79</v>
      </c>
      <c r="C45" s="5" t="n">
        <v>92</v>
      </c>
      <c r="D45" s="5" t="n">
        <v>226</v>
      </c>
    </row>
    <row r="46" spans="1:4">
      <c r="A46" s="4" t="s">
        <v>1251</v>
      </c>
    </row>
    <row r="47" spans="1:4">
      <c r="A47" s="3" t="s">
        <v>1278</v>
      </c>
    </row>
    <row r="48" spans="1:4">
      <c r="A48" s="4" t="s">
        <v>162</v>
      </c>
      <c r="B48" s="5" t="n">
        <v>716</v>
      </c>
      <c r="C48" s="5" t="n">
        <v>738</v>
      </c>
      <c r="D48" s="5" t="n">
        <v>968</v>
      </c>
    </row>
    <row r="49" spans="1:4">
      <c r="A49" s="4" t="s">
        <v>1279</v>
      </c>
      <c r="B49" s="5" t="n">
        <v>397</v>
      </c>
      <c r="C49" s="5" t="n">
        <v>648</v>
      </c>
      <c r="D49" s="5" t="n">
        <v>193</v>
      </c>
    </row>
    <row r="50" spans="1:4">
      <c r="A50" s="4" t="s">
        <v>1280</v>
      </c>
      <c r="B50" s="5" t="n">
        <v>-1208</v>
      </c>
      <c r="C50" s="5" t="n">
        <v>-1551</v>
      </c>
      <c r="D50" s="5" t="n">
        <v>-1093</v>
      </c>
    </row>
    <row r="51" spans="1:4">
      <c r="A51" s="4" t="s">
        <v>189</v>
      </c>
      <c r="B51" s="5" t="n">
        <v>-95</v>
      </c>
      <c r="C51" s="5" t="n">
        <v>-165</v>
      </c>
      <c r="D51" s="5" t="n">
        <v>68</v>
      </c>
    </row>
    <row r="52" spans="1:4">
      <c r="A52" s="4" t="s">
        <v>190</v>
      </c>
      <c r="B52" s="5" t="n">
        <v>198</v>
      </c>
      <c r="C52" s="5" t="n">
        <v>343</v>
      </c>
      <c r="D52" s="5" t="n">
        <v>289</v>
      </c>
    </row>
    <row r="53" spans="1:4">
      <c r="A53" s="4" t="s">
        <v>191</v>
      </c>
      <c r="B53" s="5" t="n">
        <v>14</v>
      </c>
      <c r="C53" s="5" t="n">
        <v>20</v>
      </c>
      <c r="D53" s="5" t="n">
        <v>-14</v>
      </c>
    </row>
    <row r="54" spans="1:4">
      <c r="A54" s="4" t="s">
        <v>192</v>
      </c>
      <c r="B54" s="5" t="n">
        <v>117</v>
      </c>
      <c r="C54" s="5" t="n">
        <v>198</v>
      </c>
      <c r="D54" s="5" t="n">
        <v>343</v>
      </c>
    </row>
    <row r="55" spans="1:4">
      <c r="A55" s="4" t="s">
        <v>839</v>
      </c>
    </row>
    <row r="56" spans="1:4">
      <c r="A56" s="3" t="s">
        <v>1278</v>
      </c>
    </row>
    <row r="57" spans="1:4">
      <c r="A57" s="4" t="s">
        <v>162</v>
      </c>
      <c r="B57" s="5" t="n">
        <v>4601</v>
      </c>
      <c r="C57" s="5" t="n">
        <v>3766</v>
      </c>
      <c r="D57" s="5" t="n">
        <v>1639</v>
      </c>
    </row>
    <row r="58" spans="1:4">
      <c r="A58" s="4" t="s">
        <v>1279</v>
      </c>
      <c r="B58" s="5" t="n">
        <v>-91</v>
      </c>
      <c r="C58" s="5" t="n">
        <v>-480</v>
      </c>
      <c r="D58" s="5" t="n">
        <v>5567</v>
      </c>
    </row>
    <row r="59" spans="1:4">
      <c r="A59" s="4" t="s">
        <v>1280</v>
      </c>
      <c r="B59" s="5" t="n">
        <v>-2050</v>
      </c>
      <c r="C59" s="5" t="n">
        <v>-3676</v>
      </c>
    </row>
    <row r="60" spans="1:4">
      <c r="A60" s="4" t="s">
        <v>189</v>
      </c>
      <c r="B60" s="5" t="n">
        <v>2460</v>
      </c>
      <c r="C60" s="5" t="n">
        <v>-390</v>
      </c>
      <c r="D60" s="5" t="n">
        <v>7206</v>
      </c>
    </row>
    <row r="61" spans="1:4">
      <c r="A61" s="4" t="s">
        <v>190</v>
      </c>
      <c r="B61" s="5" t="n">
        <v>6817</v>
      </c>
      <c r="C61" s="5" t="n">
        <v>7205</v>
      </c>
    </row>
    <row r="62" spans="1:4">
      <c r="A62" s="4" t="s">
        <v>191</v>
      </c>
      <c r="B62" s="5" t="n">
        <v>1</v>
      </c>
      <c r="C62" s="5" t="n">
        <v>2</v>
      </c>
      <c r="D62" s="5" t="n">
        <v>-1</v>
      </c>
    </row>
    <row r="63" spans="1:4">
      <c r="A63" s="4" t="s">
        <v>192</v>
      </c>
      <c r="B63" s="5" t="n">
        <v>9278</v>
      </c>
      <c r="C63" s="5" t="n">
        <v>6817</v>
      </c>
      <c r="D63" s="5" t="n">
        <v>7205</v>
      </c>
    </row>
    <row r="64" spans="1:4">
      <c r="A64" s="4" t="s">
        <v>1255</v>
      </c>
    </row>
    <row r="65" spans="1:4">
      <c r="A65" s="3" t="s">
        <v>1278</v>
      </c>
    </row>
    <row r="66" spans="1:4">
      <c r="A66" s="4" t="s">
        <v>162</v>
      </c>
      <c r="B66" s="5" t="n">
        <v>5532</v>
      </c>
      <c r="C66" s="5" t="n">
        <v>3308</v>
      </c>
      <c r="D66" s="5" t="n">
        <v>2976</v>
      </c>
    </row>
    <row r="67" spans="1:4">
      <c r="A67" s="4" t="s">
        <v>1279</v>
      </c>
      <c r="B67" s="5" t="n">
        <v>-4987</v>
      </c>
      <c r="C67" s="5" t="n">
        <v>-3099</v>
      </c>
      <c r="D67" s="5" t="n">
        <v>-2415</v>
      </c>
    </row>
    <row r="68" spans="1:4">
      <c r="A68" s="4" t="s">
        <v>1280</v>
      </c>
      <c r="B68" s="5" t="n">
        <v>250</v>
      </c>
      <c r="C68" s="5" t="n">
        <v>525</v>
      </c>
      <c r="D68" s="5" t="n">
        <v>-631</v>
      </c>
    </row>
    <row r="69" spans="1:4">
      <c r="A69" s="4" t="s">
        <v>189</v>
      </c>
      <c r="B69" s="5" t="n">
        <v>795</v>
      </c>
      <c r="C69" s="5" t="n">
        <v>734</v>
      </c>
      <c r="D69" s="5" t="n">
        <v>-70</v>
      </c>
    </row>
    <row r="70" spans="1:4">
      <c r="A70" s="4" t="s">
        <v>190</v>
      </c>
      <c r="B70" s="5" t="n">
        <v>798</v>
      </c>
      <c r="C70" s="5" t="n">
        <v>64</v>
      </c>
      <c r="D70" s="5" t="n">
        <v>134</v>
      </c>
    </row>
    <row r="71" spans="1:4">
      <c r="A71" s="4" t="s">
        <v>192</v>
      </c>
      <c r="B71" s="6" t="n">
        <v>1593</v>
      </c>
      <c r="C71" s="6" t="n">
        <v>798</v>
      </c>
      <c r="D71" s="6" t="n">
        <v>64</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281</v>
      </c>
      <c r="B1" s="2" t="s">
        <v>1</v>
      </c>
    </row>
    <row r="2" spans="1:2">
      <c r="B2" s="2" t="s">
        <v>1282</v>
      </c>
    </row>
    <row r="3" spans="1:2">
      <c r="A3" s="3" t="s">
        <v>288</v>
      </c>
    </row>
    <row r="4" spans="1:2">
      <c r="A4" s="4" t="s">
        <v>1283</v>
      </c>
      <c r="B4" s="5" t="n">
        <v>0</v>
      </c>
    </row>
    <row r="5" spans="1:2">
      <c r="A5" s="4" t="s">
        <v>1284</v>
      </c>
      <c r="B5" s="4" t="s">
        <v>864</v>
      </c>
    </row>
    <row r="6" spans="1:2">
      <c r="A6" s="4" t="s">
        <v>1285</v>
      </c>
      <c r="B6" s="4" t="s">
        <v>1286</v>
      </c>
    </row>
    <row r="7" spans="1:2">
      <c r="A7" s="4" t="s">
        <v>1287</v>
      </c>
      <c r="B7" s="4" t="s">
        <v>579</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41</v>
      </c>
      <c r="C1" s="2" t="s">
        <v>42</v>
      </c>
    </row>
    <row r="2" spans="1:3">
      <c r="A2" s="3" t="s">
        <v>288</v>
      </c>
    </row>
    <row r="3" spans="1:3">
      <c r="A3" s="4" t="s">
        <v>1289</v>
      </c>
      <c r="B3" s="6" t="n">
        <v>379649</v>
      </c>
      <c r="C3" s="6" t="n">
        <v>387748</v>
      </c>
    </row>
    <row r="4" spans="1:3">
      <c r="A4" s="4" t="s">
        <v>1290</v>
      </c>
      <c r="B4" s="4" t="s">
        <v>1291</v>
      </c>
      <c r="C4" s="4" t="s">
        <v>1292</v>
      </c>
    </row>
    <row r="5" spans="1:3">
      <c r="A5" s="4" t="s">
        <v>1293</v>
      </c>
      <c r="B5" s="6" t="n">
        <v>2947</v>
      </c>
      <c r="C5" s="6" t="n">
        <v>2123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41</v>
      </c>
      <c r="C1" s="2" t="s">
        <v>42</v>
      </c>
    </row>
    <row r="2" spans="1:3">
      <c r="A2" s="3" t="s">
        <v>1295</v>
      </c>
    </row>
    <row r="3" spans="1:3">
      <c r="A3" s="4" t="s">
        <v>110</v>
      </c>
      <c r="B3" s="6" t="n">
        <v>40521</v>
      </c>
      <c r="C3" s="6" t="n">
        <v>29462</v>
      </c>
    </row>
    <row r="4" spans="1:3">
      <c r="A4" s="4" t="s">
        <v>120</v>
      </c>
      <c r="B4" s="5" t="n">
        <v>49156</v>
      </c>
      <c r="C4" s="5" t="n">
        <v>51011</v>
      </c>
    </row>
    <row r="5" spans="1:3">
      <c r="A5" s="4" t="s">
        <v>111</v>
      </c>
      <c r="B5" s="5" t="n">
        <v>52915</v>
      </c>
      <c r="C5" s="5" t="n">
        <v>74181</v>
      </c>
    </row>
    <row r="6" spans="1:3">
      <c r="A6" s="4" t="s">
        <v>112</v>
      </c>
      <c r="B6" s="5" t="n">
        <v>192872</v>
      </c>
    </row>
    <row r="7" spans="1:3">
      <c r="A7" s="4" t="s">
        <v>1296</v>
      </c>
      <c r="B7" s="5" t="n">
        <v>2729</v>
      </c>
      <c r="C7" s="5" t="n">
        <v>13571</v>
      </c>
    </row>
    <row r="8" spans="1:3">
      <c r="A8" s="4" t="s">
        <v>114</v>
      </c>
      <c r="B8" s="5" t="n">
        <v>199792</v>
      </c>
      <c r="C8" s="5" t="n">
        <v>192757</v>
      </c>
    </row>
    <row r="9" spans="1:3">
      <c r="A9" s="4" t="s">
        <v>116</v>
      </c>
      <c r="B9" s="5" t="n">
        <v>78771</v>
      </c>
      <c r="C9" s="5" t="n">
        <v>85790</v>
      </c>
    </row>
    <row r="10" spans="1:3">
      <c r="A10" s="4" t="s">
        <v>1297</v>
      </c>
      <c r="B10" s="5" t="n">
        <v>616756</v>
      </c>
      <c r="C10" s="5" t="n">
        <v>446772</v>
      </c>
    </row>
    <row r="11" spans="1:3">
      <c r="A11" s="4" t="s">
        <v>1298</v>
      </c>
      <c r="B11" s="5" t="n">
        <v>42240</v>
      </c>
      <c r="C11" s="5" t="n">
        <v>30123</v>
      </c>
    </row>
    <row r="12" spans="1:3">
      <c r="A12" s="4" t="s">
        <v>1299</v>
      </c>
      <c r="B12" s="5" t="n">
        <v>62903</v>
      </c>
      <c r="C12" s="5" t="n">
        <v>61809</v>
      </c>
    </row>
    <row r="13" spans="1:3">
      <c r="A13" s="4" t="s">
        <v>1300</v>
      </c>
      <c r="B13" s="5" t="n">
        <v>367711</v>
      </c>
    </row>
    <row r="14" spans="1:3">
      <c r="A14" s="4" t="s">
        <v>1301</v>
      </c>
      <c r="B14" s="5" t="n">
        <v>54508</v>
      </c>
      <c r="C14" s="5" t="n">
        <v>75207</v>
      </c>
    </row>
    <row r="15" spans="1:3">
      <c r="A15" s="4" t="s">
        <v>1302</v>
      </c>
      <c r="B15" s="5" t="n">
        <v>2729</v>
      </c>
      <c r="C15" s="5" t="n">
        <v>13571</v>
      </c>
    </row>
    <row r="16" spans="1:3">
      <c r="A16" s="4" t="s">
        <v>1303</v>
      </c>
      <c r="B16" s="5" t="n">
        <v>199792</v>
      </c>
      <c r="C16" s="5" t="n">
        <v>192757</v>
      </c>
    </row>
    <row r="17" spans="1:3">
      <c r="A17" s="4" t="s">
        <v>1304</v>
      </c>
      <c r="B17" s="5" t="n">
        <v>78771</v>
      </c>
      <c r="C17" s="5" t="n">
        <v>85790</v>
      </c>
    </row>
    <row r="18" spans="1:3">
      <c r="A18" s="4" t="s">
        <v>1305</v>
      </c>
      <c r="B18" s="5" t="n">
        <v>808654</v>
      </c>
      <c r="C18" s="5" t="n">
        <v>459257</v>
      </c>
    </row>
    <row r="19" spans="1:3">
      <c r="A19" s="4" t="s">
        <v>752</v>
      </c>
    </row>
    <row r="20" spans="1:3">
      <c r="A20" s="3" t="s">
        <v>1295</v>
      </c>
    </row>
    <row r="21" spans="1:3">
      <c r="A21" s="4" t="s">
        <v>1298</v>
      </c>
      <c r="B21" s="5" t="n">
        <v>42240</v>
      </c>
      <c r="C21" s="5" t="n">
        <v>30123</v>
      </c>
    </row>
    <row r="22" spans="1:3">
      <c r="A22" s="4" t="s">
        <v>1299</v>
      </c>
      <c r="B22" s="5" t="n">
        <v>952</v>
      </c>
      <c r="C22" s="5" t="n">
        <v>1889</v>
      </c>
    </row>
    <row r="23" spans="1:3">
      <c r="A23" s="4" t="s">
        <v>1300</v>
      </c>
      <c r="B23" s="5" t="n">
        <v>16488</v>
      </c>
    </row>
    <row r="24" spans="1:3">
      <c r="A24" s="4" t="s">
        <v>1301</v>
      </c>
      <c r="B24" s="5" t="n">
        <v>43623</v>
      </c>
      <c r="C24" s="5" t="n">
        <v>32127</v>
      </c>
    </row>
    <row r="25" spans="1:3">
      <c r="A25" s="4" t="s">
        <v>1302</v>
      </c>
      <c r="B25" s="5" t="n">
        <v>2729</v>
      </c>
      <c r="C25" s="5" t="n">
        <v>13571</v>
      </c>
    </row>
    <row r="26" spans="1:3">
      <c r="A26" s="4" t="s">
        <v>1303</v>
      </c>
      <c r="B26" s="5" t="n">
        <v>199792</v>
      </c>
      <c r="C26" s="5" t="n">
        <v>192757</v>
      </c>
    </row>
    <row r="27" spans="1:3">
      <c r="A27" s="4" t="s">
        <v>1304</v>
      </c>
      <c r="B27" s="5" t="n">
        <v>78771</v>
      </c>
      <c r="C27" s="5" t="n">
        <v>85790</v>
      </c>
    </row>
    <row r="28" spans="1:3">
      <c r="A28" s="4" t="s">
        <v>1305</v>
      </c>
      <c r="B28" s="5" t="n">
        <v>384595</v>
      </c>
      <c r="C28" s="5" t="n">
        <v>356257</v>
      </c>
    </row>
    <row r="29" spans="1:3">
      <c r="A29" s="4" t="s">
        <v>753</v>
      </c>
    </row>
    <row r="30" spans="1:3">
      <c r="A30" s="3" t="s">
        <v>1295</v>
      </c>
    </row>
    <row r="31" spans="1:3">
      <c r="A31" s="4" t="s">
        <v>1299</v>
      </c>
      <c r="B31" s="5" t="n">
        <v>6271</v>
      </c>
      <c r="C31" s="5" t="n">
        <v>16938</v>
      </c>
    </row>
    <row r="32" spans="1:3">
      <c r="A32" s="4" t="s">
        <v>1300</v>
      </c>
      <c r="B32" s="5" t="n">
        <v>15676</v>
      </c>
    </row>
    <row r="33" spans="1:3">
      <c r="A33" s="4" t="s">
        <v>1301</v>
      </c>
      <c r="B33" s="5" t="n">
        <v>985</v>
      </c>
      <c r="C33" s="5" t="n">
        <v>37977</v>
      </c>
    </row>
    <row r="34" spans="1:3">
      <c r="A34" s="4" t="s">
        <v>1305</v>
      </c>
      <c r="B34" s="5" t="n">
        <v>22932</v>
      </c>
      <c r="C34" s="5" t="n">
        <v>54915</v>
      </c>
    </row>
    <row r="35" spans="1:3">
      <c r="A35" s="4" t="s">
        <v>1306</v>
      </c>
    </row>
    <row r="36" spans="1:3">
      <c r="A36" s="3" t="s">
        <v>1295</v>
      </c>
    </row>
    <row r="37" spans="1:3">
      <c r="A37" s="4" t="s">
        <v>1299</v>
      </c>
      <c r="B37" s="5" t="n">
        <v>25189</v>
      </c>
      <c r="C37" s="5" t="n">
        <v>27190</v>
      </c>
    </row>
    <row r="38" spans="1:3">
      <c r="A38" s="4" t="s">
        <v>1300</v>
      </c>
      <c r="B38" s="5" t="n">
        <v>45008</v>
      </c>
    </row>
    <row r="39" spans="1:3">
      <c r="A39" s="4" t="s">
        <v>1301</v>
      </c>
      <c r="B39" s="5" t="n">
        <v>7088</v>
      </c>
      <c r="C39" s="5" t="n">
        <v>3741</v>
      </c>
    </row>
    <row r="40" spans="1:3">
      <c r="A40" s="4" t="s">
        <v>1305</v>
      </c>
      <c r="B40" s="5" t="n">
        <v>77285</v>
      </c>
      <c r="C40" s="5" t="n">
        <v>30931</v>
      </c>
    </row>
    <row r="41" spans="1:3">
      <c r="A41" s="4" t="s">
        <v>1058</v>
      </c>
    </row>
    <row r="42" spans="1:3">
      <c r="A42" s="3" t="s">
        <v>1295</v>
      </c>
    </row>
    <row r="43" spans="1:3">
      <c r="A43" s="4" t="s">
        <v>1299</v>
      </c>
      <c r="B43" s="5" t="n">
        <v>30491</v>
      </c>
      <c r="C43" s="5" t="n">
        <v>15792</v>
      </c>
    </row>
    <row r="44" spans="1:3">
      <c r="A44" s="4" t="s">
        <v>1300</v>
      </c>
      <c r="B44" s="5" t="n">
        <v>290539</v>
      </c>
    </row>
    <row r="45" spans="1:3">
      <c r="A45" s="4" t="s">
        <v>1301</v>
      </c>
      <c r="B45" s="5" t="n">
        <v>2812</v>
      </c>
      <c r="C45" s="5" t="n">
        <v>1362</v>
      </c>
    </row>
    <row r="46" spans="1:3">
      <c r="A46" s="4" t="s">
        <v>1305</v>
      </c>
      <c r="B46" s="6" t="n">
        <v>323842</v>
      </c>
      <c r="C46" s="6" t="n">
        <v>1715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41</v>
      </c>
    </row>
    <row r="3" spans="1:2">
      <c r="A3" s="3" t="s">
        <v>229</v>
      </c>
    </row>
    <row r="4" spans="1:2">
      <c r="A4" s="4" t="s">
        <v>229</v>
      </c>
      <c r="B4" s="4" t="s">
        <v>23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7</v>
      </c>
      <c r="B1" s="2" t="s">
        <v>1</v>
      </c>
    </row>
    <row r="2" spans="1:5">
      <c r="B2" s="2" t="s">
        <v>1308</v>
      </c>
      <c r="C2" s="2" t="s">
        <v>852</v>
      </c>
      <c r="D2" s="2" t="s">
        <v>1309</v>
      </c>
      <c r="E2" s="2" t="s">
        <v>852</v>
      </c>
    </row>
    <row r="3" spans="1:5">
      <c r="A3" s="3" t="s">
        <v>1310</v>
      </c>
    </row>
    <row r="4" spans="1:5">
      <c r="A4" s="4" t="s">
        <v>1311</v>
      </c>
      <c r="B4" s="4" t="s">
        <v>635</v>
      </c>
      <c r="C4" s="4" t="s">
        <v>635</v>
      </c>
      <c r="D4" s="4" t="s">
        <v>635</v>
      </c>
    </row>
    <row r="5" spans="1:5">
      <c r="A5" s="4" t="s">
        <v>1312</v>
      </c>
    </row>
    <row r="6" spans="1:5">
      <c r="A6" s="3" t="s">
        <v>1310</v>
      </c>
    </row>
    <row r="7" spans="1:5">
      <c r="A7" s="4" t="s">
        <v>1313</v>
      </c>
      <c r="D7" s="11" t="n">
        <v>668</v>
      </c>
      <c r="E7" s="11" t="n">
        <v>103</v>
      </c>
    </row>
    <row r="8" spans="1:5">
      <c r="A8" s="4" t="s">
        <v>1314</v>
      </c>
      <c r="C8" s="11" t="n">
        <v>27</v>
      </c>
      <c r="D8" s="11" t="n">
        <v>172</v>
      </c>
    </row>
    <row r="9" spans="1:5">
      <c r="A9" s="4" t="s">
        <v>1315</v>
      </c>
    </row>
    <row r="10" spans="1:5">
      <c r="A10" s="3" t="s">
        <v>1310</v>
      </c>
    </row>
    <row r="11" spans="1:5">
      <c r="A11" s="4" t="s">
        <v>1313</v>
      </c>
      <c r="B11" s="11" t="n">
        <v>4</v>
      </c>
    </row>
    <row r="12" spans="1:5">
      <c r="A12" s="4" t="s">
        <v>1314</v>
      </c>
      <c r="B12" s="11" t="n">
        <v>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316</v>
      </c>
      <c r="B1" s="2" t="s">
        <v>1</v>
      </c>
    </row>
    <row r="2" spans="1:3">
      <c r="B2" s="2" t="s">
        <v>1317</v>
      </c>
      <c r="C2" s="2" t="s">
        <v>1318</v>
      </c>
    </row>
    <row r="3" spans="1:3">
      <c r="A3" s="3" t="s">
        <v>288</v>
      </c>
    </row>
    <row r="4" spans="1:3">
      <c r="A4" s="4" t="s">
        <v>1319</v>
      </c>
      <c r="B4" s="5" t="n">
        <v>100</v>
      </c>
      <c r="C4" s="5" t="n">
        <v>100</v>
      </c>
    </row>
    <row r="5" spans="1:3">
      <c r="A5" s="4" t="s">
        <v>1320</v>
      </c>
      <c r="B5" s="6" t="n">
        <v>352</v>
      </c>
      <c r="C5" s="6" t="n">
        <v>424</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321</v>
      </c>
      <c r="B1" s="2" t="s">
        <v>1</v>
      </c>
    </row>
    <row r="2" spans="1:3">
      <c r="B2" s="2" t="s">
        <v>1322</v>
      </c>
      <c r="C2" s="2" t="s">
        <v>1323</v>
      </c>
    </row>
    <row r="3" spans="1:3">
      <c r="A3" s="3" t="s">
        <v>288</v>
      </c>
    </row>
    <row r="4" spans="1:3">
      <c r="A4" s="4" t="s">
        <v>1324</v>
      </c>
      <c r="B4" s="6" t="n">
        <v>788</v>
      </c>
      <c r="C4" s="6" t="n">
        <v>7844</v>
      </c>
    </row>
    <row r="5" spans="1:3">
      <c r="A5" s="4" t="s">
        <v>1296</v>
      </c>
      <c r="B5" s="6" t="n">
        <v>2728</v>
      </c>
      <c r="C5" s="6" t="n">
        <v>13568</v>
      </c>
    </row>
    <row r="6" spans="1:3">
      <c r="A6" s="4" t="s">
        <v>1325</v>
      </c>
      <c r="B6" s="5" t="n">
        <v>10</v>
      </c>
      <c r="C6" s="5" t="n">
        <v>10</v>
      </c>
    </row>
    <row r="7" spans="1:3">
      <c r="A7" s="4" t="s">
        <v>1326</v>
      </c>
      <c r="B7" s="6" t="n">
        <v>3134</v>
      </c>
      <c r="C7" s="6" t="n">
        <v>197</v>
      </c>
    </row>
    <row r="8" spans="1:3">
      <c r="A8" s="4" t="s">
        <v>1327</v>
      </c>
      <c r="B8" s="6" t="n">
        <v>4289</v>
      </c>
      <c r="C8" s="6" t="n">
        <v>685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8</v>
      </c>
      <c r="B1" s="2" t="s">
        <v>41</v>
      </c>
      <c r="C1" s="2" t="s">
        <v>42</v>
      </c>
      <c r="D1" s="2" t="s">
        <v>43</v>
      </c>
    </row>
    <row r="2" spans="1:4">
      <c r="A2" s="3" t="s">
        <v>1329</v>
      </c>
    </row>
    <row r="3" spans="1:4">
      <c r="A3" s="4" t="s">
        <v>555</v>
      </c>
      <c r="B3" s="6" t="n">
        <v>1755071</v>
      </c>
      <c r="C3" s="6" t="n">
        <v>1592308</v>
      </c>
      <c r="D3" s="6" t="n">
        <v>1595504</v>
      </c>
    </row>
    <row r="4" spans="1:4">
      <c r="A4" s="4" t="s">
        <v>556</v>
      </c>
      <c r="B4" s="5" t="n">
        <v>879236</v>
      </c>
      <c r="C4" s="5" t="n">
        <v>735773</v>
      </c>
      <c r="D4" s="6" t="n">
        <v>742614</v>
      </c>
    </row>
    <row r="5" spans="1:4">
      <c r="A5" s="4" t="s">
        <v>1330</v>
      </c>
    </row>
    <row r="6" spans="1:4">
      <c r="A6" s="3" t="s">
        <v>1329</v>
      </c>
    </row>
    <row r="7" spans="1:4">
      <c r="A7" s="4" t="s">
        <v>555</v>
      </c>
      <c r="B7" s="5" t="n">
        <v>14299</v>
      </c>
      <c r="C7" s="5" t="n">
        <v>35069</v>
      </c>
    </row>
    <row r="8" spans="1:4">
      <c r="A8" s="4" t="s">
        <v>1331</v>
      </c>
    </row>
    <row r="9" spans="1:4">
      <c r="A9" s="3" t="s">
        <v>1329</v>
      </c>
    </row>
    <row r="10" spans="1:4">
      <c r="A10" s="4" t="s">
        <v>556</v>
      </c>
      <c r="B10" s="5" t="n">
        <v>2729</v>
      </c>
      <c r="C10" s="5" t="n">
        <v>13571</v>
      </c>
    </row>
    <row r="11" spans="1:4">
      <c r="A11" s="4" t="s">
        <v>1332</v>
      </c>
    </row>
    <row r="12" spans="1:4">
      <c r="A12" s="3" t="s">
        <v>1329</v>
      </c>
    </row>
    <row r="13" spans="1:4">
      <c r="A13" s="4" t="s">
        <v>555</v>
      </c>
      <c r="B13" s="5" t="n">
        <v>219</v>
      </c>
      <c r="C13" s="5" t="n">
        <v>1183</v>
      </c>
    </row>
    <row r="14" spans="1:4">
      <c r="A14" s="4" t="s">
        <v>1333</v>
      </c>
    </row>
    <row r="15" spans="1:4">
      <c r="A15" s="3" t="s">
        <v>1329</v>
      </c>
    </row>
    <row r="16" spans="1:4">
      <c r="A16" s="4" t="s">
        <v>556</v>
      </c>
      <c r="B16" s="5" t="n">
        <v>1209</v>
      </c>
      <c r="C16" s="5" t="n">
        <v>5500</v>
      </c>
    </row>
    <row r="17" spans="1:4">
      <c r="A17" s="4" t="s">
        <v>1334</v>
      </c>
    </row>
    <row r="18" spans="1:4">
      <c r="A18" s="3" t="s">
        <v>1329</v>
      </c>
    </row>
    <row r="19" spans="1:4">
      <c r="A19" s="4" t="s">
        <v>555</v>
      </c>
      <c r="B19" s="5" t="n">
        <v>709</v>
      </c>
      <c r="C19" s="5" t="n">
        <v>7013</v>
      </c>
    </row>
    <row r="20" spans="1:4">
      <c r="A20" s="4" t="s">
        <v>1335</v>
      </c>
    </row>
    <row r="21" spans="1:4">
      <c r="A21" s="3" t="s">
        <v>1329</v>
      </c>
    </row>
    <row r="22" spans="1:4">
      <c r="A22" s="4" t="s">
        <v>556</v>
      </c>
      <c r="B22" s="5" t="n">
        <v>1520</v>
      </c>
      <c r="C22" s="5" t="n">
        <v>8071</v>
      </c>
    </row>
    <row r="23" spans="1:4">
      <c r="A23" s="4" t="s">
        <v>1336</v>
      </c>
    </row>
    <row r="24" spans="1:4">
      <c r="A24" s="3" t="s">
        <v>1329</v>
      </c>
    </row>
    <row r="25" spans="1:4">
      <c r="A25" s="4" t="s">
        <v>555</v>
      </c>
      <c r="B25" s="5" t="n">
        <v>13371</v>
      </c>
      <c r="C25" s="5" t="n">
        <v>26873</v>
      </c>
    </row>
    <row r="26" spans="1:4">
      <c r="A26" s="4" t="s">
        <v>1337</v>
      </c>
    </row>
    <row r="27" spans="1:4">
      <c r="A27" s="3" t="s">
        <v>1329</v>
      </c>
    </row>
    <row r="28" spans="1:4">
      <c r="A28" s="4" t="s">
        <v>556</v>
      </c>
      <c r="B28" s="5" t="n">
        <v>2729</v>
      </c>
      <c r="C28" s="5" t="n">
        <v>13571</v>
      </c>
    </row>
    <row r="29" spans="1:4">
      <c r="A29" s="4" t="s">
        <v>1338</v>
      </c>
    </row>
    <row r="30" spans="1:4">
      <c r="A30" s="3" t="s">
        <v>1329</v>
      </c>
    </row>
    <row r="31" spans="1:4">
      <c r="A31" s="4" t="s">
        <v>556</v>
      </c>
      <c r="B31" s="5" t="n">
        <v>1209</v>
      </c>
      <c r="C31" s="5" t="n">
        <v>5500</v>
      </c>
    </row>
    <row r="32" spans="1:4">
      <c r="A32" s="4" t="s">
        <v>1339</v>
      </c>
    </row>
    <row r="33" spans="1:4">
      <c r="A33" s="3" t="s">
        <v>1329</v>
      </c>
    </row>
    <row r="34" spans="1:4">
      <c r="A34" s="4" t="s">
        <v>556</v>
      </c>
      <c r="B34" s="5" t="n">
        <v>1520</v>
      </c>
      <c r="C34" s="5" t="n">
        <v>8071</v>
      </c>
    </row>
    <row r="35" spans="1:4">
      <c r="A35" s="4" t="s">
        <v>1340</v>
      </c>
    </row>
    <row r="36" spans="1:4">
      <c r="A36" s="3" t="s">
        <v>1329</v>
      </c>
    </row>
    <row r="37" spans="1:4">
      <c r="A37" s="4" t="s">
        <v>555</v>
      </c>
      <c r="B37" s="5" t="n">
        <v>3318</v>
      </c>
      <c r="C37" s="5" t="n">
        <v>25550</v>
      </c>
    </row>
    <row r="38" spans="1:4">
      <c r="A38" s="4" t="s">
        <v>1341</v>
      </c>
    </row>
    <row r="39" spans="1:4">
      <c r="A39" s="3" t="s">
        <v>1329</v>
      </c>
    </row>
    <row r="40" spans="1:4">
      <c r="A40" s="4" t="s">
        <v>555</v>
      </c>
      <c r="B40" s="5" t="n">
        <v>3318</v>
      </c>
      <c r="C40" s="5" t="n">
        <v>25550</v>
      </c>
    </row>
    <row r="41" spans="1:4">
      <c r="A41" s="4" t="s">
        <v>1342</v>
      </c>
    </row>
    <row r="42" spans="1:4">
      <c r="A42" s="3" t="s">
        <v>1329</v>
      </c>
    </row>
    <row r="43" spans="1:4">
      <c r="A43" s="4" t="s">
        <v>555</v>
      </c>
      <c r="B43" s="5" t="n">
        <v>1521</v>
      </c>
      <c r="C43" s="5" t="n">
        <v>1450</v>
      </c>
    </row>
    <row r="44" spans="1:4">
      <c r="A44" s="4" t="s">
        <v>1343</v>
      </c>
    </row>
    <row r="45" spans="1:4">
      <c r="A45" s="3" t="s">
        <v>1329</v>
      </c>
    </row>
    <row r="46" spans="1:4">
      <c r="A46" s="4" t="s">
        <v>555</v>
      </c>
      <c r="B46" s="5" t="n">
        <v>1</v>
      </c>
      <c r="C46" s="5" t="n">
        <v>182</v>
      </c>
    </row>
    <row r="47" spans="1:4">
      <c r="A47" s="4" t="s">
        <v>1344</v>
      </c>
    </row>
    <row r="48" spans="1:4">
      <c r="A48" s="3" t="s">
        <v>1329</v>
      </c>
    </row>
    <row r="49" spans="1:4">
      <c r="A49" s="4" t="s">
        <v>555</v>
      </c>
      <c r="B49" s="5" t="n">
        <v>90</v>
      </c>
      <c r="C49" s="5" t="n">
        <v>127</v>
      </c>
    </row>
    <row r="50" spans="1:4">
      <c r="A50" s="4" t="s">
        <v>1345</v>
      </c>
    </row>
    <row r="51" spans="1:4">
      <c r="A51" s="3" t="s">
        <v>1329</v>
      </c>
    </row>
    <row r="52" spans="1:4">
      <c r="A52" s="4" t="s">
        <v>555</v>
      </c>
      <c r="B52" s="5" t="n">
        <v>1</v>
      </c>
      <c r="C52" s="5" t="n">
        <v>182</v>
      </c>
    </row>
    <row r="53" spans="1:4">
      <c r="A53" s="4" t="s">
        <v>1346</v>
      </c>
    </row>
    <row r="54" spans="1:4">
      <c r="A54" s="3" t="s">
        <v>1329</v>
      </c>
    </row>
    <row r="55" spans="1:4">
      <c r="A55" s="4" t="s">
        <v>555</v>
      </c>
      <c r="B55" s="5" t="n">
        <v>1431</v>
      </c>
      <c r="C55" s="5" t="n">
        <v>1323</v>
      </c>
    </row>
    <row r="56" spans="1:4">
      <c r="A56" s="4" t="s">
        <v>1347</v>
      </c>
    </row>
    <row r="57" spans="1:4">
      <c r="A57" s="3" t="s">
        <v>1329</v>
      </c>
    </row>
    <row r="58" spans="1:4">
      <c r="A58" s="4" t="s">
        <v>555</v>
      </c>
      <c r="B58" s="5" t="n">
        <v>837</v>
      </c>
      <c r="C58" s="5" t="n">
        <v>7887</v>
      </c>
    </row>
    <row r="59" spans="1:4">
      <c r="A59" s="4" t="s">
        <v>1348</v>
      </c>
    </row>
    <row r="60" spans="1:4">
      <c r="A60" s="3" t="s">
        <v>1329</v>
      </c>
    </row>
    <row r="61" spans="1:4">
      <c r="A61" s="4" t="s">
        <v>555</v>
      </c>
      <c r="B61" s="5" t="n">
        <v>128</v>
      </c>
      <c r="C61" s="5" t="n">
        <v>874</v>
      </c>
    </row>
    <row r="62" spans="1:4">
      <c r="A62" s="4" t="s">
        <v>1349</v>
      </c>
    </row>
    <row r="63" spans="1:4">
      <c r="A63" s="3" t="s">
        <v>1329</v>
      </c>
    </row>
    <row r="64" spans="1:4">
      <c r="A64" s="4" t="s">
        <v>555</v>
      </c>
      <c r="B64" s="5" t="n">
        <v>709</v>
      </c>
      <c r="C64" s="6" t="n">
        <v>7013</v>
      </c>
    </row>
    <row r="65" spans="1:4">
      <c r="A65" s="4" t="s">
        <v>1350</v>
      </c>
    </row>
    <row r="66" spans="1:4">
      <c r="A66" s="3" t="s">
        <v>1329</v>
      </c>
    </row>
    <row r="67" spans="1:4">
      <c r="A67" s="4" t="s">
        <v>555</v>
      </c>
      <c r="B67" s="5" t="n">
        <v>8622</v>
      </c>
    </row>
    <row r="68" spans="1:4">
      <c r="A68" s="4" t="s">
        <v>1351</v>
      </c>
    </row>
    <row r="69" spans="1:4">
      <c r="A69" s="3" t="s">
        <v>1329</v>
      </c>
    </row>
    <row r="70" spans="1:4">
      <c r="A70" s="4" t="s">
        <v>555</v>
      </c>
      <c r="B70" s="6" t="n">
        <v>862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41</v>
      </c>
      <c r="C2" s="2" t="s">
        <v>42</v>
      </c>
    </row>
    <row r="3" spans="1:3">
      <c r="A3" s="3" t="s">
        <v>1353</v>
      </c>
    </row>
    <row r="4" spans="1:3">
      <c r="A4" s="4" t="s">
        <v>1354</v>
      </c>
      <c r="B4" s="6" t="n">
        <v>63946</v>
      </c>
      <c r="C4" s="6" t="n">
        <v>63085</v>
      </c>
    </row>
    <row r="5" spans="1:3">
      <c r="A5" s="4" t="s">
        <v>1355</v>
      </c>
      <c r="B5" s="6" t="n">
        <v>62594</v>
      </c>
      <c r="C5" s="6" t="n">
        <v>62656</v>
      </c>
    </row>
    <row r="6" spans="1:3">
      <c r="A6" s="4" t="s">
        <v>537</v>
      </c>
    </row>
    <row r="7" spans="1:3">
      <c r="A7" s="3" t="s">
        <v>1353</v>
      </c>
    </row>
    <row r="8" spans="1:3">
      <c r="A8" s="4" t="s">
        <v>1356</v>
      </c>
      <c r="B8" s="4" t="s">
        <v>678</v>
      </c>
      <c r="C8" s="4" t="s">
        <v>1357</v>
      </c>
    </row>
    <row r="9" spans="1:3">
      <c r="A9" s="4" t="s">
        <v>533</v>
      </c>
    </row>
    <row r="10" spans="1:3">
      <c r="A10" s="3" t="s">
        <v>1353</v>
      </c>
    </row>
    <row r="11" spans="1:3">
      <c r="A11" s="4" t="s">
        <v>1356</v>
      </c>
      <c r="B11" s="4" t="s">
        <v>536</v>
      </c>
      <c r="C11" s="4" t="s">
        <v>536</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58</v>
      </c>
      <c r="B1" s="2" t="s">
        <v>1359</v>
      </c>
      <c r="C1" s="2" t="s">
        <v>1360</v>
      </c>
      <c r="D1" s="2" t="s">
        <v>1361</v>
      </c>
      <c r="E1" s="2" t="s">
        <v>41</v>
      </c>
      <c r="F1" s="2" t="s">
        <v>42</v>
      </c>
      <c r="G1" s="2" t="s">
        <v>43</v>
      </c>
    </row>
    <row r="2" spans="1:7">
      <c r="A2" s="4" t="s">
        <v>757</v>
      </c>
      <c r="E2" s="6" t="n">
        <v>596213</v>
      </c>
    </row>
    <row r="3" spans="1:7">
      <c r="A3" s="4" t="s">
        <v>1362</v>
      </c>
      <c r="E3" s="5" t="n">
        <v>57465</v>
      </c>
      <c r="F3" s="6" t="n">
        <v>61618</v>
      </c>
      <c r="G3" s="6" t="n">
        <v>51244</v>
      </c>
    </row>
    <row r="4" spans="1:7">
      <c r="A4" s="4" t="s">
        <v>1363</v>
      </c>
      <c r="D4" s="6" t="n">
        <v>-48428</v>
      </c>
      <c r="E4" s="5" t="n">
        <v>-31479</v>
      </c>
      <c r="F4" s="5" t="n">
        <v>-48428</v>
      </c>
      <c r="G4" s="5" t="n">
        <v>-20582</v>
      </c>
    </row>
    <row r="5" spans="1:7">
      <c r="A5" s="4" t="s">
        <v>1364</v>
      </c>
      <c r="B5" s="6" t="n">
        <v>-14529</v>
      </c>
      <c r="C5" s="6" t="n">
        <v>-19371</v>
      </c>
      <c r="E5" s="5" t="n">
        <v>-14529</v>
      </c>
      <c r="F5" s="5" t="n">
        <v>-19371</v>
      </c>
      <c r="G5" s="5" t="n">
        <v>-12107</v>
      </c>
    </row>
    <row r="6" spans="1:7">
      <c r="A6" s="4" t="s">
        <v>149</v>
      </c>
      <c r="F6" s="5" t="n">
        <v>-311</v>
      </c>
      <c r="G6" s="5" t="n">
        <v>711</v>
      </c>
    </row>
    <row r="7" spans="1:7">
      <c r="A7" s="4" t="s">
        <v>156</v>
      </c>
      <c r="E7" s="5" t="n">
        <v>1093</v>
      </c>
      <c r="F7" s="5" t="n">
        <v>5269</v>
      </c>
    </row>
    <row r="8" spans="1:7">
      <c r="A8" s="4" t="s">
        <v>1365</v>
      </c>
      <c r="E8" s="5" t="n">
        <v>5580</v>
      </c>
      <c r="F8" s="5" t="n">
        <v>-6624</v>
      </c>
      <c r="G8" s="5" t="n">
        <v>-4376</v>
      </c>
    </row>
    <row r="9" spans="1:7">
      <c r="A9" s="4" t="s">
        <v>152</v>
      </c>
      <c r="E9" s="5" t="n">
        <v>96</v>
      </c>
      <c r="F9" s="5" t="n">
        <v>-371</v>
      </c>
      <c r="G9" s="5" t="n">
        <v>92</v>
      </c>
    </row>
    <row r="10" spans="1:7">
      <c r="A10" s="4" t="s">
        <v>758</v>
      </c>
      <c r="E10" s="5" t="n">
        <v>617079</v>
      </c>
      <c r="F10" s="5" t="n">
        <v>596213</v>
      </c>
    </row>
    <row r="11" spans="1:7">
      <c r="A11" s="4" t="s">
        <v>133</v>
      </c>
    </row>
    <row r="12" spans="1:7">
      <c r="A12" s="4" t="s">
        <v>149</v>
      </c>
      <c r="E12" s="5" t="n">
        <v>2933</v>
      </c>
      <c r="F12" s="5" t="n">
        <v>-12</v>
      </c>
      <c r="G12" s="5" t="n">
        <v>-13</v>
      </c>
    </row>
    <row r="13" spans="1:7">
      <c r="A13" s="4" t="s">
        <v>152</v>
      </c>
      <c r="E13" s="5" t="n">
        <v>7</v>
      </c>
      <c r="F13" s="5" t="n">
        <v>-261</v>
      </c>
      <c r="G13" s="5" t="n">
        <v>49</v>
      </c>
    </row>
    <row r="14" spans="1:7">
      <c r="A14" s="4" t="s">
        <v>135</v>
      </c>
    </row>
    <row r="15" spans="1:7">
      <c r="A15" s="4" t="s">
        <v>1366</v>
      </c>
      <c r="E15" s="5" t="n">
        <v>3745</v>
      </c>
      <c r="F15" s="5" t="n">
        <v>3996</v>
      </c>
      <c r="G15" s="5" t="n">
        <v>3042</v>
      </c>
    </row>
    <row r="16" spans="1:7">
      <c r="A16" s="4" t="s">
        <v>137</v>
      </c>
    </row>
    <row r="17" spans="1:7">
      <c r="A17" s="4" t="s">
        <v>154</v>
      </c>
      <c r="G17" s="5" t="n">
        <v>-12</v>
      </c>
    </row>
    <row r="18" spans="1:7">
      <c r="A18" s="4" t="s">
        <v>156</v>
      </c>
      <c r="E18" s="5" t="n">
        <v>1038</v>
      </c>
      <c r="F18" s="5" t="n">
        <v>5269</v>
      </c>
    </row>
    <row r="19" spans="1:7">
      <c r="A19" s="4" t="s">
        <v>1365</v>
      </c>
      <c r="E19" s="5" t="n">
        <v>5415</v>
      </c>
      <c r="F19" s="5" t="n">
        <v>-7618</v>
      </c>
      <c r="G19" s="5" t="n">
        <v>-3481</v>
      </c>
    </row>
    <row r="20" spans="1:7">
      <c r="A20" s="4" t="s">
        <v>152</v>
      </c>
      <c r="E20" s="5" t="n">
        <v>-35</v>
      </c>
      <c r="F20" s="5" t="n">
        <v>818</v>
      </c>
      <c r="G20" s="5" t="n">
        <v>123</v>
      </c>
    </row>
    <row r="21" spans="1:7">
      <c r="A21" s="4" t="s">
        <v>138</v>
      </c>
    </row>
    <row r="22" spans="1:7">
      <c r="A22" s="4" t="s">
        <v>154</v>
      </c>
      <c r="G22" s="5" t="n">
        <v>12</v>
      </c>
    </row>
    <row r="23" spans="1:7">
      <c r="A23" s="4" t="s">
        <v>1363</v>
      </c>
      <c r="E23" s="5" t="n">
        <v>-31479</v>
      </c>
      <c r="F23" s="5" t="n">
        <v>-48428</v>
      </c>
      <c r="G23" s="5" t="n">
        <v>-20582</v>
      </c>
    </row>
    <row r="24" spans="1:7">
      <c r="A24" s="4" t="s">
        <v>1364</v>
      </c>
      <c r="E24" s="5" t="n">
        <v>-14529</v>
      </c>
      <c r="F24" s="5" t="n">
        <v>-19371</v>
      </c>
      <c r="G24" s="5" t="n">
        <v>-12107</v>
      </c>
    </row>
    <row r="25" spans="1:7">
      <c r="A25" s="4" t="s">
        <v>1366</v>
      </c>
      <c r="E25" s="5" t="n">
        <v>-3745</v>
      </c>
      <c r="F25" s="5" t="n">
        <v>-3996</v>
      </c>
      <c r="G25" s="5" t="n">
        <v>-3042</v>
      </c>
    </row>
    <row r="26" spans="1:7">
      <c r="A26" s="4" t="s">
        <v>152</v>
      </c>
      <c r="E26" s="5" t="n">
        <v>51</v>
      </c>
      <c r="F26" s="5" t="n">
        <v>-851</v>
      </c>
      <c r="G26" s="5" t="n">
        <v>-107</v>
      </c>
    </row>
    <row r="27" spans="1:7">
      <c r="A27" s="4" t="s">
        <v>1367</v>
      </c>
    </row>
    <row r="28" spans="1:7">
      <c r="A28" s="4" t="s">
        <v>757</v>
      </c>
      <c r="E28" s="5" t="n">
        <v>596213</v>
      </c>
    </row>
    <row r="29" spans="1:7">
      <c r="A29" s="4" t="s">
        <v>758</v>
      </c>
      <c r="E29" s="5" t="n">
        <v>617079</v>
      </c>
      <c r="F29" s="5" t="n">
        <v>596213</v>
      </c>
    </row>
    <row r="30" spans="1:7">
      <c r="A30" s="4" t="s">
        <v>1368</v>
      </c>
    </row>
    <row r="31" spans="1:7">
      <c r="A31" s="4" t="s">
        <v>757</v>
      </c>
      <c r="E31" s="5" t="n">
        <v>26053</v>
      </c>
      <c r="F31" s="5" t="n">
        <v>26326</v>
      </c>
    </row>
    <row r="32" spans="1:7">
      <c r="A32" s="4" t="s">
        <v>149</v>
      </c>
      <c r="E32" s="5" t="n">
        <v>2933</v>
      </c>
      <c r="F32" s="5" t="n">
        <v>-12</v>
      </c>
    </row>
    <row r="33" spans="1:7">
      <c r="A33" s="4" t="s">
        <v>152</v>
      </c>
      <c r="E33" s="5" t="n">
        <v>7</v>
      </c>
      <c r="F33" s="5" t="n">
        <v>-261</v>
      </c>
    </row>
    <row r="34" spans="1:7">
      <c r="A34" s="4" t="s">
        <v>758</v>
      </c>
      <c r="E34" s="5" t="n">
        <v>28993</v>
      </c>
      <c r="F34" s="5" t="n">
        <v>26053</v>
      </c>
      <c r="G34" s="5" t="n">
        <v>26326</v>
      </c>
    </row>
    <row r="35" spans="1:7">
      <c r="A35" s="4" t="s">
        <v>1369</v>
      </c>
    </row>
    <row r="36" spans="1:7">
      <c r="A36" s="4" t="s">
        <v>757</v>
      </c>
      <c r="E36" s="5" t="n">
        <v>55850</v>
      </c>
      <c r="F36" s="5" t="n">
        <v>55850</v>
      </c>
    </row>
    <row r="37" spans="1:7">
      <c r="A37" s="4" t="s">
        <v>758</v>
      </c>
      <c r="E37" s="5" t="n">
        <v>55850</v>
      </c>
      <c r="F37" s="5" t="n">
        <v>55850</v>
      </c>
      <c r="G37" s="5" t="n">
        <v>55850</v>
      </c>
    </row>
    <row r="38" spans="1:7">
      <c r="A38" s="4" t="s">
        <v>1370</v>
      </c>
    </row>
    <row r="39" spans="1:7">
      <c r="A39" s="4" t="s">
        <v>757</v>
      </c>
      <c r="E39" s="5" t="n">
        <v>86678</v>
      </c>
      <c r="F39" s="5" t="n">
        <v>82682</v>
      </c>
    </row>
    <row r="40" spans="1:7">
      <c r="A40" s="4" t="s">
        <v>1366</v>
      </c>
      <c r="E40" s="5" t="n">
        <v>3745</v>
      </c>
      <c r="F40" s="5" t="n">
        <v>3996</v>
      </c>
      <c r="G40" s="5" t="n">
        <v>3042</v>
      </c>
    </row>
    <row r="41" spans="1:7">
      <c r="A41" s="4" t="s">
        <v>758</v>
      </c>
      <c r="E41" s="5" t="n">
        <v>90423</v>
      </c>
      <c r="F41" s="5" t="n">
        <v>86678</v>
      </c>
      <c r="G41" s="5" t="n">
        <v>82682</v>
      </c>
    </row>
    <row r="42" spans="1:7">
      <c r="A42" s="4" t="s">
        <v>1371</v>
      </c>
    </row>
    <row r="43" spans="1:7">
      <c r="A43" s="4" t="s">
        <v>757</v>
      </c>
      <c r="E43" s="5" t="n">
        <v>117000</v>
      </c>
      <c r="F43" s="5" t="n">
        <v>117000</v>
      </c>
    </row>
    <row r="44" spans="1:7">
      <c r="A44" s="4" t="s">
        <v>758</v>
      </c>
      <c r="E44" s="5" t="n">
        <v>117000</v>
      </c>
      <c r="F44" s="5" t="n">
        <v>117000</v>
      </c>
      <c r="G44" s="5" t="n">
        <v>117000</v>
      </c>
    </row>
    <row r="45" spans="1:7">
      <c r="A45" s="4" t="s">
        <v>1372</v>
      </c>
    </row>
    <row r="46" spans="1:7">
      <c r="A46" s="4" t="s">
        <v>154</v>
      </c>
      <c r="F46" s="5" t="n">
        <v>-12</v>
      </c>
    </row>
    <row r="47" spans="1:7">
      <c r="A47" s="4" t="s">
        <v>757</v>
      </c>
      <c r="E47" s="5" t="n">
        <v>-4477</v>
      </c>
    </row>
    <row r="48" spans="1:7">
      <c r="A48" s="4" t="s">
        <v>1373</v>
      </c>
      <c r="F48" s="5" t="n">
        <v>-4477</v>
      </c>
      <c r="G48" s="5" t="n">
        <v>-2946</v>
      </c>
    </row>
    <row r="49" spans="1:7">
      <c r="A49" s="4" t="s">
        <v>156</v>
      </c>
      <c r="E49" s="5" t="n">
        <v>1038</v>
      </c>
      <c r="F49" s="5" t="n">
        <v>5269</v>
      </c>
    </row>
    <row r="50" spans="1:7">
      <c r="A50" s="4" t="s">
        <v>1365</v>
      </c>
      <c r="E50" s="5" t="n">
        <v>5415</v>
      </c>
      <c r="F50" s="5" t="n">
        <v>-7618</v>
      </c>
    </row>
    <row r="51" spans="1:7">
      <c r="A51" s="4" t="s">
        <v>152</v>
      </c>
      <c r="E51" s="5" t="n">
        <v>-35</v>
      </c>
      <c r="F51" s="5" t="n">
        <v>818</v>
      </c>
    </row>
    <row r="52" spans="1:7">
      <c r="A52" s="4" t="s">
        <v>758</v>
      </c>
      <c r="E52" s="5" t="n">
        <v>1941</v>
      </c>
      <c r="F52" s="5" t="n">
        <v>-4477</v>
      </c>
    </row>
    <row r="53" spans="1:7">
      <c r="A53" s="4" t="s">
        <v>1374</v>
      </c>
    </row>
    <row r="54" spans="1:7">
      <c r="A54" s="4" t="s">
        <v>154</v>
      </c>
      <c r="F54" s="5" t="n">
        <v>12</v>
      </c>
    </row>
    <row r="55" spans="1:7">
      <c r="A55" s="4" t="s">
        <v>757</v>
      </c>
      <c r="E55" s="5" t="n">
        <v>315109</v>
      </c>
    </row>
    <row r="56" spans="1:7">
      <c r="A56" s="4" t="s">
        <v>1373</v>
      </c>
      <c r="F56" s="5" t="n">
        <v>315109</v>
      </c>
      <c r="G56" s="6" t="n">
        <v>326137</v>
      </c>
    </row>
    <row r="57" spans="1:7">
      <c r="A57" s="4" t="s">
        <v>1362</v>
      </c>
      <c r="E57" s="5" t="n">
        <v>57465</v>
      </c>
      <c r="F57" s="5" t="n">
        <v>61618</v>
      </c>
    </row>
    <row r="58" spans="1:7">
      <c r="A58" s="4" t="s">
        <v>1363</v>
      </c>
      <c r="E58" s="5" t="n">
        <v>-31479</v>
      </c>
      <c r="F58" s="5" t="n">
        <v>-48428</v>
      </c>
    </row>
    <row r="59" spans="1:7">
      <c r="A59" s="4" t="s">
        <v>1364</v>
      </c>
      <c r="E59" s="5" t="n">
        <v>-14529</v>
      </c>
      <c r="F59" s="5" t="n">
        <v>-19371</v>
      </c>
    </row>
    <row r="60" spans="1:7">
      <c r="A60" s="4" t="s">
        <v>1366</v>
      </c>
      <c r="E60" s="5" t="n">
        <v>-3745</v>
      </c>
      <c r="F60" s="5" t="n">
        <v>-3996</v>
      </c>
    </row>
    <row r="61" spans="1:7">
      <c r="A61" s="4" t="s">
        <v>152</v>
      </c>
      <c r="E61" s="5" t="n">
        <v>51</v>
      </c>
      <c r="F61" s="5" t="n">
        <v>-851</v>
      </c>
    </row>
    <row r="62" spans="1:7">
      <c r="A62" s="4" t="s">
        <v>758</v>
      </c>
      <c r="E62" s="6" t="n">
        <v>322872</v>
      </c>
      <c r="F62" s="6" t="n">
        <v>31510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1375</v>
      </c>
      <c r="B1" s="2" t="s">
        <v>1359</v>
      </c>
      <c r="C1" s="2" t="s">
        <v>1376</v>
      </c>
      <c r="D1" s="2" t="s">
        <v>1360</v>
      </c>
      <c r="E1" s="2" t="s">
        <v>1361</v>
      </c>
      <c r="F1" s="2" t="s">
        <v>41</v>
      </c>
      <c r="G1" s="2" t="s">
        <v>42</v>
      </c>
      <c r="H1" s="2" t="s">
        <v>43</v>
      </c>
      <c r="I1" s="2" t="s">
        <v>1377</v>
      </c>
      <c r="J1" s="2" t="s">
        <v>1378</v>
      </c>
    </row>
    <row r="2" spans="1:10">
      <c r="A2" s="4" t="s">
        <v>1379</v>
      </c>
      <c r="F2" s="4" t="s">
        <v>864</v>
      </c>
    </row>
    <row r="3" spans="1:10">
      <c r="A3" s="4" t="s">
        <v>1380</v>
      </c>
      <c r="F3" s="6" t="n">
        <v>130645</v>
      </c>
      <c r="G3" s="6" t="n">
        <v>143148</v>
      </c>
    </row>
    <row r="4" spans="1:10">
      <c r="A4" s="4" t="s">
        <v>1381</v>
      </c>
      <c r="F4" s="7" t="n">
        <v>0.19</v>
      </c>
    </row>
    <row r="5" spans="1:10">
      <c r="A5" s="4" t="s">
        <v>1382</v>
      </c>
      <c r="C5" s="7" t="n">
        <v>0.26</v>
      </c>
      <c r="J5" s="7" t="n">
        <v>0.4</v>
      </c>
    </row>
    <row r="6" spans="1:10">
      <c r="A6" s="4" t="s">
        <v>1383</v>
      </c>
      <c r="C6" s="6" t="n">
        <v>31479</v>
      </c>
      <c r="F6" s="6" t="n">
        <v>23004</v>
      </c>
    </row>
    <row r="7" spans="1:10">
      <c r="A7" s="4" t="s">
        <v>1384</v>
      </c>
      <c r="E7" s="6" t="n">
        <v>48428</v>
      </c>
      <c r="F7" s="6" t="n">
        <v>31479</v>
      </c>
      <c r="G7" s="5" t="n">
        <v>48428</v>
      </c>
      <c r="H7" s="6" t="n">
        <v>20582</v>
      </c>
    </row>
    <row r="8" spans="1:10">
      <c r="A8" s="4" t="s">
        <v>1385</v>
      </c>
      <c r="F8" s="7" t="n">
        <v>0.12</v>
      </c>
      <c r="I8" s="7" t="n">
        <v>0.16</v>
      </c>
    </row>
    <row r="9" spans="1:10">
      <c r="A9" s="4" t="s">
        <v>144</v>
      </c>
      <c r="B9" s="6" t="n">
        <v>14529</v>
      </c>
      <c r="D9" s="6" t="n">
        <v>19371</v>
      </c>
      <c r="F9" s="6" t="n">
        <v>14529</v>
      </c>
      <c r="G9" s="5" t="n">
        <v>19371</v>
      </c>
      <c r="H9" s="5" t="n">
        <v>12107</v>
      </c>
    </row>
    <row r="10" spans="1:10">
      <c r="A10" s="4" t="s">
        <v>135</v>
      </c>
    </row>
    <row r="11" spans="1:10">
      <c r="A11" s="4" t="s">
        <v>1379</v>
      </c>
      <c r="F11" s="4" t="s">
        <v>864</v>
      </c>
    </row>
    <row r="12" spans="1:10">
      <c r="A12" s="4" t="s">
        <v>1366</v>
      </c>
      <c r="F12" s="6" t="n">
        <v>3745</v>
      </c>
      <c r="G12" s="5" t="n">
        <v>3996</v>
      </c>
      <c r="H12" s="5" t="n">
        <v>3042</v>
      </c>
    </row>
    <row r="13" spans="1:10">
      <c r="A13" s="4" t="s">
        <v>537</v>
      </c>
    </row>
    <row r="14" spans="1:10">
      <c r="A14" s="4" t="s">
        <v>1386</v>
      </c>
      <c r="F14" s="4" t="s">
        <v>698</v>
      </c>
    </row>
    <row r="15" spans="1:10">
      <c r="A15" s="4" t="s">
        <v>533</v>
      </c>
    </row>
    <row r="16" spans="1:10">
      <c r="A16" s="4" t="s">
        <v>1386</v>
      </c>
      <c r="F16" s="4" t="s">
        <v>858</v>
      </c>
    </row>
    <row r="17" spans="1:10">
      <c r="A17" s="4" t="s">
        <v>1370</v>
      </c>
    </row>
    <row r="18" spans="1:10">
      <c r="A18" s="4" t="s">
        <v>1366</v>
      </c>
      <c r="F18" s="6" t="n">
        <v>3745</v>
      </c>
      <c r="G18" s="6" t="n">
        <v>3996</v>
      </c>
      <c r="H18" s="6" t="n">
        <v>30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41</v>
      </c>
    </row>
    <row r="3" spans="1:2">
      <c r="A3" s="3" t="s">
        <v>231</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41</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v>
      </c>
      <c r="B1" s="2" t="s">
        <v>1</v>
      </c>
    </row>
    <row r="2" spans="1:4">
      <c r="B2" s="2" t="s">
        <v>41</v>
      </c>
      <c r="C2" s="2" t="s">
        <v>42</v>
      </c>
      <c r="D2" s="2" t="s">
        <v>43</v>
      </c>
    </row>
    <row r="3" spans="1:4">
      <c r="A3" s="3" t="s">
        <v>44</v>
      </c>
    </row>
    <row r="4" spans="1:4">
      <c r="A4" s="4" t="s">
        <v>45</v>
      </c>
      <c r="B4" s="6" t="n">
        <v>2900488</v>
      </c>
      <c r="C4" s="6" t="n">
        <v>2825613</v>
      </c>
      <c r="D4" s="6" t="n">
        <v>2300470</v>
      </c>
    </row>
    <row r="5" spans="1:4">
      <c r="A5" s="4" t="s">
        <v>46</v>
      </c>
      <c r="B5" s="5" t="n">
        <v>65705</v>
      </c>
      <c r="C5" s="5" t="n">
        <v>65566</v>
      </c>
      <c r="D5" s="5" t="n">
        <v>59723</v>
      </c>
    </row>
    <row r="6" spans="1:4">
      <c r="A6" s="4" t="s">
        <v>44</v>
      </c>
      <c r="B6" s="5" t="n">
        <v>2966193</v>
      </c>
      <c r="C6" s="5" t="n">
        <v>2891179</v>
      </c>
      <c r="D6" s="5" t="n">
        <v>2360193</v>
      </c>
    </row>
    <row r="7" spans="1:4">
      <c r="A7" s="3" t="s">
        <v>47</v>
      </c>
    </row>
    <row r="8" spans="1:4">
      <c r="A8" s="4" t="s">
        <v>48</v>
      </c>
      <c r="B8" s="5" t="n">
        <v>-2380907</v>
      </c>
      <c r="C8" s="5" t="n">
        <v>-2292983</v>
      </c>
      <c r="D8" s="5" t="n">
        <v>-1770651</v>
      </c>
    </row>
    <row r="9" spans="1:4">
      <c r="A9" s="4" t="s">
        <v>49</v>
      </c>
      <c r="B9" s="5" t="n">
        <v>-55313</v>
      </c>
      <c r="C9" s="5" t="n">
        <v>-65642</v>
      </c>
      <c r="D9" s="5" t="n">
        <v>-64973</v>
      </c>
    </row>
    <row r="10" spans="1:4">
      <c r="A10" s="4" t="s">
        <v>50</v>
      </c>
      <c r="B10" s="5" t="n">
        <v>-108812</v>
      </c>
      <c r="C10" s="5" t="n">
        <v>-109967</v>
      </c>
      <c r="D10" s="5" t="n">
        <v>-115310</v>
      </c>
    </row>
    <row r="11" spans="1:4">
      <c r="A11" s="4" t="s">
        <v>51</v>
      </c>
      <c r="B11" s="5" t="n">
        <v>-10510</v>
      </c>
      <c r="C11" s="5" t="n">
        <v>-10744</v>
      </c>
      <c r="D11" s="5" t="n">
        <v>-11089</v>
      </c>
    </row>
    <row r="12" spans="1:4">
      <c r="A12" s="4" t="s">
        <v>52</v>
      </c>
      <c r="B12" s="5" t="n">
        <v>-81482</v>
      </c>
      <c r="C12" s="5" t="n">
        <v>-77721</v>
      </c>
      <c r="D12" s="5" t="n">
        <v>-74854</v>
      </c>
    </row>
    <row r="13" spans="1:4">
      <c r="A13" s="4" t="s">
        <v>53</v>
      </c>
      <c r="B13" s="5" t="n">
        <v>-242535</v>
      </c>
      <c r="C13" s="5" t="n">
        <v>-246498</v>
      </c>
      <c r="D13" s="5" t="n">
        <v>-235292</v>
      </c>
    </row>
    <row r="14" spans="1:4">
      <c r="A14" s="4" t="s">
        <v>54</v>
      </c>
      <c r="B14" s="5" t="n">
        <v>-436</v>
      </c>
      <c r="C14" s="5" t="n">
        <v>-5360</v>
      </c>
      <c r="D14" s="5" t="n">
        <v>-16554</v>
      </c>
    </row>
    <row r="15" spans="1:4">
      <c r="A15" s="4" t="s">
        <v>55</v>
      </c>
      <c r="B15" s="5" t="n">
        <v>-2879995</v>
      </c>
      <c r="C15" s="5" t="n">
        <v>-2808915</v>
      </c>
      <c r="D15" s="5" t="n">
        <v>-2288723</v>
      </c>
    </row>
    <row r="16" spans="1:4">
      <c r="A16" s="4" t="s">
        <v>56</v>
      </c>
      <c r="B16" s="5" t="n">
        <v>86198</v>
      </c>
      <c r="C16" s="5" t="n">
        <v>82264</v>
      </c>
      <c r="D16" s="5" t="n">
        <v>71470</v>
      </c>
    </row>
    <row r="17" spans="1:4">
      <c r="A17" s="3" t="s">
        <v>57</v>
      </c>
    </row>
    <row r="18" spans="1:4">
      <c r="A18" s="4" t="s">
        <v>58</v>
      </c>
      <c r="B18" s="5" t="n">
        <v>-17003</v>
      </c>
      <c r="C18" s="5" t="n">
        <v>-7321</v>
      </c>
      <c r="D18" s="5" t="n">
        <v>-7146</v>
      </c>
    </row>
    <row r="19" spans="1:4">
      <c r="A19" s="4" t="s">
        <v>59</v>
      </c>
      <c r="B19" s="5" t="n">
        <v>7206</v>
      </c>
      <c r="C19" s="5" t="n">
        <v>7726</v>
      </c>
      <c r="D19" s="5" t="n">
        <v>5254</v>
      </c>
    </row>
    <row r="20" spans="1:4">
      <c r="A20" s="4" t="s">
        <v>60</v>
      </c>
      <c r="B20" s="5" t="n">
        <v>-170</v>
      </c>
      <c r="C20" s="5" t="n">
        <v>596</v>
      </c>
      <c r="D20" s="5" t="n">
        <v>332</v>
      </c>
    </row>
    <row r="21" spans="1:4">
      <c r="A21" s="4" t="s">
        <v>61</v>
      </c>
      <c r="B21" s="5" t="n">
        <v>-9967</v>
      </c>
      <c r="C21" s="5" t="n">
        <v>1001</v>
      </c>
      <c r="D21" s="5" t="n">
        <v>-1560</v>
      </c>
    </row>
    <row r="22" spans="1:4">
      <c r="A22" s="4" t="s">
        <v>62</v>
      </c>
      <c r="B22" s="5" t="n">
        <v>919</v>
      </c>
      <c r="C22" s="5" t="n">
        <v>1871</v>
      </c>
      <c r="D22" s="5" t="n">
        <v>262</v>
      </c>
    </row>
    <row r="23" spans="1:4">
      <c r="A23" s="4" t="s">
        <v>63</v>
      </c>
      <c r="B23" s="5" t="n">
        <v>12777</v>
      </c>
      <c r="C23" s="5" t="n">
        <v>13974</v>
      </c>
      <c r="D23" s="5" t="n">
        <v>16525</v>
      </c>
    </row>
    <row r="24" spans="1:4">
      <c r="A24" s="4" t="s">
        <v>64</v>
      </c>
      <c r="B24" s="5" t="n">
        <v>89927</v>
      </c>
      <c r="C24" s="5" t="n">
        <v>99110</v>
      </c>
      <c r="D24" s="5" t="n">
        <v>86697</v>
      </c>
    </row>
    <row r="25" spans="1:4">
      <c r="A25" s="4" t="s">
        <v>65</v>
      </c>
      <c r="B25" s="5" t="n">
        <v>-17894</v>
      </c>
      <c r="C25" s="5" t="n">
        <v>-20213</v>
      </c>
      <c r="D25" s="5" t="n">
        <v>-16279</v>
      </c>
    </row>
    <row r="26" spans="1:4">
      <c r="A26" s="4" t="s">
        <v>66</v>
      </c>
      <c r="B26" s="5" t="n">
        <v>72033</v>
      </c>
      <c r="C26" s="5" t="n">
        <v>78897</v>
      </c>
      <c r="D26" s="5" t="n">
        <v>70418</v>
      </c>
    </row>
    <row r="27" spans="1:4">
      <c r="A27" s="3" t="s">
        <v>67</v>
      </c>
    </row>
    <row r="28" spans="1:4">
      <c r="A28" s="4" t="s">
        <v>68</v>
      </c>
      <c r="B28" s="5" t="n">
        <v>57465</v>
      </c>
      <c r="C28" s="5" t="n">
        <v>61618</v>
      </c>
      <c r="D28" s="5" t="n">
        <v>51244</v>
      </c>
    </row>
    <row r="29" spans="1:4">
      <c r="A29" s="4" t="s">
        <v>69</v>
      </c>
      <c r="B29" s="5" t="n">
        <v>14568</v>
      </c>
      <c r="C29" s="5" t="n">
        <v>17279</v>
      </c>
      <c r="D29" s="5" t="n">
        <v>19174</v>
      </c>
    </row>
    <row r="30" spans="1:4">
      <c r="A30" s="4" t="s">
        <v>66</v>
      </c>
      <c r="B30" s="6" t="n">
        <v>72033</v>
      </c>
      <c r="C30" s="6" t="n">
        <v>78897</v>
      </c>
      <c r="D30" s="6" t="n">
        <v>70418</v>
      </c>
    </row>
    <row r="31" spans="1:4">
      <c r="A31" s="3" t="s">
        <v>70</v>
      </c>
    </row>
    <row r="32" spans="1:4">
      <c r="A32" s="4" t="s">
        <v>71</v>
      </c>
      <c r="B32" s="7" t="n">
        <v>0.48</v>
      </c>
      <c r="C32" s="7" t="n">
        <v>0.51</v>
      </c>
      <c r="D32" s="7" t="n">
        <v>0.42</v>
      </c>
    </row>
    <row r="33" spans="1:4">
      <c r="A33" s="4" t="s">
        <v>72</v>
      </c>
      <c r="B33" s="7" t="n">
        <v>0.48</v>
      </c>
      <c r="C33" s="7" t="n">
        <v>0.51</v>
      </c>
      <c r="D33" s="7" t="n">
        <v>0.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41</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41</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9</v>
      </c>
      <c r="B1" s="2" t="s">
        <v>1</v>
      </c>
    </row>
    <row r="2" spans="1:2">
      <c r="B2" s="2" t="s">
        <v>41</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41</v>
      </c>
    </row>
    <row r="3" spans="1:2">
      <c r="A3" s="3" t="s">
        <v>24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41</v>
      </c>
    </row>
    <row r="3" spans="1:2">
      <c r="A3" s="3" t="s">
        <v>24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41</v>
      </c>
    </row>
    <row r="3" spans="1:2">
      <c r="A3" s="3" t="s">
        <v>24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41</v>
      </c>
    </row>
    <row r="3" spans="1:2">
      <c r="A3" s="3" t="s">
        <v>24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9</v>
      </c>
      <c r="B1" s="2" t="s">
        <v>1</v>
      </c>
    </row>
    <row r="2" spans="1:2">
      <c r="B2" s="2" t="s">
        <v>41</v>
      </c>
    </row>
    <row r="3" spans="1:2">
      <c r="A3" s="3" t="s">
        <v>24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41</v>
      </c>
    </row>
    <row r="3" spans="1:2">
      <c r="A3" s="3" t="s">
        <v>25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41</v>
      </c>
    </row>
    <row r="3" spans="1:2">
      <c r="A3" s="3" t="s">
        <v>25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v>
      </c>
      <c r="B1" s="2" t="s">
        <v>1</v>
      </c>
    </row>
    <row r="2" spans="1:4">
      <c r="B2" s="2" t="s">
        <v>41</v>
      </c>
      <c r="C2" s="2" t="s">
        <v>42</v>
      </c>
      <c r="D2" s="2" t="s">
        <v>43</v>
      </c>
    </row>
    <row r="3" spans="1:4">
      <c r="A3" s="3" t="s">
        <v>74</v>
      </c>
    </row>
    <row r="4" spans="1:4">
      <c r="A4" s="4" t="s">
        <v>66</v>
      </c>
      <c r="B4" s="6" t="n">
        <v>72033</v>
      </c>
      <c r="C4" s="6" t="n">
        <v>78897</v>
      </c>
      <c r="D4" s="6" t="n">
        <v>70418</v>
      </c>
    </row>
    <row r="5" spans="1:4">
      <c r="A5" s="3" t="s">
        <v>75</v>
      </c>
    </row>
    <row r="6" spans="1:4">
      <c r="A6" s="4" t="s">
        <v>76</v>
      </c>
      <c r="B6" s="5" t="n">
        <v>-31</v>
      </c>
      <c r="C6" s="5" t="n">
        <v>-53</v>
      </c>
      <c r="D6" s="5" t="n">
        <v>-57</v>
      </c>
    </row>
    <row r="7" spans="1:4">
      <c r="A7" s="4" t="s">
        <v>77</v>
      </c>
      <c r="B7" s="5" t="n">
        <v>-31</v>
      </c>
      <c r="C7" s="5" t="n">
        <v>-53</v>
      </c>
    </row>
    <row r="8" spans="1:4">
      <c r="A8" s="3" t="s">
        <v>78</v>
      </c>
    </row>
    <row r="9" spans="1:4">
      <c r="A9" s="4" t="s">
        <v>79</v>
      </c>
      <c r="B9" s="5" t="n">
        <v>-810</v>
      </c>
      <c r="C9" s="5" t="n">
        <v>-229</v>
      </c>
      <c r="D9" s="5" t="n">
        <v>1053</v>
      </c>
    </row>
    <row r="10" spans="1:4">
      <c r="A10" s="4" t="s">
        <v>80</v>
      </c>
      <c r="D10" s="5" t="n">
        <v>-57</v>
      </c>
    </row>
    <row r="11" spans="1:4">
      <c r="A11" s="4" t="s">
        <v>81</v>
      </c>
      <c r="B11" s="5" t="n">
        <v>4941</v>
      </c>
      <c r="C11" s="5" t="n">
        <v>-9741</v>
      </c>
      <c r="D11" s="5" t="n">
        <v>-1580</v>
      </c>
    </row>
    <row r="12" spans="1:4">
      <c r="A12" s="4" t="s">
        <v>82</v>
      </c>
      <c r="B12" s="5" t="n">
        <v>1480</v>
      </c>
      <c r="C12" s="5" t="n">
        <v>3399</v>
      </c>
      <c r="D12" s="5" t="n">
        <v>-3792</v>
      </c>
    </row>
    <row r="13" spans="1:4">
      <c r="A13" s="4" t="s">
        <v>83</v>
      </c>
      <c r="B13" s="5" t="n">
        <v>5611</v>
      </c>
      <c r="C13" s="5" t="n">
        <v>-6571</v>
      </c>
      <c r="D13" s="5" t="n">
        <v>-4376</v>
      </c>
    </row>
    <row r="14" spans="1:4">
      <c r="A14" s="4" t="s">
        <v>84</v>
      </c>
      <c r="B14" s="5" t="n">
        <v>5580</v>
      </c>
      <c r="C14" s="5" t="n">
        <v>-6624</v>
      </c>
      <c r="D14" s="5" t="n">
        <v>-4376</v>
      </c>
    </row>
    <row r="15" spans="1:4">
      <c r="A15" s="4" t="s">
        <v>85</v>
      </c>
      <c r="B15" s="5" t="n">
        <v>77613</v>
      </c>
      <c r="C15" s="5" t="n">
        <v>72273</v>
      </c>
      <c r="D15" s="5" t="n">
        <v>66042</v>
      </c>
    </row>
    <row r="16" spans="1:4">
      <c r="A16" s="3" t="s">
        <v>67</v>
      </c>
    </row>
    <row r="17" spans="1:4">
      <c r="A17" s="4" t="s">
        <v>68</v>
      </c>
      <c r="B17" s="5" t="n">
        <v>62880</v>
      </c>
      <c r="C17" s="5" t="n">
        <v>54000</v>
      </c>
      <c r="D17" s="5" t="n">
        <v>47763</v>
      </c>
    </row>
    <row r="18" spans="1:4">
      <c r="A18" s="4" t="s">
        <v>69</v>
      </c>
      <c r="B18" s="5" t="n">
        <v>14733</v>
      </c>
      <c r="C18" s="5" t="n">
        <v>18273</v>
      </c>
      <c r="D18" s="5" t="n">
        <v>18279</v>
      </c>
    </row>
    <row r="19" spans="1:4">
      <c r="A19" s="4" t="s">
        <v>85</v>
      </c>
      <c r="B19" s="6" t="n">
        <v>77613</v>
      </c>
      <c r="C19" s="6" t="n">
        <v>72273</v>
      </c>
      <c r="D19" s="6" t="n">
        <v>660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41</v>
      </c>
    </row>
    <row r="3" spans="1:2">
      <c r="A3" s="3" t="s">
        <v>255</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41</v>
      </c>
    </row>
    <row r="3" spans="1:2">
      <c r="A3" s="3" t="s">
        <v>257</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41</v>
      </c>
    </row>
    <row r="3" spans="1:2">
      <c r="A3" s="3" t="s">
        <v>25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41</v>
      </c>
    </row>
    <row r="3" spans="1:2">
      <c r="A3" s="3" t="s">
        <v>261</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41</v>
      </c>
    </row>
    <row r="3" spans="1:2">
      <c r="A3" s="3" t="s">
        <v>263</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41</v>
      </c>
    </row>
    <row r="3" spans="1:2">
      <c r="A3" s="3" t="s">
        <v>266</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41</v>
      </c>
    </row>
    <row r="3" spans="1:2">
      <c r="A3" s="3" t="s">
        <v>268</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0</v>
      </c>
      <c r="B1" s="2" t="s">
        <v>1</v>
      </c>
    </row>
    <row r="2" spans="1:2">
      <c r="B2" s="2" t="s">
        <v>41</v>
      </c>
    </row>
    <row r="3" spans="1:2">
      <c r="A3" s="3" t="s">
        <v>270</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2</v>
      </c>
      <c r="B1" s="2" t="s">
        <v>1</v>
      </c>
    </row>
    <row r="2" spans="1:2">
      <c r="B2" s="2" t="s">
        <v>41</v>
      </c>
    </row>
    <row r="3" spans="1:2">
      <c r="A3" s="3" t="s">
        <v>272</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4</v>
      </c>
      <c r="B1" s="2" t="s">
        <v>1</v>
      </c>
    </row>
    <row r="2" spans="1:2">
      <c r="B2" s="2" t="s">
        <v>41</v>
      </c>
    </row>
    <row r="3" spans="1:2">
      <c r="A3" s="3" t="s">
        <v>274</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v>
      </c>
      <c r="B1" s="2" t="s">
        <v>41</v>
      </c>
      <c r="C1" s="2" t="s">
        <v>42</v>
      </c>
    </row>
    <row r="2" spans="1:3">
      <c r="A2" s="3" t="s">
        <v>87</v>
      </c>
    </row>
    <row r="3" spans="1:3">
      <c r="A3" s="4" t="s">
        <v>88</v>
      </c>
      <c r="B3" s="6" t="n">
        <v>60313</v>
      </c>
      <c r="C3" s="6" t="n">
        <v>111922</v>
      </c>
    </row>
    <row r="4" spans="1:3">
      <c r="A4" s="4" t="s">
        <v>89</v>
      </c>
      <c r="B4" s="5" t="n">
        <v>67614</v>
      </c>
      <c r="C4" s="5" t="n">
        <v>55093</v>
      </c>
    </row>
    <row r="5" spans="1:3">
      <c r="A5" s="4" t="s">
        <v>90</v>
      </c>
      <c r="B5" s="5" t="n">
        <v>3319</v>
      </c>
      <c r="C5" s="5" t="n">
        <v>25732</v>
      </c>
    </row>
    <row r="6" spans="1:3">
      <c r="A6" s="4" t="s">
        <v>91</v>
      </c>
      <c r="B6" s="5" t="n">
        <v>837</v>
      </c>
      <c r="C6" s="5" t="n">
        <v>7887</v>
      </c>
    </row>
    <row r="7" spans="1:3">
      <c r="A7" s="4" t="s">
        <v>92</v>
      </c>
      <c r="B7" s="5" t="n">
        <v>54865</v>
      </c>
      <c r="C7" s="5" t="n">
        <v>64879</v>
      </c>
    </row>
    <row r="8" spans="1:3">
      <c r="A8" s="4" t="s">
        <v>93</v>
      </c>
      <c r="B8" s="5" t="n">
        <v>8622</v>
      </c>
    </row>
    <row r="9" spans="1:3">
      <c r="A9" s="4" t="s">
        <v>94</v>
      </c>
      <c r="B9" s="5" t="n">
        <v>192442</v>
      </c>
      <c r="C9" s="5" t="n">
        <v>184584</v>
      </c>
    </row>
    <row r="10" spans="1:3">
      <c r="A10" s="4" t="s">
        <v>95</v>
      </c>
      <c r="B10" s="5" t="n">
        <v>57844</v>
      </c>
      <c r="C10" s="5" t="n">
        <v>54023</v>
      </c>
    </row>
    <row r="11" spans="1:3">
      <c r="A11" s="4" t="s">
        <v>96</v>
      </c>
      <c r="B11" s="5" t="n">
        <v>445856</v>
      </c>
      <c r="C11" s="5" t="n">
        <v>504120</v>
      </c>
    </row>
    <row r="12" spans="1:3">
      <c r="A12" s="3" t="s">
        <v>97</v>
      </c>
    </row>
    <row r="13" spans="1:3">
      <c r="A13" s="4" t="s">
        <v>98</v>
      </c>
      <c r="B13" s="5" t="n">
        <v>622409</v>
      </c>
      <c r="C13" s="5" t="n">
        <v>617762</v>
      </c>
    </row>
    <row r="14" spans="1:3">
      <c r="A14" s="4" t="s">
        <v>99</v>
      </c>
      <c r="B14" s="5" t="n">
        <v>173482</v>
      </c>
      <c r="C14" s="5" t="n">
        <v>136963</v>
      </c>
    </row>
    <row r="15" spans="1:3">
      <c r="A15" s="4" t="s">
        <v>100</v>
      </c>
      <c r="B15" s="5" t="n">
        <v>267860</v>
      </c>
      <c r="C15" s="5" t="n">
        <v>271969</v>
      </c>
    </row>
    <row r="16" spans="1:3">
      <c r="A16" s="4" t="s">
        <v>101</v>
      </c>
      <c r="B16" s="5" t="n">
        <v>8697</v>
      </c>
      <c r="C16" s="5" t="n">
        <v>8676</v>
      </c>
    </row>
    <row r="17" spans="1:3">
      <c r="A17" s="4" t="s">
        <v>102</v>
      </c>
      <c r="B17" s="5" t="n">
        <v>95737</v>
      </c>
      <c r="C17" s="5" t="n">
        <v>89537</v>
      </c>
    </row>
    <row r="18" spans="1:3">
      <c r="A18" s="4" t="s">
        <v>103</v>
      </c>
      <c r="B18" s="5" t="n">
        <v>56467</v>
      </c>
      <c r="C18" s="5" t="n">
        <v>56184</v>
      </c>
    </row>
    <row r="19" spans="1:3">
      <c r="A19" s="4" t="s">
        <v>93</v>
      </c>
      <c r="B19" s="5" t="n">
        <v>1521</v>
      </c>
      <c r="C19" s="5" t="n">
        <v>1450</v>
      </c>
    </row>
    <row r="20" spans="1:3">
      <c r="A20" s="4" t="s">
        <v>104</v>
      </c>
      <c r="B20" s="5" t="n">
        <v>17616</v>
      </c>
      <c r="C20" s="5" t="n">
        <v>21694</v>
      </c>
    </row>
    <row r="21" spans="1:3">
      <c r="A21" s="4" t="s">
        <v>105</v>
      </c>
      <c r="C21" s="5" t="n">
        <v>64514</v>
      </c>
    </row>
    <row r="22" spans="1:3">
      <c r="A22" s="4" t="s">
        <v>106</v>
      </c>
      <c r="B22" s="5" t="n">
        <v>65426</v>
      </c>
      <c r="C22" s="5" t="n">
        <v>91408</v>
      </c>
    </row>
    <row r="23" spans="1:3">
      <c r="A23" s="4" t="s">
        <v>107</v>
      </c>
      <c r="B23" s="5" t="n">
        <v>1309215</v>
      </c>
      <c r="C23" s="5" t="n">
        <v>1088188</v>
      </c>
    </row>
    <row r="24" spans="1:3">
      <c r="A24" s="4" t="s">
        <v>108</v>
      </c>
      <c r="B24" s="5" t="n">
        <v>1755071</v>
      </c>
      <c r="C24" s="5" t="n">
        <v>1592308</v>
      </c>
    </row>
    <row r="25" spans="1:3">
      <c r="A25" s="3" t="s">
        <v>109</v>
      </c>
    </row>
    <row r="26" spans="1:3">
      <c r="A26" s="4" t="s">
        <v>110</v>
      </c>
      <c r="B26" s="5" t="n">
        <v>40521</v>
      </c>
      <c r="C26" s="5" t="n">
        <v>29462</v>
      </c>
    </row>
    <row r="27" spans="1:3">
      <c r="A27" s="4" t="s">
        <v>111</v>
      </c>
      <c r="B27" s="5" t="n">
        <v>43289</v>
      </c>
      <c r="C27" s="5" t="n">
        <v>31665</v>
      </c>
    </row>
    <row r="28" spans="1:3">
      <c r="A28" s="4" t="s">
        <v>112</v>
      </c>
      <c r="B28" s="5" t="n">
        <v>15198</v>
      </c>
    </row>
    <row r="29" spans="1:3">
      <c r="A29" s="4" t="s">
        <v>113</v>
      </c>
      <c r="B29" s="5" t="n">
        <v>2729</v>
      </c>
      <c r="C29" s="5" t="n">
        <v>13571</v>
      </c>
    </row>
    <row r="30" spans="1:3">
      <c r="A30" s="4" t="s">
        <v>114</v>
      </c>
      <c r="B30" s="5" t="n">
        <v>199792</v>
      </c>
      <c r="C30" s="5" t="n">
        <v>192757</v>
      </c>
    </row>
    <row r="31" spans="1:3">
      <c r="A31" s="4" t="s">
        <v>115</v>
      </c>
      <c r="B31" s="5" t="n">
        <v>126735</v>
      </c>
      <c r="C31" s="5" t="n">
        <v>124793</v>
      </c>
    </row>
    <row r="32" spans="1:3">
      <c r="A32" s="4" t="s">
        <v>116</v>
      </c>
      <c r="B32" s="5" t="n">
        <v>144846</v>
      </c>
      <c r="C32" s="5" t="n">
        <v>166151</v>
      </c>
    </row>
    <row r="33" spans="1:3">
      <c r="A33" s="4" t="s">
        <v>117</v>
      </c>
      <c r="B33" s="5" t="n">
        <v>3264</v>
      </c>
      <c r="C33" s="5" t="n">
        <v>6699</v>
      </c>
    </row>
    <row r="34" spans="1:3">
      <c r="A34" s="4" t="s">
        <v>118</v>
      </c>
      <c r="B34" s="5" t="n">
        <v>576374</v>
      </c>
      <c r="C34" s="5" t="n">
        <v>565098</v>
      </c>
    </row>
    <row r="35" spans="1:3">
      <c r="A35" s="3" t="s">
        <v>119</v>
      </c>
    </row>
    <row r="36" spans="1:3">
      <c r="A36" s="4" t="s">
        <v>120</v>
      </c>
      <c r="B36" s="5" t="n">
        <v>49156</v>
      </c>
      <c r="C36" s="5" t="n">
        <v>51011</v>
      </c>
    </row>
    <row r="37" spans="1:3">
      <c r="A37" s="4" t="s">
        <v>111</v>
      </c>
      <c r="B37" s="5" t="n">
        <v>9626</v>
      </c>
      <c r="C37" s="5" t="n">
        <v>42516</v>
      </c>
    </row>
    <row r="38" spans="1:3">
      <c r="A38" s="4" t="s">
        <v>112</v>
      </c>
      <c r="B38" s="5" t="n">
        <v>177674</v>
      </c>
    </row>
    <row r="39" spans="1:3">
      <c r="A39" s="4" t="s">
        <v>121</v>
      </c>
      <c r="B39" s="5" t="n">
        <v>6809</v>
      </c>
      <c r="C39" s="5" t="n">
        <v>5948</v>
      </c>
    </row>
    <row r="40" spans="1:3">
      <c r="A40" s="4" t="s">
        <v>122</v>
      </c>
      <c r="B40" s="5" t="n">
        <v>43163</v>
      </c>
      <c r="C40" s="5" t="n">
        <v>42800</v>
      </c>
    </row>
    <row r="41" spans="1:3">
      <c r="A41" s="4" t="s">
        <v>123</v>
      </c>
      <c r="B41" s="5" t="n">
        <v>16434</v>
      </c>
      <c r="C41" s="5" t="n">
        <v>28400</v>
      </c>
    </row>
    <row r="42" spans="1:3">
      <c r="A42" s="4" t="s">
        <v>124</v>
      </c>
      <c r="B42" s="5" t="n">
        <v>302862</v>
      </c>
      <c r="C42" s="5" t="n">
        <v>170675</v>
      </c>
    </row>
    <row r="43" spans="1:3">
      <c r="A43" s="4" t="s">
        <v>125</v>
      </c>
      <c r="B43" s="5" t="n">
        <v>879236</v>
      </c>
      <c r="C43" s="5" t="n">
        <v>735773</v>
      </c>
    </row>
    <row r="44" spans="1:3">
      <c r="A44" s="3" t="s">
        <v>126</v>
      </c>
    </row>
    <row r="45" spans="1:3">
      <c r="A45" s="4" t="s">
        <v>127</v>
      </c>
      <c r="B45" s="5" t="n">
        <v>121071</v>
      </c>
      <c r="C45" s="5" t="n">
        <v>121071</v>
      </c>
    </row>
    <row r="46" spans="1:3">
      <c r="A46" s="4" t="s">
        <v>128</v>
      </c>
      <c r="B46" s="5" t="n">
        <v>617079</v>
      </c>
      <c r="C46" s="5" t="n">
        <v>596213</v>
      </c>
    </row>
    <row r="47" spans="1:3">
      <c r="A47" s="4" t="s">
        <v>129</v>
      </c>
      <c r="B47" s="5" t="n">
        <v>738150</v>
      </c>
      <c r="C47" s="5" t="n">
        <v>717284</v>
      </c>
    </row>
    <row r="48" spans="1:3">
      <c r="A48" s="4" t="s">
        <v>69</v>
      </c>
      <c r="B48" s="5" t="n">
        <v>137685</v>
      </c>
      <c r="C48" s="5" t="n">
        <v>139251</v>
      </c>
    </row>
    <row r="49" spans="1:3">
      <c r="A49" s="4" t="s">
        <v>130</v>
      </c>
      <c r="B49" s="5" t="n">
        <v>875835</v>
      </c>
      <c r="C49" s="5" t="n">
        <v>856535</v>
      </c>
    </row>
    <row r="50" spans="1:3">
      <c r="A50" s="4" t="s">
        <v>131</v>
      </c>
      <c r="B50" s="6" t="n">
        <v>1755071</v>
      </c>
      <c r="C50" s="6" t="n">
        <v>15923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41</v>
      </c>
    </row>
    <row r="3" spans="1:2">
      <c r="A3" s="3" t="s">
        <v>276</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41</v>
      </c>
    </row>
    <row r="3" spans="1:2">
      <c r="A3" s="3" t="s">
        <v>278</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41</v>
      </c>
    </row>
    <row r="3" spans="1:2">
      <c r="A3" s="3" t="s">
        <v>280</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41</v>
      </c>
    </row>
    <row r="3" spans="1:2">
      <c r="A3" s="3" t="s">
        <v>282</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41</v>
      </c>
    </row>
    <row r="3" spans="1:2">
      <c r="A3" s="3" t="s">
        <v>284</v>
      </c>
    </row>
    <row r="4" spans="1:2">
      <c r="A4" s="4" t="s">
        <v>284</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41</v>
      </c>
    </row>
    <row r="3" spans="1:2">
      <c r="A3" s="3" t="s">
        <v>286</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41</v>
      </c>
    </row>
    <row r="3" spans="1:2">
      <c r="A3" s="3" t="s">
        <v>288</v>
      </c>
    </row>
    <row r="4" spans="1:2">
      <c r="A4" s="4" t="s">
        <v>288</v>
      </c>
      <c r="B4" s="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41</v>
      </c>
    </row>
    <row r="3" spans="1:2">
      <c r="A3" s="3" t="s">
        <v>290</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41</v>
      </c>
    </row>
    <row r="3" spans="1:2">
      <c r="A3" s="3" t="s">
        <v>292</v>
      </c>
    </row>
    <row r="4" spans="1:2">
      <c r="A4" s="4" t="s">
        <v>292</v>
      </c>
      <c r="B4"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41</v>
      </c>
    </row>
    <row r="3" spans="1:2">
      <c r="A3" s="3" t="s">
        <v>294</v>
      </c>
    </row>
    <row r="4" spans="1:2">
      <c r="A4" s="4" t="s">
        <v>294</v>
      </c>
      <c r="B4" s="4" t="s">
        <v>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26"/>
    <col customWidth="1" max="6" min="6" width="30"/>
    <col customWidth="1" max="7" min="7" width="15"/>
    <col customWidth="1" max="8" min="8" width="18"/>
    <col customWidth="1" max="9" min="9" width="51"/>
    <col customWidth="1" max="10" min="10" width="26"/>
    <col customWidth="1" max="11" min="11" width="11"/>
  </cols>
  <sheetData>
    <row r="1" spans="1:11">
      <c r="A1" s="1" t="s">
        <v>132</v>
      </c>
      <c r="B1" s="2" t="s">
        <v>127</v>
      </c>
      <c r="C1" s="2" t="s">
        <v>133</v>
      </c>
      <c r="D1" s="2" t="s">
        <v>134</v>
      </c>
      <c r="E1" s="2" t="s">
        <v>135</v>
      </c>
      <c r="F1" s="2" t="s">
        <v>136</v>
      </c>
      <c r="G1" s="2" t="s">
        <v>137</v>
      </c>
      <c r="H1" s="2" t="s">
        <v>138</v>
      </c>
      <c r="I1" s="2" t="s">
        <v>129</v>
      </c>
      <c r="J1" s="2" t="s">
        <v>69</v>
      </c>
      <c r="K1" s="2" t="s">
        <v>139</v>
      </c>
    </row>
    <row r="2" spans="1:11">
      <c r="A2" s="4" t="s">
        <v>140</v>
      </c>
      <c r="B2" s="6" t="n">
        <v>121071</v>
      </c>
      <c r="C2" s="6" t="n">
        <v>26290</v>
      </c>
      <c r="D2" s="6" t="n">
        <v>55850</v>
      </c>
      <c r="E2" s="6" t="n">
        <v>79640</v>
      </c>
      <c r="F2" s="6" t="n">
        <v>117000</v>
      </c>
      <c r="G2" s="6" t="n">
        <v>424</v>
      </c>
      <c r="H2" s="6" t="n">
        <v>310719</v>
      </c>
      <c r="I2" s="6" t="n">
        <v>710994</v>
      </c>
      <c r="J2" s="6" t="n">
        <v>120241</v>
      </c>
      <c r="K2" s="6" t="n">
        <v>831235</v>
      </c>
    </row>
    <row r="3" spans="1:11">
      <c r="A3" s="4" t="s">
        <v>66</v>
      </c>
      <c r="H3" s="5" t="n">
        <v>51244</v>
      </c>
      <c r="I3" s="5" t="n">
        <v>51244</v>
      </c>
      <c r="J3" s="5" t="n">
        <v>19174</v>
      </c>
      <c r="K3" s="5" t="n">
        <v>70418</v>
      </c>
    </row>
    <row r="4" spans="1:11">
      <c r="A4" s="4" t="s">
        <v>141</v>
      </c>
      <c r="G4" s="5" t="n">
        <v>-3481</v>
      </c>
      <c r="I4" s="5" t="n">
        <v>-3481</v>
      </c>
      <c r="J4" s="5" t="n">
        <v>-895</v>
      </c>
      <c r="K4" s="5" t="n">
        <v>-4376</v>
      </c>
    </row>
    <row r="5" spans="1:11">
      <c r="A5" s="4" t="s">
        <v>85</v>
      </c>
      <c r="G5" s="5" t="n">
        <v>-3481</v>
      </c>
      <c r="H5" s="5" t="n">
        <v>51244</v>
      </c>
      <c r="I5" s="5" t="n">
        <v>47763</v>
      </c>
      <c r="J5" s="5" t="n">
        <v>18279</v>
      </c>
      <c r="K5" s="5" t="n">
        <v>66042</v>
      </c>
    </row>
    <row r="6" spans="1:11">
      <c r="A6" s="3" t="s">
        <v>142</v>
      </c>
    </row>
    <row r="7" spans="1:11">
      <c r="A7" s="4" t="s">
        <v>143</v>
      </c>
      <c r="H7" s="5" t="n">
        <v>-20582</v>
      </c>
      <c r="I7" s="5" t="n">
        <v>-20582</v>
      </c>
      <c r="K7" s="5" t="n">
        <v>-20582</v>
      </c>
    </row>
    <row r="8" spans="1:11">
      <c r="A8" s="4" t="s">
        <v>144</v>
      </c>
      <c r="H8" s="5" t="n">
        <v>-12107</v>
      </c>
      <c r="I8" s="5" t="n">
        <v>-12107</v>
      </c>
      <c r="K8" s="5" t="n">
        <v>-12107</v>
      </c>
    </row>
    <row r="9" spans="1:11">
      <c r="A9" s="4" t="s">
        <v>145</v>
      </c>
      <c r="E9" s="5" t="n">
        <v>3042</v>
      </c>
      <c r="H9" s="5" t="n">
        <v>-3042</v>
      </c>
    </row>
    <row r="10" spans="1:11">
      <c r="A10" s="4" t="s">
        <v>146</v>
      </c>
      <c r="J10" s="5" t="n">
        <v>-12501</v>
      </c>
      <c r="K10" s="5" t="n">
        <v>-12501</v>
      </c>
    </row>
    <row r="11" spans="1:11">
      <c r="A11" s="4" t="s">
        <v>147</v>
      </c>
      <c r="E11" s="5" t="n">
        <v>3042</v>
      </c>
      <c r="H11" s="5" t="n">
        <v>-35731</v>
      </c>
      <c r="I11" s="5" t="n">
        <v>-32689</v>
      </c>
      <c r="J11" s="5" t="n">
        <v>-12501</v>
      </c>
      <c r="K11" s="5" t="n">
        <v>-45190</v>
      </c>
    </row>
    <row r="12" spans="1:11">
      <c r="A12" s="3" t="s">
        <v>148</v>
      </c>
    </row>
    <row r="13" spans="1:11">
      <c r="A13" s="4" t="s">
        <v>149</v>
      </c>
      <c r="C13" s="5" t="n">
        <v>-13</v>
      </c>
      <c r="I13" s="5" t="n">
        <v>-13</v>
      </c>
      <c r="J13" s="5" t="n">
        <v>724</v>
      </c>
      <c r="K13" s="5" t="n">
        <v>711</v>
      </c>
    </row>
    <row r="14" spans="1:11">
      <c r="A14" s="4" t="s">
        <v>150</v>
      </c>
      <c r="C14" s="5" t="n">
        <v>-13</v>
      </c>
      <c r="I14" s="5" t="n">
        <v>-13</v>
      </c>
      <c r="J14" s="5" t="n">
        <v>724</v>
      </c>
      <c r="K14" s="5" t="n">
        <v>711</v>
      </c>
    </row>
    <row r="15" spans="1:11">
      <c r="A15" s="4" t="s">
        <v>151</v>
      </c>
      <c r="C15" s="5" t="n">
        <v>-13</v>
      </c>
      <c r="E15" s="5" t="n">
        <v>3042</v>
      </c>
      <c r="H15" s="5" t="n">
        <v>-35731</v>
      </c>
      <c r="I15" s="5" t="n">
        <v>-32702</v>
      </c>
      <c r="J15" s="5" t="n">
        <v>-11777</v>
      </c>
      <c r="K15" s="5" t="n">
        <v>-44479</v>
      </c>
    </row>
    <row r="16" spans="1:11">
      <c r="A16" s="4" t="s">
        <v>152</v>
      </c>
      <c r="C16" s="5" t="n">
        <v>49</v>
      </c>
      <c r="G16" s="5" t="n">
        <v>123</v>
      </c>
      <c r="H16" s="5" t="n">
        <v>-107</v>
      </c>
      <c r="I16" s="5" t="n">
        <v>65</v>
      </c>
      <c r="J16" s="5" t="n">
        <v>27</v>
      </c>
      <c r="K16" s="5" t="n">
        <v>92</v>
      </c>
    </row>
    <row r="17" spans="1:11">
      <c r="A17" s="4" t="s">
        <v>153</v>
      </c>
      <c r="B17" s="5" t="n">
        <v>121071</v>
      </c>
      <c r="C17" s="5" t="n">
        <v>26326</v>
      </c>
      <c r="D17" s="5" t="n">
        <v>55850</v>
      </c>
      <c r="E17" s="5" t="n">
        <v>82682</v>
      </c>
      <c r="F17" s="5" t="n">
        <v>117000</v>
      </c>
      <c r="G17" s="5" t="n">
        <v>-2934</v>
      </c>
      <c r="H17" s="5" t="n">
        <v>326125</v>
      </c>
      <c r="I17" s="5" t="n">
        <v>726120</v>
      </c>
      <c r="J17" s="5" t="n">
        <v>126770</v>
      </c>
      <c r="K17" s="5" t="n">
        <v>852890</v>
      </c>
    </row>
    <row r="18" spans="1:11">
      <c r="A18" s="4" t="s">
        <v>154</v>
      </c>
      <c r="G18" s="5" t="n">
        <v>-12</v>
      </c>
      <c r="H18" s="5" t="n">
        <v>12</v>
      </c>
    </row>
    <row r="19" spans="1:11">
      <c r="A19" s="4" t="s">
        <v>155</v>
      </c>
      <c r="B19" s="5" t="n">
        <v>121071</v>
      </c>
      <c r="C19" s="5" t="n">
        <v>26326</v>
      </c>
      <c r="D19" s="5" t="n">
        <v>55850</v>
      </c>
      <c r="E19" s="5" t="n">
        <v>82682</v>
      </c>
      <c r="F19" s="5" t="n">
        <v>117000</v>
      </c>
      <c r="G19" s="5" t="n">
        <v>-2946</v>
      </c>
      <c r="H19" s="5" t="n">
        <v>326137</v>
      </c>
      <c r="I19" s="5" t="n">
        <v>726120</v>
      </c>
      <c r="J19" s="5" t="n">
        <v>126770</v>
      </c>
      <c r="K19" s="5" t="n">
        <v>852890</v>
      </c>
    </row>
    <row r="20" spans="1:11">
      <c r="A20" s="4" t="s">
        <v>66</v>
      </c>
      <c r="H20" s="5" t="n">
        <v>61618</v>
      </c>
      <c r="I20" s="5" t="n">
        <v>61618</v>
      </c>
      <c r="J20" s="5" t="n">
        <v>17279</v>
      </c>
      <c r="K20" s="5" t="n">
        <v>78897</v>
      </c>
    </row>
    <row r="21" spans="1:11">
      <c r="A21" s="4" t="s">
        <v>141</v>
      </c>
      <c r="G21" s="5" t="n">
        <v>-7618</v>
      </c>
      <c r="I21" s="5" t="n">
        <v>-7618</v>
      </c>
      <c r="J21" s="5" t="n">
        <v>994</v>
      </c>
      <c r="K21" s="5" t="n">
        <v>-6624</v>
      </c>
    </row>
    <row r="22" spans="1:11">
      <c r="A22" s="4" t="s">
        <v>85</v>
      </c>
      <c r="G22" s="5" t="n">
        <v>-7618</v>
      </c>
      <c r="H22" s="5" t="n">
        <v>61618</v>
      </c>
      <c r="I22" s="5" t="n">
        <v>54000</v>
      </c>
      <c r="J22" s="5" t="n">
        <v>18273</v>
      </c>
      <c r="K22" s="5" t="n">
        <v>72273</v>
      </c>
    </row>
    <row r="23" spans="1:11">
      <c r="A23" s="4" t="s">
        <v>156</v>
      </c>
      <c r="G23" s="5" t="n">
        <v>5269</v>
      </c>
      <c r="I23" s="5" t="n">
        <v>5269</v>
      </c>
      <c r="K23" s="5" t="n">
        <v>5269</v>
      </c>
    </row>
    <row r="24" spans="1:11">
      <c r="A24" s="3" t="s">
        <v>142</v>
      </c>
    </row>
    <row r="25" spans="1:11">
      <c r="A25" s="4" t="s">
        <v>143</v>
      </c>
      <c r="H25" s="5" t="n">
        <v>-48428</v>
      </c>
      <c r="I25" s="5" t="n">
        <v>-48428</v>
      </c>
      <c r="K25" s="5" t="n">
        <v>-48428</v>
      </c>
    </row>
    <row r="26" spans="1:11">
      <c r="A26" s="4" t="s">
        <v>144</v>
      </c>
      <c r="H26" s="5" t="n">
        <v>-19371</v>
      </c>
      <c r="I26" s="5" t="n">
        <v>-19371</v>
      </c>
      <c r="K26" s="5" t="n">
        <v>-19371</v>
      </c>
    </row>
    <row r="27" spans="1:11">
      <c r="A27" s="4" t="s">
        <v>145</v>
      </c>
      <c r="E27" s="5" t="n">
        <v>3996</v>
      </c>
      <c r="H27" s="5" t="n">
        <v>-3996</v>
      </c>
    </row>
    <row r="28" spans="1:11">
      <c r="A28" s="4" t="s">
        <v>146</v>
      </c>
      <c r="J28" s="5" t="n">
        <v>-7476</v>
      </c>
      <c r="K28" s="5" t="n">
        <v>-7476</v>
      </c>
    </row>
    <row r="29" spans="1:11">
      <c r="A29" s="4" t="s">
        <v>157</v>
      </c>
      <c r="J29" s="5" t="n">
        <v>2060</v>
      </c>
      <c r="K29" s="5" t="n">
        <v>2060</v>
      </c>
    </row>
    <row r="30" spans="1:11">
      <c r="A30" s="4" t="s">
        <v>147</v>
      </c>
      <c r="E30" s="5" t="n">
        <v>3996</v>
      </c>
      <c r="H30" s="5" t="n">
        <v>-71795</v>
      </c>
      <c r="I30" s="5" t="n">
        <v>-67799</v>
      </c>
      <c r="J30" s="5" t="n">
        <v>-5416</v>
      </c>
      <c r="K30" s="5" t="n">
        <v>-73215</v>
      </c>
    </row>
    <row r="31" spans="1:11">
      <c r="A31" s="3" t="s">
        <v>148</v>
      </c>
    </row>
    <row r="32" spans="1:11">
      <c r="A32" s="4" t="s">
        <v>149</v>
      </c>
      <c r="C32" s="5" t="n">
        <v>-12</v>
      </c>
      <c r="I32" s="5" t="n">
        <v>-12</v>
      </c>
      <c r="J32" s="5" t="n">
        <v>-299</v>
      </c>
      <c r="K32" s="5" t="n">
        <v>-311</v>
      </c>
    </row>
    <row r="33" spans="1:11">
      <c r="A33" s="4" t="s">
        <v>151</v>
      </c>
      <c r="C33" s="5" t="n">
        <v>-12</v>
      </c>
      <c r="E33" s="5" t="n">
        <v>3996</v>
      </c>
      <c r="H33" s="5" t="n">
        <v>-71795</v>
      </c>
      <c r="I33" s="5" t="n">
        <v>-67811</v>
      </c>
      <c r="J33" s="5" t="n">
        <v>-5715</v>
      </c>
      <c r="K33" s="5" t="n">
        <v>-73526</v>
      </c>
    </row>
    <row r="34" spans="1:11">
      <c r="A34" s="4" t="s">
        <v>152</v>
      </c>
      <c r="C34" s="5" t="n">
        <v>-261</v>
      </c>
      <c r="G34" s="5" t="n">
        <v>818</v>
      </c>
      <c r="H34" s="5" t="n">
        <v>-851</v>
      </c>
      <c r="I34" s="5" t="n">
        <v>-294</v>
      </c>
      <c r="J34" s="5" t="n">
        <v>-77</v>
      </c>
      <c r="K34" s="5" t="n">
        <v>-371</v>
      </c>
    </row>
    <row r="35" spans="1:11">
      <c r="A35" s="4" t="s">
        <v>158</v>
      </c>
      <c r="B35" s="5" t="n">
        <v>121071</v>
      </c>
      <c r="C35" s="5" t="n">
        <v>26053</v>
      </c>
      <c r="D35" s="5" t="n">
        <v>55850</v>
      </c>
      <c r="E35" s="5" t="n">
        <v>86678</v>
      </c>
      <c r="F35" s="5" t="n">
        <v>117000</v>
      </c>
      <c r="G35" s="5" t="n">
        <v>-4477</v>
      </c>
      <c r="H35" s="5" t="n">
        <v>315109</v>
      </c>
      <c r="I35" s="5" t="n">
        <v>717284</v>
      </c>
      <c r="J35" s="5" t="n">
        <v>139251</v>
      </c>
      <c r="K35" s="5" t="n">
        <v>856535</v>
      </c>
    </row>
    <row r="36" spans="1:11">
      <c r="A36" s="4" t="s">
        <v>66</v>
      </c>
      <c r="H36" s="5" t="n">
        <v>57465</v>
      </c>
      <c r="I36" s="5" t="n">
        <v>57465</v>
      </c>
      <c r="J36" s="5" t="n">
        <v>14568</v>
      </c>
      <c r="K36" s="5" t="n">
        <v>72033</v>
      </c>
    </row>
    <row r="37" spans="1:11">
      <c r="A37" s="4" t="s">
        <v>141</v>
      </c>
      <c r="G37" s="5" t="n">
        <v>5415</v>
      </c>
      <c r="I37" s="5" t="n">
        <v>5415</v>
      </c>
      <c r="J37" s="5" t="n">
        <v>165</v>
      </c>
      <c r="K37" s="5" t="n">
        <v>5580</v>
      </c>
    </row>
    <row r="38" spans="1:11">
      <c r="A38" s="4" t="s">
        <v>85</v>
      </c>
      <c r="G38" s="5" t="n">
        <v>5415</v>
      </c>
      <c r="H38" s="5" t="n">
        <v>57465</v>
      </c>
      <c r="I38" s="5" t="n">
        <v>62880</v>
      </c>
      <c r="J38" s="5" t="n">
        <v>14733</v>
      </c>
      <c r="K38" s="5" t="n">
        <v>77613</v>
      </c>
    </row>
    <row r="39" spans="1:11">
      <c r="A39" s="4" t="s">
        <v>156</v>
      </c>
      <c r="G39" s="5" t="n">
        <v>1038</v>
      </c>
      <c r="I39" s="5" t="n">
        <v>1038</v>
      </c>
      <c r="J39" s="5" t="n">
        <v>55</v>
      </c>
      <c r="K39" s="5" t="n">
        <v>1093</v>
      </c>
    </row>
    <row r="40" spans="1:11">
      <c r="A40" s="3" t="s">
        <v>142</v>
      </c>
    </row>
    <row r="41" spans="1:11">
      <c r="A41" s="4" t="s">
        <v>143</v>
      </c>
      <c r="H41" s="5" t="n">
        <v>-31479</v>
      </c>
      <c r="I41" s="5" t="n">
        <v>-31479</v>
      </c>
      <c r="K41" s="5" t="n">
        <v>-31479</v>
      </c>
    </row>
    <row r="42" spans="1:11">
      <c r="A42" s="4" t="s">
        <v>144</v>
      </c>
      <c r="H42" s="5" t="n">
        <v>-14529</v>
      </c>
      <c r="I42" s="5" t="n">
        <v>-14529</v>
      </c>
      <c r="K42" s="5" t="n">
        <v>-14529</v>
      </c>
    </row>
    <row r="43" spans="1:11">
      <c r="A43" s="4" t="s">
        <v>145</v>
      </c>
      <c r="E43" s="5" t="n">
        <v>3745</v>
      </c>
      <c r="H43" s="5" t="n">
        <v>-3745</v>
      </c>
    </row>
    <row r="44" spans="1:11">
      <c r="A44" s="4" t="s">
        <v>146</v>
      </c>
      <c r="J44" s="5" t="n">
        <v>-18989</v>
      </c>
      <c r="K44" s="5" t="n">
        <v>-18989</v>
      </c>
    </row>
    <row r="45" spans="1:11">
      <c r="A45" s="4" t="s">
        <v>157</v>
      </c>
      <c r="J45" s="5" t="n">
        <v>5495</v>
      </c>
      <c r="K45" s="5" t="n">
        <v>5495</v>
      </c>
    </row>
    <row r="46" spans="1:11">
      <c r="A46" s="4" t="s">
        <v>147</v>
      </c>
      <c r="E46" s="5" t="n">
        <v>3745</v>
      </c>
      <c r="H46" s="5" t="n">
        <v>-49753</v>
      </c>
      <c r="I46" s="5" t="n">
        <v>-46008</v>
      </c>
      <c r="J46" s="5" t="n">
        <v>-13494</v>
      </c>
      <c r="K46" s="5" t="n">
        <v>-59502</v>
      </c>
    </row>
    <row r="47" spans="1:11">
      <c r="A47" s="3" t="s">
        <v>148</v>
      </c>
    </row>
    <row r="48" spans="1:11">
      <c r="A48" s="4" t="s">
        <v>149</v>
      </c>
      <c r="C48" s="5" t="n">
        <v>2933</v>
      </c>
      <c r="I48" s="5" t="n">
        <v>2933</v>
      </c>
      <c r="J48" s="5" t="n">
        <v>-2933</v>
      </c>
    </row>
    <row r="49" spans="1:11">
      <c r="A49" s="4" t="s">
        <v>151</v>
      </c>
      <c r="C49" s="5" t="n">
        <v>2933</v>
      </c>
      <c r="E49" s="5" t="n">
        <v>3745</v>
      </c>
      <c r="H49" s="5" t="n">
        <v>-49753</v>
      </c>
      <c r="I49" s="5" t="n">
        <v>-43075</v>
      </c>
      <c r="J49" s="5" t="n">
        <v>-16427</v>
      </c>
      <c r="K49" s="5" t="n">
        <v>-59502</v>
      </c>
    </row>
    <row r="50" spans="1:11">
      <c r="A50" s="4" t="s">
        <v>152</v>
      </c>
      <c r="C50" s="5" t="n">
        <v>7</v>
      </c>
      <c r="G50" s="5" t="n">
        <v>-35</v>
      </c>
      <c r="H50" s="5" t="n">
        <v>51</v>
      </c>
      <c r="I50" s="5" t="n">
        <v>23</v>
      </c>
      <c r="J50" s="5" t="n">
        <v>73</v>
      </c>
      <c r="K50" s="5" t="n">
        <v>96</v>
      </c>
    </row>
    <row r="51" spans="1:11">
      <c r="A51" s="4" t="s">
        <v>159</v>
      </c>
      <c r="B51" s="6" t="n">
        <v>121071</v>
      </c>
      <c r="C51" s="6" t="n">
        <v>28993</v>
      </c>
      <c r="D51" s="6" t="n">
        <v>55850</v>
      </c>
      <c r="E51" s="6" t="n">
        <v>90423</v>
      </c>
      <c r="F51" s="6" t="n">
        <v>117000</v>
      </c>
      <c r="G51" s="6" t="n">
        <v>1941</v>
      </c>
      <c r="H51" s="6" t="n">
        <v>322872</v>
      </c>
      <c r="I51" s="6" t="n">
        <v>738150</v>
      </c>
      <c r="J51" s="6" t="n">
        <v>137685</v>
      </c>
      <c r="K51" s="6" t="n">
        <v>875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6</v>
      </c>
      <c r="B1" s="2" t="s">
        <v>1</v>
      </c>
    </row>
    <row r="2" spans="1:2">
      <c r="B2" s="2" t="s">
        <v>41</v>
      </c>
    </row>
    <row r="3" spans="1:2">
      <c r="A3" s="3" t="s">
        <v>296</v>
      </c>
    </row>
    <row r="4" spans="1:2">
      <c r="A4" s="4" t="s">
        <v>296</v>
      </c>
      <c r="B4" s="4" t="s">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41</v>
      </c>
    </row>
    <row r="3" spans="1:2">
      <c r="A3" s="3" t="s">
        <v>211</v>
      </c>
    </row>
    <row r="4" spans="1:2">
      <c r="A4" s="4" t="s">
        <v>299</v>
      </c>
      <c r="B4" s="4" t="s">
        <v>300</v>
      </c>
    </row>
    <row r="5" spans="1:2">
      <c r="A5" s="4" t="s">
        <v>301</v>
      </c>
      <c r="B5" s="4" t="s">
        <v>302</v>
      </c>
    </row>
    <row r="6" spans="1:2">
      <c r="A6" s="4" t="s">
        <v>88</v>
      </c>
      <c r="B6" s="4" t="s">
        <v>303</v>
      </c>
    </row>
    <row r="7" spans="1:2">
      <c r="A7" s="4" t="s">
        <v>304</v>
      </c>
      <c r="B7" s="4" t="s">
        <v>305</v>
      </c>
    </row>
    <row r="8" spans="1:2">
      <c r="A8" s="4" t="s">
        <v>94</v>
      </c>
      <c r="B8" s="4" t="s">
        <v>306</v>
      </c>
    </row>
    <row r="9" spans="1:2">
      <c r="A9" s="4" t="s">
        <v>307</v>
      </c>
      <c r="B9" s="4" t="s">
        <v>308</v>
      </c>
    </row>
    <row r="10" spans="1:2">
      <c r="A10" s="4" t="s">
        <v>309</v>
      </c>
      <c r="B10" s="4" t="s">
        <v>310</v>
      </c>
    </row>
    <row r="11" spans="1:2">
      <c r="A11" s="4" t="s">
        <v>99</v>
      </c>
      <c r="B11" s="4" t="s">
        <v>311</v>
      </c>
    </row>
    <row r="12" spans="1:2">
      <c r="A12" s="4" t="s">
        <v>10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347</v>
      </c>
      <c r="B30" s="4" t="s">
        <v>348</v>
      </c>
    </row>
    <row r="31" spans="1:2">
      <c r="A31" s="4" t="s">
        <v>349</v>
      </c>
      <c r="B31"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41</v>
      </c>
    </row>
    <row r="3" spans="1:2">
      <c r="A3" s="3" t="s">
        <v>20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41</v>
      </c>
    </row>
    <row r="3" spans="1:2">
      <c r="A3" s="3" t="s">
        <v>211</v>
      </c>
    </row>
    <row r="4" spans="1:2">
      <c r="A4" s="4" t="s">
        <v>359</v>
      </c>
      <c r="B4" s="4" t="s">
        <v>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41</v>
      </c>
    </row>
    <row r="3" spans="1:2">
      <c r="A3" s="3" t="s">
        <v>213</v>
      </c>
    </row>
    <row r="4" spans="1:2">
      <c r="A4" s="4" t="s">
        <v>362</v>
      </c>
      <c r="B4"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41</v>
      </c>
    </row>
    <row r="3" spans="1:2">
      <c r="A3" s="3" t="s">
        <v>215</v>
      </c>
    </row>
    <row r="4" spans="1:2">
      <c r="A4" s="4" t="s">
        <v>365</v>
      </c>
      <c r="B4"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41</v>
      </c>
    </row>
    <row r="3" spans="1:2">
      <c r="A3" s="3" t="s">
        <v>217</v>
      </c>
    </row>
    <row r="4" spans="1:2">
      <c r="A4" s="4" t="s">
        <v>368</v>
      </c>
      <c r="B4" s="4" t="s">
        <v>3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0</v>
      </c>
      <c r="B1" s="2" t="s">
        <v>1</v>
      </c>
    </row>
    <row r="2" spans="1:2">
      <c r="B2" s="2" t="s">
        <v>41</v>
      </c>
    </row>
    <row r="3" spans="1:2">
      <c r="A3" s="3" t="s">
        <v>219</v>
      </c>
    </row>
    <row r="4" spans="1:2">
      <c r="A4" s="4" t="s">
        <v>371</v>
      </c>
      <c r="B4" s="4" t="s">
        <v>3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41</v>
      </c>
    </row>
    <row r="3" spans="1:2">
      <c r="A3" s="3" t="s">
        <v>22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41</v>
      </c>
    </row>
    <row r="3" spans="1:2">
      <c r="A3" s="3" t="s">
        <v>223</v>
      </c>
    </row>
    <row r="4" spans="1:2">
      <c r="A4" s="4" t="s">
        <v>379</v>
      </c>
      <c r="B4" s="4" t="s">
        <v>3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41</v>
      </c>
      <c r="C2" s="2" t="s">
        <v>42</v>
      </c>
      <c r="D2" s="2" t="s">
        <v>43</v>
      </c>
    </row>
    <row r="3" spans="1:4">
      <c r="A3" s="3" t="s">
        <v>161</v>
      </c>
    </row>
    <row r="4" spans="1:4">
      <c r="A4" s="4" t="s">
        <v>162</v>
      </c>
      <c r="B4" s="6" t="n">
        <v>153420</v>
      </c>
      <c r="C4" s="6" t="n">
        <v>175868</v>
      </c>
      <c r="D4" s="6" t="n">
        <v>190935</v>
      </c>
    </row>
    <row r="5" spans="1:4">
      <c r="A5" s="3" t="s">
        <v>163</v>
      </c>
    </row>
    <row r="6" spans="1:4">
      <c r="A6" s="4" t="s">
        <v>164</v>
      </c>
      <c r="B6" s="5" t="n">
        <v>-129645</v>
      </c>
      <c r="C6" s="5" t="n">
        <v>-94753</v>
      </c>
      <c r="D6" s="5" t="n">
        <v>-63541</v>
      </c>
    </row>
    <row r="7" spans="1:4">
      <c r="A7" s="4" t="s">
        <v>165</v>
      </c>
      <c r="B7" s="5" t="n">
        <v>-11497</v>
      </c>
      <c r="C7" s="5" t="n">
        <v>-8261</v>
      </c>
      <c r="D7" s="5" t="n">
        <v>-7407</v>
      </c>
    </row>
    <row r="8" spans="1:4">
      <c r="A8" s="4" t="s">
        <v>166</v>
      </c>
      <c r="B8" s="5" t="n">
        <v>-3483</v>
      </c>
      <c r="C8" s="5" t="n">
        <v>-10116</v>
      </c>
      <c r="D8" s="5" t="n">
        <v>-6431</v>
      </c>
    </row>
    <row r="9" spans="1:4">
      <c r="A9" s="4" t="s">
        <v>167</v>
      </c>
      <c r="B9" s="5" t="n">
        <v>-12851</v>
      </c>
      <c r="C9" s="5" t="n">
        <v>-29550</v>
      </c>
      <c r="D9" s="5" t="n">
        <v>-51196</v>
      </c>
    </row>
    <row r="10" spans="1:4">
      <c r="A10" s="4" t="s">
        <v>168</v>
      </c>
      <c r="B10" s="5" t="n">
        <v>35292</v>
      </c>
      <c r="C10" s="5" t="n">
        <v>55000</v>
      </c>
    </row>
    <row r="11" spans="1:4">
      <c r="A11" s="4" t="s">
        <v>169</v>
      </c>
      <c r="B11" s="5" t="n">
        <v>-1031</v>
      </c>
      <c r="C11" s="5" t="n">
        <v>-3188</v>
      </c>
      <c r="D11" s="5" t="n">
        <v>-1288</v>
      </c>
    </row>
    <row r="12" spans="1:4">
      <c r="A12" s="4" t="s">
        <v>170</v>
      </c>
      <c r="B12" s="5" t="n">
        <v>704</v>
      </c>
      <c r="C12" s="5" t="n">
        <v>1557</v>
      </c>
      <c r="D12" s="5" t="n">
        <v>4809</v>
      </c>
    </row>
    <row r="13" spans="1:4">
      <c r="A13" s="4" t="s">
        <v>171</v>
      </c>
      <c r="B13" s="5" t="n">
        <v>703</v>
      </c>
      <c r="C13" s="5" t="n">
        <v>9666</v>
      </c>
      <c r="D13" s="5" t="n">
        <v>1313</v>
      </c>
    </row>
    <row r="14" spans="1:4">
      <c r="A14" s="4" t="s">
        <v>172</v>
      </c>
      <c r="B14" s="5" t="n">
        <v>-103231</v>
      </c>
      <c r="C14" s="5" t="n">
        <v>-81708</v>
      </c>
      <c r="D14" s="5" t="n">
        <v>-82577</v>
      </c>
    </row>
    <row r="15" spans="1:4">
      <c r="A15" s="4" t="s">
        <v>173</v>
      </c>
      <c r="B15" s="5" t="n">
        <v>90710</v>
      </c>
      <c r="C15" s="5" t="n">
        <v>78401</v>
      </c>
      <c r="D15" s="5" t="n">
        <v>48820</v>
      </c>
    </row>
    <row r="16" spans="1:4">
      <c r="A16" s="4" t="s">
        <v>174</v>
      </c>
      <c r="B16" s="5" t="n">
        <v>7094</v>
      </c>
      <c r="C16" s="5" t="n">
        <v>5810</v>
      </c>
      <c r="D16" s="5" t="n">
        <v>3669</v>
      </c>
    </row>
    <row r="17" spans="1:4">
      <c r="A17" s="4" t="s">
        <v>175</v>
      </c>
      <c r="B17" s="5" t="n">
        <v>10272</v>
      </c>
      <c r="C17" s="5" t="n">
        <v>10720</v>
      </c>
      <c r="D17" s="5" t="n">
        <v>8506</v>
      </c>
    </row>
    <row r="18" spans="1:4">
      <c r="A18" s="4" t="s">
        <v>176</v>
      </c>
      <c r="B18" s="5" t="n">
        <v>-3500</v>
      </c>
    </row>
    <row r="19" spans="1:4">
      <c r="A19" s="4" t="s">
        <v>177</v>
      </c>
      <c r="B19" s="5" t="n">
        <v>-120463</v>
      </c>
      <c r="C19" s="5" t="n">
        <v>-66422</v>
      </c>
      <c r="D19" s="5" t="n">
        <v>-145323</v>
      </c>
    </row>
    <row r="20" spans="1:4">
      <c r="A20" s="3" t="s">
        <v>178</v>
      </c>
    </row>
    <row r="21" spans="1:4">
      <c r="A21" s="4" t="s">
        <v>179</v>
      </c>
      <c r="B21" s="5" t="n">
        <v>599866</v>
      </c>
      <c r="C21" s="5" t="n">
        <v>746655</v>
      </c>
      <c r="D21" s="5" t="n">
        <v>524843</v>
      </c>
    </row>
    <row r="22" spans="1:4">
      <c r="A22" s="4" t="s">
        <v>180</v>
      </c>
      <c r="B22" s="5" t="n">
        <v>-612108</v>
      </c>
      <c r="C22" s="5" t="n">
        <v>-772072</v>
      </c>
      <c r="D22" s="5" t="n">
        <v>-536380</v>
      </c>
    </row>
    <row r="23" spans="1:4">
      <c r="A23" s="4" t="s">
        <v>157</v>
      </c>
      <c r="B23" s="5" t="n">
        <v>3919</v>
      </c>
      <c r="C23" s="5" t="n">
        <v>1886</v>
      </c>
      <c r="D23" s="5" t="n">
        <v>946</v>
      </c>
    </row>
    <row r="24" spans="1:4">
      <c r="A24" s="4" t="s">
        <v>181</v>
      </c>
      <c r="B24" s="5" t="n">
        <v>-46008</v>
      </c>
      <c r="C24" s="5" t="n">
        <v>-67799</v>
      </c>
      <c r="D24" s="5" t="n">
        <v>-32689</v>
      </c>
    </row>
    <row r="25" spans="1:4">
      <c r="A25" s="4" t="s">
        <v>182</v>
      </c>
      <c r="B25" s="5" t="n">
        <v>-7354</v>
      </c>
      <c r="C25" s="5" t="n">
        <v>-13700</v>
      </c>
      <c r="D25" s="5" t="n">
        <v>-7539</v>
      </c>
    </row>
    <row r="26" spans="1:4">
      <c r="A26" s="4" t="s">
        <v>183</v>
      </c>
      <c r="B26" s="5" t="n">
        <v>-6161</v>
      </c>
      <c r="C26" s="5" t="n">
        <v>-5984</v>
      </c>
      <c r="D26" s="5" t="n">
        <v>-5535</v>
      </c>
    </row>
    <row r="27" spans="1:4">
      <c r="A27" s="4" t="s">
        <v>184</v>
      </c>
      <c r="B27" s="5" t="n">
        <v>-8</v>
      </c>
      <c r="C27" s="5" t="n">
        <v>-160</v>
      </c>
    </row>
    <row r="28" spans="1:4">
      <c r="A28" s="4" t="s">
        <v>185</v>
      </c>
      <c r="B28" s="5" t="n">
        <v>-16859</v>
      </c>
      <c r="C28" s="5" t="n">
        <v>-86</v>
      </c>
      <c r="D28" s="5" t="n">
        <v>-155</v>
      </c>
    </row>
    <row r="29" spans="1:4">
      <c r="A29" s="4" t="s">
        <v>186</v>
      </c>
      <c r="B29" s="5" t="n">
        <v>320</v>
      </c>
    </row>
    <row r="30" spans="1:4">
      <c r="A30" s="4" t="s">
        <v>187</v>
      </c>
      <c r="B30" s="5" t="n">
        <v>-320</v>
      </c>
    </row>
    <row r="31" spans="1:4">
      <c r="A31" s="4" t="s">
        <v>188</v>
      </c>
      <c r="B31" s="5" t="n">
        <v>-84713</v>
      </c>
      <c r="C31" s="5" t="n">
        <v>-111260</v>
      </c>
      <c r="D31" s="5" t="n">
        <v>-56509</v>
      </c>
    </row>
    <row r="32" spans="1:4">
      <c r="A32" s="4" t="s">
        <v>189</v>
      </c>
      <c r="B32" s="5" t="n">
        <v>-51756</v>
      </c>
      <c r="C32" s="5" t="n">
        <v>-1814</v>
      </c>
      <c r="D32" s="5" t="n">
        <v>-10897</v>
      </c>
    </row>
    <row r="33" spans="1:4">
      <c r="A33" s="4" t="s">
        <v>190</v>
      </c>
      <c r="B33" s="5" t="n">
        <v>111922</v>
      </c>
      <c r="C33" s="5" t="n">
        <v>113218</v>
      </c>
      <c r="D33" s="5" t="n">
        <v>124468</v>
      </c>
    </row>
    <row r="34" spans="1:4">
      <c r="A34" s="4" t="s">
        <v>191</v>
      </c>
      <c r="B34" s="5" t="n">
        <v>147</v>
      </c>
      <c r="C34" s="5" t="n">
        <v>518</v>
      </c>
      <c r="D34" s="5" t="n">
        <v>-353</v>
      </c>
    </row>
    <row r="35" spans="1:4">
      <c r="A35" s="4" t="s">
        <v>192</v>
      </c>
      <c r="B35" s="5" t="n">
        <v>60313</v>
      </c>
      <c r="C35" s="5" t="n">
        <v>111922</v>
      </c>
      <c r="D35" s="5" t="n">
        <v>113218</v>
      </c>
    </row>
    <row r="36" spans="1:4">
      <c r="A36" s="3" t="s">
        <v>193</v>
      </c>
    </row>
    <row r="37" spans="1:4">
      <c r="A37" s="4" t="s">
        <v>64</v>
      </c>
      <c r="B37" s="5" t="n">
        <v>89927</v>
      </c>
      <c r="C37" s="5" t="n">
        <v>99110</v>
      </c>
      <c r="D37" s="5" t="n">
        <v>86697</v>
      </c>
    </row>
    <row r="38" spans="1:4">
      <c r="A38" s="3" t="s">
        <v>194</v>
      </c>
    </row>
    <row r="39" spans="1:4">
      <c r="A39" s="4" t="s">
        <v>195</v>
      </c>
      <c r="B39" s="5" t="n">
        <v>108812</v>
      </c>
      <c r="C39" s="5" t="n">
        <v>109967</v>
      </c>
      <c r="D39" s="5" t="n">
        <v>115310</v>
      </c>
    </row>
    <row r="40" spans="1:4">
      <c r="A40" s="4" t="s">
        <v>196</v>
      </c>
      <c r="B40" s="5" t="n">
        <v>5831</v>
      </c>
      <c r="C40" s="5" t="n">
        <v>6921</v>
      </c>
      <c r="D40" s="5" t="n">
        <v>6876</v>
      </c>
    </row>
    <row r="41" spans="1:4">
      <c r="A41" s="4" t="s">
        <v>197</v>
      </c>
      <c r="B41" s="5" t="n">
        <v>-12777</v>
      </c>
      <c r="C41" s="5" t="n">
        <v>-13974</v>
      </c>
      <c r="D41" s="5" t="n">
        <v>-16525</v>
      </c>
    </row>
    <row r="42" spans="1:4">
      <c r="A42" s="4" t="s">
        <v>62</v>
      </c>
      <c r="B42" s="5" t="n">
        <v>-919</v>
      </c>
      <c r="C42" s="5" t="n">
        <v>-1871</v>
      </c>
      <c r="D42" s="5" t="n">
        <v>-262</v>
      </c>
    </row>
    <row r="43" spans="1:4">
      <c r="A43" s="4" t="s">
        <v>198</v>
      </c>
      <c r="D43" s="5" t="n">
        <v>-3941</v>
      </c>
    </row>
    <row r="44" spans="1:4">
      <c r="A44" s="4" t="s">
        <v>59</v>
      </c>
      <c r="B44" s="5" t="n">
        <v>-7206</v>
      </c>
      <c r="C44" s="5" t="n">
        <v>-7726</v>
      </c>
      <c r="D44" s="5" t="n">
        <v>-5254</v>
      </c>
    </row>
    <row r="45" spans="1:4">
      <c r="A45" s="4" t="s">
        <v>58</v>
      </c>
      <c r="B45" s="5" t="n">
        <v>17003</v>
      </c>
      <c r="C45" s="5" t="n">
        <v>7321</v>
      </c>
      <c r="D45" s="5" t="n">
        <v>7146</v>
      </c>
    </row>
    <row r="46" spans="1:4">
      <c r="A46" s="4" t="s">
        <v>199</v>
      </c>
      <c r="B46" s="5" t="n">
        <v>3624</v>
      </c>
      <c r="C46" s="5" t="n">
        <v>-1835</v>
      </c>
      <c r="D46" s="5" t="n">
        <v>-1547</v>
      </c>
    </row>
    <row r="47" spans="1:4">
      <c r="A47" s="4" t="s">
        <v>200</v>
      </c>
      <c r="B47" s="5" t="n">
        <v>1918</v>
      </c>
      <c r="C47" s="5" t="n">
        <v>1526</v>
      </c>
      <c r="D47" s="5" t="n">
        <v>1518</v>
      </c>
    </row>
    <row r="48" spans="1:4">
      <c r="A48" s="4" t="s">
        <v>201</v>
      </c>
      <c r="B48" s="5" t="n">
        <v>1789</v>
      </c>
      <c r="C48" s="5" t="n">
        <v>11605</v>
      </c>
      <c r="D48" s="5" t="n">
        <v>21791</v>
      </c>
    </row>
    <row r="49" spans="1:4">
      <c r="A49" s="4" t="s">
        <v>202</v>
      </c>
      <c r="B49" s="5" t="n">
        <v>1264</v>
      </c>
      <c r="C49" s="5" t="n">
        <v>141</v>
      </c>
    </row>
    <row r="50" spans="1:4">
      <c r="A50" s="4" t="s">
        <v>203</v>
      </c>
      <c r="B50" s="5" t="n">
        <v>209266</v>
      </c>
      <c r="C50" s="5" t="n">
        <v>211185</v>
      </c>
      <c r="D50" s="5" t="n">
        <v>211809</v>
      </c>
    </row>
    <row r="51" spans="1:4">
      <c r="A51" s="3" t="s">
        <v>204</v>
      </c>
    </row>
    <row r="52" spans="1:4">
      <c r="A52" s="4" t="s">
        <v>205</v>
      </c>
      <c r="B52" s="5" t="n">
        <v>-11802</v>
      </c>
      <c r="C52" s="5" t="n">
        <v>-1043</v>
      </c>
      <c r="D52" s="5" t="n">
        <v>-31151</v>
      </c>
    </row>
    <row r="53" spans="1:4">
      <c r="A53" s="4" t="s">
        <v>94</v>
      </c>
      <c r="B53" s="5" t="n">
        <v>-9285</v>
      </c>
      <c r="C53" s="5" t="n">
        <v>-3312</v>
      </c>
      <c r="D53" s="5" t="n">
        <v>-28903</v>
      </c>
    </row>
    <row r="54" spans="1:4">
      <c r="A54" s="4" t="s">
        <v>206</v>
      </c>
      <c r="B54" s="5" t="n">
        <v>-15236</v>
      </c>
      <c r="C54" s="5" t="n">
        <v>2111</v>
      </c>
      <c r="D54" s="5" t="n">
        <v>59210</v>
      </c>
    </row>
    <row r="55" spans="1:4">
      <c r="A55" s="4" t="s">
        <v>207</v>
      </c>
      <c r="B55" s="5" t="n">
        <v>172943</v>
      </c>
      <c r="C55" s="5" t="n">
        <v>208941</v>
      </c>
      <c r="D55" s="5" t="n">
        <v>210965</v>
      </c>
    </row>
    <row r="56" spans="1:4">
      <c r="A56" s="4" t="s">
        <v>208</v>
      </c>
      <c r="B56" s="5" t="n">
        <v>-19523</v>
      </c>
      <c r="C56" s="5" t="n">
        <v>-33073</v>
      </c>
      <c r="D56" s="5" t="n">
        <v>-20030</v>
      </c>
    </row>
    <row r="57" spans="1:4">
      <c r="A57" s="4" t="s">
        <v>162</v>
      </c>
      <c r="B57" s="6" t="n">
        <v>153420</v>
      </c>
      <c r="C57" s="6" t="n">
        <v>175868</v>
      </c>
      <c r="D57" s="6" t="n">
        <v>1909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1</v>
      </c>
      <c r="B1" s="2" t="s">
        <v>1</v>
      </c>
    </row>
    <row r="2" spans="1:2">
      <c r="B2" s="2" t="s">
        <v>41</v>
      </c>
    </row>
    <row r="3" spans="1:2">
      <c r="A3" s="3" t="s">
        <v>225</v>
      </c>
    </row>
    <row r="4" spans="1:2">
      <c r="A4" s="4" t="s">
        <v>382</v>
      </c>
      <c r="B4" s="4" t="s">
        <v>3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41</v>
      </c>
    </row>
    <row r="3" spans="1:2">
      <c r="A3" s="3" t="s">
        <v>22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41</v>
      </c>
    </row>
    <row r="3" spans="1:2">
      <c r="A3" s="3" t="s">
        <v>229</v>
      </c>
    </row>
    <row r="4" spans="1:2">
      <c r="A4" s="4" t="s">
        <v>390</v>
      </c>
      <c r="B4" s="4" t="s">
        <v>3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41</v>
      </c>
    </row>
    <row r="3" spans="1:2">
      <c r="A3" s="3" t="s">
        <v>23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41</v>
      </c>
    </row>
    <row r="3" spans="1:2">
      <c r="A3" s="3" t="s">
        <v>233</v>
      </c>
    </row>
    <row r="4" spans="1:2">
      <c r="A4" s="4" t="s">
        <v>398</v>
      </c>
      <c r="B4" s="4" t="s">
        <v>3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41</v>
      </c>
    </row>
    <row r="3" spans="1:2">
      <c r="A3" s="3" t="s">
        <v>237</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7</v>
      </c>
      <c r="B1" s="2" t="s">
        <v>1</v>
      </c>
    </row>
    <row r="2" spans="1:2">
      <c r="B2" s="2" t="s">
        <v>41</v>
      </c>
    </row>
    <row r="3" spans="1:2">
      <c r="A3" s="3" t="s">
        <v>23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41</v>
      </c>
    </row>
    <row r="3" spans="1:2">
      <c r="A3" s="3" t="s">
        <v>241</v>
      </c>
    </row>
    <row r="4" spans="1:2">
      <c r="A4" s="4" t="s">
        <v>413</v>
      </c>
      <c r="B4" s="4" t="s">
        <v>4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41</v>
      </c>
    </row>
    <row r="3" spans="1:2">
      <c r="A3" s="3" t="s">
        <v>243</v>
      </c>
    </row>
    <row r="4" spans="1:2">
      <c r="A4" s="4" t="s">
        <v>416</v>
      </c>
      <c r="B4" s="4" t="s">
        <v>4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41</v>
      </c>
    </row>
    <row r="3" spans="1:2">
      <c r="A3" s="3" t="s">
        <v>24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41</v>
      </c>
    </row>
    <row r="3" spans="1:2">
      <c r="A3" s="3" t="s">
        <v>209</v>
      </c>
    </row>
    <row r="4" spans="1:2">
      <c r="A4" s="4" t="s">
        <v>209</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5</v>
      </c>
      <c r="B1" s="2" t="s">
        <v>1</v>
      </c>
    </row>
    <row r="2" spans="1:2">
      <c r="B2" s="2" t="s">
        <v>41</v>
      </c>
    </row>
    <row r="3" spans="1:2">
      <c r="A3" s="3" t="s">
        <v>247</v>
      </c>
    </row>
    <row r="4" spans="1:2">
      <c r="A4" s="4" t="s">
        <v>426</v>
      </c>
      <c r="B4" s="4" t="s">
        <v>4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41</v>
      </c>
    </row>
    <row r="3" spans="1:2">
      <c r="A3" s="3" t="s">
        <v>249</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41</v>
      </c>
    </row>
    <row r="3" spans="1:2">
      <c r="A3" s="3" t="s">
        <v>251</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41</v>
      </c>
    </row>
    <row r="3" spans="1:2">
      <c r="A3" s="3" t="s">
        <v>253</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7</v>
      </c>
      <c r="B1" s="2" t="s">
        <v>1</v>
      </c>
    </row>
    <row r="2" spans="1:2">
      <c r="B2" s="2" t="s">
        <v>41</v>
      </c>
    </row>
    <row r="3" spans="1:2">
      <c r="A3" s="3" t="s">
        <v>255</v>
      </c>
    </row>
    <row r="4" spans="1:2">
      <c r="A4" s="4" t="s">
        <v>448</v>
      </c>
      <c r="B4" s="4" t="s">
        <v>4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0</v>
      </c>
      <c r="B1" s="2" t="s">
        <v>1</v>
      </c>
    </row>
    <row r="2" spans="1:2">
      <c r="B2" s="2" t="s">
        <v>41</v>
      </c>
    </row>
    <row r="3" spans="1:2">
      <c r="A3" s="3" t="s">
        <v>257</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55</v>
      </c>
      <c r="B1" s="2" t="s">
        <v>1</v>
      </c>
    </row>
    <row r="2" spans="1:2">
      <c r="B2" s="2" t="s">
        <v>41</v>
      </c>
    </row>
    <row r="3" spans="1:2">
      <c r="A3" s="3" t="s">
        <v>259</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41</v>
      </c>
    </row>
    <row r="3" spans="1:2">
      <c r="A3" s="3" t="s">
        <v>261</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5</v>
      </c>
      <c r="B1" s="2" t="s">
        <v>1</v>
      </c>
    </row>
    <row r="2" spans="1:2">
      <c r="B2" s="2" t="s">
        <v>41</v>
      </c>
    </row>
    <row r="3" spans="1:2">
      <c r="A3" s="3" t="s">
        <v>263</v>
      </c>
    </row>
    <row r="4" spans="1:2">
      <c r="A4" s="4" t="s">
        <v>466</v>
      </c>
      <c r="B4" s="4" t="s">
        <v>4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8</v>
      </c>
      <c r="B1" s="2" t="s">
        <v>1</v>
      </c>
    </row>
    <row r="2" spans="1:2">
      <c r="B2" s="2" t="s">
        <v>41</v>
      </c>
    </row>
    <row r="3" spans="1:2">
      <c r="A3" s="3" t="s">
        <v>266</v>
      </c>
    </row>
    <row r="4" spans="1:2">
      <c r="A4" s="4" t="s">
        <v>469</v>
      </c>
      <c r="B4" s="4" t="s">
        <v>4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41</v>
      </c>
    </row>
    <row r="3" spans="1:2">
      <c r="A3" s="3" t="s">
        <v>211</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1</v>
      </c>
      <c r="B1" s="2" t="s">
        <v>1</v>
      </c>
    </row>
    <row r="2" spans="1:2">
      <c r="B2" s="2" t="s">
        <v>41</v>
      </c>
    </row>
    <row r="3" spans="1:2">
      <c r="A3" s="3" t="s">
        <v>270</v>
      </c>
    </row>
    <row r="4" spans="1:2">
      <c r="A4" s="4" t="s">
        <v>472</v>
      </c>
      <c r="B4" s="4" t="s">
        <v>4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4</v>
      </c>
      <c r="B1" s="2" t="s">
        <v>1</v>
      </c>
    </row>
    <row r="2" spans="1:2">
      <c r="B2" s="2" t="s">
        <v>41</v>
      </c>
    </row>
    <row r="3" spans="1:2">
      <c r="A3" s="3" t="s">
        <v>272</v>
      </c>
    </row>
    <row r="4" spans="1:2">
      <c r="A4" s="4" t="s">
        <v>475</v>
      </c>
      <c r="B4" s="4" t="s">
        <v>4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77</v>
      </c>
      <c r="B1" s="2" t="s">
        <v>1</v>
      </c>
    </row>
    <row r="2" spans="1:2">
      <c r="B2" s="2" t="s">
        <v>41</v>
      </c>
    </row>
    <row r="3" spans="1:2">
      <c r="A3" s="3" t="s">
        <v>274</v>
      </c>
    </row>
    <row r="4" spans="1:2">
      <c r="A4" s="4" t="s">
        <v>478</v>
      </c>
      <c r="B4" s="4" t="s">
        <v>4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41</v>
      </c>
    </row>
    <row r="3" spans="1:2">
      <c r="A3" s="3" t="s">
        <v>276</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41</v>
      </c>
    </row>
    <row r="3" spans="1:2">
      <c r="A3" s="3" t="s">
        <v>278</v>
      </c>
    </row>
    <row r="4" spans="1:2">
      <c r="A4" s="4" t="s">
        <v>490</v>
      </c>
      <c r="B4" s="4" t="s">
        <v>4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92</v>
      </c>
      <c r="B1" s="2" t="s">
        <v>1</v>
      </c>
    </row>
    <row r="2" spans="1:2">
      <c r="B2" s="2" t="s">
        <v>41</v>
      </c>
    </row>
    <row r="3" spans="1:2">
      <c r="A3" s="3" t="s">
        <v>280</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99</v>
      </c>
      <c r="B1" s="2" t="s">
        <v>1</v>
      </c>
    </row>
    <row r="2" spans="1:2">
      <c r="B2" s="2" t="s">
        <v>41</v>
      </c>
    </row>
    <row r="3" spans="1:2">
      <c r="A3" s="3" t="s">
        <v>284</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06</v>
      </c>
      <c r="B1" s="2" t="s">
        <v>1</v>
      </c>
    </row>
    <row r="2" spans="1:2">
      <c r="B2" s="2" t="s">
        <v>41</v>
      </c>
    </row>
    <row r="3" spans="1:2">
      <c r="A3" s="3" t="s">
        <v>286</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15</v>
      </c>
      <c r="B1" s="2" t="s">
        <v>1</v>
      </c>
    </row>
    <row r="2" spans="1:2">
      <c r="B2" s="2" t="s">
        <v>41</v>
      </c>
    </row>
    <row r="3" spans="1:2">
      <c r="A3" s="3" t="s">
        <v>288</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24</v>
      </c>
      <c r="B1" s="2" t="s">
        <v>1</v>
      </c>
    </row>
    <row r="2" spans="1:2">
      <c r="B2" s="2" t="s">
        <v>41</v>
      </c>
    </row>
    <row r="3" spans="1:2">
      <c r="A3" s="3" t="s">
        <v>296</v>
      </c>
    </row>
    <row r="4" spans="1:2">
      <c r="A4" s="4" t="s">
        <v>525</v>
      </c>
      <c r="B4" s="4" t="s">
        <v>5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3</v>
      </c>
      <c r="B1" s="2" t="s">
        <v>1</v>
      </c>
    </row>
    <row r="2" spans="1:2">
      <c r="B2" s="2" t="s">
        <v>41</v>
      </c>
    </row>
    <row r="3" spans="1:2">
      <c r="A3" s="3" t="s">
        <v>213</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528</v>
      </c>
      <c r="C1" s="2" t="s">
        <v>529</v>
      </c>
    </row>
    <row r="2" spans="1:3">
      <c r="A2" s="3" t="s">
        <v>209</v>
      </c>
    </row>
    <row r="3" spans="1:3">
      <c r="A3" s="4" t="s">
        <v>530</v>
      </c>
      <c r="C3" s="8" t="n">
        <v>68.8</v>
      </c>
    </row>
    <row r="4" spans="1:3">
      <c r="A4" s="4" t="s">
        <v>531</v>
      </c>
      <c r="B4" s="6" t="n">
        <v>1</v>
      </c>
      <c r="C4"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32</v>
      </c>
      <c r="B1" s="2" t="s">
        <v>42</v>
      </c>
    </row>
    <row r="2" spans="1:2">
      <c r="A2" s="4" t="s">
        <v>533</v>
      </c>
    </row>
    <row r="3" spans="1:2">
      <c r="A3" s="3" t="s">
        <v>534</v>
      </c>
    </row>
    <row r="4" spans="1:2">
      <c r="A4" s="4" t="s">
        <v>535</v>
      </c>
      <c r="B4" s="4" t="s">
        <v>536</v>
      </c>
    </row>
    <row r="5" spans="1:2">
      <c r="A5" s="4" t="s">
        <v>537</v>
      </c>
    </row>
    <row r="6" spans="1:2">
      <c r="A6" s="3" t="s">
        <v>534</v>
      </c>
    </row>
    <row r="7" spans="1:2">
      <c r="A7" s="4" t="s">
        <v>535</v>
      </c>
      <c r="B7" s="4" t="s">
        <v>5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41</v>
      </c>
      <c r="C1" s="2" t="s">
        <v>42</v>
      </c>
    </row>
    <row r="2" spans="1:3">
      <c r="A2" s="3" t="s">
        <v>534</v>
      </c>
    </row>
    <row r="3" spans="1:3">
      <c r="A3" s="4" t="s">
        <v>540</v>
      </c>
      <c r="B3" s="6" t="n">
        <v>15198</v>
      </c>
    </row>
    <row r="4" spans="1:3">
      <c r="A4" s="4" t="s">
        <v>541</v>
      </c>
      <c r="B4" s="5" t="n">
        <v>177674</v>
      </c>
    </row>
    <row r="5" spans="1:3">
      <c r="A5" s="4" t="s">
        <v>542</v>
      </c>
      <c r="B5" s="6" t="n">
        <v>192872</v>
      </c>
    </row>
    <row r="6" spans="1:3">
      <c r="A6" s="4" t="s">
        <v>543</v>
      </c>
    </row>
    <row r="7" spans="1:3">
      <c r="A7" s="3" t="s">
        <v>534</v>
      </c>
    </row>
    <row r="8" spans="1:3">
      <c r="A8" s="4" t="s">
        <v>544</v>
      </c>
      <c r="C8" s="6" t="n">
        <v>352794</v>
      </c>
    </row>
    <row r="9" spans="1:3">
      <c r="A9" s="4" t="s">
        <v>545</v>
      </c>
      <c r="C9" s="5" t="n">
        <v>200867</v>
      </c>
    </row>
    <row r="10" spans="1:3">
      <c r="A10" s="4" t="s">
        <v>546</v>
      </c>
      <c r="C10" s="5" t="n">
        <v>-2303</v>
      </c>
    </row>
    <row r="11" spans="1:3">
      <c r="A11" s="4" t="s">
        <v>540</v>
      </c>
      <c r="C11" s="5" t="n">
        <v>13894</v>
      </c>
    </row>
    <row r="12" spans="1:3">
      <c r="A12" s="4" t="s">
        <v>541</v>
      </c>
      <c r="C12" s="5" t="n">
        <v>184670</v>
      </c>
    </row>
    <row r="13" spans="1:3">
      <c r="A13" s="4" t="s">
        <v>542</v>
      </c>
      <c r="C13" s="6" t="n">
        <v>1985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41</v>
      </c>
      <c r="C1" s="2" t="s">
        <v>42</v>
      </c>
    </row>
    <row r="2" spans="1:3">
      <c r="A2" s="3" t="s">
        <v>548</v>
      </c>
    </row>
    <row r="3" spans="1:3">
      <c r="A3" s="4" t="s">
        <v>100</v>
      </c>
      <c r="B3" s="6" t="n">
        <v>267860</v>
      </c>
      <c r="C3" s="6" t="n">
        <v>271969</v>
      </c>
    </row>
    <row r="4" spans="1:3">
      <c r="A4" s="4" t="s">
        <v>549</v>
      </c>
    </row>
    <row r="5" spans="1:3">
      <c r="A5" s="3" t="s">
        <v>548</v>
      </c>
    </row>
    <row r="6" spans="1:3">
      <c r="A6" s="4" t="s">
        <v>100</v>
      </c>
      <c r="B6" s="5" t="n">
        <v>239374</v>
      </c>
      <c r="C6" s="5" t="n">
        <v>244588</v>
      </c>
    </row>
    <row r="7" spans="1:3">
      <c r="A7" s="4" t="s">
        <v>152</v>
      </c>
    </row>
    <row r="8" spans="1:3">
      <c r="A8" s="3" t="s">
        <v>548</v>
      </c>
    </row>
    <row r="9" spans="1:3">
      <c r="A9" s="4" t="s">
        <v>100</v>
      </c>
      <c r="B9" s="5" t="n">
        <v>28486</v>
      </c>
      <c r="C9" s="5" t="n">
        <v>27381</v>
      </c>
    </row>
    <row r="10" spans="1:3">
      <c r="A10" s="4" t="s">
        <v>543</v>
      </c>
    </row>
    <row r="11" spans="1:3">
      <c r="A11" s="3" t="s">
        <v>548</v>
      </c>
    </row>
    <row r="12" spans="1:3">
      <c r="A12" s="4" t="s">
        <v>100</v>
      </c>
      <c r="B12" s="5" t="n">
        <v>267860</v>
      </c>
      <c r="C12" s="5" t="n">
        <v>271969</v>
      </c>
    </row>
    <row r="13" spans="1:3">
      <c r="A13" s="4" t="s">
        <v>550</v>
      </c>
    </row>
    <row r="14" spans="1:3">
      <c r="A14" s="3" t="s">
        <v>548</v>
      </c>
    </row>
    <row r="15" spans="1:3">
      <c r="A15" s="4" t="s">
        <v>100</v>
      </c>
      <c r="B15" s="5" t="n">
        <v>239374</v>
      </c>
      <c r="C15" s="5" t="n">
        <v>244588</v>
      </c>
    </row>
    <row r="16" spans="1:3">
      <c r="A16" s="4" t="s">
        <v>551</v>
      </c>
    </row>
    <row r="17" spans="1:3">
      <c r="A17" s="3" t="s">
        <v>548</v>
      </c>
    </row>
    <row r="18" spans="1:3">
      <c r="A18" s="4" t="s">
        <v>100</v>
      </c>
      <c r="B18" s="6" t="n">
        <v>28486</v>
      </c>
      <c r="C18" s="6" t="n">
        <v>273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41</v>
      </c>
      <c r="C1" s="2" t="s">
        <v>42</v>
      </c>
    </row>
    <row r="2" spans="1:3">
      <c r="A2" s="3" t="s">
        <v>534</v>
      </c>
    </row>
    <row r="3" spans="1:3">
      <c r="A3" s="4" t="s">
        <v>100</v>
      </c>
      <c r="B3" s="6" t="n">
        <v>267860</v>
      </c>
      <c r="C3" s="6" t="n">
        <v>271969</v>
      </c>
    </row>
    <row r="4" spans="1:3">
      <c r="A4" s="4" t="s">
        <v>105</v>
      </c>
      <c r="C4" s="5" t="n">
        <v>64514</v>
      </c>
    </row>
    <row r="5" spans="1:3">
      <c r="A5" s="4" t="s">
        <v>95</v>
      </c>
      <c r="B5" s="5" t="n">
        <v>57844</v>
      </c>
      <c r="C5" s="5" t="n">
        <v>54023</v>
      </c>
    </row>
    <row r="6" spans="1:3">
      <c r="A6" s="4" t="s">
        <v>106</v>
      </c>
      <c r="B6" s="5" t="n">
        <v>65426</v>
      </c>
      <c r="C6" s="5" t="n">
        <v>91408</v>
      </c>
    </row>
    <row r="7" spans="1:3">
      <c r="A7" s="4" t="s">
        <v>112</v>
      </c>
      <c r="B7" s="6" t="n">
        <v>192872</v>
      </c>
    </row>
    <row r="8" spans="1:3">
      <c r="A8" s="4" t="s">
        <v>553</v>
      </c>
    </row>
    <row r="9" spans="1:3">
      <c r="A9" s="3" t="s">
        <v>534</v>
      </c>
    </row>
    <row r="10" spans="1:3">
      <c r="A10" s="4" t="s">
        <v>100</v>
      </c>
      <c r="C10" s="5" t="n">
        <v>271969</v>
      </c>
    </row>
    <row r="11" spans="1:3">
      <c r="A11" s="4" t="s">
        <v>105</v>
      </c>
      <c r="C11" s="5" t="n">
        <v>-64514</v>
      </c>
    </row>
    <row r="12" spans="1:3">
      <c r="A12" s="4" t="s">
        <v>95</v>
      </c>
      <c r="C12" s="5" t="n">
        <v>-766</v>
      </c>
    </row>
    <row r="13" spans="1:3">
      <c r="A13" s="4" t="s">
        <v>106</v>
      </c>
      <c r="C13" s="5" t="n">
        <v>-8125</v>
      </c>
    </row>
    <row r="14" spans="1:3">
      <c r="A14" s="4" t="s">
        <v>112</v>
      </c>
      <c r="C14" s="6" t="n">
        <v>1985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41</v>
      </c>
      <c r="C1" s="2" t="s">
        <v>42</v>
      </c>
      <c r="D1" s="2" t="s">
        <v>43</v>
      </c>
    </row>
    <row r="2" spans="1:4">
      <c r="A2" s="3" t="s">
        <v>534</v>
      </c>
    </row>
    <row r="3" spans="1:4">
      <c r="A3" s="4" t="s">
        <v>555</v>
      </c>
      <c r="B3" s="6" t="n">
        <v>1755071</v>
      </c>
      <c r="C3" s="6" t="n">
        <v>1592308</v>
      </c>
      <c r="D3" s="6" t="n">
        <v>1595504</v>
      </c>
    </row>
    <row r="4" spans="1:4">
      <c r="A4" s="4" t="s">
        <v>556</v>
      </c>
      <c r="B4" s="5" t="n">
        <v>879236</v>
      </c>
      <c r="C4" s="6" t="n">
        <v>735773</v>
      </c>
      <c r="D4" s="6" t="n">
        <v>742614</v>
      </c>
    </row>
    <row r="5" spans="1:4">
      <c r="A5" s="4" t="s">
        <v>553</v>
      </c>
    </row>
    <row r="6" spans="1:4">
      <c r="A6" s="3" t="s">
        <v>534</v>
      </c>
    </row>
    <row r="7" spans="1:4">
      <c r="A7" s="4" t="s">
        <v>555</v>
      </c>
      <c r="B7" s="5" t="n">
        <v>267860</v>
      </c>
    </row>
    <row r="8" spans="1:4">
      <c r="A8" s="4" t="s">
        <v>556</v>
      </c>
      <c r="B8" s="5" t="n">
        <v>192872</v>
      </c>
    </row>
    <row r="9" spans="1:4">
      <c r="A9" s="4" t="s">
        <v>557</v>
      </c>
    </row>
    <row r="10" spans="1:4">
      <c r="A10" s="3" t="s">
        <v>534</v>
      </c>
    </row>
    <row r="11" spans="1:4">
      <c r="A11" s="4" t="s">
        <v>555</v>
      </c>
      <c r="B11" s="5" t="n">
        <v>79263</v>
      </c>
    </row>
    <row r="12" spans="1:4">
      <c r="A12" s="4" t="s">
        <v>556</v>
      </c>
      <c r="B12" s="5" t="n">
        <v>78041</v>
      </c>
    </row>
    <row r="13" spans="1:4">
      <c r="A13" s="4" t="s">
        <v>558</v>
      </c>
    </row>
    <row r="14" spans="1:4">
      <c r="A14" s="3" t="s">
        <v>534</v>
      </c>
    </row>
    <row r="15" spans="1:4">
      <c r="A15" s="4" t="s">
        <v>555</v>
      </c>
      <c r="B15" s="5" t="n">
        <v>32839</v>
      </c>
    </row>
    <row r="16" spans="1:4">
      <c r="A16" s="4" t="s">
        <v>556</v>
      </c>
      <c r="B16" s="5" t="n">
        <v>26094</v>
      </c>
    </row>
    <row r="17" spans="1:4">
      <c r="A17" s="4" t="s">
        <v>559</v>
      </c>
    </row>
    <row r="18" spans="1:4">
      <c r="A18" s="3" t="s">
        <v>534</v>
      </c>
    </row>
    <row r="19" spans="1:4">
      <c r="A19" s="4" t="s">
        <v>555</v>
      </c>
      <c r="B19" s="5" t="n">
        <v>120983</v>
      </c>
    </row>
    <row r="20" spans="1:4">
      <c r="A20" s="4" t="s">
        <v>556</v>
      </c>
      <c r="B20" s="5" t="n">
        <v>62237</v>
      </c>
    </row>
    <row r="21" spans="1:4">
      <c r="A21" s="4" t="s">
        <v>560</v>
      </c>
    </row>
    <row r="22" spans="1:4">
      <c r="A22" s="3" t="s">
        <v>534</v>
      </c>
    </row>
    <row r="23" spans="1:4">
      <c r="A23" s="4" t="s">
        <v>555</v>
      </c>
      <c r="B23" s="5" t="n">
        <v>19124</v>
      </c>
    </row>
    <row r="24" spans="1:4">
      <c r="A24" s="4" t="s">
        <v>556</v>
      </c>
      <c r="B24" s="5" t="n">
        <v>12252</v>
      </c>
    </row>
    <row r="25" spans="1:4">
      <c r="A25" s="4" t="s">
        <v>561</v>
      </c>
    </row>
    <row r="26" spans="1:4">
      <c r="A26" s="3" t="s">
        <v>534</v>
      </c>
    </row>
    <row r="27" spans="1:4">
      <c r="A27" s="4" t="s">
        <v>555</v>
      </c>
      <c r="B27" s="5" t="n">
        <v>15651</v>
      </c>
    </row>
    <row r="28" spans="1:4">
      <c r="A28" s="4" t="s">
        <v>556</v>
      </c>
      <c r="B28" s="6" t="n">
        <v>142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62</v>
      </c>
      <c r="B1" s="2" t="s">
        <v>1</v>
      </c>
    </row>
    <row r="2" spans="1:2">
      <c r="B2" s="2" t="s">
        <v>41</v>
      </c>
    </row>
    <row r="3" spans="1:2">
      <c r="A3" s="4" t="s">
        <v>563</v>
      </c>
    </row>
    <row r="4" spans="1:2">
      <c r="A4" s="3" t="s">
        <v>564</v>
      </c>
    </row>
    <row r="5" spans="1:2">
      <c r="A5" s="4" t="s">
        <v>565</v>
      </c>
      <c r="B5" s="4" t="s">
        <v>566</v>
      </c>
    </row>
    <row r="6" spans="1:2">
      <c r="A6" s="4" t="s">
        <v>567</v>
      </c>
    </row>
    <row r="7" spans="1:2">
      <c r="A7" s="3" t="s">
        <v>564</v>
      </c>
    </row>
    <row r="8" spans="1:2">
      <c r="A8" s="4" t="s">
        <v>565</v>
      </c>
      <c r="B8" s="4" t="s">
        <v>566</v>
      </c>
    </row>
    <row r="9" spans="1:2">
      <c r="A9" s="4" t="s">
        <v>568</v>
      </c>
    </row>
    <row r="10" spans="1:2">
      <c r="A10" s="3" t="s">
        <v>564</v>
      </c>
    </row>
    <row r="11" spans="1:2">
      <c r="A11" s="4" t="s">
        <v>569</v>
      </c>
      <c r="B11" s="4" t="s">
        <v>570</v>
      </c>
    </row>
    <row r="12" spans="1:2">
      <c r="A12" s="4" t="s">
        <v>571</v>
      </c>
    </row>
    <row r="13" spans="1:2">
      <c r="A13" s="3" t="s">
        <v>564</v>
      </c>
    </row>
    <row r="14" spans="1:2">
      <c r="A14" s="4" t="s">
        <v>569</v>
      </c>
      <c r="B14" s="4" t="s">
        <v>572</v>
      </c>
    </row>
    <row r="15" spans="1:2">
      <c r="A15" s="4" t="s">
        <v>573</v>
      </c>
    </row>
    <row r="16" spans="1:2">
      <c r="A16" s="3" t="s">
        <v>564</v>
      </c>
    </row>
    <row r="17" spans="1:2">
      <c r="A17" s="4" t="s">
        <v>569</v>
      </c>
      <c r="B17" s="4" t="s">
        <v>574</v>
      </c>
    </row>
    <row r="18" spans="1:2">
      <c r="A18" s="4" t="s">
        <v>575</v>
      </c>
    </row>
    <row r="19" spans="1:2">
      <c r="A19" s="3" t="s">
        <v>564</v>
      </c>
    </row>
    <row r="20" spans="1:2">
      <c r="A20" s="4" t="s">
        <v>569</v>
      </c>
      <c r="B20" s="4" t="s">
        <v>5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577</v>
      </c>
      <c r="B1" s="2" t="s">
        <v>1</v>
      </c>
    </row>
    <row r="2" spans="1:2">
      <c r="B2" s="2" t="s">
        <v>41</v>
      </c>
    </row>
    <row r="3" spans="1:2">
      <c r="A3" s="3" t="s">
        <v>211</v>
      </c>
    </row>
    <row r="4" spans="1:2">
      <c r="A4" s="4" t="s">
        <v>578</v>
      </c>
      <c r="B4" s="4" t="s">
        <v>5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41</v>
      </c>
      <c r="C2" s="2" t="s">
        <v>42</v>
      </c>
      <c r="D2" s="2" t="s">
        <v>43</v>
      </c>
    </row>
    <row r="3" spans="1:4">
      <c r="A3" s="3" t="s">
        <v>211</v>
      </c>
    </row>
    <row r="4" spans="1:4">
      <c r="A4" s="4" t="s">
        <v>339</v>
      </c>
      <c r="B4" s="6" t="n">
        <v>9395</v>
      </c>
      <c r="C4" s="6" t="n">
        <v>7956</v>
      </c>
      <c r="D4" s="6" t="n">
        <v>64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81</v>
      </c>
      <c r="B1" s="2" t="s">
        <v>1</v>
      </c>
    </row>
    <row r="2" spans="1:4">
      <c r="B2" s="2" t="s">
        <v>41</v>
      </c>
      <c r="C2" s="2" t="s">
        <v>42</v>
      </c>
      <c r="D2" s="2" t="s">
        <v>43</v>
      </c>
    </row>
    <row r="3" spans="1:4">
      <c r="A3" s="3" t="s">
        <v>582</v>
      </c>
    </row>
    <row r="4" spans="1:4">
      <c r="A4" s="4" t="s">
        <v>45</v>
      </c>
      <c r="B4" s="6" t="n">
        <v>2900488</v>
      </c>
      <c r="C4" s="6" t="n">
        <v>2825613</v>
      </c>
      <c r="D4" s="6" t="n">
        <v>2300470</v>
      </c>
    </row>
    <row r="5" spans="1:4">
      <c r="A5" s="4" t="s">
        <v>583</v>
      </c>
    </row>
    <row r="6" spans="1:4">
      <c r="A6" s="3" t="s">
        <v>582</v>
      </c>
    </row>
    <row r="7" spans="1:4">
      <c r="A7" s="4" t="s">
        <v>45</v>
      </c>
      <c r="B7" s="5" t="n">
        <v>553848</v>
      </c>
      <c r="C7" s="5" t="n">
        <v>519910</v>
      </c>
      <c r="D7" s="5" t="n">
        <v>421585</v>
      </c>
    </row>
    <row r="8" spans="1:4">
      <c r="A8" s="4" t="s">
        <v>584</v>
      </c>
    </row>
    <row r="9" spans="1:4">
      <c r="A9" s="3" t="s">
        <v>582</v>
      </c>
    </row>
    <row r="10" spans="1:4">
      <c r="A10" s="4" t="s">
        <v>45</v>
      </c>
      <c r="B10" s="5" t="n">
        <v>699202</v>
      </c>
      <c r="C10" s="5" t="n">
        <v>711236</v>
      </c>
      <c r="D10" s="5" t="n">
        <v>600113</v>
      </c>
    </row>
    <row r="11" spans="1:4">
      <c r="A11" s="4" t="s">
        <v>585</v>
      </c>
    </row>
    <row r="12" spans="1:4">
      <c r="A12" s="3" t="s">
        <v>582</v>
      </c>
    </row>
    <row r="13" spans="1:4">
      <c r="A13" s="4" t="s">
        <v>45</v>
      </c>
      <c r="B13" s="5" t="n">
        <v>615342</v>
      </c>
      <c r="C13" s="5" t="n">
        <v>594008</v>
      </c>
      <c r="D13" s="5" t="n">
        <v>503406</v>
      </c>
    </row>
    <row r="14" spans="1:4">
      <c r="A14" s="4" t="s">
        <v>586</v>
      </c>
    </row>
    <row r="15" spans="1:4">
      <c r="A15" s="3" t="s">
        <v>582</v>
      </c>
    </row>
    <row r="16" spans="1:4">
      <c r="A16" s="4" t="s">
        <v>45</v>
      </c>
      <c r="B16" s="5" t="n">
        <v>214911</v>
      </c>
      <c r="C16" s="5" t="n">
        <v>250884</v>
      </c>
      <c r="D16" s="5" t="n">
        <v>205722</v>
      </c>
    </row>
    <row r="17" spans="1:4">
      <c r="A17" s="4" t="s">
        <v>587</v>
      </c>
    </row>
    <row r="18" spans="1:4">
      <c r="A18" s="3" t="s">
        <v>582</v>
      </c>
    </row>
    <row r="19" spans="1:4">
      <c r="A19" s="4" t="s">
        <v>45</v>
      </c>
      <c r="B19" s="5" t="n">
        <v>191636</v>
      </c>
      <c r="C19" s="5" t="n">
        <v>168823</v>
      </c>
      <c r="D19" s="5" t="n">
        <v>115739</v>
      </c>
    </row>
    <row r="20" spans="1:4">
      <c r="A20" s="4" t="s">
        <v>588</v>
      </c>
    </row>
    <row r="21" spans="1:4">
      <c r="A21" s="3" t="s">
        <v>582</v>
      </c>
    </row>
    <row r="22" spans="1:4">
      <c r="A22" s="4" t="s">
        <v>45</v>
      </c>
      <c r="B22" s="5" t="n">
        <v>124271</v>
      </c>
      <c r="C22" s="5" t="n">
        <v>124618</v>
      </c>
      <c r="D22" s="5" t="n">
        <v>107633</v>
      </c>
    </row>
    <row r="23" spans="1:4">
      <c r="A23" s="4" t="s">
        <v>589</v>
      </c>
    </row>
    <row r="24" spans="1:4">
      <c r="A24" s="3" t="s">
        <v>582</v>
      </c>
    </row>
    <row r="25" spans="1:4">
      <c r="A25" s="4" t="s">
        <v>45</v>
      </c>
      <c r="B25" s="5" t="n">
        <v>53839</v>
      </c>
      <c r="C25" s="5" t="n">
        <v>43205</v>
      </c>
      <c r="D25" s="5" t="n">
        <v>34277</v>
      </c>
    </row>
    <row r="26" spans="1:4">
      <c r="A26" s="4" t="s">
        <v>590</v>
      </c>
    </row>
    <row r="27" spans="1:4">
      <c r="A27" s="3" t="s">
        <v>582</v>
      </c>
    </row>
    <row r="28" spans="1:4">
      <c r="A28" s="4" t="s">
        <v>45</v>
      </c>
      <c r="B28" s="5" t="n">
        <v>80100</v>
      </c>
      <c r="C28" s="5" t="n">
        <v>77572</v>
      </c>
      <c r="D28" s="5" t="n">
        <v>61998</v>
      </c>
    </row>
    <row r="29" spans="1:4">
      <c r="A29" s="4" t="s">
        <v>152</v>
      </c>
    </row>
    <row r="30" spans="1:4">
      <c r="A30" s="3" t="s">
        <v>582</v>
      </c>
    </row>
    <row r="31" spans="1:4">
      <c r="A31" s="4" t="s">
        <v>45</v>
      </c>
      <c r="B31" s="6" t="n">
        <v>367339</v>
      </c>
      <c r="C31" s="6" t="n">
        <v>335357</v>
      </c>
      <c r="D31" s="6" t="n">
        <v>2499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6:07:46Z</dcterms:created>
  <dcterms:modified xmlns:dcterms="http://purl.org/dc/terms/" xmlns:xsi="http://www.w3.org/2001/XMLSchema-instance" xsi:type="dcterms:W3CDTF">2020-04-10T16:07:46Z</dcterms:modified>
</cp:coreProperties>
</file>